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DEPOSITS AND OTHER ASSETS" sheetId="16" state="visible" r:id="rId16"/>
    <sheet xmlns:r="http://schemas.openxmlformats.org/officeDocument/2006/relationships" name="ACCRUED EXPENSES AND OTHER CURR" sheetId="17" state="visible" r:id="rId17"/>
    <sheet xmlns:r="http://schemas.openxmlformats.org/officeDocument/2006/relationships" name="WARRANT LIABILITY" sheetId="18" state="visible" r:id="rId18"/>
    <sheet xmlns:r="http://schemas.openxmlformats.org/officeDocument/2006/relationships" name="CONVERTIBLE NOTES"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STATEMENT OF PREVIOUSLY ISSUE" sheetId="26" state="visible" r:id="rId26"/>
    <sheet xmlns:r="http://schemas.openxmlformats.org/officeDocument/2006/relationships" name="RESTATEMENT OF PREVIOUSLY ISS_2" sheetId="27" state="visible" r:id="rId27"/>
    <sheet xmlns:r="http://schemas.openxmlformats.org/officeDocument/2006/relationships" name="SUBSEQUENT EVENTS" sheetId="28" state="visible" r:id="rId28"/>
    <sheet xmlns:r="http://schemas.openxmlformats.org/officeDocument/2006/relationships" name="CYBERSECURITY RISK MANAGEMENT A"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ACQUISITION (Tables)"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ACCRUED EXPENSES AND OTHER CU_2" sheetId="39" state="visible" r:id="rId39"/>
    <sheet xmlns:r="http://schemas.openxmlformats.org/officeDocument/2006/relationships" name="WARRANT LIABILITY (Tables)" sheetId="40" state="visible" r:id="rId40"/>
    <sheet xmlns:r="http://schemas.openxmlformats.org/officeDocument/2006/relationships" name="CONVERTIBLE NOTES (Tables)" sheetId="41" state="visible" r:id="rId41"/>
    <sheet xmlns:r="http://schemas.openxmlformats.org/officeDocument/2006/relationships" name="STOCK-BASED COMPENSATION (Table" sheetId="42" state="visible" r:id="rId42"/>
    <sheet xmlns:r="http://schemas.openxmlformats.org/officeDocument/2006/relationships" name="NET INCOME (LOSS) PER SHARE (Ta"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BUSINESS ORGANIZATION AND NA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SUMMARY OF SIGNIFICANT ACCOU_18" sheetId="64" state="visible" r:id="rId64"/>
    <sheet xmlns:r="http://schemas.openxmlformats.org/officeDocument/2006/relationships" name="SUMMARY OF SIGNIFICANT ACCOU_19" sheetId="65" state="visible" r:id="rId65"/>
    <sheet xmlns:r="http://schemas.openxmlformats.org/officeDocument/2006/relationships" name="SUMMARY OF SIGNIFICANT ACCOU_20" sheetId="66" state="visible" r:id="rId66"/>
    <sheet xmlns:r="http://schemas.openxmlformats.org/officeDocument/2006/relationships" name="SUMMARY OF SIGNIFICANT ACCOU_21" sheetId="67" state="visible" r:id="rId67"/>
    <sheet xmlns:r="http://schemas.openxmlformats.org/officeDocument/2006/relationships" name="SUMMARY OF SIGNIFICANT ACCOU_22" sheetId="68" state="visible" r:id="rId68"/>
    <sheet xmlns:r="http://schemas.openxmlformats.org/officeDocument/2006/relationships" name="DISCONTINUED OPERATIONS, Summar" sheetId="69" state="visible" r:id="rId69"/>
    <sheet xmlns:r="http://schemas.openxmlformats.org/officeDocument/2006/relationships" name="DISCONTINUED OPERATIONS, Summ_2" sheetId="70" state="visible" r:id="rId70"/>
    <sheet xmlns:r="http://schemas.openxmlformats.org/officeDocument/2006/relationships" name="ACQUISITION, Summary of Prelimi" sheetId="71" state="visible" r:id="rId71"/>
    <sheet xmlns:r="http://schemas.openxmlformats.org/officeDocument/2006/relationships" name="ACQUISITION, Supplemental Pro F" sheetId="72" state="visible" r:id="rId72"/>
    <sheet xmlns:r="http://schemas.openxmlformats.org/officeDocument/2006/relationships" name="MARKETABLE SECURITIES (Details)" sheetId="73" state="visible" r:id="rId73"/>
    <sheet xmlns:r="http://schemas.openxmlformats.org/officeDocument/2006/relationships" name="PREPAID EXPENSES AND OTHER CU_2" sheetId="74" state="visible" r:id="rId74"/>
    <sheet xmlns:r="http://schemas.openxmlformats.org/officeDocument/2006/relationships" name="PROPERTY AND EQUIPMENT, NET (De" sheetId="75" state="visible" r:id="rId75"/>
    <sheet xmlns:r="http://schemas.openxmlformats.org/officeDocument/2006/relationships" name="INTANGIBLE ASSETS, Intangible A" sheetId="76" state="visible" r:id="rId76"/>
    <sheet xmlns:r="http://schemas.openxmlformats.org/officeDocument/2006/relationships" name="INTANGIBLE ASSETS, Estimated Fu" sheetId="77" state="visible" r:id="rId77"/>
    <sheet xmlns:r="http://schemas.openxmlformats.org/officeDocument/2006/relationships" name="DEPOSITS AND OTHER ASSETS (Deta" sheetId="78" state="visible" r:id="rId78"/>
    <sheet xmlns:r="http://schemas.openxmlformats.org/officeDocument/2006/relationships" name="ACCRUED EXPENSES AND OTHER CU_3" sheetId="79" state="visible" r:id="rId79"/>
    <sheet xmlns:r="http://schemas.openxmlformats.org/officeDocument/2006/relationships" name="WARRANT LIABILITY (Details)" sheetId="80" state="visible" r:id="rId80"/>
    <sheet xmlns:r="http://schemas.openxmlformats.org/officeDocument/2006/relationships" name="CONVERTIBLE NOTES, Summary (Det" sheetId="81" state="visible" r:id="rId81"/>
    <sheet xmlns:r="http://schemas.openxmlformats.org/officeDocument/2006/relationships" name="CONVERTIBLE NOTES, Fair Value A" sheetId="82" state="visible" r:id="rId82"/>
    <sheet xmlns:r="http://schemas.openxmlformats.org/officeDocument/2006/relationships" name="STOCK-BASED COMPENSATION, Restr" sheetId="83" state="visible" r:id="rId83"/>
    <sheet xmlns:r="http://schemas.openxmlformats.org/officeDocument/2006/relationships" name="STOCK-BASED COMPENSATION, Stock" sheetId="84" state="visible" r:id="rId84"/>
    <sheet xmlns:r="http://schemas.openxmlformats.org/officeDocument/2006/relationships" name="STOCK-BASED COMPENSATION, Sto_2" sheetId="85" state="visible" r:id="rId85"/>
    <sheet xmlns:r="http://schemas.openxmlformats.org/officeDocument/2006/relationships" name="NET INCOME (LOSS) PER SHARE (De" sheetId="86" state="visible" r:id="rId86"/>
    <sheet xmlns:r="http://schemas.openxmlformats.org/officeDocument/2006/relationships" name="RELATED PARTY TRANSACTIONS (Det" sheetId="87" state="visible" r:id="rId87"/>
    <sheet xmlns:r="http://schemas.openxmlformats.org/officeDocument/2006/relationships" name="LEASES (Details)" sheetId="88" state="visible" r:id="rId88"/>
    <sheet xmlns:r="http://schemas.openxmlformats.org/officeDocument/2006/relationships" name="INCOME TAXES (Details)" sheetId="89" state="visible" r:id="rId89"/>
    <sheet xmlns:r="http://schemas.openxmlformats.org/officeDocument/2006/relationships" name="COMMITMENTS AND CONTINGENCIES_2" sheetId="90" state="visible" r:id="rId90"/>
    <sheet xmlns:r="http://schemas.openxmlformats.org/officeDocument/2006/relationships" name="RESTATEMENT OF PREVIOUSLY ISS_5" sheetId="91" state="visible" r:id="rId91"/>
    <sheet xmlns:r="http://schemas.openxmlformats.org/officeDocument/2006/relationships" name="RESTATEMENT OF PREVIOUSLY ISS_6" sheetId="92" state="visible" r:id="rId92"/>
    <sheet xmlns:r="http://schemas.openxmlformats.org/officeDocument/2006/relationships" name="RESTATEMENT OF PREVIOUSLY ISS_7" sheetId="93" state="visible" r:id="rId93"/>
    <sheet xmlns:r="http://schemas.openxmlformats.org/officeDocument/2006/relationships" name="RESTATEMENT OF PREVIOUSLY ISS_8" sheetId="94" state="visible" r:id="rId94"/>
    <sheet xmlns:r="http://schemas.openxmlformats.org/officeDocument/2006/relationships" name="RESTATEMENT OF PREVIOUSLY ISS_9" sheetId="95" state="visible" r:id="rId95"/>
    <sheet xmlns:r="http://schemas.openxmlformats.org/officeDocument/2006/relationships" name="RESTATEMENT OF PREVIOUSLY IS_10" sheetId="96" state="visible" r:id="rId96"/>
    <sheet xmlns:r="http://schemas.openxmlformats.org/officeDocument/2006/relationships" name="RESTATEMENT OF PREVIOUSLY IS_11" sheetId="97" state="visible" r:id="rId97"/>
    <sheet xmlns:r="http://schemas.openxmlformats.org/officeDocument/2006/relationships" name="RESTATEMENT OF PREVIOUSLY IS_12" sheetId="98" state="visible" r:id="rId98"/>
    <sheet xmlns:r="http://schemas.openxmlformats.org/officeDocument/2006/relationships" name="RESTATEMENT OF PREVIOUSLY IS_13"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0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146</t>
        </is>
      </c>
      <c r="C12" s="4" t="inlineStr">
        <is>
          <t xml:space="preserve"> </t>
        </is>
      </c>
      <c r="D12" s="4" t="inlineStr">
        <is>
          <t xml:space="preserve"> </t>
        </is>
      </c>
    </row>
    <row r="13">
      <c r="A13" s="4" t="inlineStr">
        <is>
          <t>Entity Registrant Name</t>
        </is>
      </c>
      <c r="B13" s="4" t="inlineStr">
        <is>
          <t>FORIAN INC.</t>
        </is>
      </c>
      <c r="C13" s="4" t="inlineStr">
        <is>
          <t xml:space="preserve"> </t>
        </is>
      </c>
      <c r="D13" s="4" t="inlineStr">
        <is>
          <t xml:space="preserve"> </t>
        </is>
      </c>
    </row>
    <row r="14">
      <c r="A14" s="4" t="inlineStr">
        <is>
          <t>Entity Central Index Key</t>
        </is>
      </c>
      <c r="B14" s="4" t="inlineStr">
        <is>
          <t>000182928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3467693</t>
        </is>
      </c>
      <c r="C16" s="4" t="inlineStr">
        <is>
          <t xml:space="preserve"> </t>
        </is>
      </c>
      <c r="D16" s="4" t="inlineStr">
        <is>
          <t xml:space="preserve"> </t>
        </is>
      </c>
    </row>
    <row r="17">
      <c r="A17" s="4" t="inlineStr">
        <is>
          <t>Entity Address, Address Line One</t>
        </is>
      </c>
      <c r="B17" s="4" t="inlineStr">
        <is>
          <t>41 University Drive</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Newtown</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8940</t>
        </is>
      </c>
      <c r="C21" s="4" t="inlineStr">
        <is>
          <t xml:space="preserve"> </t>
        </is>
      </c>
      <c r="D21" s="4" t="inlineStr">
        <is>
          <t xml:space="preserve"> </t>
        </is>
      </c>
    </row>
    <row r="22">
      <c r="A22" s="4" t="inlineStr">
        <is>
          <t>City Area Code</t>
        </is>
      </c>
      <c r="B22" s="4" t="inlineStr">
        <is>
          <t>267</t>
        </is>
      </c>
      <c r="C22" s="4" t="inlineStr">
        <is>
          <t xml:space="preserve"> </t>
        </is>
      </c>
      <c r="D22" s="4" t="inlineStr">
        <is>
          <t xml:space="preserve"> </t>
        </is>
      </c>
    </row>
    <row r="23">
      <c r="A23" s="4" t="inlineStr">
        <is>
          <t>Local Phone Number</t>
        </is>
      </c>
      <c r="B23" s="4" t="inlineStr">
        <is>
          <t>225-6263</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FOR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true</t>
        </is>
      </c>
      <c r="C36" s="4" t="inlineStr">
        <is>
          <t xml:space="preserve"> </t>
        </is>
      </c>
      <c r="D36" s="4" t="inlineStr">
        <is>
          <t xml:space="preserve"> </t>
        </is>
      </c>
    </row>
    <row r="37">
      <c r="A37" s="4" t="inlineStr">
        <is>
          <t>Document Financial Statement Restatement Recovery Analysis [Flag]</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42</v>
      </c>
    </row>
    <row r="40">
      <c r="A40" s="4" t="inlineStr">
        <is>
          <t>Entity Common Stock, Shares Outstanding</t>
        </is>
      </c>
      <c r="B40" s="4" t="inlineStr">
        <is>
          <t xml:space="preserve"> </t>
        </is>
      </c>
      <c r="C40" s="6" t="n">
        <v>31193563</v>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San Francisco,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4
DISCONTINUED
OPERATIONS Helix Businesses Discontinued Operations On February 10, 2023, Helix completed the sale of 100% of the outstanding capital stock of its wholly owned subsidiary, BioTrack, in exchange for $30,000,000, consisting of $20,000,000 paid at closing and $10,000,000 paid in twelve
unconditional monthly installments thereafter. In March 2022, Helix sold its security monitoring business and in October 2022, Helix sold its Argentinian subsidiary Engeni LLC. The security monitoring business, BioTrack and Engeni are
collectively referred to as the “Helix Businesses.” As a result of these transactions, as of February 10, 2023, the Company no longer provides products or services to the cannabis industry. The Company continues to provide analytics solutions to
customers in the healthcare and life sciences and financial services industries. The Helix Businesses have been presented in discontinued operations separate from
continuing operations for the year ended December 31, 2023. The Company recorded a gain on the sale of the outstanding capital stock of its
BioTrack business of $11,531,849 and a loss from discontinued operations of $94,427 during the year ended December 31, 2023, which is included as part of discontinued operations. The Company also recorded income taxes related to discontinued operations of $2,064,165 during the year ended December 31, 2023. The following table summarizes the major income and expense line items of the Helix Businesses as reported in the consolidated statements of operations
for the year ended December 31, 2023, through the date of sale:
For the Year Ended December 31,
2023
Income and expense line items related to Helix Businesses:
Revenues:
Information and Software
$
1,121,677
Services
179,798
Total revenues
1,301,475
Costs and Expenses:
Cost of revenues
699,015
Research and development
160,164
Sales and marketing
35,005
General and administrative
129,283
Depreciation and amortization
372,435
Total costs and expenses
1,395,902
Net loss from discontinued operations for Helix Businesses before income taxes
(94,427
)
Gain on sale of discontinued operations
11,531,849
Income tax expense
(2,064,165
)
Net gain from discontinued operations, net of tax for Helix Businesses
$
9,373,2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 $ / shares</t>
        </is>
      </c>
      <c r="C1" s="2" t="inlineStr">
        <is>
          <t>12 Months Ended</t>
        </is>
      </c>
    </row>
    <row r="2">
      <c r="B2" s="2" t="inlineStr">
        <is>
          <t>Mar. 26, 2025</t>
        </is>
      </c>
      <c r="C2" s="2" t="inlineStr">
        <is>
          <t>Dec. 31, 2024</t>
        </is>
      </c>
      <c r="D2" s="2" t="inlineStr">
        <is>
          <t>Dec. 31, 2023</t>
        </is>
      </c>
      <c r="E2" s="2" t="inlineStr">
        <is>
          <t>Feb. 24, 2025</t>
        </is>
      </c>
      <c r="F2" s="2" t="inlineStr">
        <is>
          <t>Oct. 03, 2023</t>
        </is>
      </c>
    </row>
    <row r="3">
      <c r="A3" s="3" t="inlineStr">
        <is>
          <t>Employee Stock Awar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to purchase shares of common stock (in shares)</t>
        </is>
      </c>
      <c r="B4" s="4" t="inlineStr">
        <is>
          <t xml:space="preserve"> </t>
        </is>
      </c>
      <c r="C4" s="6" t="n">
        <v>154246</v>
      </c>
      <c r="D4" s="4" t="inlineStr">
        <is>
          <t xml:space="preserve"> </t>
        </is>
      </c>
      <c r="E4" s="4" t="inlineStr">
        <is>
          <t xml:space="preserve"> </t>
        </is>
      </c>
      <c r="F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8" t="n">
        <v>2.15</v>
      </c>
    </row>
    <row r="6">
      <c r="A6" s="4" t="inlineStr">
        <is>
          <t>Nonqualified 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 Award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to purchase shares of common stock (in shares)</t>
        </is>
      </c>
      <c r="B8" s="4" t="inlineStr">
        <is>
          <t xml:space="preserve"> </t>
        </is>
      </c>
      <c r="C8" s="6" t="n">
        <v>483500</v>
      </c>
      <c r="D8" s="6" t="n">
        <v>1416000</v>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Award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to purchase shares of common stock (in shares)</t>
        </is>
      </c>
      <c r="B11" s="4" t="inlineStr">
        <is>
          <t xml:space="preserve"> </t>
        </is>
      </c>
      <c r="C11" s="4" t="inlineStr">
        <is>
          <t xml:space="preserve"> </t>
        </is>
      </c>
      <c r="D11" s="4" t="inlineStr">
        <is>
          <t xml:space="preserve"> </t>
        </is>
      </c>
      <c r="E11" s="6" t="n">
        <v>155715</v>
      </c>
      <c r="F11" s="4" t="inlineStr">
        <is>
          <t xml:space="preserve"> </t>
        </is>
      </c>
    </row>
    <row r="12">
      <c r="A12" s="4" t="inlineStr">
        <is>
          <t>Percentage of diluted outstanding equity to be sold</t>
        </is>
      </c>
      <c r="B12" s="4" t="inlineStr">
        <is>
          <t xml:space="preserve"> </t>
        </is>
      </c>
      <c r="C12" s="4" t="inlineStr">
        <is>
          <t xml:space="preserve"> </t>
        </is>
      </c>
      <c r="D12" s="4" t="inlineStr">
        <is>
          <t xml:space="preserve"> </t>
        </is>
      </c>
      <c r="E12" s="11" t="n">
        <v>0.015</v>
      </c>
      <c r="F12" s="4" t="inlineStr">
        <is>
          <t xml:space="preserve"> </t>
        </is>
      </c>
    </row>
    <row r="13">
      <c r="A13" s="4" t="inlineStr">
        <is>
          <t>Exercise price of warrants (in dollars per share)</t>
        </is>
      </c>
      <c r="B13" s="4" t="inlineStr">
        <is>
          <t xml:space="preserve"> </t>
        </is>
      </c>
      <c r="C13" s="4" t="inlineStr">
        <is>
          <t xml:space="preserve"> </t>
        </is>
      </c>
      <c r="D13" s="4" t="inlineStr">
        <is>
          <t xml:space="preserve"> </t>
        </is>
      </c>
      <c r="E13" s="8" t="n">
        <v>0.01</v>
      </c>
      <c r="F13" s="4" t="inlineStr">
        <is>
          <t xml:space="preserve"> </t>
        </is>
      </c>
    </row>
    <row r="14">
      <c r="A14" s="4" t="inlineStr">
        <is>
          <t>Subsequent Event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mployee Stock Award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shares of common stock (in shares)</t>
        </is>
      </c>
      <c r="B16" s="6" t="n">
        <v>200000</v>
      </c>
      <c r="C16" s="4" t="inlineStr">
        <is>
          <t xml:space="preserve"> </t>
        </is>
      </c>
      <c r="D16" s="4" t="inlineStr">
        <is>
          <t xml:space="preserve"> </t>
        </is>
      </c>
      <c r="E16" s="4" t="inlineStr">
        <is>
          <t xml:space="preserve"> </t>
        </is>
      </c>
      <c r="F16" s="4" t="inlineStr">
        <is>
          <t xml:space="preserve"> </t>
        </is>
      </c>
    </row>
    <row r="17">
      <c r="A17" s="4" t="inlineStr">
        <is>
          <t>Subsequent Event [Member] | Nonqualified Stock Options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Stock Award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to purchase shares of common stock (in shares)</t>
        </is>
      </c>
      <c r="B19" s="6" t="n">
        <v>172000</v>
      </c>
      <c r="C19" s="4" t="inlineStr">
        <is>
          <t xml:space="preserve"> </t>
        </is>
      </c>
      <c r="D19" s="4" t="inlineStr">
        <is>
          <t xml:space="preserve"> </t>
        </is>
      </c>
      <c r="E19" s="4" t="inlineStr">
        <is>
          <t xml:space="preserve"> </t>
        </is>
      </c>
      <c r="F19" s="4" t="inlineStr">
        <is>
          <t xml:space="preserve"> </t>
        </is>
      </c>
    </row>
    <row r="20">
      <c r="A20" s="4" t="inlineStr">
        <is>
          <t>Share price (in dollars per share)</t>
        </is>
      </c>
      <c r="B20" s="8" t="n">
        <v>2.06</v>
      </c>
      <c r="C20" s="4" t="inlineStr">
        <is>
          <t xml:space="preserve"> </t>
        </is>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4</t>
        </is>
      </c>
    </row>
    <row r="3">
      <c r="A3" s="3" t="inlineStr">
        <is>
          <t>ACQUISITION [Abstract]</t>
        </is>
      </c>
      <c r="B3" s="4" t="inlineStr">
        <is>
          <t xml:space="preserve"> </t>
        </is>
      </c>
    </row>
    <row r="4">
      <c r="A4" s="4" t="inlineStr">
        <is>
          <t>ACQUISITION</t>
        </is>
      </c>
      <c r="B4" s="4" t="inlineStr">
        <is>
          <t>Note 5 ACQUISITION On October 31, 2024, the Company entered into the Assignment Agreement, by and among
the Sellers, Kyber, and the Company, pursuant to which the Company acquired the Kyber Transferred Interests from the Sellers, effective October 31, 2024. Pursuant to the terms of the Assignment Agreement, at the closing, Sellers transferred and
assigned all of the Kyber Transferred Interests to the Company in consideration of the Company’s assumption of Kyber’s ordinary course liabilities. The Assignment Agreement also contains a customary post-closing working capital adjustment, if
applicable. All outstanding Class B Units of Kyber were cancelled prior to the closing of the Kyber Transaction and no consideration was paid to the Class B Unit holders. In accordance with ASC 805 – Business Combination The Company obtained control of Kyber for no consideration other than the assumption
of certain normal course working capital liabilities. The Company recorded an estimated gain on bargain purchase upon completion of the transaction. The bargain purchase was a result of the Sellers’ plan to wind down and terminate Kyber’s
operations if a sale was not completed by October 31, 2024, due to a previous change in ownership. During the measurement period of up to one year from the Acquisition Date, the Company
will record adjustments identified, if any, to the acquisition-date fair values of assets acquired and liabilities assumed with the corresponding offset to gain on bargain purchase. Upon the conclusion of the measurement period, any subsequent
adjustments will be included in the Company’s Consolidated Statements of Operations. The following table summarizes the preliminary estimated fair values of the assets
acquired and liabilities assumed on the Acquisition Date:
Description
Purchase Price
Purchase price
$
—
Total consideration transferred
$
—
As of October 31, 2024
Estimated Useful Life (Years)
Assets acquired
Cash
$
1,415,696
Accounts receivables from customers, net
767,052
Prepaid expenses and other assets
109,934
Due from seller
67,443
Customer relationship intangible
1,011,000
6
Trademarks
215,000
9
Total assets acquired
3,586,125
Liabilities assumed
Accrued expenses
321,735
Deferred revenue
2,059,560
Total liabilities assumed
2,381,295
Gain on bargain purchase
1,204,830
Total consideration transferred
$
— The Company incurred acquisition-related costs of $345,359 during the year ended December 31, 2024 for legal and auditing fees which were expensed as incurred and included in strategic review and
transaction related expenses in the Consolidated Statements of Operations. The results of operations of Kyber since the Acquisition Date have been included in
the Company’s Consolidated Financial Statements. Supplemental Pro Forma Financial Information The following table presents certain unaudited pro forma financial information for the combined entity as if the Kyber acquisition occurred on January 1,
2023. The unaudited pro forma financial information for the periods presented is provided for illustrative purposes only and is not necessarily indicative of the historical results of operations had the acquisition occurred on January 1, 2023, nor
is it indicative of the results of operations in future periods. Kyber contributed revenues of $1,100,326 for the period October 31, 2024
through December 31, 2024 and was included in the Company’s Consolidated Statements of Operations. It’s impractical for the Company to provide Kyber’s amount of contributed income from operations during the same period due to the level of
integration and shared costs post-acquisition.
Year Ended December 31, 2024
Year Ended December 31, 2023
Revenues
$
24,124,198
$
25,377,128
Net loss
$
(14,189,792
)
$
(10,117,099
)
Basic and diluted net loss per share – on a pro forma basis
$
(0.46
)
$
(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Note 6
MARKETABLE SECURITIES Marketable securities are stated at estimated fair value
based upon current market quotes (level 1 inputs) and are classified as available-for-sale. Realized gains and losses are included in investment income. Unrealized gains and losses are immaterial and therefore the Company has presented such amounts
within investment income in the consolidated statements of operations. Marketable securities consists of U.S. Treasury Bills. As of December 31, 2024 and December 31, 2023
December 31, 2024
December 31, 2023
United States Treasury Bills
Amortized Cost
$
30,476,729
$
42,289,441
Fair Market Value
$
30,492,088
$
42,296,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7
PREPAID EXPENSES AND OTHER CURRENT ASSETS The Company has various agreements which require upfront and periodic payments. The Company records the expenses related to these agreements ratably over the annual terms. As of December 31, 2024 and December 31, 2023 , the Company’s balance sheet reflected prepaid expenses of $1,111,234 and $1,077,233, respectively, primarily relating to various software and information licenses and insurance policies with durations ranging from Included in other current assets as of December 31, 2024 $199,131 $825,563 $485,000 Included in other current assets as of December 31, 2023, are income taxes receivable
of $1,890,391, deferred license costs of $381,820
and amounts receivable from employees of $236,3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8
PROPERTY AND EQUIPMENT, NET As of December 31, 2024 and December 31, 2023, property and equipment
were comprised of the following:
December 31, 2024
December 31, 2023
Personal computing equipment
$
94,521
$
94,521
Office equipment and
capitalized software 73,260 73,260
Total 167,781 167,781
Less: Accumulated depreciation
(121,129
)
(91,696
)
Property and equipment, net
$
46,652
$
76,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9 INTANGIBLE ASSETS As of December
31, 2024, intangible assets were comprised of the following:
Estimated Useful Life (Years)
Gross Carrying Amount at December 31, 2024
Accumulated Amortization
Net Book Value at December 31, 2024
Customer relationships
6
$
1,011,000
27,984
$
983,016
Tradenames and trademarks
9
215,000
5,972
209,028
$
1,226,000
$
33,956
$
1,192,044 As of December 31, 2023, the Company did not have any intangible assets. Amortization expense for the year ended December 31, 2024 was $33,956. The estimated future amortization expense for the next five years and thereafter is as follows:
Years ending December 31,
Future Amortization Expense
2025
$
192,389
2026
192,389
2027
192,389
2028
192,389
2029
192,389
Thereafter
230,099
Total
$
1,192,044 The weighted average remaining amortization period for the Company’s intangible assets December 31, 2024 is 6.3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ASSETS</t>
        </is>
      </c>
      <c r="B1" s="2" t="inlineStr">
        <is>
          <t>12 Months Ended</t>
        </is>
      </c>
    </row>
    <row r="2">
      <c r="B2" s="2" t="inlineStr">
        <is>
          <t>Dec. 31, 2024</t>
        </is>
      </c>
    </row>
    <row r="3">
      <c r="A3" s="3" t="inlineStr">
        <is>
          <t>DEPOSITS AND OTHER ASSETS [Abstract]</t>
        </is>
      </c>
      <c r="B3" s="4" t="inlineStr">
        <is>
          <t xml:space="preserve"> </t>
        </is>
      </c>
    </row>
    <row r="4">
      <c r="A4" s="4" t="inlineStr">
        <is>
          <t>DEPOSITS AND OTHER ASSETS</t>
        </is>
      </c>
      <c r="B4" s="4" t="inlineStr">
        <is>
          <t>Note 10 DEPOSITS AND OTHER ASSETS As of December 31, 2024 and December 31, 2023 , deposits and other assets included $1,357,482
and $1,390,156 of assets related to information license vendors, respectively (see “ Note 3 – Summary
of Significant Accounting Policies – Vendors and Licensors Note 22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1
ACCRUED EXPENSES AND OTHER CURRENT LIABILITIES As of December 31, 2024 and December
31, 2023,
December 31, 2024
December 31, 2023
(as restated)
Employee compensation $ 1,570,205 $ 1,717,878
Information Contracts (see “Note 3 - Vendors and Licensors”
1,296,315
1,533,861
Accrued expenses
1,546,747
1,171,782
Total
$
4,413,267
$
4,423,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 [Abstract]</t>
        </is>
      </c>
      <c r="B3" s="4" t="inlineStr">
        <is>
          <t xml:space="preserve"> </t>
        </is>
      </c>
    </row>
    <row r="4">
      <c r="A4" s="4" t="inlineStr">
        <is>
          <t>WARRANT LIABILITY</t>
        </is>
      </c>
      <c r="B4" s="4" t="inlineStr">
        <is>
          <t xml:space="preserve">Note 12 WARRANT LIABILITY In conjunction with the business combination with Helix the consolidated balance sheet and were measured at their inception date fair value (the closing date of the business combination with Helix) and subsequently remeasured to fair
value at each reporting period with changes being recorded in the consolidated statements of operations. As of December 31, 2024 and 2023, the Company had 0 and 50,954 warrants outstanding classified as liabilities, respectively The fair value of the Company’s warrant liability, measured at Level 3 in the fair value hierarchy, was calculated using the
Black-Scholes model using the following inputs
As of December 31, 2023
Fair value of Company’s common stock $ 2.93
Dividend yield 0%
Expected volatility 68%
- 83%
Risk free interest rate 5.06% - 5.54%
Expected life (years) 0.30
Exercise price $ 8.00 - $28.00
Fair value of financial instruments - warrants $ 563 The following table
summarizes the change in fair value of the Company’s financial instruments – warrants , measured at Level 3 in the fair value hierarchy
Amount
Balance as of January 1, 2024
$
563
Change in fair value of warrant liability (563 )
Balance as of December 31, 2024 $ —
Amount
Balance as of January 1, 2023 $ 4,547
Change in fair value of warrant liability
(3,984
)
Balance as of December 31, 2023
$
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Note 13
CONVERTIBLE NOTES
December 31, 2024
December 31, 2023
Principal outstanding
$
6,000,000
$
23,000,000
Add: accrued interest
701,204
1,879,068
Less: unamortized debt issuance costs
(3,555
)
(8,887
)
Convertible note payable, net of debt issuance costs
$
6,697,649
$
24,870,181 On September 1, 2021, the Company entered into a Note Purchase Agreement with certain accredited investors and a former
director of the Company, pursuant to which the Company issued at 100% of par value $24,000,000 in aggregate principal balance of 3.5% Convertible
Promissory Notes due September 1, 2025 (the “Notes”), convertible into (i) shares of Company common stock and (ii) warrants to purchase shares of Company common stock equal to 20% of the principal amount of the Notes divided by the conversion price of the Notes (the “Warrants”). The Notes will mature on the fourth-year anniversary of the date of issuance, which
time is also the termination date of the Warrants, if issued. The conversion price of the Notes and the exercise price of the Warrants is $11.98
per share, which was the consolidated closing bid price of the Company common stock as reported by Nasdaq on August 31, 2021, the most recently completed trading day preceding the Company entering into the Note Purchase Agreement with investors
with respect to the Notes. The holders of the Notes may, at any time, convert all or a portion of the Notes plus accrued interest (subject to a minimum principal amount of $100,000) at the conversion price. The Company may redeem all or a portion of any Notes then outstanding at any time after the first anniversary of issuance at a price of 112.5% of par value plus accrued interest. In the event of a change of control of the Company, the Company may redeem all Notes then outstanding at a
price of 108% of par value plus accrued interest. Interest expense on the Notes is payable upon maturity or earlier redemption unless
the Notes are converted prior to such time. In the event the holders of the Notes convert all or a portion of the Notes, the related accrued interest is converted at the conversion price. Interest expense related to the Note s was $703,600 and respectivel The Company evaluated the embedded
features in accordance with ASC 815-15-25 and determined embedded features are all clearly and closely related to the debt host instrument and therefore are not required to be bifurcated and separately measured at fair value. The Warrants were not
issued in connection with the Notes and issuance of the Warrants is contingent upon conversion of the Notes at the option of the Holder, therefore no portion of the proceeds are allocated to the Warrants. The Company did not elect the fair value
measurement option for the Notes. The estimated fair value of the Notes was $6,528,000 and $22,609,000 as of December 31, 2024 and December 31, 2023, respectively. The fair value of the Notes was calculated using the present value of the Notes and the estimated fair value of the conversion option calculated
using the Black-Scholes model and the following Level 3 inputs:
December 31, 2024 December 31, 2023
Fair value of company’s common stock
$
2.06
$
2.93
Dividend yield
0%
0%
Expected volatility
43.0%
82.0%
Risk Free interest rate
4.20%
4.40%
Expected life (years) remaining
0.67
1.67
Exercise price
$
11.98
$
11.98 The Company incurred debt issuance costs associated with the Notes in the amount of $21,330, which were deferred and are being amortized over the term of the Notes. During the years ended December 31, 2024 and 2023, $5,333 and On
September 12, 2023, the Company redeemed $1,000,000 in principal and $71,151 of accrued interest thereon for an aggregate redemption price of $960,000
resulting in a gain of $111,151, which is included in other income and expense in the Consolidated Statements of Operations.
On February 28, 2024, the Company redeemed $1,000,000 in principal and $87,356 of accrued interest thereon for an aggregate redemption price of $950,000
resulting in a gain of $137,356, which was included in other income and expense in the Consolidated Statements of Operations.
On November 11, 2024, the Company redeemed $16,000,000 in principal amount and $1,794,110 of accrued interest thereon for an aggregate redemption price of $17,648,406
resulting in a gain of $145,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590661</v>
      </c>
      <c r="C3" s="5" t="n">
        <v>6042986</v>
      </c>
    </row>
    <row r="4">
      <c r="A4" s="4" t="inlineStr">
        <is>
          <t>Marketable securities</t>
        </is>
      </c>
      <c r="B4" s="6" t="n">
        <v>30492088</v>
      </c>
      <c r="C4" s="6" t="n">
        <v>42296589</v>
      </c>
    </row>
    <row r="5">
      <c r="A5" s="4" t="inlineStr">
        <is>
          <t>Accounts receivable, net</t>
        </is>
      </c>
      <c r="B5" s="6" t="n">
        <v>3971702</v>
      </c>
      <c r="C5" s="6" t="n">
        <v>2572931</v>
      </c>
    </row>
    <row r="6">
      <c r="A6" s="4" t="inlineStr">
        <is>
          <t>Proceeds receivable from sale of discontinued operations, net</t>
        </is>
      </c>
      <c r="B6" s="6" t="n">
        <v>0</v>
      </c>
      <c r="C6" s="6" t="n">
        <v>1645954</v>
      </c>
    </row>
    <row r="7">
      <c r="A7" s="4" t="inlineStr">
        <is>
          <t>Contract assets</t>
        </is>
      </c>
      <c r="B7" s="6" t="n">
        <v>2586712</v>
      </c>
      <c r="C7" s="6" t="n">
        <v>2650809</v>
      </c>
    </row>
    <row r="8">
      <c r="A8" s="4" t="inlineStr">
        <is>
          <t>Prepaid expenses</t>
        </is>
      </c>
      <c r="B8" s="6" t="n">
        <v>1111234</v>
      </c>
      <c r="C8" s="6" t="n">
        <v>1077233</v>
      </c>
    </row>
    <row r="9">
      <c r="A9" s="4" t="inlineStr">
        <is>
          <t>Other current assets</t>
        </is>
      </c>
      <c r="B9" s="6" t="n">
        <v>1707694</v>
      </c>
      <c r="C9" s="6" t="n">
        <v>2515509</v>
      </c>
    </row>
    <row r="10">
      <c r="A10" s="4" t="inlineStr">
        <is>
          <t>Total current assets</t>
        </is>
      </c>
      <c r="B10" s="6" t="n">
        <v>44460091</v>
      </c>
      <c r="C10" s="6" t="n">
        <v>58802011</v>
      </c>
    </row>
    <row r="11">
      <c r="A11" s="4" t="inlineStr">
        <is>
          <t>Property and equipment, net</t>
        </is>
      </c>
      <c r="B11" s="6" t="n">
        <v>46652</v>
      </c>
      <c r="C11" s="6" t="n">
        <v>76085</v>
      </c>
    </row>
    <row r="12">
      <c r="A12" s="4" t="inlineStr">
        <is>
          <t>Intangible assets, net</t>
        </is>
      </c>
      <c r="B12" s="6" t="n">
        <v>1192044</v>
      </c>
      <c r="C12" s="6" t="n">
        <v>0</v>
      </c>
    </row>
    <row r="13">
      <c r="A13" s="4" t="inlineStr">
        <is>
          <t>Right of use assets, net</t>
        </is>
      </c>
      <c r="B13" s="6" t="n">
        <v>35560</v>
      </c>
      <c r="C13" s="6" t="n">
        <v>10664</v>
      </c>
    </row>
    <row r="14">
      <c r="A14" s="4" t="inlineStr">
        <is>
          <t>Deposits and other assets</t>
        </is>
      </c>
      <c r="B14" s="6" t="n">
        <v>1435496</v>
      </c>
      <c r="C14" s="6" t="n">
        <v>1523948</v>
      </c>
    </row>
    <row r="15">
      <c r="A15" s="4" t="inlineStr">
        <is>
          <t>Total assets</t>
        </is>
      </c>
      <c r="B15" s="6" t="n">
        <v>47169843</v>
      </c>
      <c r="C15" s="6" t="n">
        <v>60412708</v>
      </c>
    </row>
    <row r="16">
      <c r="A16" s="3" t="inlineStr">
        <is>
          <t>Current liabilities:</t>
        </is>
      </c>
      <c r="B16" s="4" t="inlineStr">
        <is>
          <t xml:space="preserve"> </t>
        </is>
      </c>
      <c r="C16" s="4" t="inlineStr">
        <is>
          <t xml:space="preserve"> </t>
        </is>
      </c>
    </row>
    <row r="17">
      <c r="A17" s="4" t="inlineStr">
        <is>
          <t>Accounts payable</t>
        </is>
      </c>
      <c r="B17" s="6" t="n">
        <v>982665</v>
      </c>
      <c r="C17" s="6" t="n">
        <v>161590</v>
      </c>
    </row>
    <row r="18">
      <c r="A18" s="4" t="inlineStr">
        <is>
          <t>Accrued expenses and other current liabilities</t>
        </is>
      </c>
      <c r="B18" s="6" t="n">
        <v>4413267</v>
      </c>
      <c r="C18" s="6" t="n">
        <v>4423521</v>
      </c>
    </row>
    <row r="19">
      <c r="A19" s="4" t="inlineStr">
        <is>
          <t>Short-term operating lease liabilities</t>
        </is>
      </c>
      <c r="B19" s="6" t="n">
        <v>23423</v>
      </c>
      <c r="C19" s="6" t="n">
        <v>10664</v>
      </c>
    </row>
    <row r="20">
      <c r="A20" s="4" t="inlineStr">
        <is>
          <t>Warrant liability</t>
        </is>
      </c>
      <c r="B20" s="6" t="n">
        <v>0</v>
      </c>
      <c r="C20" s="6" t="n">
        <v>563</v>
      </c>
    </row>
    <row r="21">
      <c r="A21" s="4" t="inlineStr">
        <is>
          <t>Deferred revenues</t>
        </is>
      </c>
      <c r="B21" s="6" t="n">
        <v>4487686</v>
      </c>
      <c r="C21" s="6" t="n">
        <v>2225009</v>
      </c>
    </row>
    <row r="22">
      <c r="A22" s="4" t="inlineStr">
        <is>
          <t>Convertible notes payable, net of debt issuance costs (Note 13) ($6,000,000 in principal is held by a related party. Refer to Note 16)</t>
        </is>
      </c>
      <c r="B22" s="6" t="n">
        <v>6697649</v>
      </c>
      <c r="C22" s="6" t="n">
        <v>0</v>
      </c>
    </row>
    <row r="23">
      <c r="A23" s="4" t="inlineStr">
        <is>
          <t>Total current liabilities</t>
        </is>
      </c>
      <c r="B23" s="6" t="n">
        <v>16604690</v>
      </c>
      <c r="C23" s="6" t="n">
        <v>6821347</v>
      </c>
    </row>
    <row r="24">
      <c r="A24" s="3" t="inlineStr">
        <is>
          <t>Long-term liabilities:</t>
        </is>
      </c>
      <c r="B24" s="4" t="inlineStr">
        <is>
          <t xml:space="preserve"> </t>
        </is>
      </c>
      <c r="C24" s="4" t="inlineStr">
        <is>
          <t xml:space="preserve"> </t>
        </is>
      </c>
    </row>
    <row r="25">
      <c r="A25" s="4" t="inlineStr">
        <is>
          <t>Other long-term liabilities</t>
        </is>
      </c>
      <c r="B25" s="6" t="n">
        <v>512137</v>
      </c>
      <c r="C25" s="6" t="n">
        <v>1000000</v>
      </c>
    </row>
    <row r="26">
      <c r="A26" s="4" t="inlineStr">
        <is>
          <t>Convertible notes payable, net of debt issuance costs (Note 13) ($6,000,000 in principal is held by a related party. Refer to Note 16)</t>
        </is>
      </c>
      <c r="B26" s="6" t="n">
        <v>0</v>
      </c>
      <c r="C26" s="6" t="n">
        <v>24870181</v>
      </c>
    </row>
    <row r="27">
      <c r="A27" s="4" t="inlineStr">
        <is>
          <t>Total long-term liabilities</t>
        </is>
      </c>
      <c r="B27" s="6" t="n">
        <v>512137</v>
      </c>
      <c r="C27" s="6" t="n">
        <v>25870181</v>
      </c>
    </row>
    <row r="28">
      <c r="A28" s="4" t="inlineStr">
        <is>
          <t>Total liabilities</t>
        </is>
      </c>
      <c r="B28" s="6" t="n">
        <v>17116827</v>
      </c>
      <c r="C28" s="6" t="n">
        <v>32691528</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1; 5,000,000 Shares authorized; 0 issued and outstanding as of December 31, 2024 and December 31, 2023</t>
        </is>
      </c>
      <c r="B31" s="6" t="n">
        <v>0</v>
      </c>
      <c r="C31" s="6" t="n">
        <v>0</v>
      </c>
    </row>
    <row r="32">
      <c r="A32" s="4" t="inlineStr">
        <is>
          <t>Common Stock; par value $0.001; 95,000,000 Shares authorized; 31,010,788 issued and outstanding as of December 31, 2024 and 30,920,450 issued and outstanding as of December 31, 2023</t>
        </is>
      </c>
      <c r="B32" s="6" t="n">
        <v>31011</v>
      </c>
      <c r="C32" s="6" t="n">
        <v>30920</v>
      </c>
    </row>
    <row r="33">
      <c r="A33" s="4" t="inlineStr">
        <is>
          <t>Additional paid-in capital</t>
        </is>
      </c>
      <c r="B33" s="6" t="n">
        <v>79937115</v>
      </c>
      <c r="C33" s="6" t="n">
        <v>73834300</v>
      </c>
    </row>
    <row r="34">
      <c r="A34" s="4" t="inlineStr">
        <is>
          <t>Accumulated deficit</t>
        </is>
      </c>
      <c r="B34" s="6" t="n">
        <v>-49915110</v>
      </c>
      <c r="C34" s="6" t="n">
        <v>-46144040</v>
      </c>
    </row>
    <row r="35">
      <c r="A35" s="4" t="inlineStr">
        <is>
          <t>Total stockholders' equity</t>
        </is>
      </c>
      <c r="B35" s="6" t="n">
        <v>30053016</v>
      </c>
      <c r="C35" s="6" t="n">
        <v>27721180</v>
      </c>
    </row>
    <row r="36">
      <c r="A36" s="4" t="inlineStr">
        <is>
          <t>Total liabilities and stockholders' equity</t>
        </is>
      </c>
      <c r="B36" s="5" t="n">
        <v>47169843</v>
      </c>
      <c r="C36" s="5" t="n">
        <v>60412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4
STOCK-BASED COMPENSATION Restricted Stock Awards and Restricted Stock Units The table below includes issuances of restricted stock awards and units under the 2020 Plan and unvested equity interests of MOR which were converted into restricted common stock.
Number of Restricted
Weighted Average Grant Date Fair Value Per Share
Unvested at January 1, 2023 551,258 $ 3.28
Issued
570,000
3.79
Vested
(331,934
)
7.30
Canceled (44,339 ) 0.44
Unvested at December 31, 2023
744,985
2.05
Issued
1,176,000
2.22
Vested
(268,737
)
4.78
Canceled (5,000 ) 9.47
Unvested at December 31, 2024
1,647,248
$
3.03
The 1,647,248 of unvested awards at December 31, 2024 consisted of restricted stock units. Stock Options As part of the business combination with Helix, the Company assumed the Helix TCS, Inc. Omnibus Stock Incentive Plan and the Bio-Tech Medical Software, Inc. 2014 Stock Incentive Plan, each as amended, pursuant to which
options exercisable at prices between $2.00 and $51.80 per share for 455,089 shares of Company common stock were outstanding. As of December 31, 2024 The fair value of the stock options was estimated at Level 3 in the fair value hierarchy using the Black-Scholes option
pricing model and the assumptions used in calculating the fair value of stock-based awards represent management’s best estimates and involve inherent uncertainties and the application of management’s judgement. The assumptions
used to calculate the grant date fair value of the options granted during the years ended December 31, 2024 and 2023, are as follows:
2024
2023
Exercise Price $ 2.02
to $3.69
$
2.40 to $3.79
Fair value of Company common stock $ 2.02 to $3.69
$
2.40 to $3.79
Dividend yield 0% 0%
Expected volatility 74% to 79%
74% to 117%
Risk Free interest rate 3.80% to 4.20%
3.40% to 4.67%
Expected life (years) remaining 6.10 to 6.25
6.08 to 6.25 The following summarizes option activity under the Company’s stock plan for the years ended December 31, 2024 and 2023:
Shares Underlying Options
Weighted Average Exercise Price
Outstanding at January 1, 2023
3,983,808
$
10.53
Granted
1,416,000
$
3.46
Exercised
(2,452
)
$
2.20
Forfeited and expired
(1,556,812
)
$
12.53
Outstanding at December 31, 2023
3,840,544
$
7.12
Granted 483,500 $ 2.79
Exercised (14,375 ) $ 2.98
Forfeited and expired (357,873 ) $ 7.49
Outstanding at December 31, 2024 3,951,796 $ 6.47
Vested options at December 31, 2024
2,273,797
$
8.39 The weighted average exercise price and remaining contractual life of options outstanding as of December 31, 2024 was $6.47
and 7.33 years, respectively. The total aggregate intrinsic value of the options outstanding as of December 31, 2024 was approximately $0. The weighted average exercise price and remaining contractual life of exercisable options as of December 31, 2024 was $8.39
and 6.66 years, respectively. The total aggregate intrinsic value of the exercisable options as of December 31, 2024 was approximately $0. Stock Compensation Expense The weighted-average grant date fair value per share for the stock options granted was $1.99 and $2.53 for the years ended December 31, 2024 and 2023, respectively. On
February 10, 2023, the Company’s Chief Executive Officer, President and Class II member of the Board resigned. In connection with the resignation, the Company entered into a separation agreement providing for, among other things, accelerated
vesting of 106,656 unvested restricted shares of the Company common stock. Stock based compensation expense for the year ended December
31, 2023 includes $349,832 related to the accelerated vesting of stock, which is included in “separation expenses” in the consolidated
statements of operations. At December 31, 2024, the total unrecognized stock compensation expense related to unvested stock option awards and restricted stock awards and restricted stock
units granted was $7,815,189, which the Company expects to recognize over a weighted-average period of approximately 2.40 years. Stock compensation expense for the years ended December 31, 2024 and 2023 was as follows:
For the Years Ended December 31,
2024
2023
Services
$
155,318
$
155,097
Research and development
107,840
167,368
Sales and marketing
275,679
318,860
General and administrative
5,989,560
5,582,812
Separation expenses — 349,832
Subtotal 6,528,397 6,573,969
Discontinued operations — (247,307 )
Total
$
6,528,397
$
6,326,662 Total
intrinsic value of options exercised during the year ended December 31, 2024 was $8,375. The total fair value of restricted shares vested
during the year ended December 31, 2024 was $553,1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 [Abstract]</t>
        </is>
      </c>
      <c r="B3" s="4" t="inlineStr">
        <is>
          <t xml:space="preserve"> </t>
        </is>
      </c>
    </row>
    <row r="4">
      <c r="A4" s="4" t="inlineStr">
        <is>
          <t>NET INCOME (LOSS) PER SHARE</t>
        </is>
      </c>
      <c r="B4" s="4" t="inlineStr">
        <is>
          <t xml:space="preserve">Note 15
NET INCOME (LOSS) PER SHARE The following table sets forth the computation of the basic and diluted net income (loss) per share:
For the Years Ended December 31,
2024
2023
(as restated)
Net (Loss) Income:
Net (loss) income from continuing operations
$
(3,771,070
)
$
2,395,518
Net (loss) income from discontinued operations
—
9,373,257
Net (Loss) Income
$
(3,771,070
)
$
11,768,775
Basic net (loss) income from continuing operations per share attributable to common
shareholders:
$
(0.12
)
$
0.07
Basic net (loss) income from discontinued operations per share:
—
0.29
Net (loss) income per common share
$
(0.12
)
$
0.36
Diluted net (loss) income per share:
Net (loss) income from continuing operations $
(3,771,070
) $
2,395,518
Effect of assumed conversions:
Add back: net expenses related to convertible notes — —
Net (loss) income from continuing operation after the effect of assumed conversions
$
(3,771,070
)
$
2,395,518
Net (loss) income from discontinued operations
$
—
$
9,373,257
Weighted average common shares outstanding - basic and diluted
31,070,548
32,030,855
Plus: Dilutive effect of convertible notes - as if converted method
—
—
Plus: Dilutive effect of restricted stock awards and stock options – treasury stock method — 199,990
Weighted average common shares outstanding assuming dilution
31,070,548
32,230,845
Diluted net (loss) income from continuing operations per common share
(0.12
)
0.07
Diluted net (loss) income from discontinued operations per common share
—
0.29
Net (loss) income per common share
$
(0.12
)
$
0.36 The following table sets forth all outstanding potentially dilutive securities which were not included in the
calculation of diluted earnings per share because their impact would have been antidilutive to the Company’s “control number,” which is loss from continuing operations.
For the Years Ended December 31,
2024 2023
Potentially dilutive securities:
Warrants — 50,954
Stock options 3,951,796 2,923,792
Convertible notes 659,533 2,460,690
Unvested restricted stock awards and units
1,647,248
699,748
Total 6,258,577 6,135,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RELATED
PARTY TRANSACTIONS Adam
Dublin, the Company’s Chief Strategy Officer, was previously a consultant for a current vendor of the Company. Mr. Dublin’s consultancy with the vendor ended on December 11, 2020, and the parties agreed not to renew the consulting agreement.
Pursuant to Mr. Dublin’s consulting agreement with the vendor, Mr. Dublin received payments from the vendor for the years ended December 31, 2024 and 2023 of $189,516 and $317,722, respectively, as he is entitled to runoff commissions
on accounts he sold. On September 1, 2021, the Company issued, at 100% of par value, $24,000,000 in aggregate principal balance of 3.5% Convertible
Promissory Notes due 2025 convertible into (i) shares of Company common stock and (ii) warrants to purchase shares of Company common stock equal to 20%
of the principal amount of the Notes divided by the conversion price to a select group of institutional and accredited investors, which included a director of the Company who held $6,000,000 of the Notes until his death on April 11, 2024, which notes are held by the spouse of the deceased director. See “Note 13 - Convertible Notes” On October 3, 2023, the Company repurchased 1,604,676 shares of its common stock from a group of affiliated
investors in a privately negotiated transaction at a redemption price of $2.15 per share for an aggregate purchase price of $3,450,053. The shares were cancelled and retired and returned to authorized and unissued shares. On September 4, 2024, the Company entered a customer agreement with an entity controlled by one of its
directors providing for products and services over a three year period for variable consideration with aggregate minimum billings of $1,200,000. Revenues for the year ended December 31, 2024, include $138,092 resulting from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7 LEASES Operating Leases The
Company accounts for leases in accordance with ASC Topic 842, Leases Leases
are classified as finance or operating in accordance with the guidance in ASC 842. The Company does not hold any finance leases. The
Company renewed its lease agreement for office space in Hingham, Massachusetts, commencing on July 1, 2024. The lease has an initial term of two years
and base rent per year is approximately $25,000. The
Company is also obligated under a short-term lease related to offices in Pennsylvania. This short-term lease is currently leased on a month-to-month basis. A short-term lease is a lease with a term of 12 months or less and does not include the
option to purchase the underlying asset that the Company would expect to exercise. The Company has elected to adopt the short-term lease exemption in ASC 842 and as such has not recognized a “right of use” asset or lease liability for these
short-term leases. The
Company’s lease agreements generally do not provide an implicit borrowing rate; therefore an internal incremental borrowing rate is determined based on information available at lease commencement date for purposes of determining the present value
of lease payments. Supplemental cash flow information and non-cash activity related to leases are as follows:
For the Years Ended December 31,
2024
2023
Cash used in operating leases
$
23,268
$
22,374
ROU assets obtained in exchange for new lease obligations $ 46,876 $ — ROU lease assets
and lease liabilities for the Company’s operating leases were recorded in the consolidated balance sheet as follows:
December 31, 2024 December 31, 2023
Right of use assets, net
$
35,560
$
10,664
Short-term operating lease liabilities
$
23,423
$
10,664
Long-term operating lease liabilities
12,137
—
Total lease liabilities
$
35,560
$
10,664
Weighted average remaining lease term (in years)
1.50
0.50
Weighted average discount rate
4.8%
9.5% Long-term operating lease liabilities are included in other long-term liabilities on the Company’s consolidated balance sheets. The
components of lease expense were as follows for each of the periods presented, which are included in general and administrative expenses in the consolidated statements of operations:
For the Year Ended December 31,
2024
2023
Operating lease expense
$
23,268
$
22,374
Short-term lease expense
27,111
27,833
Total operating lease costs
$
50,379
$
50,207 Future
lease payments included in the measurement of lease liabilities on the consolidated balance sheet as of December 31, 2024, were as follows:
December 31, 2024
2025
24,612
2026 12,306
Total future minimum lease payments 36,918
Less imputed interest
(1,358
)
Total
$
35,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8
INCOME TAXES The Company accounts for income taxes
under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For financial reporting purposes, the
Company’s consolidated (loss) income from continuing operations before income taxes for the U.S. and foreign entities, in the aggregate, is as follows:
For the Year Ended December 31,
2024 2023
United States $ (3,704,487 )
$
2,481,258
Foreign —
—
Total loss before provision for income taxes $ (3,704,487 )
$
2,481,258
The income tax expense or benefit
consisted of the following for the years ending December 31, 2024 and December 31, 2023:
For the Year Ended December 31,
2024
2023
Current:
Federal $ 32,074 $
7,348
State 34,509
78,392
Foreign —
—
$ 66,583
$
85,740
Deferred:
Federal — —
State — —
Foreign — —
— —
Total $ 66,583
$
85,740 The reconciliation between the Company’s
effective tax rate on income from continuing operations and statutory tax rate for the years ended December 31, 2024 and 2023 is as follows:
For the Year Ended December 31,
2024
2023
Income tax expense at federal statutory rate 21.0%
21.0%
Nondeductible/nontaxable items (0.08)% 2.17%
Stock-based compensation (40.66)%
214.52%
State taxes 0.99%
10.63%
Rate change 0.20%
(3.67)%
True-up and other 7.40%
(31.51)%
Credits 7.54% —%
Valuation
allowance 1.81% (209.68)%
Income tax (benefit) expense (1.80)%
3.46%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the “Act”) mandates capitalization and amortization of R&amp;E expenses for tax years beginning after December 31, 2021. Expenses incurred
in connection with R&amp;E activities in the U.S. must be amortized over a 5-year period, and R&amp;E expenses incurred outside the U.S. must be amortized over a 15-year period. R&amp;E activities are broader in scope than qualified research
activities that are considered under IRC Section 41 (relating to the research tax credit). For
the year ended December 31, 2024, the Company performed an analysis based on available guidance and determined that the Act results in an increase in taxable income due to capitalization of R&amp;E expenses. The Company will continue to monitor
this issue for future developments and its impact on taxable income.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The following items comprise the
Company’s net deferred tax assets and liabilities as of December 31, 2024 and December 31, 2023:
As of December 31,
2024
2023
Deferred tax assets
Allowance for credit losses
$
61,884
$
—
Reserves
—
—
Accrued expenses
302,404
237,689
Lease liability
9,781
2,910
Stock compensation
1,770,521
2,028,170
Depreciation
—
3,380
Amortization
—
56,882
Capitalized Sec. 174 expenses
1,210,970
1,138,021
Net operating loss carry forwards
4,747,030
5,140,001
Credits 163,234 —
Deferred income tax assets
8,265,824
8,607,053
Valuation allowance
(8,049,891
)
(8,119,492
)
Total net deferred income tax assets
$
215,933
$
487,561
Prepaid expenses
(17,176
)
(29,302
)
Unrealized FX gain/ loss
(3,793
)
(1,951
)
Depreciation (6,328 ) —
Amortization (178,855 ) —
Installment sale receivable
—
(453,398
)
Right-of-use asset
(9,781
)
(2,910
)
Deferred income tax liability
(215,933
)
(487,561
)
Net deferred taxes
$
—
$
— As of the year ended December 31, 2024,
the Company has federal and state net operating loss carryforwards of approximately $17,151,530 and $28,060,661, respectively. Federal net operating loss carryforwards in the amount of approximately $17,151,530 have an indefinite life. Federal NOL carryforwards generated after tax year 2017 are subject to an 80% limitation on taxable income, do not expire and will carryforward indefinitely. State net operating loss carryforwards in
the amount of $13,278,346 begin expiring in 2036 The utilization of the Company’s net
operating losses may be subject to a U.S. federal limitation due to the “change in ownership provisions” under Section 382 of the Internal Revenue Code and other similar limitations in various state jurisdictions. Such limitations may result in a
reduction of the amount of net operating loss carryforwards in future years and possibly the expiration of certain net operating loss carryforwards before their utilization. Management assesses the available
positive and negative evidence to estimate if sufficient future taxable income will be generated to utilize the existing deferred tax asset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cannot rely on a history of earnings. Based on this assessment, management has established a full valuation allowance against all of the deferred tax assets because it is more likely than not that all of the deferred tax assets will not be
realized. As of December 31, 2024, deferred tax
assets were offset by deferred tax liabilities and a valuation allowance on any remaining balance. A valuation allowance of $8,049,891
has been recorded to measure only the portion of the deferred tax asset that more likely than not will be realized. The valuation allowance changed by $69,601
in the year. The amount of the deferred tax asset considered realizable, however, could be adjusted if estimates of future taxable income are improved or if objective negative evidence in the form of cumulative losses is no longer present and
additional weight may be given to subjective evidence such as projections for growth in the relevant jurisdictions. As required by the uncertain tax position
guidance in AS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applied the
uncertain tax position guidance in ASC No. 7 40, Accounting for Income to all tax positions for which the statute of limitations re The Company’s conclusions regarding
uncertain tax positions may be subject to review and adjustment at a later date based upon ongoing analysis of or changes in tax laws, regulations and interpretations thereof as well as other factors. The Company files tax returns as
prescribed by the tax laws of the jurisdictions in which it operates. In the normal course of business, the Company is subject to examinations by federal, and state and local jurisdictions, where applicable. There are currently no pending tax
examinations. The Company’s tax years are still open under statute from 2019 to the present in the U.S. To the extent the Company has tax attribute carryforwards, the tax years in which the attribute was generated may still be adjusted upon
examination by the Internal Revenue Service and state and local tax authorities to the extent utilized in a future period. The Company is also subject to certain
non-income taxes such as value added taxes, sales taxes, and property taxes. The Company has taken certain positions that management feels, although not free from doubt, should not result in a successful challenge by certain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9
COMMITMENTS AND CONTINGENCIES
Service and License Agreements The Company entered into certain service and license agreements that provide for future minimum payments. The terms of these agreements vary in length. The following table shows the remaining payment obligations
under these agreements as of December 31, 2024:
December 31, 2024
Year ending December 31, 2025 $
5,252,500
Year ending December 31, 2026
4,627,500
Year ending December 31, 2027
3,825,000
Thereafter
3,167,500
$
16,872,500 Commitments and contingencies includes $1,796,315 recorded in accrued expenses and other liabilities, representing information license liabilities under various licensing agreements (see “Note 3 – Summary of Significant Accounting Policies – Vendors and Licensors” Legal
Proceedings From
time to time the Company may be involved in claims that arise during the ordinary course of business. For any matters where management currently believes it is probable that the Company will incur a loss and that the probable loss or range of
loss can be reasonably estimated, the Company records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Regardless of the outcome, litigation can be costly and time consuming and it can divert management’s attention from important business matters
and initiatives, negatively impacting the Company’s overall operations. Although the results of litigation and claims cannot be predicted with certainty, the Company does not currently have any pending or recently resolved litigation to which
it is a party or to which its property is subject that the Company believes to be material, except for the below. Audet
v. Green Tree International, et. al. On
February 14, 2020, John Audet filed a complaint in 15th Judicial Circuit in and for Palm Beach County, Florida against multiple parties, including Green Tree International (“GTI”), an indirect subsidiary of the Company, claiming that he owned 10% of GTI. The complaint sought unspecified monetary damages equivalent to the value a 10% shareholder of GTI would have received in the subsequent Helix and Forian transactions, along with an equitable accounting and constructive trust to determine if Audet
suffered any loss of profit distributions. On March 8, 2024, the parties entered into a Settlement Agreement and General Release, which included a release of GTI, the Company and its subsidiaries and all related parties. The parties filed a Joint
Stipulation to Dismiss with Prejudice with respect to this matter on March 18, 2024. The Court entered a Final Order of Dismissal with Prejudice with respect to this matter on March 27, 2024. Grant
Whitus et al. v. Forian Inc., Zachary Venegas and Scott Ogur On July 30, 2021, four former Helix employees filed a lawsuit in the Arapahoe County, Colorado District Court against the Company and Helix’s former managers
asserting claims of breach of contract, promissory estoppel, breach of the covenant of good faith and fair dealing, civil theft and conversion, fraudulent misrepresentation, civil conspiracy and unjust enrichment / quantum meruit, all relating
to the plaintiffs’ claims that they were promised equity interest in Helix or compensation that they never received. The original complaint was never served, and in November 2021, the plaintiffs filed and served an amended complaint adding a
fifth plaintiff and seeking over $27.5 million in damages as well as attorneys’ fees and costs. The Company removed the matter to the
United States District Court for the District of Colorado in December 2021, and both the Company and the individual defendants filed motions to dismiss on January 20, 2022. Plaintiffs subsequently amended their complaint on April 21, 2022,
adding Helix TCS LLC and Helix Technologies, Inc. as defendants and advancing additional claims for breach of fiduciary duty and violation of the Colorado Wage Claims Act. On November 22, 2023, the Company entered into a Settlement Agreement
and Release with the fifth plaintiff, which included a release of the Company and its subsidiaries and all related parties. That plaintiff filed a stipulation dismissing her claims on December 12, 2023. On May 31, 2024, the remaining parties
entered into a Settlement Agreement and Release, which included a release of the Company and its subsidiaries and all related parties. Plaintiffs filed a Stipulation of Dismissal on June 7, 2024. The Court entered a Minute Order dismissing the
case with prejudice on June 7, 2024. The Company classified related legal and settlement expenses as “Litigation and related expenses” within Operating loss from continuing operations. Any insurance reimbursements related to the settlements are treated as gain contingencies
and will be recorded when all contingencies are resol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AUDITED FINANCIAL STATEMENTS</t>
        </is>
      </c>
      <c r="B1" s="2" t="inlineStr">
        <is>
          <t>12 Months Ended</t>
        </is>
      </c>
    </row>
    <row r="2">
      <c r="B2" s="2" t="inlineStr">
        <is>
          <t>Dec. 31, 2024</t>
        </is>
      </c>
    </row>
    <row r="3">
      <c r="A3" s="3" t="inlineStr">
        <is>
          <t>RESTATEMENT OF PREVIOUSLY ISSUED AUDITED FINANCIAL STATEMENTS [Abstract]</t>
        </is>
      </c>
      <c r="B3" s="4" t="inlineStr">
        <is>
          <t xml:space="preserve"> </t>
        </is>
      </c>
    </row>
    <row r="4">
      <c r="A4" s="4" t="inlineStr">
        <is>
          <t>RESTATEMENT OF PREVIOUSLY ISSUED AUDITED FINANCIAL STATEMENTS</t>
        </is>
      </c>
      <c r="B4" s="4" t="inlineStr">
        <is>
          <t xml:space="preserve">Note 20 RESTATEMENT OF PREVIOUSLY ISSUED AUDITED FINANCIAL STATEMENTS During
the course of the audit of the Company’s 2024 financial statements, the Company determined that under ASC 606, aggregate annual minimum payments for certain contracts should be recognized on a straight line basis over the life of the contract, as
opposed to individually in the year in which the minimum fee applies under the terms of the contract. As a result, the Company restated its previously reported audited financial statements for year ended December 31, 2023 to correct the error. The
restatement applied to the application of ASC 606 to a limited number of contracts where the Company may earn variable fees based on customer sales over certain thresholds specified in the contract and had no impact on the Company’s cash flows. The restatement had the impact of increasing revenues by $735,654 and sales and marketing expenses by $73,566 for the year ended December 31, 2023. The
cumulative impact of the restatement on prior periods had the impact of reducing beginning accumulated deficit on January 1, 2023 by $879,286. The
tables below set forth the effect on the various financial statement captions including the balances originally reported and the restated balances as of December 31, 2023. The impact of the restatement on previous reporting periods is reflected in
opening retained deficit as disclosed below.
As of December 31, 2023
As Previously Reported
Adjustments
As Restated
Balance Sheet
Contract assets
$
1,126,713
$
1,524,096
$
2,650,809
Total current assets
$
57,277,915
$
1,524,096
$
58,802,011
Total assets
$
58,888,612
$
1,524,096
$
60,412,708
Accrued expenses
$
4,252,257
$
171,264
$
4,423,521
Deferred revenues
$
2,413,551
$
(188,542
)
$
2,225,009
Total current liabilities
$
6,838,625
$
(17,278
)
$
6,821,347
Total liabilities
$
32,708,806
$
(17,278
)
$
32,691,528
Accumulated deficit
$
(47,685,414
)
$
1,541,374
$
(46,144,040
)
Total stockholders' equity
$
26,179,806
$
1,541,374
$
27,721,180
Total liabilities and stockholders' equity
$
58,888,612
$
1,524,096
$
60,412,708
Twelve Months Ended December 31, 2023
As Previously Reported
Adjustment
As Restated
Statement of Operations for the year ended December 31, 2023
Revenue
$
20,481,330
$
735,654
$
21,216,984
Sales and marketing
$
4,884,267
$
73,566
$
4,957,833
Total costs and expenses
$
26,076,342
$
73,566
$
26,149,908
Operating loss From Continuing Operations
$
(5,595,012
)
$
662,088
$
(4,932,924
)
Income from continuing operations before income taxes
$
1,819,170
$
662,088
$
2,481,258
Income from continuing operations, net of tax
$
1,733,430
$
662,088
$
2,395,518
Net Income
$
11,106,687
$
662,088
$
11,768,775
Continuing operations - basic
$
0.05
$
0.02
$
0.07
Net income per share - basic
$
0.34
$
0.02
$
0.36
Continuing operations - diluted
$
0.05
$
0.02
$
0.07
Net income per share - diluted
$
0.34
$
0.02
$
0.36
Accumulated Deficit
As Previously Reported
Adjustment
As Restated
Balance at January 1, 2023
$
(58,792,101
)
$
879,286
$
(57,912,815
)
Net income
11,106,687
662,088
11,768,775
Balance at December 31, 2023
$
(47,685,414
)
$
1,541,374
$
(46,144,040
)
For the Years Ended December 31, 2023
As Previously Reported
Adjustment
As Restated
CASH FLOWS FROM OPERATING ACTIVITIES:
Net income
$
11,106,687
$
662,088
$
11,768,775
Contract assets
1,126,245
(547,112
)
579,133
Accrued expenses
479,021
73,566
552,587
Deferred revenues
(167,736
)
(188,542
)
(356,278
)
Net cash provided by operating activities
728,818
—
728,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FINANCIAL STATEMENTS - UNAUDITED</t>
        </is>
      </c>
      <c r="B1" s="2" t="inlineStr">
        <is>
          <t>12 Months Ended</t>
        </is>
      </c>
    </row>
    <row r="2">
      <c r="B2" s="2" t="inlineStr">
        <is>
          <t>Dec. 31, 2024</t>
        </is>
      </c>
    </row>
    <row r="3">
      <c r="A3" s="3" t="inlineStr">
        <is>
          <t>RESTATEMENT OF PREVIOUSLY ISSUED INTERIM FINANCIAL STATEMENTS - UNAUDITED [Abstract]</t>
        </is>
      </c>
      <c r="B3" s="4" t="inlineStr">
        <is>
          <t xml:space="preserve"> </t>
        </is>
      </c>
    </row>
    <row r="4">
      <c r="A4" s="4" t="inlineStr">
        <is>
          <t>RESTATEMENT OF PREVIOUSLY ISSUED INTERIM FINANCIAL STATEMENTS - UNAUDITED</t>
        </is>
      </c>
      <c r="B4" s="4" t="inlineStr">
        <is>
          <t xml:space="preserve">Note 21
RESTATEMENT OF PREVIOUSLY ISSUED INTERIM FINANCIAL STATEMENTS - UNAUDITED In connection with
the restatement of financial statements discussed in Note 20 – Restatement of Previously Issued Audited Financial Statements, the Company determined that the restatement adjustments had a material impact on its previously issued unaudited financial
statements for each of the periods ended March 31, 2023, June 30, 2023, September 30, 2023. The tables below depict restated financial statements for each of the affected periods. Restated Condensed Consolidated Balance Sheets
As of March 31, 2023
As Previously Reported
Adjustment
As Restated
ASSETS
Current assets:
Cash and cash equivalents
$
839,715
$
—
$
839,715
Marketable securities
39,164,720
—
39,164,720
Accounts receivable, net
3,795,284
—
3,795,284
Contract assets
1,840,714
954,167
2,794,881
Prepaid expenses
425,986
—
425,986
Proceeds receivable from sale of discontinued operations, net
8,811,708
—
8,811,708
Other assets
435,736
—
435,736
Total current assets
55,313,863
954,167
56,268,030
Property and equipment, net
112,093
—
112,093
Right of use assets, net
27,346
—
27,346
Deposits and other assets
181,436
—
181,436
Total assets
$
55,634,738
$
954,167
$
56,588,905
LIABILITIES AND STOCKHOLDERS’ EQUITY
Current liabilities:
Accounts payable
350,784
—
350,784
Accrued expenses
6,423,536
118,240
6,541,776
Short-term operating lease liabilities
21,952
—
21,952
Warrant liability
10,106
—
10,106
Deferred revenues
3,100,682
(228,234
)
2,872,448
Total current liabilities
9,907,060
(109,994
)
9,797,066
Long-term liabilities:
Long-term operating lease liabilities
5,394
—
5,394
Convertible notes payable, net of debt issuance costs ($6,000,000
in principal is held by a related party.)
25,315,003
—
25,315,003
Total long-term liabilities
25,320,397
—
25,320,397
Total liabilities
35,227,457
(109,994
)
35,117,463
Commitments and contingencies
Stockholders’ equity:
Common Stock; par value $0.001; 95,000,000 Shares authorized; 32,418,842
issued and outstanding as of March 31, 2023 and 32,251,326 issued and outstanding as of December 31, 2022
32,419
—
32,419
Additional paid-in capital
72,668,484
—
72,668,484
Accumulated deficit
(52,293,622
)
1,064,161
(51,229,461
)
Total stockholders’ equity
20,407,281
1,064,161
21,471,442
Total liabilities and stockholders’ equity
$
55,634,738
$
954,167
$
56,588,905
As of June 30, 2023
As Previously Reported
Adjustment
As Restated
ASSETS
Current assets:
Cash and cash equivalents
$
2,902,446
$
—
$
2,902,446
Marketable securities
38,344,436
—
38,344,436
Accounts receivable, net
3,839,828
—
3,839,828
Proceeds receivable from sale of discontinued operations, net
1,810,342
1,198,264
3,008,606
Contract assets
968,130
—
968,130
Prepaid expenses
6,501,708
—
6,501,708
Other assets
700,300
—
700,300
Total current assets
55,067,190
1,198,264
56,265,454
Property and equipment, net
96,836
—
96,836
Right of use assets, net
20,836
—
20,836
Deposits and other assets
164,369
—
164,369
Total assets
$
55,349,231
$
1,198,264
$
56,547,495
LIABILITIES AND STOCKHOLDERS’ EQUITY
Current liabilities:
Accounts payable
921,542
—
921,542
Accrued expenses
4,824,236
138,782
4,963,018
Short-term operating lease liabilities
20,836
—
20,836
Warrant liability
2,053
—
2,053
Deferred revenues
3,262,763
(189,554
)
3,073,209
Total current liabilities
9,031,430
(50,772
)
8,980,658
Long-term liabilities:
Convertible notes payable, net of debt issuance costs ($6,000,000
in principal is held by a related party.)
25,525,762
—
25,525,762
Total long-term liabilities
25,525,762
—
25,525,762
Total liabilities
34,557,192
(50,772
)
34,506,420
Commitments and contingencies
Stockholders’ equity:
Common Stock; par value $0.001; 95,000,000 Shares authorized; 32,452,051
issued and outstanding as of June 30, 2023 and 32,251,326 issued and outstanding as of December 31, 2022
32,452
—
32,452
Additional paid-in capital
74,176,035
—
74,176,035
Accumulated deficit
(53,416,448
)
1,249,036
(52,167,412
)
Total stockholders’ equity
20,792,039
1,249,036
22,041,075
Total liabilities and stockholders’ equity
$
55,349,231
$
1,198,264
$
56,547,495
As of September 30, 2023
As Previously Reported
Adjustment
As Restated
ASSETS
Current assets:
Cash and cash equivalents
$
5,377,079
$
—
$
5,377,079
Marketable securities
43,585,724
—
43,585,724
Accounts receivable, net
2,918,533
—
2,918,533
Proceeds receivable from sale of discontinued operations, net
1,269,459
1,401,806
2,671,265
Contract assets
870,328
—
870,328
Prepaid expenses
4,097,872
—
4,097,872
Other assets
369,616
—
369,616
Total current assets
58,488,611
1,401,806
59,890,417
Property and equipment, net
86,238
—
86,238
Right of use assets, net
15,810
—
15,810
Deposits and other assets
201,630
—
201,630
Total assets
$
58,792,289
$
1,401,806
$
60,194,095
LIABILITIES AND STOCKHOLDERS’ EQUITY
Current liabilities:
Accounts payable
259,792
—
259,792
Accrued expenses
4,431,172
157,115
4,588,287
Short-term operating lease liabilities
15,810
—
15,810
Warrant liability
459
—
459
Deferred revenues
2,753,619
(169,345
)
2,584,274
Total current liabilities
7,460,852
(12,230
)
7,448,622
Long-term liabilities:
Convertible notes payable, net of debt issuance costs ($6,000,000
in principal is held by a related party)
24,665,944
—
24,665,944
Total long-term liabilities
24,665,944
—
24,665,944
Total liabilities
32,126,796
(12,230
)
32,114,566
Commitments and contingencies
Stockholders’ equity:
Common Stock; par value $0.001; 95,000,000 Shares authorized; 32,488,811
issued and outstanding as of September 30, 2023 and 32,251,326 issued and outstanding as of December 31, 2022
32,489
—
32,489
Additional paid-in capital
75,707,361
—
75,707,361
Accumulated deficit
(49,074,357
)
1,414,036
(47,660,321
)
Total stockholders’ equity
26,665,493
1,414,036
28,079,529
Total liabilities and stockholders’ equity
$
58,792,289
$
1,401,806
$
60,194,095 Restated Condensed Consolidated
Statements of Operations
Three Months Ended March 31, 2023
As Previously Reported
Adjustment
As Restated
Revenue
$
4,870,387
$
205,417
$
5,075,804
Costs and Expenses:
Cost of revenues
1,252,215
—
1,252,215
Research and development
531,689
—
531,689
Sales and marketing
1,196,192
20,542
1,216,734
General and administrative
3,555,475
—
3,555,475
Separation expenses
599,832
—
599,832
Litigation settlements and related expenses
84,351
—
84,351
Depreciation and amortization
38,430
—
38,430
Total costs and expenses
7,258,184
20,542
7,278,726
Loss From Continuing Operations
(2,387,797
)
184,875
(2,202,922
)
Other Income (Expense):
Change in fair value of warrant liability
(5,559
)
—
(5,559
)
Interest and investment income
382,922
—
382,922
Interest expense
(208,456
)
—
(208,456
)
Total other income, net
168,907
—
168,907
Loss from continuing operations before income taxes
(2,218,890
)
184,875
(2,034,015
)
Income tax expense
(29,909
)
—
(29,909
)
Loss from continuing operations, net of tax
$
(2,248,799
)
$
184,875
$
(2,063,924
)
Loss from discontinued operations
(94,427
)
—
(94,427
)
Gain on sale of discontinued operations
11,531,849
—
11,531,849
Income tax effect on discontinued operations
(2,690,144
)
—
(2,690,144
)
Income from discontinued operations, net of tax
$
8,747,278
$
—
$
8,747,278
Net Income
$
6,498,479
$
184,875
$
6,683,354
Net income per share:
Basic and diluted
Continuing operations - basic and diluted
$
(0.08
)
$
0.02
$
(0.06
)
Discontinued operations
$
0.27
$
—
$
0.27
Net income per share - basic and diluted
$
0.19
$
0.02
$
0.21
Weighted-average shares outstanding:
32,300,237 —
32,300,237
Three Months Ended June 30, 2023
As Previously Reported
Adjustment
As Restated
Revenue
$
4,893,542
$
205,417
$
5,098,959
Costs and Expenses:
Cost of revenues
1,276,712
—
1,276,712
Research and development
304,187
—
304,187
Sales and marketing
1,237,327
20,542
1,257,869
General and administrative
3,198,290
—
3,198,290
Litigation settlements and related expenses
350,309
—
350,309
Depreciation and amortization
15,257
—
15,257
Total costs and expenses
6,382,082
20,542
6,402,624
Loss From Continuing Operations
(1,488,540
)
184,875
(1,303,665
)
Other Income (Expense):
Change in fair value of warrant liability
8,053
—
8,053
Interest and investment income
637,032
—
637,032
Interest expense
(210,758
)
—
(210,758
)
Total other income, net
434,327
—
434,327
Loss from continuing operations before income taxes
(1,054,213
)
184,875
(869,338
)
Income tax expense
(36,187
)
—
(36,187
)
Loss from continuing operations, net of tax
$
(1,090,400
)
$
184,875
$
(905,525
)
Income tax effect on discontinued operations
(32,426
)
—
(32,426
)
Loss from discontinued operations, net of tax
$
(32,426
)
$
—
$
(32,426
)
Net Loss
$
(1,122,826
)
$
184,875
$
(937,951
)
Net loss per share:
Basic and diluted
Continuing operations
$
(0.03
)
$
—
$
(0.03
)
Net loss per share - basic and diluted
$
(0.03
) $ —
$
(0.03
)
Weighted-average shares outstanding - basic and diluted
32,260,992 —
32,260,992
Six Months Ended June 30, 2023
As Previously Reported
Adjustment
As Restated
Revenue
$
9,763,929
$
410,834
$
10,174,763
Costs and Expenses:
Cost of revenues
2,528,927
—
2,528,927
Research and development
835,876
—
835,876
Sales and marketing
2,433,519
41,084
2,474,603
General and administrative
6,753,765
—
6,753,765
Separation expenses
599,832
—
599,832
Litigation settlements and related expenses
434,660
—
434,660
Depreciation and amortization
53,687
—
53,687
Total costs and expenses
13,640,266
41,084
13,681,350
Loss From Continuing Operations
(3,876,337
)
369,750
(3,506,587
)
Other Income (Expense):
Change in fair value of warrant liability
2,494
—
2,494
Interest and investment income
1,019,954
—
1,019,954
Interest expense
(419,214
)
—
(419,214
)
Total other income, net
603,234
—
603,234
Loss from continuing operations before income taxes
(3,273,103
)
369,750
(2,903,353
)
Income tax expense
(66,096
)
—
(66,096
)
Loss from continuing operations, net of tax
$
(3,339,199
)
$
369,750
$
(2,969,449
)
Loss from discontinued operations
(94,427
)
—
(94,427
)
Gain on sale of discontinued operations
11,531,849
—
11,531,849
Income tax effect on discontinued operations
(2,722,570
)
—
(2,722,570
)
Income from discontinued operations, net of tax
$
8,714,852
$
—
$
8,714,852
Net Income
$
5,375,653
$
369,750
$
5,745,403
Net income per share:
Basic and diluted
Continuing operations
$
(0.10
)
$
0.01
$
(0.09
)
Discontinued operations
$
0.27 $ —
$
0.27
Net income per share - basic and diluted
$
0.17
$
0.01
$
0.18
Weighted-average shares outstanding - basic and diluted
32,369,904
—
32,369,904
Three Months Ended September 30, 2023
As Previously Reported
Adjustment
As Restated
Revenue
$
5,348,469
$
183,333
$
5,531,802
Costs and Expenses:
Cost of revenues
1,362,555
—
1,362,555
Research and development
264,781
—
264,781
Sales and marketing
1,313,212
18,333
1,331,545
General and administrative
2,887,771
—
2,887,771
Litigation settlements and related expenses
316,820
—
316,820
Depreciation and amortization
10,598
—
10,598
Total costs and expenses
6,155,737
18,333
6,174,070
Operating loss From Continuing Operations
(807,268
)
165,000
(642,268
)
Other Income (Expense):
Change in fair value of warrant liability
1,594
—
1,594
Interest and investment income
646,832
—
646,832
Gain on sale of investment
5,805,858
—
5,805,858
Interest expense
(211,333
)
—
(211,333
)
Gain on debt redemption
111,151
—
111,151
Total other income, net
6,354,102
—
6,354,102
Income from continuing operations before income taxes
5,546,834
165,000
5,711,834
Income tax expense
(93,191
)
—
(93,191
)
Income from continuing operations, net of tax
$
5,453,643
$
165,000
$
5,618,643
Income tax effect on discontinued operations
(1,111,552
)
—
(1,111,552
)
Loss from discontinued operations, net of tax
$
(1,111,552
)
$
—
$
(1,111,552
)
Net Income
$
4,342,091
$
165,000
$
4,507,091
Net income per share:
Basic
Continuing operations - basic
$
0.17
$
—
$
0.17
Discontinued operations
$
(0.03
)
$
—
$
(0.03
)
Net income per share - basic
$
0.14
$
—
$
0.14
Diluted
Continuing operations
$
0.16
$
—
$
0.16
Discontinued operations
$
(0.03
)
$
—
$
(0.03
)
Net income per share - diluted
$
0.13
$
—
$
0.13
Weighted-average shares outstanding - basic
32,459,838
—
32,459,838
Weighted-average shares outstanding - diluted
35,068,716
—
35,068,716
Nine Months Ended September 30, 2023
As Previously Reported
Adjustment
As Restated
Revenue
$
15,112,398
$
594,167
$
15,706,565
Costs and Expenses:
Cost of revenues
3,891,482
—
3,891,482
Research and development
1,100,657
—
1,100,657
Sales and marketing
3,746,731
59,417
3,806,148
General and administrative
9,641,536
—
9,641,536
Separation expenses
599,832
—
599,832
Litigation settlements and related expenses
751,480
—
751,480
Gain on sale of businesses
—
—
—
Depreciation and amortization
64,285
—
64,285
Transaction related expenses
—
—
—
Total costs and expenses
19,796,003
59,417
19,855,420
Operating loss From Continuing Operations
(4,683,605
)
534,750
(4,148,855
)
Other Income (Expense):
Change in fair value of warrant liability
4,088
—
4,088
Interest and investment income
1,666,786
—
1,666,786
Gain on sale of investment
5,805,858
—
5,805,858
Interest expense
(630,547
)
—
(630,547
)
Gain on debt redemption
111,151
—
111,151
Total other income, net
6,957,336
—
6,957,336
Income from continuing operations before income taxes
2,273,731
534,750
2,808,481
Income tax expense
(159,287
)
—
(159,287
)
Income from continuing operations, net of tax
$
2,114,444
$
534,750
$
2,649,194
Loss from discontinued operations
(94,427
)
—
(94,427
)
Gain on sale of discontinued operations
11,531,849
—
11,531,849
Income tax effect on discontinued operations
(3,834,122
)
—
(3,834,122
)
Income from discontinued operations, net of tax
$
7,603,300
$
—
$
7,603,300
Net Income
$
9,717,744
$
534,750
$
10,252,494
Net income per share:
Basic
Continuing operations
$
0.07
$
0.01
$
0.08
Discontinued operations
$
0.23
$
—
$
0.23
Net income per share - basic
$
0.30
$
0.01
$
0.31
Diluted
Continuing operations
$
0.07
$
0.01
$
0.08
Discontinued operations
$
0.23
$
—
$
0.23
Net income per share - diluted
$
0.30
$
0.01
$
0.31
Weighted-average shares outstanding - basic
32,397,090
—
32,397,090
Weighted-average shares outstanding - diluted
32,503,359
—
32,503,359 Restated Condensed Consolidated Statements of Stockholders’ Equity
Preferred Stock
Common Stock
Shares
Par Value $0.001 per share
Shares
Par Value $0.001 per share
Additional Paid In Capital
Accumulated Deficit
Stockholders’ Equity
Balance at January 1, 2023 (as restated)
—
$
—
32,251,326
$
32,251
$
71,182,326
$
(57,912,815
)
$
13,301,762
Vesting of Restricted Stock and Stock Awards, net of shares surrendered for taxes
—
—
166,615
167
(94,766
)
—
(94,599
)
Issuance of Forian common stock upon exercise of stock options
—
—
901
1
(1
)
—
—
Stock-based compensation expense
—
—
—
—
1,580,925
—
1,580,925
Net income
—
—
—
—
—
6,683,354
6,683,354
Balance at March 31, 2023 (as restated)
—
—
32,418,842
32,419
72,668,484
(51,229,461
)
21,471,442
Vesting of Restricted Stock and Stock Awards, net of shares surrendered for taxes
—
—
33,209
33
(32,791
)
—
(32,758
)
Stock-based compensation expense
—
—
—
—
1,540,342
—
1,540,342
Net loss
—
—
—
—
—
(937,951
)
(937,951
)
Balance at June 30, 2023 (as restated)
—
—
32,452,051
32,452
74,176,035
(52,167,412
)
22,041,075
Vesting of Restricted Stock and Stock Awards, net of shares surrendered for taxes
—
—
36,760
37
(20,671
)
—
(20,634
)
Stock-based compensation expense
—
—
—
—
1,551,997
—
1,551,997
Net income
—
—
—
—
—
4,507,091
4,507,091
Balance at September 30, 2023 (as restated)
—
$
—
32,488,811
$
32,489
$
75,707,361
$
(47,660,321
)
$
28,079,529
Accumulated Deficit
As Previously Reported
Adjustment
As Restated
Balance at January 1, 2023
$
(58,792,101
)
$
879,286
$
(57,912,815
)
Net income
6,498,479
184,875
6,683,354
Balance at March 31, 2023
$
(52,293,622
)
$
1,064,161
$
(51,229,461
)
Accumulated Deficit
As Previously Reported
Adjustment
As Restated
Balance at March 31, 2023
$
(52,293,622
)
$
1,064,161
$
(51,229,461
)
Net income
(1,122,826
)
184,875
(937,951
)
Balance at June 30, 2023
$
(53,416,448
)
$
1,249,036
$
(52,167,412
)
Accumulated Deficit
As Previously Reported
Adjustment
As Restated
Balance at June 30, 2023
$
(53,416,448
)
$
1,249,036
$
(52,167,412
)
Net income
4,342,091
165,000
4,507,091
Balance at Balance at September 30, 2023
$
(49,074,357
)
$
1,414,036
$
(47,660,321
) Restated Condensed Consolidated Statements of Cash Flow
For the Three Months Ended March 31, 2023
As Previously Reported
Adjustment
As Restated
CASH FLOWS FROM OPERATING ACTIVITIES:
Net income
$
6,498,479
$
184,875
$
6,683,354
Less: Income from discontinued operations
8,747,278
—
8,747,278
Loss from continuing operations
(2,248,799
)
184,875
(2,063,924
)
Adjustments to reconcile net loss to net cash used in operating activities:
Depreciation and amortization
38,430
—
38,430
Amortization on right of use asset
5,214
—
5,214
Amortization of debt issuance costs
1,333
—
1,333
Amortization of discount - proceeds from sale of discontinued operations
(55,041
)
—
(55,041
)
Accrued interest on convertible notes
208,456
—
208,456
Realized and unrealized gain on marketable securities
(320,530
)
—
(320,530
)
Stock-based compensation expense
1,828,233
—
1,828,233
Change in fair value of warrant liability
5,559
—
5,559
Change in operating assets and liabilities:
Accounts receivable
(1,986,256
)
—
(1,986,256
)
Contract assets
412,244
22,817
435,061
Prepaid expenses
409,800
—
409,800
Changes in lease liabilities during the year
(5,214
)
—
(5,214
)
Deposits and other assets
11,841
—
11,841
Accounts payable
33,346
—
33,346
Accrued expenses
(59,788
)
20,542
(39,246
)
Deferred revenues
519,395
(228,234
)
291,161
Net cash used in operating activities - continuing operations
(1,201,777
)
—
(1,201,777
)
Net cash used in operating activities - discontinued operations
(26,649
)
—
(26,649
)
Net cash used in operating activities
(1,228,426
)
—
(1,228,426
)
CASH FLOWS FROM INVESTING ACTIVITIES:
Additions to property and equipment
(75,493
)
—
(75,493
)
Purchase of marketable securities
(39,704,579
)
—
(39,704,579
)
Sale of marketable securities
18,256,876
—
18,256,876
Net cash from sale of discontinued operations
20,890,193
—
20,890,193
Net cash used in investing activities - continuing operations
(633,003
)
—
(633,003
)
Net cash used in in investing activities
(633,003
)
—
(633,003
)
CASH FLOWS FROM FINANCING ACTIVITIES:
Payment of employee withholding tax related to restricted stock units
(94,599
)
—
(94,599
)
Net cash used in financing activities - continuing operations
(94,599
)
—
(94,599
)
Net cash used in financing activities
(94,599
)
—
(94,599
)
Net change in cash
(1,956,028
)
—
(1,956,028
)
Cash and cash equivalents, beginning of period
2,795,743
—
2,795,743
Cash and cash equivalents, end of period
$
839,715
$
—
$
839,715
Supplemental disclosure of cash flow information:
Cash paid for interest
$
—
$
—
$
—
Cash paid for taxes
$
—
$
—
$
—
For the Six Months Ended June 30, 2023
As Previously Reported
Adjustment
As Restated
CASH FLOWS FROM OPERATING ACTIVITIES:
Net income
$
5,375,653
$
369,750
$
5,745,403
Less: Income from discontinued operations
8,714,852
—
8,714,852
Loss from continuing operations
(3,339,199
)
369,750
(2,969,449
)
Adjustments to reconcile net loss to net cash used in operating activities:
Depreciation and amortization
53,687
—
53,687
Amortization on right of use asset
11,724
—
11,724
Amortization of debt issuance costs
2,667
—
2,667
Amortization of discount - proceeds from sale of discontinued operations
(245,041
)
—
(245,041
)
Accrued interest on convertible notes
416,548
—
416,548
Realized and unrealized gain on marketable securities
(767,533
)
—
(767,533
)
Stock-based compensation expense
3,368,575
—
3,368,575
Change in fair value of warrant liability
(2,494
)
—
(2,494
)
Change in operating assets and liabilities:
Accounts receivable
(2,030,800
)
—
(2,030,800
)
Contract assets
442,616
(221,280
)
221,336
Prepaid expenses
(132,344
)
—
(132,344
)
Changes in lease liabilities during the year
(11,724
)
—
(11,724
)
Deposits and other assets
(235,656
)
—
(235,656
)
Accounts payable
605,437
—
605,437
Accrued expenses
(236,088
)
41,084
(195,004
)
Deferred revenues
681,476
(189,554
)
491,922
Net cash used in operating activities - continuing operations
(1,418,149
)
—
(1,418,149
)
Net cash used in operating activities - discontinued operations
(59,075
)
—
(59,075
)
Net cash used in operating activities
(1,477,224
)
—
(1,477,224
)
CASH FLOWS FROM INVESTING ACTIVITIES:
Additions to property and equipment
(75,493
)
—
(75,493
)
Purchase of marketable securities
(61,573,237
)
—
(61,573,237
)
Sale of marketable securities
41,392,821
—
41,392,821
Net cash from sale of discontinued operations
21,967,193
—
21,967,193
Net cash provided by investing activities - continuing operations
1,711,284
—
1,711,284
Net cash provided by investing activities
1,711,284
—
1,711,284
CASH FLOWS FROM FINANCING ACTIVITIES:
Payment of employee withholding tax related to restricted stock units
(127,357
)
—
(127,357
)
Net cash used in financing activities - continuing operations
(127,357
)
—
(127,357
)
Net cash used in financing activities
(127,357
)
—
(127,357
)
Net change in cash
106,703
—
106,703
Cash and cash equivalents, beginning of period
2,795,743
—
2,795,743
Cash and cash equivalents, end of period
$
2,902,446
$
—
$
2,902,446
Supplemental disclosure of cash flow information:
Cash paid for interest
$
—
$
—
$
—
Cash paid for taxes
$
1,423,000
$
—
$
1,423,000
For the Nine Months Ended September 30, 2023
As Previously Reported
Adjustment
As Restated
CASH FLOWS FROM OPERATING ACTIVITIES:
Net income
$
9,717,744
$
534,750
$
10,252,494
Less: Income from discontinued operations
7,603,300
—
7,603,300
Income from continuing operations
2,114,444
534,750
2,649,194
Adjustments to reconcile net income (loss) to net cash used in operating activities:
Depreciation and amortization
64,285
—
64,285
Amortization on right of use asset
16,750
—
16,750
Amortization of debt issuance costs
3,999
—
3,999
Amortization of discount - proceeds from sale of discontinued operations
(341,205)
—
(341,205)
Accrued interest on convertible notes
626,549
—
626,549
Realized and unrealized gain on marketable securities
(1,318,083)
—
(1,318,083)
Gain on sale of investment
(5,805,858)
—
(5,805,858)
Gain on debt redemption
(111,151)
—
(111,151)
Stock-based compensation expense
4,920,572
—
4,920,572
Change in fair value of warrant liability
(4,088)
—
(4,088)
Change in operating assets and liabilities:
Accounts receivable
(1,109,505)
—
(1,109,505)
Contract assets
983,499
(424,822)
558,677
Prepaid expenses
(34,542)
—
(34,542)
Changes in lease liabilities during the year
(16,750)
—
(16,750)
Deposits and other assets
57,767
—
57,767
Accounts payable
(56,313)
—
(56,313)
Accrued expenses
1,224,648
59,417
1,284,065
Deferred revenues
172,332
(169,345)
2,987
Net cash provided by operating activities - continuing operations
1,387,350
—
1,387,350
Net cash used in operating activities - discontinued operations
(59,075)
—
(59,075)
Net cash provided by operating activities
1,328,275
—
1,328,275
CASH FLOWS FROM INVESTING ACTIVITIES:
Additions to property and equipment
(75,493)
—
(75,493)
Purchase of marketable securities
(103,468,975)
—
(103,468,975)
Sale of marketable securities
78,597,821
—
78,597,821
Proceeds from sale of investment
5,805,858
—
5,805,858
Net cash from sale of discontinued operations
21,501,841
—
21,501,841
Net cash provided by investing activities - continuing operations
2,361,052
—
2,361,052
Net cash provided by investing activities
2,361,052
—
2,361,052
CASH FLOWS FROM FINANCING ACTIVITIES:
Payment of employee withholding tax related to restricted stock units
(147,991
)
—
(147,991
)
Cash used to redeem convertible notes
(960,000
)
—
(960,000
)
Net cash used in financing activities - continuing operations
(1,107,991
)
—
(1,107,991
)
Net cash used in financing activities
(1,107,991
)
—
(1,107,991
)
Net change in cash
2,581,336
—
2,581,336
Cash and cash equivalents, beginning of period
2,795,743
—
2,795,743
Cash and cash equivalents, end of period
$
5,377,079
$
—
$
5,377,079
Supplemental disclosure of cash flow information:
Cash paid for interest
$
—
$
—
$
—
Cash paid for taxes
$
3,276,800
$
—
$
3,276,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2
SUBSEQUENT EVENTS In
February 2025, one of the Company’s information vendors announced that it intended to exit the data licensing business by the end of 2026. The Company plans to license data from additional vendors in consideration of the above changes; however,
there can be no assurance that the alternate sources of comparable data can be obtained, and if so, on terms and conditions substantially equivalent to those under the Company’s previous agreement. As a result of this event, the Company is
evaluating its rights under the contract and anticipates it may reduce the expected period of benefit for existing contracts with the vendor beginning in the first quarter of 2025, resulting in accelerated amortization of amounts included in
other assets related to the contract. On February 24, 2025, a customer controlled by one of the
Company’s directors issued a warrant to the Company to purchase 155,715 shares of its common stock, representing 1.5% of its diluted outstanding equity for an exercise price of $0.01 per share, in connection with a customer contract. The warrant expires September 30, 2034. The Company will assess the fair value of the warrant during the first quarter of 2025. On March 26, 2025, the Board approved the grant of (i)
nonqualified stock options to certain employees and its non-employee directors to purchase an aggregate of 172,000 shares of common
stock of the Company at an exercise price of $2.06 per share for the awards granted on March 26, 2025, which amount represents the
closing price of the Company’s common stock on such date, and at an exercise price equal to the closing price of the Company’s common stock on the date of grant for the awards granted thereafter and (ii) an aggregate of 200,000 restricted stock units to certain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believe that a strong cybersecurity program is vital to effective cybersecurity risk management. Since our formation, we have prioritized the implementation and maintenance of robust cybersecurity measures to help safeguard sensitive information and our business operations and to protect the confidentiality, integrity and availability of our information systems and the nonpublic information transmitted, processed and stored on our systems or those of third-party service providers. Our Board of Directors is responsible
for overseeing our cybersecurity program and includes members with diverse skills and experience, including risk management, technology and finance, which the Board considers to be helpful in overseeing cybersecurity risks. Our Board of
Directors regularly assesses material developments with respect to the risks from cybersecurity threats in connection with its evaluation of our business operations on a quarterly basis. Our Board of Directors has established oversight
mechanisms that are intended to promote effective governance in managing risks associated with cybersecurity threats in recognition of the significance these threats present to our operational integrity and the information stored on our and our
third-party providers’ information systems. Our Vice President of Data and Process Enablement provides management with information regarding our cybersecurity program and potential cybersecurity threats or incidents, which information is then provided to our Board of Directors as required. In addition, our Vice President of Data and Process Enablement is empowered to escalate material cybersecurity threats or incidents and strategic risk management decisions to the Board of Directors so that they can provide appropriate oversight and guidance on these critical cybersecurity issues within the context of our overall strategic objectives and business operations. Our management team is responsible for ensuring that we have appropriate policies and procedures in place to help identify, measure, monitor and control potentially significant business risks. In connection with these responsibilities, our management team meets regularly to assess our information technology policies and review the architecture of our information system infrastructure in the management of cybersecurity related risks to our business. Our
management works closely with their information technology and security counterparts to evaluate and address cybersecurity threats in alignment with our business objectives and operational needs. We also maintain an enterprise-wide information
systems security program that applies to all employees. All employees are expected to assist in safeguarding our information systems and to assist in the discovery and reporting of cybersecurity incidents. This program is intended to identify
and assess internal and external cyber and information security risks that may threaten the security or integrity of nonpublic information stored on our and our third-party providers’ information systems from unauthorized access, use or other
malicious acts. Additionally, our Vice President of
Data and Process Enablement plays an important role in the prevention, detection, mitigation, and remediation of cybersecurity incidents and in informing management and our Board of Directors on cybersecurity risks and issues. Regular annual
assessments include the evaluation of (a) the confidentiality of nonpublic information and the integrity and security of our information systems; (b) cybersecurity policies and procedures; (c) material cybersecurity risks; (d) the effectiveness
of our cybersecurity program; and (e)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believe that a strong cybersecurity program is vital to effective cybersecurity risk management. Since our formation, we have prioritized the implementation and maintenance of robust cybersecurity measures to help safeguard sensitive information and our business operations and to protect the confidentiality, integrity and availability of our information systems and the nonpublic information transmitted, processed and stored on our systems or those of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twithstanding the defensive approach we
take to cybersecurity, we may not be successful in preventing or mitigating a cybersecurity incident that could have a material adverse effect on us. While we maintain cybersecurity insurance, the costs related to cybersecurity threats,
incidents or disruptions may not be fully insured.</t>
        </is>
      </c>
    </row>
    <row r="11">
      <c r="A11" s="4" t="inlineStr">
        <is>
          <t>Cybersecurity Risk Board of Directors Oversight [Text Block]</t>
        </is>
      </c>
      <c r="B11" s="4" t="inlineStr">
        <is>
          <t>Our Board of Directors is responsible
for overseeing our cybersecurity program and includes members with diverse skills and experience, including risk management, technology and finance, which the Board considers to be helpful in overseeing cybersecurity risks. Our Board of
Directors regularly assesses material developments with respect to the risks from cybersecurity threats in connection with its evaluation of our business operations on a quarterly basis. Our Board of Directors has established oversight
mechanisms that are intended to promote effective governance in managing risks associated with cybersecurity threats in recognition of the significance these threats present to our operational integrity and the information stored on our and our
third-party providers’ information systems.</t>
        </is>
      </c>
    </row>
    <row r="12">
      <c r="A12" s="4" t="inlineStr">
        <is>
          <t>Cybersecurity Risk Board Committee or Subcommittee Responsible for Oversight [Text Block]</t>
        </is>
      </c>
      <c r="B12" s="4" t="inlineStr">
        <is>
          <t>Our Board of Directors is responsible
for overseeing our cybersecurity program and includes members with diverse skills and experience, including risk management, technology and finance, which the Board considers to be helpful in overseeing cybersecurity risks. Our Board of
Directors regularly assesses material developments with respect to the risks from cybersecurity threats in connection with its evaluation of our business operations on a quarterly basis. Our Board of Directors has established oversight
mechanisms that are intended to promote effective governance in managing risks associated with cybersecurity threats in recognition of the significance these threats present to our operational integrity and the information stored on our and our
third-party providers’ information systems.</t>
        </is>
      </c>
    </row>
    <row r="13">
      <c r="A13" s="4" t="inlineStr">
        <is>
          <t>Cybersecurity Risk Process for Informing Board Committee or Subcommittee Responsible for Oversight [Text Block]</t>
        </is>
      </c>
      <c r="B13" s="4" t="inlineStr">
        <is>
          <t>Our Vice President of Data and Process Enablement provides management with information regarding our cybersecurity program and potential cybersecurity threats or incidents, which information is then provided to our Board of Directors as required. In addition, our Vice President of Data and Process Enablement is empowered to escalate material cybersecurity threats or incidents and strategic risk management decisions to the Board of Directors so that they can provide appropriate oversight and guidance on these critical cybersecurity issues within the context of our overall strategic objectives and business operations.</t>
        </is>
      </c>
    </row>
    <row r="14">
      <c r="A14" s="4" t="inlineStr">
        <is>
          <t>Cybersecurity Risk Role of Management [Text Block]</t>
        </is>
      </c>
      <c r="B14" s="4" t="inlineStr">
        <is>
          <t>Our Vice President of Data and Process Enablement provides management with information regarding our cybersecurity program and potential cybersecurity threats or incidents, which information is then provided to our Board of Directors as required. In addition, our Vice President of Data and Process Enablement is empowered to escalate material cybersecurity threats or incidents and strategic risk management decisions to the Board of Directors so that they can provide appropriate oversight and guidance on these critical cybersecurity issues within the context of our overall strategic objectives and business operations. Our management team is responsible for ensuring that we have appropriate policies and procedures in place to help identify, measure, monitor and control potentially significant business risks. In connection with these responsibilities, our management team meets regularly to assess our information technology policies and review the architecture of our information system infrastructure in the management of cybersecurity related risks to our business. Our
management works closely with their information technology and security counterparts to evaluate and address cybersecurity threats in alignment with our business objectives and operational needs. We also maintain an enterprise-wide information
systems security program that applies to all employees. All employees are expected to assist in safeguarding our information systems and to assist in the discovery and reporting of cybersecurity incidents. This program is intended to identify
and assess internal and external cyber and information security risks that may threaten the security or integrity of nonpublic information stored on our and our third-party providers’ information systems from unauthorized access, use or other
malicious acts. Additionally, our Vice President of
Data and Process Enablement plays an important role in the prevention, detection, mitigation, and remediation of cybersecurity incidents and in informing management and our Board of Directors on cybersecurity risks and issues. Regular annual
assessments include the evaluation of (a) the confidentiality of nonpublic information and the integrity and security of our information systems; (b) cybersecurity policies and procedures; (c) material cybersecurity risks; (d) the effectiveness
of our cybersecurity program; and (e) any material cybersecurity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team is responsible for ensuring that we have appropriate policies and procedures in place to help identify, measure, monitor and control potentially significant business risks. In connection with these responsibilities, our management team meets regularly to assess our information technology policies and review the architecture of our information system infrastructure in the management of cybersecurity related risks to our business. Our
management works closely with their information technology and security counterparts to evaluate and address cybersecurity threats in alignment with our business objectives and operational needs. We also maintain an enterprise-wide information
systems security program that applies to all employees. All employees are expected to assist in safeguarding our information systems and to assist in the discovery and reporting of cybersecurity incidents. This program is intended to identify
and assess internal and external cyber and information security risks that may threaten the security or integrity of nonpublic information stored on our and our third-party providers’ information systems from unauthorized access, use or other
malicious acts. Additionally, our Vice President of
Data and Process Enablement plays an important role in the prevention, detection, mitigation, and remediation of cybersecurity incidents and in informing management and our Board of Directors on cybersecurity risks and issues. Regular annual
assessments include the evaluation of (a) the confidentiality of nonpublic information and the integrity and security of our information systems; (b) cybersecurity policies and procedures; (c) material cybersecurity risks; (d) the effectiveness
of our cybersecurity program; and (e) any material cybersecurity incidents.</t>
        </is>
      </c>
    </row>
    <row r="17">
      <c r="A17" s="4" t="inlineStr">
        <is>
          <t>Cybersecurity Risk Management Expertise of Management Responsible [Text Block]</t>
        </is>
      </c>
      <c r="B17" s="4" t="inlineStr">
        <is>
          <t>Our Board of Directors is responsible
for overseeing our cybersecurity program and includes members with diverse skills and experience, including risk management, technology and finance, which the Board considers to be helpful in overseeing cybersecurity risks. Our Board of
Directors regularly assesses material developments with respect to the risks from cybersecurity threats in connection with its evaluation of our business operations on a quarterly basis. Our Board of Directors has established oversight
mechanisms that are intended to promote effective governance in managing risks associated with cybersecurity threats in recognition of the significance these threats present to our operational integrity and the information stored on our and our
third-party providers’ information systems.</t>
        </is>
      </c>
    </row>
    <row r="18">
      <c r="A18" s="4" t="inlineStr">
        <is>
          <t>Cybersecurity Risk Process for Informing Management or Committees Responsible [Text Block]</t>
        </is>
      </c>
      <c r="B18" s="4" t="inlineStr">
        <is>
          <t>Additionally, our Vice President of
Data and Process Enablement plays an important role in the prevention, detection, mitigation, and remediation of cybersecurity incidents and in informing management and our Board of Directors on cybersecurity risks and issues. Regular annual
assessments include the evaluation of (a) the confidentiality of nonpublic information and the integrity and security of our information systems; (b) cybersecurity policies and procedures; (c) material cybersecurity risks; (d) the effectiveness
of our cybersecurity program; and (e) any material cybersecurity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Convertible notes payable, net of debt issuance costs, current</t>
        </is>
      </c>
      <c r="B3" s="5" t="n">
        <v>6697649</v>
      </c>
      <c r="C3" s="5" t="n">
        <v>0</v>
      </c>
    </row>
    <row r="4">
      <c r="A4" s="3" t="inlineStr">
        <is>
          <t>Long-term liabilities:</t>
        </is>
      </c>
      <c r="B4" s="4" t="inlineStr">
        <is>
          <t xml:space="preserve"> </t>
        </is>
      </c>
      <c r="C4" s="4" t="inlineStr">
        <is>
          <t xml:space="preserve"> </t>
        </is>
      </c>
    </row>
    <row r="5">
      <c r="A5" s="4" t="inlineStr">
        <is>
          <t>Convertible notes payable, net of debt issuance costs, noncurrent</t>
        </is>
      </c>
      <c r="B5" s="5" t="n">
        <v>0</v>
      </c>
      <c r="C5" s="5" t="n">
        <v>24870181</v>
      </c>
    </row>
    <row r="6">
      <c r="A6" s="3" t="inlineStr">
        <is>
          <t>Stockholders' equity:</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01</v>
      </c>
      <c r="C11" s="7" t="n">
        <v>0.001</v>
      </c>
    </row>
    <row r="12">
      <c r="A12" s="4" t="inlineStr">
        <is>
          <t>Common Stock, shares authorized (in shares)</t>
        </is>
      </c>
      <c r="B12" s="6" t="n">
        <v>95000000</v>
      </c>
      <c r="C12" s="6" t="n">
        <v>95000000</v>
      </c>
    </row>
    <row r="13">
      <c r="A13" s="4" t="inlineStr">
        <is>
          <t>Common Stock, shares issued (in shares)</t>
        </is>
      </c>
      <c r="B13" s="6" t="n">
        <v>31010788</v>
      </c>
      <c r="C13" s="6" t="n">
        <v>30920450</v>
      </c>
    </row>
    <row r="14">
      <c r="A14" s="4" t="inlineStr">
        <is>
          <t>Common Stock, shares outstanding (in shares)</t>
        </is>
      </c>
      <c r="B14" s="6" t="n">
        <v>31010788</v>
      </c>
      <c r="C14" s="6" t="n">
        <v>30920450</v>
      </c>
    </row>
    <row r="15">
      <c r="A15" s="4" t="inlineStr">
        <is>
          <t>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Convertible notes payable, net of debt issuance costs, current</t>
        </is>
      </c>
      <c r="B17" s="5" t="n">
        <v>6000000</v>
      </c>
      <c r="C17" s="4" t="inlineStr">
        <is>
          <t xml:space="preserve"> </t>
        </is>
      </c>
    </row>
    <row r="18">
      <c r="A18" s="3" t="inlineStr">
        <is>
          <t>Long-term liabilities:</t>
        </is>
      </c>
      <c r="B18" s="4" t="inlineStr">
        <is>
          <t xml:space="preserve"> </t>
        </is>
      </c>
      <c r="C18" s="4" t="inlineStr">
        <is>
          <t xml:space="preserve"> </t>
        </is>
      </c>
    </row>
    <row r="19">
      <c r="A19" s="4" t="inlineStr">
        <is>
          <t>Convertible notes payable, net of debt issuance costs, noncurrent</t>
        </is>
      </c>
      <c r="B19" s="4" t="inlineStr">
        <is>
          <t xml:space="preserve"> </t>
        </is>
      </c>
      <c r="C19"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solidated financial statements of the Company include the accounts of (i) Forian LLC (f/k/a Medical Outcomes Research Analytics, LLC); (ii)
Kyber Data Science LLC and its wholly owned subsidiaries Kyber Aesthetic Data LLC, Kyber Data Sub LLC, Kyber Health Data LLC and Kyber Survey Data LLC (effective October 31, 2024) </t>
        </is>
      </c>
    </row>
    <row r="5">
      <c r="A5" s="4" t="inlineStr">
        <is>
          <t>Discontinued Operations</t>
        </is>
      </c>
      <c r="B5" s="4" t="inlineStr">
        <is>
          <t>Discontinued Operations On February 10, 2023, Helix completed the sale of 100%
of the outstanding capital stock of its wholly owned subsidiary, BioTrack. As the sale of BioTrack, the security monitoring business and Engeni, LLC, together, represented a strategic shift that had a major effect on the
Company’s operations and financial results, they have been presented in discontinued operations separate from continuing operations for the year ended December 31, 2023. Note 4</t>
        </is>
      </c>
    </row>
    <row r="6">
      <c r="A6" s="4" t="inlineStr">
        <is>
          <t>Use of Estimates</t>
        </is>
      </c>
      <c r="B6" s="4" t="inlineStr">
        <is>
          <t>Use of Estimates Preparation of financial statements in conformity with U.S. GAAP
requires management to make estimates, judgements and assumptions that affect the reported amounts of assets, liabilities, revenues and expenses together with amounts disclosed in the related notes to the financial statements. The significant areas
of estimation include but are not limited to revenues, accounting for the allowance for credit losses, income taxes, contingencies, discontinued operations, fair value of assets and intangible assets acquired in a business combination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t>
        </is>
      </c>
    </row>
    <row r="7">
      <c r="A7" s="4" t="inlineStr">
        <is>
          <t>Reclassifications</t>
        </is>
      </c>
      <c r="B7" s="4" t="inlineStr">
        <is>
          <t>Reclassifications Certain reclassifications have been made to the prior period financial statements to conform to the current annual financial statement
presentation. Certain litigation related costs that were previously included in general and administrative expenses in the prior period financial statements have been reclassified to Litigation settlements and related expenses to be consistent
with the current presentation.</t>
        </is>
      </c>
    </row>
    <row r="8">
      <c r="A8" s="4" t="inlineStr">
        <is>
          <t>Fair Value of Financial Instruments</t>
        </is>
      </c>
      <c r="B8" s="4" t="inlineStr">
        <is>
          <t>Fair Value of Financial Instruments The Company measures the fair value of financial assets and
liabilities based on the guidance of ASC 820, Fair Value Measurements and Disclosure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The estimated fair value of the Company’s warrant liabilities as of December 31, 2024 December 31, 2023 $0 $563 “Note 12 - Warrant Liability” and “Note 14</t>
        </is>
      </c>
    </row>
    <row r="9">
      <c r="A9" s="4" t="inlineStr">
        <is>
          <t>Cash and Cash Equivalents and Credit Risk</t>
        </is>
      </c>
      <c r="B9" s="4" t="inlineStr">
        <is>
          <t>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 as the coverage is based on individually titled accounts. The
portion of deposits in excess of FDIC coverage is not protected by such insurance and represents a credit risk to the Company. At times, the Company’s deposits exceed this coverage.</t>
        </is>
      </c>
    </row>
    <row r="10">
      <c r="A10" s="4" t="inlineStr">
        <is>
          <t>Accounts Receivable, Contract Assets and Allowance for Credit Losses</t>
        </is>
      </c>
      <c r="B10" s="4" t="inlineStr">
        <is>
          <t>Accounts Receivable, Contract Assets and Allowance for Credit
Losses The Company records accounts receivable
when it has the unconditional right to issue an invoice and receive payment regardless of whether revenue has been recognized. If revenue is recognized in advance of the right to invoice, a contract asset (unbilled receivable) is recorded in the
consolidated balance sheets. Accounts receivable are recorded at the
invoiced amount, net of allowance for credit losses. The Company determines the allowance for credit losses based on historical write-off experience, customer specific facts and economic conditions. Contract assets represent contractual
rights to consideration in the future and are generated when contractual billing schedules differ from the timing of revenue recognition. The Company determines the allowance for credit losses based on historical payment experience, customer
specific facts, expected performance over the duration of the contract and economic conditions. Outstanding account balances are reviewed
individually for collectability or realizability. The allowance for credit losses is the Company’s best estimate of the amount of probable credit losses in the Company’s existing accounts receivable or contract assets. The allowance for credit
losses for accounts receivable was $225,000 at December 31, 2024 and $0 at December 31, 2023. The allowance for credit losses for contract assets was $225,000
at December 31,2024 and $0 at December 31, 2023. Management charges account balances
against the allowance after all means of collection have been exhausted and the potential for recovery is considered remote.</t>
        </is>
      </c>
    </row>
    <row r="11">
      <c r="A11" s="4" t="inlineStr">
        <is>
          <t>Proceeds Receivable From Sale of Discontinued Operations, Net</t>
        </is>
      </c>
      <c r="B11" s="4" t="inlineStr">
        <is>
          <t>Proceeds Receivable From Sale of Discontinued Operations, Net In February 2023, the Company received a
note for $10,000,000 payable in twelve
equal monthly installments as partial consideration for the sale of BioTrack (see “ Note 4 – Discontinued Operations</t>
        </is>
      </c>
    </row>
    <row r="12">
      <c r="A12" s="4" t="inlineStr">
        <is>
          <t>Business Combinations</t>
        </is>
      </c>
      <c r="B12" s="4" t="inlineStr">
        <is>
          <t>Business Combinations The
Company accounts for its business combinations under the provisions of ASC Topic 805-10, which requires that the acquisition method of accounting be used for all business combinations. Assets acquired and liabilities assumed, including
non-controlling interests, are recorded at the date of acquisition at their respective fair valu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Consolidated Statements of Operations as operating expenses or income. Acquisition-related expenses are recognized separately from the business combinations and
are expensed as incurred.</t>
        </is>
      </c>
    </row>
    <row r="13">
      <c r="A13" s="4" t="inlineStr">
        <is>
          <t>Revenue Recognition</t>
        </is>
      </c>
      <c r="B13" s="4" t="inlineStr">
        <is>
          <t>Revenue Recognition The Company recognizes revenue in
accordance with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derives revenue primarily
from fees for the Company’s information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the contract. Customers are generally invoiced according to monthly, quarterly or annual amounts specified in the contract. Any amounts invoiced in excess of revenue recognized are
recorded as deferred revenue. Revenue recognized in excess of amounts invoiced is recorded as a contract asset.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and the volume of data available for future information updat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variable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During November 2020, the
Company entered into a Master Services Agreement (the “November 2020 Agreement”) with a customer to provide information services described in certain statements of work under the November 2020 Agreement. As part of the November 2020 Agreement,
the Company was granted shares of restricted stock representing approximately 23.4% of the outstanding common stock of the customer
at the time of issuance, vesting in quarterly increments specified in the November 2020 Agreement through December 2023. Concurrently, the Company entered into a Stockholders Agreement specifying its voting and other rights as a stockholder. As
a result, the Company determined that it did not exert influence over the customer. ASC 606-10-32-21 requires an entity to measure the fair value of noncash consideration at contract inception. The fair value of the restricted stock was
determined to be $0 on the date of inception. The Company recorded revenue from the customer of $3,402,484 and $3,415,981 for the
years ended December 31, 2024 and 2023, respectively. The Company had outstanding accounts receivable from this customer of $823,975
and $1,827 at December 31, 2024 and December 31, 2023, respectively. On July 21, 2023, the customer merged with Vox Merger Sub, Inc. As a result of the merger, the Company received $5,805,858 of cash proceeds, net of holdbacks, in consideration for all of its equity interest in the customer, which was recorded as g ain on sale of investment during the year ended December 31, 2023 Forian may receive additional earnout payments in 2025 and 2026 in an aggregate amount of up to
approximately $3,600,000 if certain conditions are met.</t>
        </is>
      </c>
    </row>
    <row r="14">
      <c r="A14" s="4" t="inlineStr">
        <is>
          <t>Segment Information</t>
        </is>
      </c>
      <c r="B14" s="4" t="inlineStr">
        <is>
          <t>Segment Information FASB
ASC 280, Segment Reporting (“ASC 280”),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CODM”), the Chief Executive Officer, manages
the Company’s business activities as a single operating and reportable segment at the consolidated level. Accordingly, the CODM uses consolidated net income to measure segment profit or loss, allocate resources and assess performance. Further,
the CODM reviews and utilizes functional expenses (cost of revenues, sales and marketing, research and development, and general and administrative) at the consolidated level to manage the Company’s operations. Other segment items included in
consolidated net income are interest income, other expense, net and the provision for (benefit from) income taxes, and infrequent items such as gain on redemption of debt, gain on sale of investment and gain on bargain purchase, which are
reflected in the consolidated statements of operations. Sales
for the year ended December 31, 2024 by country as a percentage of total sales were: United States (90%), Australia (8%), and Canada/other (2%) compared to
sales for the year ended December 31, 2023 by country as a percentage of total sales which were: United States (88%), Australia (8%), and Canada (4%). The
Company’s long-lived assets consist primarily of intangible assets and deposits and other assets. As of December 31, 2024 and 2023 all of the Company’s long-lived assets were in the U.S. As
discussed above, the Company disposed of its businesses servicing the cannabis industry in 2023, and has reclassified its historical results as discontinued operations. As such, the Company’s continuing operations are comprised of a single
reportable segment providing analytic and information services to the healthcare, life science and financial services industries.</t>
        </is>
      </c>
    </row>
    <row r="15">
      <c r="A15" s="4" t="inlineStr">
        <is>
          <t>Customer Concentration</t>
        </is>
      </c>
      <c r="B15" s="4" t="inlineStr">
        <is>
          <t>Customer Concentration During the year ended
December 31, 2024 customers
representing 16.9% and 11.6% December 31, 2024, During the year ended December 31, 2023 16.1% and 11.6% December
31, 2023</t>
        </is>
      </c>
    </row>
    <row r="16">
      <c r="A16" s="4" t="inlineStr">
        <is>
          <t>Vendors and Licensors</t>
        </is>
      </c>
      <c r="B16" s="4" t="inlineStr">
        <is>
          <t>Vendors and Licensors The Company licenses certain information assets from third parties as a key input to certain Information and software products. Any
disruptions associated with these suppliers could have a material short-term impact on the business while alternate sources are secured. The information licenses specify content deliverables and specified use rights for a fixed fee and time
period. Payment terms for information licenses generally consist of upfront payments and annual licensing fees. The Company expenses the contract costs over the expected period of benefit and records any differences between amounts expensed and
payments incurred as other assets or liabilities on a contract by contract basis. Payments for licensed information, including the changes in related assets and liabilities, are classified within “Net cash provided by operating activities” on
the consolidated statements of cash flows. In cases where the Company pays variable fees based on content usage, such costs are expensed as incurred. On July 31, 2024, the Company was informed by one of its information vendors that effective December 31, 2024, the vendor will no
longer include certain data within the information products it licenses to the Company. The vendor stated this was due to clarifications and updates to the licensing relationship between the vendor and one of its data suppliers (see “Note 22 - Subsequent Events” On September 23, 2024, the Company was informed by one of its information vendors that it was exercising the right to terminate
the agreement with the Company effective September 25, 2024, based on restrictions imposed by the information vendor ’s year ended December 31, 2024 The Company is currently evaluating the potential impact on its contractual relationship with the vendor and any impact on
customer performance commitments and the availability of alternate sources of comparable data. The Company has licensed data from additional vendors in consideration of the above changes, and in addition is evaluating other
potential data sources to meet future needs; however, there can be no assurance that the alternate sources of comparable data can be obtained, and if so, on terms and conditions substantially equivalent to those under the Company’s previous
agreements. The Company continues to evaluate any impact on customer performance commitments and the availability of alternate sources of comparable data. During the fourth quarter of 2024 the Company issued one time credits aggregating approximately $514,000 to certain customers in consideration of claims related to disruptions resulting from the transition to replacement data sources utilized
to remediate the impact of the upstream changes discussed above.</t>
        </is>
      </c>
    </row>
    <row r="17">
      <c r="A17" s="4" t="inlineStr">
        <is>
          <t>Vendor Concentration</t>
        </is>
      </c>
      <c r="B17" s="4" t="inlineStr">
        <is>
          <t>Vendor Concentration During the year ended December 31, 2024 During the year ended December 31, 2023, the Company had two vendors representing 14.3% and 11.6% of purchases and expenses.</t>
        </is>
      </c>
    </row>
    <row r="18">
      <c r="A18" s="4" t="inlineStr">
        <is>
          <t>Property and Equipment, Net</t>
        </is>
      </c>
      <c r="B18" s="4" t="inlineStr">
        <is>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t>
        </is>
      </c>
    </row>
    <row r="19">
      <c r="A19" s="4" t="inlineStr">
        <is>
          <t>Long-Lived Assets, Including Definite Lived Intangible Assets</t>
        </is>
      </c>
      <c r="B19" s="4" t="inlineStr">
        <is>
          <t>Long-Lived Assets, Including Definite Lived Intangible Assets The Company reviews for the impairment of long-lived assets annually and whenever events and or changes in circumstances indicate that the carrying
value of an asset may not be recoverable. Such indicators include, among others, the nature of the asset, the projected future economic benefit of the asset, historical and future cash flows and profitability measurements. An impairment loss would
be recognized when the value of the undiscounted estimated future cash flows expected to result from the use of the asset and its eventual disposition is less than the carrying value. There were no impairment losses recognized during the years ended December 31, 2024 and 2023.</t>
        </is>
      </c>
    </row>
    <row r="20">
      <c r="A20" s="4" t="inlineStr">
        <is>
          <t>Contingencies</t>
        </is>
      </c>
      <c r="B20"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21">
      <c r="A21" s="4" t="inlineStr">
        <is>
          <t>Advertising</t>
        </is>
      </c>
      <c r="B21" s="4" t="inlineStr">
        <is>
          <t>Advertising Advertising costs are expensed as
incurred and included in sales and marketing expenses and amounted to $86,354 and $56,800 for the years ended December 31, 2024 and 2023, respectively.</t>
        </is>
      </c>
    </row>
    <row r="22">
      <c r="A22" s="4" t="inlineStr">
        <is>
          <t>Net Income (Loss) per Share</t>
        </is>
      </c>
      <c r="B22" s="4" t="inlineStr">
        <is>
          <t>Net Income (Los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ir impact is antidilutive to the “control number,” which is income (loss) from operations. Convertible notes, employee stock options, employee restricted stock awards and similar equity instruments granted by
the Company are treated as potential ordinary shares outstanding in computing diluted earnings per share. Diluted shares outstanding are calculated using the as if converted method for convertible notes and the treasury stock method for other
potentially dilutive securities. Under the as if converted method, the dilutive impact of securities is calculated as if conversion occurred at the beginning of the reporting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t>
        </is>
      </c>
    </row>
    <row r="23">
      <c r="A23" s="4" t="inlineStr">
        <is>
          <t>Distinguishing Liabilities from Equity</t>
        </is>
      </c>
      <c r="B23" s="4" t="inlineStr">
        <is>
          <t>Distinguishing Liabilities from Equity The Company relies on the guidance provided by ASC Topic 480,
Distinguishing Liabilities from Equity and ASC 815-40,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is>
      </c>
    </row>
    <row r="24">
      <c r="A24" s="4" t="inlineStr">
        <is>
          <t>Stock-based Compensation</t>
        </is>
      </c>
      <c r="B24" s="4" t="inlineStr">
        <is>
          <t>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15, 2022, the Company’s stockholders approved an amendment to the 2020 Plan, which amended the 2020 Plan to increase the number of shares available for issuance by 2,400,000 shares to a total of 6,400,000
shares. Stock options represent the right to purchase Company common stock at the exercise price on the date of grant of the stock option at a future date. Restricted stock awards are grants of shares of Company common stock. Restricted stock units
represent the right to receive shares of Company common stock on future specified dates. Stock options, restricted stock awards and restricted stock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in the agreement evidencing the award,
including the number of shares, period of restriction or vesting schedule and other terms. The fair value of the stock options, restricted stock awards and restricted stock units is based on the underlying grant date fair value of Company common
stock. The fair value is then expensed over the requisite service periods of the awards, net of forfeitures, which is generally the service period and the related amount is recognized in the consolidated statements of operations.</t>
        </is>
      </c>
    </row>
    <row r="25">
      <c r="A25" s="4" t="inlineStr">
        <is>
          <t>Income Taxes</t>
        </is>
      </c>
      <c r="B25" s="4" t="inlineStr">
        <is>
          <t>Income Taxes The Company accounts for income taxes in accordance with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Valuation allowances are established when necessary to reduce deferred tax assets to the amount expected to be realized. The provision for income taxes represents Federal and state
and local income taxes. The effective rate differs from statutory rates due to the effect of state and local income taxes, tax benefit of R&amp;D credits and certain nondeductible expenses. The Company’s effective tax rate will change from period
to period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period of the change. For the year ended December 31, 2024 $66,583 year ended December 31, 2023 $85,740 The Company recognized a taxable gain on
sale of discontinued operations for the year ended December 31, 2023, 2,064,165 year ended December 31, 2023 The Company files a consolidated U.S.
income tax return and tax returns in certain state and local jurisdictions. As of December 31, 2024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row>
    <row r="26">
      <c r="A26" s="4" t="inlineStr">
        <is>
          <t>Separation Expenses</t>
        </is>
      </c>
      <c r="B26" s="4" t="inlineStr">
        <is>
          <t xml:space="preserve">Separation Expenses Effective February 10, 2023,
the Company’s Chief Executive Officer, President and Class II member of the Board resigned. In connection with the resignation, the Company entered into a separation agreement providing for, among other things, (i) salary continuation for twelve months and (ii) accelerated vesting of 106,656
unvested restricted shares of Company common stock. Separation expenses for the year ended December 31, 2023, include $250,000 related
to the salary continuation and $349,832 related to the accelerated vesting of stock. In addition, the Company records normal course of
business severance expenses in the operating expense line item related to its employees’ </t>
        </is>
      </c>
    </row>
    <row r="27">
      <c r="A27" s="4" t="inlineStr">
        <is>
          <t>Litigation Settlements and Related Expenses</t>
        </is>
      </c>
      <c r="B27" s="4" t="inlineStr">
        <is>
          <t>Litigation Settlements and Related Expenses Litigation settlements and related expenses consist of incremental third-party legal expenses and settlement expenses, net of any insurance
recoveries, associated with litigation, which pertains to entities acquired in the Helix merger (see “Item 3 - Legal Proceedings” “Note 19 – Commitments and
Contingencies”</t>
        </is>
      </c>
    </row>
    <row r="28">
      <c r="A28" s="4" t="inlineStr">
        <is>
          <t>Strategic Review and Transaction Related Expenses</t>
        </is>
      </c>
      <c r="B28" s="4" t="inlineStr">
        <is>
          <t>Strategic Review and Transaction Related Expenses Strategic review and transaction related expenses of $756,743 for the year ended December 31, 2024, consist of professional fee’s related to a strategic review of operations and the acquisition of Kyber.</t>
        </is>
      </c>
    </row>
    <row r="29">
      <c r="A29" s="4" t="inlineStr">
        <is>
          <t>Stock Repurchase</t>
        </is>
      </c>
      <c r="B29" s="4" t="inlineStr">
        <is>
          <t>Stock Repurchase On October 3, 2023, the Company repurchased 1,604,676 shares of its common stock from a group of affiliated investors in a privately negotiated transaction at a redemption price of $2.15 per share for an aggregate purchase price of $3,450,053.
The shares were cancelled and retired and returned to authorized and unissued shares. The Company recorded $34,501 of excise
taxes related to the stock repurchase to additional paid in capital as transaction costs. On July 29, 2024, the Company purchased and retired 30,000 shares of common stock of the Company in a private transaction for $74,400.
The purchase price per share was equal to the closing price of the Company’s common stock on The Nasdaq Stock Market LLC on the date the transaction was consummated. On October 4, 2024, the Company purchased and retired 100,000 shares of common stock of the Company in a private transaction for $218,500.
The purchase price per share was equal to the closing price of the Company’s common stock on The Nasdaq Stock Market LLC on the date the transaction was consummated.</t>
        </is>
      </c>
    </row>
    <row r="30">
      <c r="A30" s="4" t="inlineStr">
        <is>
          <t>Recent Accounting Pronouncements</t>
        </is>
      </c>
      <c r="B30" s="4" t="inlineStr">
        <is>
          <t>Recent Accounting Pronouncements In December 2023, the FASB issued Accounting
Standards Update No. 2023-09, Income Taxes (Topic 740): Improvements to Income Tax Disclosures In November 2024, the FASB issued Accounting Standards Update No. 2024-03, Income Statement -
Reporting Comprehensive Income - Expense Disaggregation Disclosures (Topic 220): Disaggregation of Income Statement Expenses Recently Adopted Accounting Pronouncements In November 2023, the FASB issued Accounting Standards Update No. 2023-07, Segment Reporting (Topic 280): Improvements to Reportable Segment
Disclosures (“ASU 2023-07”). ASU 2023-07 improves reportable segment disclosure requirements, primarily through enhanced disclosures about significant segment expenses. The amendments in this update require public companies to disclose on an
annual and interim basis, significant segment expenses that are regularly provided to the chief operating decision maker (CODM) and require that a public entity disclose, on an annual and interim basis, an amount for other segment items by
reportable segment and a description of its composition. In addition, the amendment requires that a public entity provide all annual disclosures about a reportable segment’s profit or loss and assets currently required in interim periods and
require that a public entity disclose the title and position of the CODM and an explanation of how the CODM uses the reported measure(s) of segment profit or loss in assessing segment performance and deciding how to allocate resources. Early
adoption is permitted.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Segment Information above for further information on the Company’s reportable segment.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Contract Balances</t>
        </is>
      </c>
      <c r="B4" s="4" t="inlineStr">
        <is>
          <t xml:space="preserve">Contract assets and deferred revenues
consist of the following as of December 31, 2024 and December 31, 2023:
Contract Assets
Contract Liability
Costs of obtaining contracts
Unbilled revenue, net
Total
Deferred Revenue
Balance at January 1, 2023
$
158,016
$
3,071,926
$
3,229,942
$
2,581,287
Beginning deferred revenue balance recognized during the period
—
—
—
(2,581,286
)
Net change due to timing of billings, payments and recognition
(50,684
)
(528,449
)
(579,133
)
2,225,008
Balance at December 31, 2023
107,332
2,543,477
2,650,809
2,225,009
Beginning deferred revenue balance recognized during the period — — — (1,975,009 )
Net change due to acquisition — — — 2,059,560
Net change due to timing of billings, payments and recognition (44,882 ) (19,215 ) (64,097 ) 2,178,126
Balance at December 31, 2024 $ 62,450 $ 2,524,262 $ 2,586,712 $ 4,487,686 </t>
        </is>
      </c>
    </row>
    <row r="5">
      <c r="A5" s="4" t="inlineStr">
        <is>
          <t>Remaining Performance Obligations</t>
        </is>
      </c>
      <c r="B5" s="4" t="inlineStr">
        <is>
          <t xml:space="preserve">The transaction price allocated to
remaining performance obligations consisted of the following:
December 31, 2024
December 31, 2023
(as restated)
Estimated next twelve months $
20,550,004 $
17,253,884
Thereafter
13,397,200
19,066,902
Total $
33,947,204 $
36,320,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The following table summarizes the major income and expense line items of the Helix Businesses as reported in the consolidated statements of operations
for the year ended December 31, 2023, through the date of sale:
For the Year Ended December 31,
2023
Income and expense line items related to Helix Businesses:
Revenues:
Information and Software
$
1,121,677
Services
179,798
Total revenues
1,301,475
Costs and Expenses:
Cost of revenues
699,015
Research and development
160,164
Sales and marketing
35,005
General and administrative
129,283
Depreciation and amortization
372,435
Total costs and expenses
1,395,902
Net loss from discontinued operations for Helix Businesses before income taxes
(94,427
)
Gain on sale of discontinued operations
11,531,849
Income tax expense
(2,064,165
)
Net gain from discontinued operations, net of tax for Helix Businesses
$
9,373,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ACQUISITION [Abstract]</t>
        </is>
      </c>
      <c r="B3" s="4" t="inlineStr">
        <is>
          <t xml:space="preserve"> </t>
        </is>
      </c>
    </row>
    <row r="4">
      <c r="A4" s="4" t="inlineStr">
        <is>
          <t>Summary of Preliminary Estimated Fair Values of Assets Acquired and Liabilities</t>
        </is>
      </c>
      <c r="B4" s="4" t="inlineStr">
        <is>
          <t xml:space="preserve">The following table summarizes the preliminary estimated fair values of the assets
acquired and liabilities assumed on the Acquisition Date:
Description
Purchase Price
Purchase price
$
—
Total consideration transferred
$
—
As of October 31, 2024
Estimated Useful Life (Years)
Assets acquired
Cash
$
1,415,696
Accounts receivables from customers, net
767,052
Prepaid expenses and other assets
109,934
Due from seller
67,443
Customer relationship intangible
1,011,000
6
Trademarks
215,000
9
Total assets acquired
3,586,125
Liabilities assumed
Accrued expenses
321,735
Deferred revenue
2,059,560
Total liabilities assumed
2,381,295
Gain on bargain purchase
1,204,830
Total consideration transferred
$
— </t>
        </is>
      </c>
    </row>
    <row r="5">
      <c r="A5" s="4" t="inlineStr">
        <is>
          <t>Supplemental Pro Forma Financial Information</t>
        </is>
      </c>
      <c r="B5" s="4" t="inlineStr">
        <is>
          <t>The following table presents certain unaudited pro forma financial information for the combined entity as if the Kyber acquisition occurred on January 1,
2023. The unaudited pro forma financial information for the periods presented is provided for illustrative purposes only and is not necessarily indicative of the historical results of operations had the acquisition occurred on January 1, 2023, nor
is it indicative of the results of operations in future periods. Kyber contributed revenues of $1,100,326 for the period October 31, 2024
through December 31, 2024 and was included in the Company’s Consolidated Statements of Operations. It’s impractical for the Company to provide Kyber’s amount of contributed income from operations during the same period due to the level of
integration and shared costs post-acquisition.
Year Ended December 31, 2024
Year Ended December 31, 2023
Revenues
$
24,124,198
$
25,377,128
Net loss
$
(14,189,792
)
$
(10,117,099
)
Basic and diluted net loss per share – on a pro forma basis
$
(0.46
)
$
(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Marketable securities consists of U.S. Treasury Bills. As of December 31, 2024 and December 31, 2023
December 31, 2024
December 31, 2023
United States Treasury Bills
Amortized Cost
$
30,476,729
$
42,289,441
Fair Market Value
$
30,492,088
$
42,296,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t>
        </is>
      </c>
      <c r="B4" s="4" t="inlineStr">
        <is>
          <t xml:space="preserve">As of December 31, 2024 and December 31, 2023, property and equipment
were comprised of the following:
December 31, 2024
December 31, 2023
Personal computing equipment
$
94,521
$
94,521
Office equipment and
capitalized software 73,260 73,260
Total 167,781 167,781
Less: Accumulated depreciation
(121,129
)
(91,696
)
Property and equipment, net
$
46,652
$
76,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As of December
31, 2024, intangible assets were comprised of the following:
Estimated Useful Life (Years)
Gross Carrying Amount at December 31, 2024
Accumulated Amortization
Net Book Value at December 31, 2024
Customer relationships
6
$
1,011,000
27,984
$
983,016
Tradenames and trademarks
9
215,000
5,972
209,028
$
1,226,000
$
33,956
$
1,192,044 </t>
        </is>
      </c>
    </row>
    <row r="5">
      <c r="A5" s="4" t="inlineStr">
        <is>
          <t>Estimated Future Amortization Expense</t>
        </is>
      </c>
      <c r="B5" s="4" t="inlineStr">
        <is>
          <t xml:space="preserve">The estimated future amortization expense for the next five years and thereafter is as follows:
Years ending December 31,
Future Amortization Expense
2025
$
192,389
2026
192,389
2027
192,389
2028
192,389
2029
192,389
Thereafter
230,099
Total
$
1,192,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t>
        </is>
      </c>
      <c r="B4" s="4" t="inlineStr">
        <is>
          <t xml:space="preserve">As of December 31, 2024 and December
31, 2023,
December 31, 2024
December 31, 2023
(as restated)
Employee compensation $ 1,570,205 $ 1,717,878
Information Contracts (see “Note 3 - Vendors and Licensors”
1,296,315
1,533,861
Accrued expenses
1,546,747
1,171,782
Total
$
4,413,267
$
4,423,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SOLIDATED STATEMENTS OF OPERATION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5531802</v>
      </c>
      <c r="C4" s="5" t="n">
        <v>5098959</v>
      </c>
      <c r="D4" s="5" t="n">
        <v>5075804</v>
      </c>
      <c r="E4" s="5" t="n">
        <v>10174763</v>
      </c>
      <c r="F4" s="5" t="n">
        <v>15706565</v>
      </c>
      <c r="G4" s="5" t="n">
        <v>20153263</v>
      </c>
      <c r="H4" s="5" t="n">
        <v>21216984</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s</t>
        </is>
      </c>
      <c r="B6" s="6" t="n">
        <v>1362555</v>
      </c>
      <c r="C6" s="6" t="n">
        <v>1276712</v>
      </c>
      <c r="D6" s="6" t="n">
        <v>1252215</v>
      </c>
      <c r="E6" s="6" t="n">
        <v>2528927</v>
      </c>
      <c r="F6" s="6" t="n">
        <v>3891482</v>
      </c>
      <c r="G6" s="6" t="n">
        <v>7334163</v>
      </c>
      <c r="H6" s="6" t="n">
        <v>5477032</v>
      </c>
    </row>
    <row r="7">
      <c r="A7" s="4" t="inlineStr">
        <is>
          <t>Research and development</t>
        </is>
      </c>
      <c r="B7" s="6" t="n">
        <v>264781</v>
      </c>
      <c r="C7" s="6" t="n">
        <v>304187</v>
      </c>
      <c r="D7" s="6" t="n">
        <v>531689</v>
      </c>
      <c r="E7" s="6" t="n">
        <v>835876</v>
      </c>
      <c r="F7" s="6" t="n">
        <v>1100657</v>
      </c>
      <c r="G7" s="6" t="n">
        <v>1444745</v>
      </c>
      <c r="H7" s="6" t="n">
        <v>1407580</v>
      </c>
    </row>
    <row r="8">
      <c r="A8" s="4" t="inlineStr">
        <is>
          <t>Sales and marketing</t>
        </is>
      </c>
      <c r="B8" s="6" t="n">
        <v>1331545</v>
      </c>
      <c r="C8" s="6" t="n">
        <v>1257869</v>
      </c>
      <c r="D8" s="6" t="n">
        <v>1216734</v>
      </c>
      <c r="E8" s="6" t="n">
        <v>2474603</v>
      </c>
      <c r="F8" s="6" t="n">
        <v>3806148</v>
      </c>
      <c r="G8" s="6" t="n">
        <v>4334289</v>
      </c>
      <c r="H8" s="6" t="n">
        <v>4957833</v>
      </c>
    </row>
    <row r="9">
      <c r="A9" s="4" t="inlineStr">
        <is>
          <t>General and administrative</t>
        </is>
      </c>
      <c r="B9" s="6" t="n">
        <v>2887771</v>
      </c>
      <c r="C9" s="6" t="n">
        <v>3198290</v>
      </c>
      <c r="D9" s="6" t="n">
        <v>3555475</v>
      </c>
      <c r="E9" s="6" t="n">
        <v>6753765</v>
      </c>
      <c r="F9" s="6" t="n">
        <v>9641536</v>
      </c>
      <c r="G9" s="6" t="n">
        <v>12536940</v>
      </c>
      <c r="H9" s="6" t="n">
        <v>12600208</v>
      </c>
    </row>
    <row r="10">
      <c r="A10" s="4" t="inlineStr">
        <is>
          <t>Separation expenses</t>
        </is>
      </c>
      <c r="B10" s="4" t="inlineStr">
        <is>
          <t xml:space="preserve"> </t>
        </is>
      </c>
      <c r="C10" s="4" t="inlineStr">
        <is>
          <t xml:space="preserve"> </t>
        </is>
      </c>
      <c r="D10" s="6" t="n">
        <v>599832</v>
      </c>
      <c r="E10" s="6" t="n">
        <v>599832</v>
      </c>
      <c r="F10" s="6" t="n">
        <v>599832</v>
      </c>
      <c r="G10" s="6" t="n">
        <v>0</v>
      </c>
      <c r="H10" s="6" t="n">
        <v>599832</v>
      </c>
    </row>
    <row r="11">
      <c r="A11" s="4" t="inlineStr">
        <is>
          <t>Litigation settlements and related expenses</t>
        </is>
      </c>
      <c r="B11" s="6" t="n">
        <v>316820</v>
      </c>
      <c r="C11" s="6" t="n">
        <v>350309</v>
      </c>
      <c r="D11" s="6" t="n">
        <v>84351</v>
      </c>
      <c r="E11" s="6" t="n">
        <v>434660</v>
      </c>
      <c r="F11" s="6" t="n">
        <v>751480</v>
      </c>
      <c r="G11" s="6" t="n">
        <v>669955</v>
      </c>
      <c r="H11" s="6" t="n">
        <v>1032985</v>
      </c>
    </row>
    <row r="12">
      <c r="A12" s="4" t="inlineStr">
        <is>
          <t>Depreciation and amortization</t>
        </is>
      </c>
      <c r="B12" s="6" t="n">
        <v>10598</v>
      </c>
      <c r="C12" s="6" t="n">
        <v>15257</v>
      </c>
      <c r="D12" s="6" t="n">
        <v>38430</v>
      </c>
      <c r="E12" s="6" t="n">
        <v>53687</v>
      </c>
      <c r="F12" s="6" t="n">
        <v>64285</v>
      </c>
      <c r="G12" s="6" t="n">
        <v>63389</v>
      </c>
      <c r="H12" s="6" t="n">
        <v>74438</v>
      </c>
    </row>
    <row r="13">
      <c r="A13" s="4" t="inlineStr">
        <is>
          <t>Strategic review and transaction related expenses</t>
        </is>
      </c>
      <c r="B13" s="4" t="inlineStr">
        <is>
          <t xml:space="preserve"> </t>
        </is>
      </c>
      <c r="C13" s="4" t="inlineStr">
        <is>
          <t xml:space="preserve"> </t>
        </is>
      </c>
      <c r="D13" s="4" t="inlineStr">
        <is>
          <t xml:space="preserve"> </t>
        </is>
      </c>
      <c r="E13" s="4" t="inlineStr">
        <is>
          <t xml:space="preserve"> </t>
        </is>
      </c>
      <c r="F13" s="6" t="n">
        <v>0</v>
      </c>
      <c r="G13" s="6" t="n">
        <v>756743</v>
      </c>
      <c r="H13" s="6" t="n">
        <v>0</v>
      </c>
    </row>
    <row r="14">
      <c r="A14" s="4" t="inlineStr">
        <is>
          <t>Total costs and expenses</t>
        </is>
      </c>
      <c r="B14" s="6" t="n">
        <v>6174070</v>
      </c>
      <c r="C14" s="6" t="n">
        <v>6402624</v>
      </c>
      <c r="D14" s="6" t="n">
        <v>7278726</v>
      </c>
      <c r="E14" s="6" t="n">
        <v>13681350</v>
      </c>
      <c r="F14" s="6" t="n">
        <v>19855420</v>
      </c>
      <c r="G14" s="6" t="n">
        <v>27140224</v>
      </c>
      <c r="H14" s="6" t="n">
        <v>26149908</v>
      </c>
    </row>
    <row r="15">
      <c r="A15" s="4" t="inlineStr">
        <is>
          <t>Operating Loss From Continuing Operations</t>
        </is>
      </c>
      <c r="B15" s="6" t="n">
        <v>-642268</v>
      </c>
      <c r="C15" s="6" t="n">
        <v>-1303665</v>
      </c>
      <c r="D15" s="6" t="n">
        <v>-2202922</v>
      </c>
      <c r="E15" s="6" t="n">
        <v>-3506587</v>
      </c>
      <c r="F15" s="6" t="n">
        <v>-4148855</v>
      </c>
      <c r="G15" s="6" t="n">
        <v>-6986961</v>
      </c>
      <c r="H15" s="6" t="n">
        <v>-4932924</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fair value of warrant liability</t>
        </is>
      </c>
      <c r="B17" s="6" t="n">
        <v>1594</v>
      </c>
      <c r="C17" s="6" t="n">
        <v>8053</v>
      </c>
      <c r="D17" s="6" t="n">
        <v>-5559</v>
      </c>
      <c r="E17" s="6" t="n">
        <v>2494</v>
      </c>
      <c r="F17" s="6" t="n">
        <v>4088</v>
      </c>
      <c r="G17" s="6" t="n">
        <v>563</v>
      </c>
      <c r="H17" s="6" t="n">
        <v>3984</v>
      </c>
    </row>
    <row r="18">
      <c r="A18" s="4" t="inlineStr">
        <is>
          <t>Interest and investment income</t>
        </is>
      </c>
      <c r="B18" s="6" t="n">
        <v>646832</v>
      </c>
      <c r="C18" s="6" t="n">
        <v>637032</v>
      </c>
      <c r="D18" s="6" t="n">
        <v>382922</v>
      </c>
      <c r="E18" s="6" t="n">
        <v>1019954</v>
      </c>
      <c r="F18" s="6" t="n">
        <v>1666786</v>
      </c>
      <c r="G18" s="6" t="n">
        <v>2422261</v>
      </c>
      <c r="H18" s="6" t="n">
        <v>2327974</v>
      </c>
    </row>
    <row r="19">
      <c r="A19" s="4" t="inlineStr">
        <is>
          <t>Gain on sale of investment</t>
        </is>
      </c>
      <c r="B19" s="6" t="n">
        <v>5805858</v>
      </c>
      <c r="C19" s="4" t="inlineStr">
        <is>
          <t xml:space="preserve"> </t>
        </is>
      </c>
      <c r="D19" s="4" t="inlineStr">
        <is>
          <t xml:space="preserve"> </t>
        </is>
      </c>
      <c r="E19" s="4" t="inlineStr">
        <is>
          <t xml:space="preserve"> </t>
        </is>
      </c>
      <c r="F19" s="6" t="n">
        <v>5805858</v>
      </c>
      <c r="G19" s="6" t="n">
        <v>80694</v>
      </c>
      <c r="H19" s="6" t="n">
        <v>5805858</v>
      </c>
    </row>
    <row r="20">
      <c r="A20" s="4" t="inlineStr">
        <is>
          <t>Interest expense</t>
        </is>
      </c>
      <c r="B20" s="6" t="n">
        <v>-211333</v>
      </c>
      <c r="C20" s="6" t="n">
        <v>-210758</v>
      </c>
      <c r="D20" s="6" t="n">
        <v>-208456</v>
      </c>
      <c r="E20" s="6" t="n">
        <v>-419214</v>
      </c>
      <c r="F20" s="6" t="n">
        <v>-630547</v>
      </c>
      <c r="G20" s="6" t="n">
        <v>-708933</v>
      </c>
      <c r="H20" s="6" t="n">
        <v>-834785</v>
      </c>
    </row>
    <row r="21">
      <c r="A21" s="4" t="inlineStr">
        <is>
          <t>Gain on bargain purchase</t>
        </is>
      </c>
      <c r="B21" s="4" t="inlineStr">
        <is>
          <t xml:space="preserve"> </t>
        </is>
      </c>
      <c r="C21" s="4" t="inlineStr">
        <is>
          <t xml:space="preserve"> </t>
        </is>
      </c>
      <c r="D21" s="4" t="inlineStr">
        <is>
          <t xml:space="preserve"> </t>
        </is>
      </c>
      <c r="E21" s="4" t="inlineStr">
        <is>
          <t xml:space="preserve"> </t>
        </is>
      </c>
      <c r="F21" s="4" t="inlineStr">
        <is>
          <t xml:space="preserve"> </t>
        </is>
      </c>
      <c r="G21" s="6" t="n">
        <v>1204830</v>
      </c>
      <c r="H21" s="6" t="n">
        <v>0</v>
      </c>
    </row>
    <row r="22">
      <c r="A22" s="4" t="inlineStr">
        <is>
          <t>Gain on debt redemption</t>
        </is>
      </c>
      <c r="B22" s="6" t="n">
        <v>111151</v>
      </c>
      <c r="C22" s="4" t="inlineStr">
        <is>
          <t xml:space="preserve"> </t>
        </is>
      </c>
      <c r="D22" s="4" t="inlineStr">
        <is>
          <t xml:space="preserve"> </t>
        </is>
      </c>
      <c r="E22" s="4" t="inlineStr">
        <is>
          <t xml:space="preserve"> </t>
        </is>
      </c>
      <c r="F22" s="6" t="n">
        <v>111151</v>
      </c>
      <c r="G22" s="6" t="n">
        <v>283059</v>
      </c>
      <c r="H22" s="6" t="n">
        <v>111151</v>
      </c>
    </row>
    <row r="23">
      <c r="A23" s="4" t="inlineStr">
        <is>
          <t>Total other income, net</t>
        </is>
      </c>
      <c r="B23" s="6" t="n">
        <v>6354102</v>
      </c>
      <c r="C23" s="6" t="n">
        <v>434327</v>
      </c>
      <c r="D23" s="6" t="n">
        <v>168907</v>
      </c>
      <c r="E23" s="6" t="n">
        <v>603234</v>
      </c>
      <c r="F23" s="6" t="n">
        <v>6957336</v>
      </c>
      <c r="G23" s="6" t="n">
        <v>3282474</v>
      </c>
      <c r="H23" s="6" t="n">
        <v>7414182</v>
      </c>
    </row>
    <row r="24">
      <c r="A24" s="4" t="inlineStr">
        <is>
          <t>Net (loss) income from continuing operations before income taxes</t>
        </is>
      </c>
      <c r="B24" s="6" t="n">
        <v>5711834</v>
      </c>
      <c r="C24" s="6" t="n">
        <v>-869338</v>
      </c>
      <c r="D24" s="6" t="n">
        <v>-2034015</v>
      </c>
      <c r="E24" s="6" t="n">
        <v>-2903353</v>
      </c>
      <c r="F24" s="6" t="n">
        <v>2808481</v>
      </c>
      <c r="G24" s="6" t="n">
        <v>-3704487</v>
      </c>
      <c r="H24" s="6" t="n">
        <v>2481258</v>
      </c>
    </row>
    <row r="25">
      <c r="A25" s="4" t="inlineStr">
        <is>
          <t>Income tax expense</t>
        </is>
      </c>
      <c r="B25" s="6" t="n">
        <v>-93191</v>
      </c>
      <c r="C25" s="6" t="n">
        <v>-36187</v>
      </c>
      <c r="D25" s="6" t="n">
        <v>-29909</v>
      </c>
      <c r="E25" s="6" t="n">
        <v>-66096</v>
      </c>
      <c r="F25" s="6" t="n">
        <v>-159287</v>
      </c>
      <c r="G25" s="6" t="n">
        <v>-66583</v>
      </c>
      <c r="H25" s="6" t="n">
        <v>-85740</v>
      </c>
    </row>
    <row r="26">
      <c r="A26" s="4" t="inlineStr">
        <is>
          <t>Net (loss) income from continuing operations, net of tax</t>
        </is>
      </c>
      <c r="B26" s="6" t="n">
        <v>5618643</v>
      </c>
      <c r="C26" s="6" t="n">
        <v>-905525</v>
      </c>
      <c r="D26" s="6" t="n">
        <v>-2063924</v>
      </c>
      <c r="E26" s="6" t="n">
        <v>-2969449</v>
      </c>
      <c r="F26" s="6" t="n">
        <v>2649194</v>
      </c>
      <c r="G26" s="6" t="n">
        <v>-3771070</v>
      </c>
      <c r="H26" s="6" t="n">
        <v>2395518</v>
      </c>
    </row>
    <row r="27">
      <c r="A27" s="4" t="inlineStr">
        <is>
          <t>Net loss from discontinued operations</t>
        </is>
      </c>
      <c r="B27" s="4" t="inlineStr">
        <is>
          <t xml:space="preserve"> </t>
        </is>
      </c>
      <c r="C27" s="4" t="inlineStr">
        <is>
          <t xml:space="preserve"> </t>
        </is>
      </c>
      <c r="D27" s="6" t="n">
        <v>-94427</v>
      </c>
      <c r="E27" s="6" t="n">
        <v>-94427</v>
      </c>
      <c r="F27" s="6" t="n">
        <v>-94427</v>
      </c>
      <c r="G27" s="6" t="n">
        <v>0</v>
      </c>
      <c r="H27" s="6" t="n">
        <v>-94427</v>
      </c>
    </row>
    <row r="28">
      <c r="A28" s="4" t="inlineStr">
        <is>
          <t>Gain on sale of discontinued operations</t>
        </is>
      </c>
      <c r="B28" s="4" t="inlineStr">
        <is>
          <t xml:space="preserve"> </t>
        </is>
      </c>
      <c r="C28" s="4" t="inlineStr">
        <is>
          <t xml:space="preserve"> </t>
        </is>
      </c>
      <c r="D28" s="6" t="n">
        <v>11531849</v>
      </c>
      <c r="E28" s="6" t="n">
        <v>11531849</v>
      </c>
      <c r="F28" s="6" t="n">
        <v>11531849</v>
      </c>
      <c r="G28" s="6" t="n">
        <v>0</v>
      </c>
      <c r="H28" s="6" t="n">
        <v>11531849</v>
      </c>
    </row>
    <row r="29">
      <c r="A29" s="4" t="inlineStr">
        <is>
          <t>Income tax effect on discontinued operations</t>
        </is>
      </c>
      <c r="B29" s="6" t="n">
        <v>-1111552</v>
      </c>
      <c r="C29" s="6" t="n">
        <v>-32426</v>
      </c>
      <c r="D29" s="6" t="n">
        <v>-2690144</v>
      </c>
      <c r="E29" s="6" t="n">
        <v>-2722570</v>
      </c>
      <c r="F29" s="6" t="n">
        <v>-3834122</v>
      </c>
      <c r="G29" s="6" t="n">
        <v>0</v>
      </c>
      <c r="H29" s="6" t="n">
        <v>-2064165</v>
      </c>
    </row>
    <row r="30">
      <c r="A30" s="4" t="inlineStr">
        <is>
          <t>Net income from discontinued operations, net of tax</t>
        </is>
      </c>
      <c r="B30" s="6" t="n">
        <v>-1111552</v>
      </c>
      <c r="C30" s="6" t="n">
        <v>-32426</v>
      </c>
      <c r="D30" s="6" t="n">
        <v>8747278</v>
      </c>
      <c r="E30" s="6" t="n">
        <v>8714852</v>
      </c>
      <c r="F30" s="6" t="n">
        <v>7603300</v>
      </c>
      <c r="G30" s="6" t="n">
        <v>0</v>
      </c>
      <c r="H30" s="6" t="n">
        <v>9373257</v>
      </c>
    </row>
    <row r="31">
      <c r="A31" s="4" t="inlineStr">
        <is>
          <t>Net (Loss) Income</t>
        </is>
      </c>
      <c r="B31" s="5" t="n">
        <v>4507091</v>
      </c>
      <c r="C31" s="5" t="n">
        <v>-937951</v>
      </c>
      <c r="D31" s="5" t="n">
        <v>6683354</v>
      </c>
      <c r="E31" s="5" t="n">
        <v>5745403</v>
      </c>
      <c r="F31" s="5" t="n">
        <v>10252494</v>
      </c>
      <c r="G31" s="5" t="n">
        <v>-3771070</v>
      </c>
      <c r="H31" s="5" t="n">
        <v>11768775</v>
      </c>
    </row>
    <row r="32">
      <c r="A32" s="3" t="inlineStr">
        <is>
          <t>Bas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uing operations (in dollars per share)</t>
        </is>
      </c>
      <c r="B33" s="8" t="n">
        <v>0.17</v>
      </c>
      <c r="C33" s="8" t="n">
        <v>-0.03</v>
      </c>
      <c r="D33" s="8" t="n">
        <v>-0.06</v>
      </c>
      <c r="E33" s="8" t="n">
        <v>-0.09</v>
      </c>
      <c r="F33" s="8" t="n">
        <v>0.08</v>
      </c>
      <c r="G33" s="8" t="n">
        <v>-0.12</v>
      </c>
      <c r="H33" s="8" t="n">
        <v>0.07000000000000001</v>
      </c>
    </row>
    <row r="34">
      <c r="A34" s="4" t="inlineStr">
        <is>
          <t>Discontinued operations (in dollars per share)</t>
        </is>
      </c>
      <c r="B34" s="9" t="n">
        <v>-0.03</v>
      </c>
      <c r="C34" s="4" t="inlineStr">
        <is>
          <t xml:space="preserve"> </t>
        </is>
      </c>
      <c r="D34" s="9" t="n">
        <v>0.27</v>
      </c>
      <c r="E34" s="9" t="n">
        <v>0.27</v>
      </c>
      <c r="F34" s="9" t="n">
        <v>0.23</v>
      </c>
      <c r="G34" s="6" t="n">
        <v>0</v>
      </c>
      <c r="H34" s="9" t="n">
        <v>0.29</v>
      </c>
    </row>
    <row r="35">
      <c r="A35" s="4" t="inlineStr">
        <is>
          <t>Net (loss) income per share - basic (in dollars per share)</t>
        </is>
      </c>
      <c r="B35" s="9" t="n">
        <v>0.14</v>
      </c>
      <c r="C35" s="9" t="n">
        <v>-0.03</v>
      </c>
      <c r="D35" s="9" t="n">
        <v>0.21</v>
      </c>
      <c r="E35" s="9" t="n">
        <v>0.18</v>
      </c>
      <c r="F35" s="9" t="n">
        <v>0.31</v>
      </c>
      <c r="G35" s="9" t="n">
        <v>-0.12</v>
      </c>
      <c r="H35" s="9" t="n">
        <v>0.36</v>
      </c>
    </row>
    <row r="36">
      <c r="A36" s="3" t="inlineStr">
        <is>
          <t>Dilu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uing operations (in dollars per share)</t>
        </is>
      </c>
      <c r="B37" s="9" t="n">
        <v>0.16</v>
      </c>
      <c r="C37" s="9" t="n">
        <v>-0.03</v>
      </c>
      <c r="D37" s="9" t="n">
        <v>-0.06</v>
      </c>
      <c r="E37" s="9" t="n">
        <v>-0.09</v>
      </c>
      <c r="F37" s="9" t="n">
        <v>0.08</v>
      </c>
      <c r="G37" s="9" t="n">
        <v>-0.12</v>
      </c>
      <c r="H37" s="9" t="n">
        <v>0.07000000000000001</v>
      </c>
    </row>
    <row r="38">
      <c r="A38" s="4" t="inlineStr">
        <is>
          <t>Discontinued operations (in dollars per share)</t>
        </is>
      </c>
      <c r="B38" s="9" t="n">
        <v>-0.03</v>
      </c>
      <c r="C38" s="4" t="inlineStr">
        <is>
          <t xml:space="preserve"> </t>
        </is>
      </c>
      <c r="D38" s="9" t="n">
        <v>0.27</v>
      </c>
      <c r="E38" s="9" t="n">
        <v>0.27</v>
      </c>
      <c r="F38" s="9" t="n">
        <v>0.23</v>
      </c>
      <c r="G38" s="6" t="n">
        <v>0</v>
      </c>
      <c r="H38" s="9" t="n">
        <v>0.29</v>
      </c>
    </row>
    <row r="39">
      <c r="A39" s="4" t="inlineStr">
        <is>
          <t>Net (loss) income per share - diluted (in dollars per share)</t>
        </is>
      </c>
      <c r="B39" s="8" t="n">
        <v>0.13</v>
      </c>
      <c r="C39" s="8" t="n">
        <v>-0.03</v>
      </c>
      <c r="D39" s="8" t="n">
        <v>0.21</v>
      </c>
      <c r="E39" s="8" t="n">
        <v>0.18</v>
      </c>
      <c r="F39" s="8" t="n">
        <v>0.31</v>
      </c>
      <c r="G39" s="8" t="n">
        <v>-0.12</v>
      </c>
      <c r="H39" s="8" t="n">
        <v>0.36</v>
      </c>
    </row>
    <row r="40">
      <c r="A40" s="4" t="inlineStr">
        <is>
          <t>Weighted-average shares outstanding - basic (in shares)</t>
        </is>
      </c>
      <c r="B40" s="6" t="n">
        <v>32459838</v>
      </c>
      <c r="C40" s="6" t="n">
        <v>32260992</v>
      </c>
      <c r="D40" s="6" t="n">
        <v>32300237</v>
      </c>
      <c r="E40" s="6" t="n">
        <v>32369904</v>
      </c>
      <c r="F40" s="6" t="n">
        <v>32397090</v>
      </c>
      <c r="G40" s="6" t="n">
        <v>31070548</v>
      </c>
      <c r="H40" s="6" t="n">
        <v>32030855</v>
      </c>
    </row>
    <row r="41">
      <c r="A41" s="4" t="inlineStr">
        <is>
          <t>Weighted-average shares outstanding - diluted (in shares)</t>
        </is>
      </c>
      <c r="B41" s="6" t="n">
        <v>35068716</v>
      </c>
      <c r="C41" s="6" t="n">
        <v>32260992</v>
      </c>
      <c r="D41" s="6" t="n">
        <v>32300237</v>
      </c>
      <c r="E41" s="6" t="n">
        <v>32369904</v>
      </c>
      <c r="F41" s="6" t="n">
        <v>32503359</v>
      </c>
      <c r="G41" s="6" t="n">
        <v>31070548</v>
      </c>
      <c r="H41" s="6" t="n">
        <v>32230845</v>
      </c>
    </row>
  </sheetData>
  <mergeCells count="3">
    <mergeCell ref="B1:D1"/>
    <mergeCell ref="G1:H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 [Abstract]</t>
        </is>
      </c>
      <c r="B3" s="4" t="inlineStr">
        <is>
          <t xml:space="preserve"> </t>
        </is>
      </c>
    </row>
    <row r="4">
      <c r="A4" s="4" t="inlineStr">
        <is>
          <t>Fair Value of Warrant Liability Assumptions</t>
        </is>
      </c>
      <c r="B4" s="4" t="inlineStr">
        <is>
          <t xml:space="preserve">The fair value of the Company’s warrant liability, measured at Level 3 in the fair value hierarchy, was calculated using the
Black-Scholes model using the following inputs
As of December 31, 2023
Fair value of Company’s common stock $ 2.93
Dividend yield 0%
Expected volatility 68%
- 83%
Risk free interest rate 5.06% - 5.54%
Expected life (years) 0.30
Exercise price $ 8.00 - $28.00
Fair value of financial instruments - warrants $ 563 </t>
        </is>
      </c>
    </row>
    <row r="5">
      <c r="A5" s="4" t="inlineStr">
        <is>
          <t>Change in Fair Value of Financial Instruments</t>
        </is>
      </c>
      <c r="B5" s="4" t="inlineStr">
        <is>
          <t xml:space="preserve">The following table
summarizes the change in fair value of the Company’s financial instruments – warrants , measured at Level 3 in the fair value hierarchy
Amount
Balance as of January 1, 2024
$
563
Change in fair value of warrant liability (563 )
Balance as of December 31, 2024 $ —
Amount
Balance as of January 1, 2023 $ 4,547
Change in fair value of warrant liability
(3,984
)
Balance as of December 31, 2023
$
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 [Abstract]</t>
        </is>
      </c>
      <c r="B3" s="4" t="inlineStr">
        <is>
          <t xml:space="preserve"> </t>
        </is>
      </c>
    </row>
    <row r="4">
      <c r="A4" s="4" t="inlineStr">
        <is>
          <t>Convertible Note Payable</t>
        </is>
      </c>
      <c r="B4" s="4" t="inlineStr">
        <is>
          <t xml:space="preserve">December 31, 2024
December 31, 2023
Principal outstanding
$
6,000,000
$
23,000,000
Add: accrued interest
701,204
1,879,068
Less: unamortized debt issuance costs
(3,555
)
(8,887
)
Convertible note payable, net of debt issuance costs
$
6,697,649
$
24,870,181 </t>
        </is>
      </c>
    </row>
    <row r="5">
      <c r="A5" s="4" t="inlineStr">
        <is>
          <t>Estimated Fair Value of the Conversion Option</t>
        </is>
      </c>
      <c r="B5" s="4" t="inlineStr">
        <is>
          <t xml:space="preserve">The fair value of the Notes was calculated using the present value of the Notes and the estimated fair value of the conversion option calculated
using the Black-Scholes model and the following Level 3 inputs:
December 31, 2024 December 31, 2023
Fair value of company’s common stock
$
2.06
$
2.93
Dividend yield
0%
0%
Expected volatility
43.0%
82.0%
Risk Free interest rate
4.20%
4.40%
Expected life (years) remaining
0.67
1.67
Exercise price
$
11.98
$
1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Information Regarding Equity Incentive Plan</t>
        </is>
      </c>
      <c r="B4" s="4" t="inlineStr">
        <is>
          <t xml:space="preserve">The table below includes issuances of restricted stock awards and units under the 2020 Plan and unvested equity interests of MOR which were converted into restricted common stock.
Number of Restricted
Weighted Average Grant Date Fair Value Per Share
Unvested at January 1, 2023 551,258 $ 3.28
Issued
570,000
3.79
Vested
(331,934
)
7.30
Canceled (44,339 ) 0.44
Unvested at December 31, 2023
744,985
2.05
Issued
1,176,000
2.22
Vested
(268,737
)
4.78
Canceled (5,000 ) 9.47
Unvested at December 31, 2024
1,647,248
$
3.03 </t>
        </is>
      </c>
    </row>
    <row r="5">
      <c r="A5" s="4" t="inlineStr">
        <is>
          <t>Fair Value of Stock Option Assumptions</t>
        </is>
      </c>
      <c r="B5" s="4" t="inlineStr">
        <is>
          <t xml:space="preserve">The assumptions
used to calculate the grant date fair value of the options granted during the years ended December 31, 2024 and 2023, are as follows:
2024
2023
Exercise Price $ 2.02
to $3.69
$
2.40 to $3.79
Fair value of Company common stock $ 2.02 to $3.69
$
2.40 to $3.79
Dividend yield 0% 0%
Expected volatility 74% to 79%
74% to 117%
Risk Free interest rate 3.80% to 4.20%
3.40% to 4.67%
Expected life (years) remaining 6.10 to 6.25
6.08 to 6.25 </t>
        </is>
      </c>
    </row>
    <row r="6">
      <c r="A6" s="4" t="inlineStr">
        <is>
          <t>Stock Option Activity</t>
        </is>
      </c>
      <c r="B6" s="4" t="inlineStr">
        <is>
          <t xml:space="preserve">The following summarizes option activity under the Company’s stock plan for the years ended December 31, 2024 and 2023:
Shares Underlying Options
Weighted Average Exercise Price
Outstanding at January 1, 2023
3,983,808
$
10.53
Granted
1,416,000
$
3.46
Exercised
(2,452
)
$
2.20
Forfeited and expired
(1,556,812
)
$
12.53
Outstanding at December 31, 2023
3,840,544
$
7.12
Granted 483,500 $ 2.79
Exercised (14,375 ) $ 2.98
Forfeited and expired (357,873 ) $ 7.49
Outstanding at December 31, 2024 3,951,796 $ 6.47
Vested options at December 31, 2024
2,273,797
$
8.39 </t>
        </is>
      </c>
    </row>
    <row r="7">
      <c r="A7" s="4" t="inlineStr">
        <is>
          <t>Stock Compensation Expense</t>
        </is>
      </c>
      <c r="B7" s="4" t="inlineStr">
        <is>
          <t xml:space="preserve">Stock compensation expense for the years ended December 31, 2024 and 2023 was as follows:
For the Years Ended December 31,
2024
2023
Services
$
155,318
$
155,097
Research and development
107,840
167,368
Sales and marketing
275,679
318,860
General and administrative
5,989,560
5,582,812
Separation expenses — 349,832
Subtotal 6,528,397 6,573,969
Discontinued operations — (247,307 )
Total
$
6,528,397
$
6,326,6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 [Abstract]</t>
        </is>
      </c>
      <c r="B3" s="4" t="inlineStr">
        <is>
          <t xml:space="preserve"> </t>
        </is>
      </c>
    </row>
    <row r="4">
      <c r="A4" s="4" t="inlineStr">
        <is>
          <t>Computation of Basic and Diluted Net Income (Loss) Per Share</t>
        </is>
      </c>
      <c r="B4" s="4" t="inlineStr">
        <is>
          <t xml:space="preserve">The following table sets forth the computation of the basic and diluted net income (loss) per share:
For the Years Ended December 31,
2024
2023
(as restated)
Net (Loss) Income:
Net (loss) income from continuing operations
$
(3,771,070
)
$
2,395,518
Net (loss) income from discontinued operations
—
9,373,257
Net (Loss) Income
$
(3,771,070
)
$
11,768,775
Basic net (loss) income from continuing operations per share attributable to common
shareholders:
$
(0.12
)
$
0.07
Basic net (loss) income from discontinued operations per share:
—
0.29
Net (loss) income per common share
$
(0.12
)
$
0.36
Diluted net (loss) income per share:
Net (loss) income from continuing operations $
(3,771,070
) $
2,395,518
Effect of assumed conversions:
Add back: net expenses related to convertible notes — —
Net (loss) income from continuing operation after the effect of assumed conversions
$
(3,771,070
)
$
2,395,518
Net (loss) income from discontinued operations
$
—
$
9,373,257
Weighted average common shares outstanding - basic and diluted
31,070,548
32,030,855
Plus: Dilutive effect of convertible notes - as if converted method
—
—
Plus: Dilutive effect of restricted stock awards and stock options – treasury stock method — 199,990
Weighted average common shares outstanding assuming dilution
31,070,548
32,230,845
Diluted net (loss) income from continuing operations per common share
(0.12
)
0.07
Diluted net (loss) income from discontinued operations per common share
—
0.29
Net (loss) income per common share
$
(0.12
)
$
0.36 </t>
        </is>
      </c>
    </row>
    <row r="5">
      <c r="A5" s="4" t="inlineStr">
        <is>
          <t>Antidilutive Securities Excluded from Computation of Loss Per Share</t>
        </is>
      </c>
      <c r="B5" s="4" t="inlineStr">
        <is>
          <t xml:space="preserve">The following table sets forth all outstanding potentially dilutive securities which were not included in the
calculation of diluted earnings per share because their impact would have been antidilutive to the Company’s “control number,” which is loss from continuing operations.
For the Years Ended December 31,
2024 2023
Potentially dilutive securities:
Warrants — 50,954
Stock options 3,951,796 2,923,792
Convertible notes 659,533 2,460,690
Unvested restricted stock awards and units
1,647,248
699,748
Total 6,258,577 6,135,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Cash Flow Information and Non-Cash Activity Related to Leases</t>
        </is>
      </c>
      <c r="B4" s="4" t="inlineStr">
        <is>
          <t xml:space="preserve">Supplemental cash flow information and non-cash activity related to leases are as follows:
For the Years Ended December 31,
2024
2023
Cash used in operating leases
$
23,268
$
22,374
ROU assets obtained in exchange for new lease obligations $ 46,876 $ — </t>
        </is>
      </c>
    </row>
    <row r="5">
      <c r="A5" s="4" t="inlineStr">
        <is>
          <t>ROU Lease Assets and Lease Liabilities</t>
        </is>
      </c>
      <c r="B5" s="4" t="inlineStr">
        <is>
          <t xml:space="preserve">ROU lease assets
and lease liabilities for the Company’s operating leases were recorded in the consolidated balance sheet as follows:
December 31, 2024 December 31, 2023
Right of use assets, net
$
35,560
$
10,664
Short-term operating lease liabilities
$
23,423
$
10,664
Long-term operating lease liabilities
12,137
—
Total lease liabilities
$
35,560
$
10,664
Weighted average remaining lease term (in years)
1.50
0.50
Weighted average discount rate
4.8%
9.5% </t>
        </is>
      </c>
    </row>
    <row r="6">
      <c r="A6" s="4" t="inlineStr">
        <is>
          <t>Components of Lease Expenses</t>
        </is>
      </c>
      <c r="B6" s="4" t="inlineStr">
        <is>
          <t xml:space="preserve">The
components of lease expense were as follows for each of the periods presented, which are included in general and administrative expenses in the consolidated statements of operations:
For the Year Ended December 31,
2024
2023
Operating lease expense
$
23,268
$
22,374
Short-term lease expense
27,111
27,833
Total operating lease costs
$
50,379
$
50,207 </t>
        </is>
      </c>
    </row>
    <row r="7">
      <c r="A7" s="4" t="inlineStr">
        <is>
          <t>Future Lease Payments Included in Measurement of Lease Liabilities</t>
        </is>
      </c>
      <c r="B7" s="4" t="inlineStr">
        <is>
          <t xml:space="preserve">Future
lease payments included in the measurement of lease liabilities on the consolidated balance sheet as of December 31, 2024, were as follows:
December 31, 2024
2025
24,612
2026 12,306
Total future minimum lease payments 36,918
Less imputed interest
(1,358
)
Total
$
35,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nsolidated Loss Before Income Taxes</t>
        </is>
      </c>
      <c r="B4" s="4" t="inlineStr">
        <is>
          <t>For financial reporting purposes, the
Company’s consolidated (loss) income from continuing operations before income taxes for the U.S. and foreign entities, in the aggregate, is as follows:
For the Year Ended December 31,
2024 2023
United States $ (3,704,487 )
$
2,481,258
Foreign —
—
Total loss before provision for income taxes $ (3,704,487 )
$
2,481,258</t>
        </is>
      </c>
    </row>
    <row r="5">
      <c r="A5" s="4" t="inlineStr">
        <is>
          <t>Components of Income Tax Expense</t>
        </is>
      </c>
      <c r="B5" s="4" t="inlineStr">
        <is>
          <t xml:space="preserve">The income tax expense or benefit
consisted of the following for the years ending December 31, 2024 and December 31, 2023:
For the Year Ended December 31,
2024
2023
Current:
Federal $ 32,074 $
7,348
State 34,509
78,392
Foreign —
—
$ 66,583
$
85,740
Deferred:
Federal — —
State — —
Foreign — —
— —
Total $ 66,583
$
85,740 </t>
        </is>
      </c>
    </row>
    <row r="6">
      <c r="A6" s="4" t="inlineStr">
        <is>
          <t>Statutory to Effective Federal Income Tax Rate Reconciliation</t>
        </is>
      </c>
      <c r="B6" s="4" t="inlineStr">
        <is>
          <t xml:space="preserve">The reconciliation between the Company’s
effective tax rate on income from continuing operations and statutory tax rate for the years ended December 31, 2024 and 2023 is as follows:
For the Year Ended December 31,
2024
2023
Income tax expense at federal statutory rate 21.0%
21.0%
Nondeductible/nontaxable items (0.08)% 2.17%
Stock-based compensation (40.66)%
214.52%
State taxes 0.99%
10.63%
Rate change 0.20%
(3.67)%
True-up and other 7.40%
(31.51)%
Credits 7.54% —%
Valuation
allowance 1.81% (209.68)%
Income tax (benefit) expense (1.80)%
3.46% </t>
        </is>
      </c>
    </row>
    <row r="7">
      <c r="A7" s="4" t="inlineStr">
        <is>
          <t>Components of Net Deferred Tax Assets and Liabilities</t>
        </is>
      </c>
      <c r="B7" s="4" t="inlineStr">
        <is>
          <t xml:space="preserve">The following items comprise the
Company’s net deferred tax assets and liabilities as of December 31, 2024 and December 31, 2023:
As of December 31,
2024
2023
Deferred tax assets
Allowance for credit losses
$
61,884
$
—
Reserves
—
—
Accrued expenses
302,404
237,689
Lease liability
9,781
2,910
Stock compensation
1,770,521
2,028,170
Depreciation
—
3,380
Amortization
—
56,882
Capitalized Sec. 174 expenses
1,210,970
1,138,021
Net operating loss carry forwards
4,747,030
5,140,001
Credits 163,234 —
Deferred income tax assets
8,265,824
8,607,053
Valuation allowance
(8,049,891
)
(8,119,492
)
Total net deferred income tax assets
$
215,933
$
487,561
Prepaid expenses
(17,176
)
(29,302
)
Unrealized FX gain/ loss
(3,793
)
(1,951
)
Depreciation (6,328 ) —
Amortization (178,855 ) —
Installment sale receivable
—
(453,398
)
Right-of-use asset
(9,781
)
(2,910
)
Deferred income tax liability
(215,933
)
(487,561
)
Net deferred taxe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Remaining Payment Obligations under these Licenses</t>
        </is>
      </c>
      <c r="B4" s="4" t="inlineStr">
        <is>
          <t xml:space="preserve">The following table shows the remaining payment obligations
under these agreements as of December 31, 2024:
December 31, 2024
Year ending December 31, 2025 $
5,252,500
Year ending December 31, 2026
4,627,500
Year ending December 31, 2027
3,825,000
Thereafter
3,167,500
$
16,872,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AUDITED FINANCIAL STATEMENTS (Tables)</t>
        </is>
      </c>
      <c r="B1" s="2" t="inlineStr">
        <is>
          <t>12 Months Ended</t>
        </is>
      </c>
    </row>
    <row r="2">
      <c r="B2" s="2" t="inlineStr">
        <is>
          <t>Dec. 31, 2024</t>
        </is>
      </c>
    </row>
    <row r="3">
      <c r="A3" s="3" t="inlineStr">
        <is>
          <t>RESTATEMENT OF PREVIOUSLY ISSUED AUDITED FINANCIAL STATEMENTS [Abstract]</t>
        </is>
      </c>
      <c r="B3" s="4" t="inlineStr">
        <is>
          <t xml:space="preserve"> </t>
        </is>
      </c>
    </row>
    <row r="4">
      <c r="A4" s="4" t="inlineStr">
        <is>
          <t>Impact of Restatement on Financial Statements</t>
        </is>
      </c>
      <c r="B4" s="4" t="inlineStr">
        <is>
          <t xml:space="preserve">The
tables below set forth the effect on the various financial statement captions including the balances originally reported and the restated balances as of December 31, 2023. The impact of the restatement on previous reporting periods is reflected in
opening retained deficit as disclosed below.
As of December 31, 2023
As Previously Reported
Adjustments
As Restated
Balance Sheet
Contract assets
$
1,126,713
$
1,524,096
$
2,650,809
Total current assets
$
57,277,915
$
1,524,096
$
58,802,011
Total assets
$
58,888,612
$
1,524,096
$
60,412,708
Accrued expenses
$
4,252,257
$
171,264
$
4,423,521
Deferred revenues
$
2,413,551
$
(188,542
)
$
2,225,009
Total current liabilities
$
6,838,625
$
(17,278
)
$
6,821,347
Total liabilities
$
32,708,806
$
(17,278
)
$
32,691,528
Accumulated deficit
$
(47,685,414
)
$
1,541,374
$
(46,144,040
)
Total stockholders' equity
$
26,179,806
$
1,541,374
$
27,721,180
Total liabilities and stockholders' equity
$
58,888,612
$
1,524,096
$
60,412,708
Twelve Months Ended December 31, 2023
As Previously Reported
Adjustment
As Restated
Statement of Operations for the year ended December 31, 2023
Revenue
$
20,481,330
$
735,654
$
21,216,984
Sales and marketing
$
4,884,267
$
73,566
$
4,957,833
Total costs and expenses
$
26,076,342
$
73,566
$
26,149,908
Operating loss From Continuing Operations
$
(5,595,012
)
$
662,088
$
(4,932,924
)
Income from continuing operations before income taxes
$
1,819,170
$
662,088
$
2,481,258
Income from continuing operations, net of tax
$
1,733,430
$
662,088
$
2,395,518
Net Income
$
11,106,687
$
662,088
$
11,768,775
Continuing operations - basic
$
0.05
$
0.02
$
0.07
Net income per share - basic
$
0.34
$
0.02
$
0.36
Continuing operations - diluted
$
0.05
$
0.02
$
0.07
Net income per share - diluted
$
0.34
$
0.02
$
0.36
Accumulated Deficit
As Previously Reported
Adjustment
As Restated
Balance at January 1, 2023
$
(58,792,101
)
$
879,286
$
(57,912,815
)
Net income
11,106,687
662,088
11,768,775
Balance at December 31, 2023
$
(47,685,414
)
$
1,541,374
$
(46,144,040
)
For the Years Ended December 31, 2023
As Previously Reported
Adjustment
As Restated
CASH FLOWS FROM OPERATING ACTIVITIES:
Net income
$
11,106,687
$
662,088
$
11,768,775
Contract assets
1,126,245
(547,112
)
579,133
Accrued expenses
479,021
73,566
552,587
Deferred revenues
(167,736
)
(188,542
)
(356,278
)
Net cash provided by operating activities
728,818
—
728,8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FINANCIAL STATEMENTS - UNAUDITED (Tables)</t>
        </is>
      </c>
      <c r="B1" s="2" t="inlineStr">
        <is>
          <t>12 Months Ended</t>
        </is>
      </c>
    </row>
    <row r="2">
      <c r="B2" s="2" t="inlineStr">
        <is>
          <t>Dec. 31, 2024</t>
        </is>
      </c>
    </row>
    <row r="3">
      <c r="A3" s="3" t="inlineStr">
        <is>
          <t>RESTATEMENT OF PREVIOUSLY ISSUED INTERIM FINANCIAL STATEMENTS - UNAUDITED [Abstract]</t>
        </is>
      </c>
      <c r="B3" s="4" t="inlineStr">
        <is>
          <t xml:space="preserve"> </t>
        </is>
      </c>
    </row>
    <row r="4">
      <c r="A4" s="4" t="inlineStr">
        <is>
          <t>Restated Interim Financial Statements</t>
        </is>
      </c>
      <c r="B4" s="4" t="inlineStr">
        <is>
          <t xml:space="preserve">Restated Condensed Consolidated Balance Sheets
As of March 31, 2023
As Previously Reported
Adjustment
As Restated
ASSETS
Current assets:
Cash and cash equivalents
$
839,715
$
—
$
839,715
Marketable securities
39,164,720
—
39,164,720
Accounts receivable, net
3,795,284
—
3,795,284
Contract assets
1,840,714
954,167
2,794,881
Prepaid expenses
425,986
—
425,986
Proceeds receivable from sale of discontinued operations, net
8,811,708
—
8,811,708
Other assets
435,736
—
435,736
Total current assets
55,313,863
954,167
56,268,030
Property and equipment, net
112,093
—
112,093
Right of use assets, net
27,346
—
27,346
Deposits and other assets
181,436
—
181,436
Total assets
$
55,634,738
$
954,167
$
56,588,905
LIABILITIES AND STOCKHOLDERS’ EQUITY
Current liabilities:
Accounts payable
350,784
—
350,784
Accrued expenses
6,423,536
118,240
6,541,776
Short-term operating lease liabilities
21,952
—
21,952
Warrant liability
10,106
—
10,106
Deferred revenues
3,100,682
(228,234
)
2,872,448
Total current liabilities
9,907,060
(109,994
)
9,797,066
Long-term liabilities:
Long-term operating lease liabilities
5,394
—
5,394
Convertible notes payable, net of debt issuance costs ($6,000,000
in principal is held by a related party.)
25,315,003
—
25,315,003
Total long-term liabilities
25,320,397
—
25,320,397
Total liabilities
35,227,457
(109,994
)
35,117,463
Commitments and contingencies
Stockholders’ equity:
Common Stock; par value $0.001; 95,000,000 Shares authorized; 32,418,842
issued and outstanding as of March 31, 2023 and 32,251,326 issued and outstanding as of December 31, 2022
32,419
—
32,419
Additional paid-in capital
72,668,484
—
72,668,484
Accumulated deficit
(52,293,622
)
1,064,161
(51,229,461
)
Total stockholders’ equity
20,407,281
1,064,161
21,471,442
Total liabilities and stockholders’ equity
$
55,634,738
$
954,167
$
56,588,905
As of June 30, 2023
As Previously Reported
Adjustment
As Restated
ASSETS
Current assets:
Cash and cash equivalents
$
2,902,446
$
—
$
2,902,446
Marketable securities
38,344,436
—
38,344,436
Accounts receivable, net
3,839,828
—
3,839,828
Proceeds receivable from sale of discontinued operations, net
1,810,342
1,198,264
3,008,606
Contract assets
968,130
—
968,130
Prepaid expenses
6,501,708
—
6,501,708
Other assets
700,300
—
700,300
Total current assets
55,067,190
1,198,264
56,265,454
Property and equipment, net
96,836
—
96,836
Right of use assets, net
20,836
—
20,836
Deposits and other assets
164,369
—
164,369
Total assets
$
55,349,231
$
1,198,264
$
56,547,495
LIABILITIES AND STOCKHOLDERS’ EQUITY
Current liabilities:
Accounts payable
921,542
—
921,542
Accrued expenses
4,824,236
138,782
4,963,018
Short-term operating lease liabilities
20,836
—
20,836
Warrant liability
2,053
—
2,053
Deferred revenues
3,262,763
(189,554
)
3,073,209
Total current liabilities
9,031,430
(50,772
)
8,980,658
Long-term liabilities:
Convertible notes payable, net of debt issuance costs ($6,000,000
in principal is held by a related party.)
25,525,762
—
25,525,762
Total long-term liabilities
25,525,762
—
25,525,762
Total liabilities
34,557,192
(50,772
)
34,506,420
Commitments and contingencies
Stockholders’ equity:
Common Stock; par value $0.001; 95,000,000 Shares authorized; 32,452,051
issued and outstanding as of June 30, 2023 and 32,251,326 issued and outstanding as of December 31, 2022
32,452
—
32,452
Additional paid-in capital
74,176,035
—
74,176,035
Accumulated deficit
(53,416,448
)
1,249,036
(52,167,412
)
Total stockholders’ equity
20,792,039
1,249,036
22,041,075
Total liabilities and stockholders’ equity
$
55,349,231
$
1,198,264
$
56,547,495
As of September 30, 2023
As Previously Reported
Adjustment
As Restated
ASSETS
Current assets:
Cash and cash equivalents
$
5,377,079
$
—
$
5,377,079
Marketable securities
43,585,724
—
43,585,724
Accounts receivable, net
2,918,533
—
2,918,533
Proceeds receivable from sale of discontinued operations, net
1,269,459
1,401,806
2,671,265
Contract assets
870,328
—
870,328
Prepaid expenses
4,097,872
—
4,097,872
Other assets
369,616
—
369,616
Total current assets
58,488,611
1,401,806
59,890,417
Property and equipment, net
86,238
—
86,238
Right of use assets, net
15,810
—
15,810
Deposits and other assets
201,630
—
201,630
Total assets
$
58,792,289
$
1,401,806
$
60,194,095
LIABILITIES AND STOCKHOLDERS’ EQUITY
Current liabilities:
Accounts payable
259,792
—
259,792
Accrued expenses
4,431,172
157,115
4,588,287
Short-term operating lease liabilities
15,810
—
15,810
Warrant liability
459
—
459
Deferred revenues
2,753,619
(169,345
)
2,584,274
Total current liabilities
7,460,852
(12,230
)
7,448,622
Long-term liabilities:
Convertible notes payable, net of debt issuance costs ($6,000,000
in principal is held by a related party)
24,665,944
—
24,665,944
Total long-term liabilities
24,665,944
—
24,665,944
Total liabilities
32,126,796
(12,230
)
32,114,566
Commitments and contingencies
Stockholders’ equity:
Common Stock; par value $0.001; 95,000,000 Shares authorized; 32,488,811
issued and outstanding as of September 30, 2023 and 32,251,326 issued and outstanding as of December 31, 2022
32,489
—
32,489
Additional paid-in capital
75,707,361
—
75,707,361
Accumulated deficit
(49,074,357
)
1,414,036
(47,660,321
)
Total stockholders’ equity
26,665,493
1,414,036
28,079,529
Total liabilities and stockholders’ equity
$
58,792,289
$
1,401,806
$
60,194,095 Restated Condensed Consolidated
Statements of Operations
Three Months Ended March 31, 2023
As Previously Reported
Adjustment
As Restated
Revenue
$
4,870,387
$
205,417
$
5,075,804
Costs and Expenses:
Cost of revenues
1,252,215
—
1,252,215
Research and development
531,689
—
531,689
Sales and marketing
1,196,192
20,542
1,216,734
General and administrative
3,555,475
—
3,555,475
Separation expenses
599,832
—
599,832
Litigation settlements and related expenses
84,351
—
84,351
Depreciation and amortization
38,430
—
38,430
Total costs and expenses
7,258,184
20,542
7,278,726
Loss From Continuing Operations
(2,387,797
)
184,875
(2,202,922
)
Other Income (Expense):
Change in fair value of warrant liability
(5,559
)
—
(5,559
)
Interest and investment income
382,922
—
382,922
Interest expense
(208,456
)
—
(208,456
)
Total other income, net
168,907
—
168,907
Loss from continuing operations before income taxes
(2,218,890
)
184,875
(2,034,015
)
Income tax expense
(29,909
)
—
(29,909
)
Loss from continuing operations, net of tax
$
(2,248,799
)
$
184,875
$
(2,063,924
)
Loss from discontinued operations
(94,427
)
—
(94,427
)
Gain on sale of discontinued operations
11,531,849
—
11,531,849
Income tax effect on discontinued operations
(2,690,144
)
—
(2,690,144
)
Income from discontinued operations, net of tax
$
8,747,278
$
—
$
8,747,278
Net Income
$
6,498,479
$
184,875
$
6,683,354
Net income per share:
Basic and diluted
Continuing operations - basic and diluted
$
(0.08
)
$
0.02
$
(0.06
)
Discontinued operations
$
0.27
$
—
$
0.27
Net income per share - basic and diluted
$
0.19
$
0.02
$
0.21
Weighted-average shares outstanding:
32,300,237 —
32,300,237
Three Months Ended June 30, 2023
As Previously Reported
Adjustment
As Restated
Revenue
$
4,893,542
$
205,417
$
5,098,959
Costs and Expenses:
Cost of revenues
1,276,712
—
1,276,712
Research and development
304,187
—
304,187
Sales and marketing
1,237,327
20,542
1,257,869
General and administrative
3,198,290
—
3,198,290
Litigation settlements and related expenses
350,309
—
350,309
Depreciation and amortization
15,257
—
15,257
Total costs and expenses
6,382,082
20,542
6,402,624
Loss From Continuing Operations
(1,488,540
)
184,875
(1,303,665
)
Other Income (Expense):
Change in fair value of warrant liability
8,053
—
8,053
Interest and investment income
637,032
—
637,032
Interest expense
(210,758
)
—
(210,758
)
Total other income, net
434,327
—
434,327
Loss from continuing operations before income taxes
(1,054,213
)
184,875
(869,338
)
Income tax expense
(36,187
)
—
(36,187
)
Loss from continuing operations, net of tax
$
(1,090,400
)
$
184,875
$
(905,525
)
Income tax effect on discontinued operations
(32,426
)
—
(32,426
)
Loss from discontinued operations, net of tax
$
(32,426
)
$
—
$
(32,426
)
Net Loss
$
(1,122,826
)
$
184,875
$
(937,951
)
Net loss per share:
Basic and diluted
Continuing operations
$
(0.03
)
$
—
$
(0.03
)
Net loss per share - basic and diluted
$
(0.03
) $ —
$
(0.03
)
Weighted-average shares outstanding - basic and diluted
32,260,992 —
32,260,992
Six Months Ended June 30, 2023
As Previously Reported
Adjustment
As Restated
Revenue
$
9,763,929
$
410,834
$
10,174,763
Costs and Expenses:
Cost of revenues
2,528,927
—
2,528,927
Research and development
835,876
—
835,876
Sales and marketing
2,433,519
41,084
2,474,603
General and administrative
6,753,765
—
6,753,765
Separation expenses
599,832
—
599,832
Litigation settlements and related expenses
434,660
—
434,660
Depreciation and amortization
53,687
—
53,687
Total costs and expenses
13,640,266
41,084
13,681,350
Loss From Continuing Operations
(3,876,337
)
369,750
(3,506,587
)
Other Income (Expense):
Change in fair value of warrant liability
2,494
—
2,494
Interest and investment income
1,019,954
—
1,019,954
Interest expense
(419,214
)
—
(419,214
)
Total other income, net
603,234
—
603,234
Loss from continuing operations before income taxes
(3,273,103
)
369,750
(2,903,353
)
Income tax expense
(66,096
)
—
(66,096
)
Loss from continuing operations, net of tax
$
(3,339,199
)
$
369,750
$
(2,969,449
)
Loss from discontinued operations
(94,427
)
—
(94,427
)
Gain on sale of discontinued operations
11,531,849
—
11,531,849
Income tax effect on discontinued operations
(2,722,570
)
—
(2,722,570
)
Income from discontinued operations, net of tax
$
8,714,852
$
—
$
8,714,852
Net Income
$
5,375,653
$
369,750
$
5,745,403
Net income per share:
Basic and diluted
Continuing operations
$
(0.10
)
$
0.01
$
(0.09
)
Discontinued operations
$
0.27 $ —
$
0.27
Net income per share - basic and diluted
$
0.17
$
0.01
$
0.18
Weighted-average shares outstanding - basic and diluted
32,369,904
—
32,369,904
Three Months Ended September 30, 2023
As Previously Reported
Adjustment
As Restated
Revenue
$
5,348,469
$
183,333
$
5,531,802
Costs and Expenses:
Cost of revenues
1,362,555
—
1,362,555
Research and development
264,781
—
264,781
Sales and marketing
1,313,212
18,333
1,331,545
General and administrative
2,887,771
—
2,887,771
Litigation settlements and related expenses
316,820
—
316,820
Depreciation and amortization
10,598
—
10,598
Total costs and expenses
6,155,737
18,333
6,174,070
Operating loss From Continuing Operations
(807,268
)
165,000
(642,268
)
Other Income (Expense):
Change in fair value of warrant liability
1,594
—
1,594
Interest and investment income
646,832
—
646,832
Gain on sale of investment
5,805,858
—
5,805,858
Interest expense
(211,333
)
—
(211,333
)
Gain on debt redemption
111,151
—
111,151
Total other income, net
6,354,102
—
6,354,102
Income from continuing operations before income taxes
5,546,834
165,000
5,711,834
Income tax expense
(93,191
)
—
(93,191
)
Income from continuing operations, net of tax
$
5,453,643
$
165,000
$
5,618,643
Income tax effect on discontinued operations
(1,111,552
)
—
(1,111,552
)
Loss from discontinued operations, net of tax
$
(1,111,552
)
$
—
$
(1,111,552
)
Net Income
$
4,342,091
$
165,000
$
4,507,091
Net income per share:
Basic
Continuing operations - basic
$
0.17
$
—
$
0.17
Discontinued operations
$
(0.03
)
$
—
$
(0.03
)
Net income per share - basic
$
0.14
$
—
$
0.14
Diluted
Continuing operations
$
0.16
$
—
$
0.16
Discontinued operations
$
(0.03
)
$
—
$
(0.03
)
Net income per share - diluted
$
0.13
$
—
$
0.13
Weighted-average shares outstanding - basic
32,459,838
—
32,459,838
Weighted-average shares outstanding - diluted
35,068,716
—
35,068,716
Nine Months Ended September 30, 2023
As Previously Reported
Adjustment
As Restated
Revenue
$
15,112,398
$
594,167
$
15,706,565
Costs and Expenses:
Cost of revenues
3,891,482
—
3,891,482
Research and development
1,100,657
—
1,100,657
Sales and marketing
3,746,731
59,417
3,806,148
General and administrative
9,641,536
—
9,641,536
Separation expenses
599,832
—
599,832
Litigation settlements and related expenses
751,480
—
751,480
Gain on sale of businesses
—
—
—
Depreciation and amortization
64,285
—
64,285
Transaction related expenses
—
—
—
Total costs and expenses
19,796,003
59,417
19,855,420
Operating loss From Continuing Operations
(4,683,605
)
534,750
(4,148,855
)
Other Income (Expense):
Change in fair value of warrant liability
4,088
—
4,088
Interest and investment income
1,666,786
—
1,666,786
Gain on sale of investment
5,805,858
—
5,805,858
Interest expense
(630,547
)
—
(630,547
)
Gain on debt redemption
111,151
—
111,151
Total other income, net
6,957,336
—
6,957,336
Income from continuing operations before income taxes
2,273,731
534,750
2,808,481
Income tax expense
(159,287
)
—
(159,287
)
Income from continuing operations, net of tax
$
2,114,444
$
534,750
$
2,649,194
Loss from discontinued operations
(94,427
)
—
(94,427
)
Gain on sale of discontinued operations
11,531,849
—
11,531,849
Income tax effect on discontinued operations
(3,834,122
)
—
(3,834,122
)
Income from discontinued operations, net of tax
$
7,603,300
$
—
$
7,603,300
Net Income
$
9,717,744
$
534,750
$
10,252,494
Net income per share:
Basic
Continuing operations
$
0.07
$
0.01
$
0.08
Discontinued operations
$
0.23
$
—
$
0.23
Net income per share - basic
$
0.30
$
0.01
$
0.31
Diluted
Continuing operations
$
0.07
$
0.01
$
0.08
Discontinued operations
$
0.23
$
—
$
0.23
Net income per share - diluted
$
0.30
$
0.01
$
0.31
Weighted-average shares outstanding - basic
32,397,090
—
32,397,090
Weighted-average shares outstanding - diluted
32,503,359
—
32,503,359 Restated Condensed Consolidated Statements of Stockholders’ Equity
Preferred Stock
Common Stock
Shares
Par Value $0.001 per share
Shares
Par Value $0.001 per share
Additional Paid In Capital
Accumulated Deficit
Stockholders’ Equity
Balance at January 1, 2023 (as restated)
—
$
—
32,251,326
$
32,251
$
71,182,326
$
(57,912,815
)
$
13,301,762
Vesting of Restricted Stock and Stock Awards, net of shares surrendered for taxes
—
—
166,615
167
(94,766
)
—
(94,599
)
Issuance of Forian common stock upon exercise of stock options
—
—
901
1
(1
)
—
—
Stock-based compensation expense
—
—
—
—
1,580,925
—
1,580,925
Net income
—
—
—
—
—
6,683,354
6,683,354
Balance at March 31, 2023 (as restated)
—
—
32,418,842
32,419
72,668,484
(51,229,461
)
21,471,442
Vesting of Restricted Stock and Stock Awards, net of shares surrendered for taxes
—
—
33,209
33
(32,791
)
—
(32,758
)
Stock-based compensation expense
—
—
—
—
1,540,342
—
1,540,342
Net loss
—
—
—
—
—
(937,951
)
(937,951
)
Balance at June 30, 2023 (as restated)
—
—
32,452,051
32,452
74,176,035
(52,167,412
)
22,041,075
Vesting of Restricted Stock and Stock Awards, net of shares surrendered for taxes
—
—
36,760
37
(20,671
)
—
(20,634
)
Stock-based compensation expense
—
—
—
—
1,551,997
—
1,551,997
Net income
—
—
—
—
—
4,507,091
4,507,091
Balance at September 30, 2023 (as restated)
—
$
—
32,488,811
$
32,489
$
75,707,361
$
(47,660,321
)
$
28,079,529
Accumulated Deficit
As Previously Reported
Adjustment
As Restated
Balance at January 1, 2023
$
(58,792,101
)
$
879,286
$
(57,912,815
)
Net income
6,498,479
184,875
6,683,354
Balance at March 31, 2023
$
(52,293,622
)
$
1,064,161
$
(51,229,461
)
Accumulated Deficit
As Previously Reported
Adjustment
As Restated
Balance at March 31, 2023
$
(52,293,622
)
$
1,064,161
$
(51,229,461
)
Net income
(1,122,826
)
184,875
(937,951
)
Balance at June 30, 2023
$
(53,416,448
)
$
1,249,036
$
(52,167,412
)
Accumulated Deficit
As Previously Reported
Adjustment
As Restated
Balance at June 30, 2023
$
(53,416,448
)
$
1,249,036
$
(52,167,412
)
Net income
4,342,091
165,000
4,507,091
Balance at Balance at September 30, 2023
$
(49,074,357
)
$
1,414,036
$
(47,660,321
) Restated Condensed Consolidated Statements of Cash Flow
For the Three Months Ended March 31, 2023
As Previously Reported
Adjustment
As Restated
CASH FLOWS FROM OPERATING ACTIVITIES:
Net income
$
6,498,479
$
184,875
$
6,683,354
Less: Income from discontinued operations
8,747,278
—
8,747,278
Loss from continuing operations
(2,248,799
)
184,875
(2,063,924
)
Adjustments to reconcile net loss to net cash used in operating activities:
Depreciation and amortization
38,430
—
38,430
Amortization on right of use asset
5,214
—
5,214
Amortization of debt issuance costs
1,333
—
1,333
Amortization of discount - proceeds from sale of discontinued operations
(55,041
)
—
(55,041
)
Accrued interest on convertible notes
208,456
—
208,456
Realized and unrealized gain on marketable securities
(320,530
)
—
(320,530
)
Stock-based compensation expense
1,828,233
—
1,828,233
Change in fair value of warrant liability
5,559
—
5,559
Change in operating assets and liabilities:
Accounts receivable
(1,986,256
)
—
(1,986,256
)
Contract assets
412,244
22,817
435,061
Prepaid expenses
409,800
—
409,800
Changes in lease liabilities during the year
(5,214
)
—
(5,214
)
Deposits and other assets
11,841
—
11,841
Accounts payable
33,346
—
33,346
Accrued expenses
(59,788
)
20,542
(39,246
)
Deferred revenues
519,395
(228,234
)
291,161
Net cash used in operating activities - continuing operations
(1,201,777
)
—
(1,201,777
)
Net cash used in operating activities - discontinued operations
(26,649
)
—
(26,649
)
Net cash used in operating activities
(1,228,426
)
—
(1,228,426
)
CASH FLOWS FROM INVESTING ACTIVITIES:
Additions to property and equipment
(75,493
)
—
(75,493
)
Purchase of marketable securities
(39,704,579
)
—
(39,704,579
)
Sale of marketable securities
18,256,876
—
18,256,876
Net cash from sale of discontinued operations
20,890,193
—
20,890,193
Net cash used in investing activities - continuing operations
(633,003
)
—
(633,003
)
Net cash used in in investing activities
(633,003
)
—
(633,003
)
CASH FLOWS FROM FINANCING ACTIVITIES:
Payment of employee withholding tax related to restricted stock units
(94,599
)
—
(94,599
)
Net cash used in financing activities - continuing operations
(94,599
)
—
(94,599
)
Net cash used in financing activities
(94,599
)
—
(94,599
)
Net change in cash
(1,956,028
)
—
(1,956,028
)
Cash and cash equivalents, beginning of period
2,795,743
—
2,795,743
Cash and cash equivalents, end of period
$
839,715
$
—
$
839,715
Supplemental disclosure of cash flow information:
Cash paid for interest
$
—
$
—
$
—
Cash paid for taxes
$
—
$
—
$
—
For the Six Months Ended June 30, 2023
As Previously Reported
Adjustment
As Restated
CASH FLOWS FROM OPERATING ACTIVITIES:
Net income
$
5,375,653
$
369,750
$
5,745,403
Less: Income from discontinued operations
8,714,852
—
8,714,852
Loss from continuing operations
(3,339,199
)
369,750
(2,969,449
)
Adjustments to reconcile net loss to net cash used in operating activities:
Depreciation and amortization
53,687
—
53,687
Amortization on right of use asset
11,724
—
11,724
Amortization of debt issuance costs
2,667
—
2,667
Amortization of discount - proceeds from sale of discontinued operations
(245,041
)
—
(245,041
)
Accrued interest on convertible notes
416,548
—
416,548
Realized and unrealized gain on marketable securities
(767,533
)
—
(767,533
)
Stock-based compensation expense
3,368,575
—
3,368,575
Change in fair value of warrant liability
(2,494
)
—
(2,494
)
Change in operating assets and liabilities:
Accounts receivable
(2,030,800
)
—
(2,030,800
)
Contract assets
442,616
(221,280
)
221,336
Prepaid expenses
(132,344
)
—
(132,344
)
Changes in lease liabilities during the year
(11,724
)
—
(11,724
)
Deposits and other assets
(235,656
)
—
(235,656
)
Accounts payable
605,437
—
605,437
Accrued expenses
(236,088
)
41,084
(195,004
)
Deferred revenues
681,476
(189,554
)
491,922
Net cash used in operating activities - continuing operations
(1,418,149
)
—
(1,418,149
)
Net cash used in operating activities - discontinued operations
(59,075
)
—
(59,075
)
Net cash used in operating activities
(1,477,224
)
—
(1,477,224
)
CASH FLOWS FROM INVESTING ACTIVITIES:
Additions to property and equipment
(75,493
)
—
(75,493
)
Purchase of marketable securities
(61,573,237
)
—
(61,573,237
)
Sale of marketable securities
41,392,821
—
41,392,821
Net cash from sale of discontinued operations
21,967,193
—
21,967,193
Net cash provided by investing activities - continuing operations
1,711,284
—
1,711,284
Net cash provided by investing activities
1,711,284
—
1,711,284
CASH FLOWS FROM FINANCING ACTIVITIES:
Payment of employee withholding tax related to restricted stock units
(127,357
)
—
(127,357
)
Net cash used in financing activities - continuing operations
(127,357
)
—
(127,357
)
Net cash used in financing activities
(127,357
)
—
(127,357
)
Net change in cash
106,703
—
106,703
Cash and cash equivalents, beginning of period
2,795,743
—
2,795,743
Cash and cash equivalents, end of period
$
2,902,446
$
—
$
2,902,446
Supplemental disclosure of cash flow information:
Cash paid for interest
$
—
$
—
$
—
Cash paid for taxes
$
1,423,000
$
—
$
1,423,000
For the Nine Months Ended September 30, 2023
As Previously Reported
Adjustment
As Restated
CASH FLOWS FROM OPERATING ACTIVITIES:
Net income
$
9,717,744
$
534,750
$
10,252,494
Less: Income from discontinued operations
7,603,300
—
7,603,300
Income from continuing operations
2,114,444
534,750
2,649,194
Adjustments to reconcile net income (loss) to net cash used in operating activities:
Depreciation and amortization
64,285
—
64,285
Amortization on right of use asset
16,750
—
16,750
Amortization of debt issuance costs
3,999
—
3,999
Amortization of discount - proceeds from sale of discontinued operations
(341,205)
—
(341,205)
Accrued interest on convertible notes
626,549
—
626,549
Realized and unrealized gain on marketable securities
(1,318,083)
—
(1,318,083)
Gain on sale of investment
(5,805,858)
—
(5,805,858)
Gain on debt redemption
(111,151)
—
(111,151)
Stock-based compensation expense
4,920,572
—
4,920,572
Change in fair value of warrant liability
(4,088)
—
(4,088)
Change in operating assets and liabilities:
Accounts receivable
(1,109,505)
—
(1,109,505)
Contract assets
983,499
(424,822)
558,677
Prepaid expenses
(34,542)
—
(34,542)
Changes in lease liabilities during the year
(16,750)
—
(16,750)
Deposits and other assets
57,767
—
57,767
Accounts payable
(56,313)
—
(56,313)
Accrued expenses
1,224,648
59,417
1,284,065
Deferred revenues
172,332
(169,345)
2,987
Net cash provided by operating activities - continuing operations
1,387,350
—
1,387,350
Net cash used in operating activities - discontinued operations
(59,075)
—
(59,075)
Net cash provided by operating activities
1,328,275
—
1,328,275
CASH FLOWS FROM INVESTING ACTIVITIES:
Additions to property and equipment
(75,493)
—
(75,493)
Purchase of marketable securities
(103,468,975)
—
(103,468,975)
Sale of marketable securities
78,597,821
—
78,597,821
Proceeds from sale of investment
5,805,858
—
5,805,858
Net cash from sale of discontinued operations
21,501,841
—
21,501,841
Net cash provided by investing activities - continuing operations
2,361,052
—
2,361,052
Net cash provided by investing activities
2,361,052
—
2,361,052
CASH FLOWS FROM FINANCING ACTIVITIES:
Payment of employee withholding tax related to restricted stock units
(147,991
)
—
(147,991
)
Cash used to redeem convertible notes
(960,000
)
—
(960,000
)
Net cash used in financing activities - continuing operations
(1,107,991
)
—
(1,107,991
)
Net cash used in financing activities
(1,107,991
)
—
(1,107,991
)
Net change in cash
2,581,336
—
2,581,336
Cash and cash equivalents, beginning of period
2,795,743
—
2,795,743
Cash and cash equivalents, end of period
$
5,377,079
$
—
$
5,377,079
Supplemental disclosure of cash flow information:
Cash paid for interest
$
—
$
—
$
—
Cash paid for taxes
$
3,276,800
$
—
$
3,276,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ORGANIZATION AND NATURE OF OPERATIONS (Details)</t>
        </is>
      </c>
      <c r="B1" s="2" t="inlineStr">
        <is>
          <t>Feb. 10, 2023</t>
        </is>
      </c>
      <c r="C1" s="2" t="inlineStr">
        <is>
          <t>Mar. 02, 2022</t>
        </is>
      </c>
    </row>
    <row r="2">
      <c r="A2" s="4" t="inlineStr">
        <is>
          <t>Engeni LLC [Member]</t>
        </is>
      </c>
      <c r="B2" s="4" t="inlineStr">
        <is>
          <t xml:space="preserve"> </t>
        </is>
      </c>
      <c r="C2" s="4" t="inlineStr">
        <is>
          <t xml:space="preserve"> </t>
        </is>
      </c>
    </row>
    <row r="3">
      <c r="A3" s="3" t="inlineStr">
        <is>
          <t>Business Organization and Nature of Operations Description [Abstract]</t>
        </is>
      </c>
      <c r="B3" s="4" t="inlineStr">
        <is>
          <t xml:space="preserve"> </t>
        </is>
      </c>
      <c r="C3" s="4" t="inlineStr">
        <is>
          <t xml:space="preserve"> </t>
        </is>
      </c>
    </row>
    <row r="4">
      <c r="A4" s="4" t="inlineStr">
        <is>
          <t>Ownership percentage in subsidiary sold</t>
        </is>
      </c>
      <c r="B4" s="4" t="inlineStr">
        <is>
          <t xml:space="preserve"> </t>
        </is>
      </c>
      <c r="C4" s="10" t="n">
        <v>1</v>
      </c>
    </row>
    <row r="5">
      <c r="A5" s="4" t="inlineStr">
        <is>
          <t>Bio-Track [Member]</t>
        </is>
      </c>
      <c r="B5" s="4" t="inlineStr">
        <is>
          <t xml:space="preserve"> </t>
        </is>
      </c>
      <c r="C5" s="4" t="inlineStr">
        <is>
          <t xml:space="preserve"> </t>
        </is>
      </c>
    </row>
    <row r="6">
      <c r="A6" s="3" t="inlineStr">
        <is>
          <t>Business Organization and Nature of Operations Description [Abstract]</t>
        </is>
      </c>
      <c r="B6" s="4" t="inlineStr">
        <is>
          <t xml:space="preserve"> </t>
        </is>
      </c>
      <c r="C6" s="4" t="inlineStr">
        <is>
          <t xml:space="preserve"> </t>
        </is>
      </c>
    </row>
    <row r="7">
      <c r="A7" s="4" t="inlineStr">
        <is>
          <t>Ownership percentage in subsidiary sold</t>
        </is>
      </c>
      <c r="B7" s="10" t="n">
        <v>1</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22</t>
        </is>
      </c>
      <c r="B2" s="5" t="n">
        <v>0</v>
      </c>
      <c r="C2" s="5" t="n">
        <v>32251</v>
      </c>
      <c r="D2" s="5" t="n">
        <v>71182326</v>
      </c>
      <c r="E2" s="5" t="n">
        <v>-57912815</v>
      </c>
      <c r="F2" s="5" t="n">
        <v>13301762</v>
      </c>
    </row>
    <row r="3">
      <c r="A3" s="4" t="inlineStr">
        <is>
          <t>Balance (in shares) at Dec. 31, 2022</t>
        </is>
      </c>
      <c r="B3" s="6" t="n">
        <v>0</v>
      </c>
      <c r="C3" s="6" t="n">
        <v>3225132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and Stock Awards, net of shares surrendered for taxes</t>
        </is>
      </c>
      <c r="B5" s="5" t="n">
        <v>0</v>
      </c>
      <c r="C5" s="5" t="n">
        <v>167</v>
      </c>
      <c r="D5" s="6" t="n">
        <v>-94766</v>
      </c>
      <c r="E5" s="6" t="n">
        <v>0</v>
      </c>
      <c r="F5" s="6" t="n">
        <v>-94599</v>
      </c>
    </row>
    <row r="6">
      <c r="A6" s="4" t="inlineStr">
        <is>
          <t>Vesting of Restricted Stock and Stock Awards, net of shares surrendered for taxes (in shares)</t>
        </is>
      </c>
      <c r="B6" s="6" t="n">
        <v>0</v>
      </c>
      <c r="C6" s="6" t="n">
        <v>166615</v>
      </c>
      <c r="D6" s="4" t="inlineStr">
        <is>
          <t xml:space="preserve"> </t>
        </is>
      </c>
      <c r="E6" s="4" t="inlineStr">
        <is>
          <t xml:space="preserve"> </t>
        </is>
      </c>
      <c r="F6" s="4" t="inlineStr">
        <is>
          <t xml:space="preserve"> </t>
        </is>
      </c>
    </row>
    <row r="7">
      <c r="A7" s="4" t="inlineStr">
        <is>
          <t>Issuance of Forian common stock upon exercise of stock options</t>
        </is>
      </c>
      <c r="B7" s="5" t="n">
        <v>0</v>
      </c>
      <c r="C7" s="5" t="n">
        <v>1</v>
      </c>
      <c r="D7" s="6" t="n">
        <v>-1</v>
      </c>
      <c r="E7" s="6" t="n">
        <v>0</v>
      </c>
      <c r="F7" s="6" t="n">
        <v>0</v>
      </c>
    </row>
    <row r="8">
      <c r="A8" s="4" t="inlineStr">
        <is>
          <t>Issuance of Forian common stock upon exercise of stock options (in shares)</t>
        </is>
      </c>
      <c r="B8" s="6" t="n">
        <v>0</v>
      </c>
      <c r="C8" s="6" t="n">
        <v>901</v>
      </c>
      <c r="D8" s="4" t="inlineStr">
        <is>
          <t xml:space="preserve"> </t>
        </is>
      </c>
      <c r="E8" s="4" t="inlineStr">
        <is>
          <t xml:space="preserve"> </t>
        </is>
      </c>
      <c r="F8" s="4" t="inlineStr">
        <is>
          <t xml:space="preserve"> </t>
        </is>
      </c>
    </row>
    <row r="9">
      <c r="A9" s="4" t="inlineStr">
        <is>
          <t>Stock-based compensation expense</t>
        </is>
      </c>
      <c r="B9" s="5" t="n">
        <v>0</v>
      </c>
      <c r="C9" s="5" t="n">
        <v>0</v>
      </c>
      <c r="D9" s="6" t="n">
        <v>1580925</v>
      </c>
      <c r="E9" s="6" t="n">
        <v>0</v>
      </c>
      <c r="F9" s="6" t="n">
        <v>1580925</v>
      </c>
    </row>
    <row r="10">
      <c r="A10" s="4" t="inlineStr">
        <is>
          <t>Stock-based compensation expense (in shares)</t>
        </is>
      </c>
      <c r="B10" s="6" t="n">
        <v>0</v>
      </c>
      <c r="C10" s="6" t="n">
        <v>0</v>
      </c>
      <c r="D10" s="4" t="inlineStr">
        <is>
          <t xml:space="preserve"> </t>
        </is>
      </c>
      <c r="E10" s="4" t="inlineStr">
        <is>
          <t xml:space="preserve"> </t>
        </is>
      </c>
      <c r="F10" s="4" t="inlineStr">
        <is>
          <t xml:space="preserve"> </t>
        </is>
      </c>
    </row>
    <row r="11">
      <c r="A11" s="4" t="inlineStr">
        <is>
          <t>Net (loss) income</t>
        </is>
      </c>
      <c r="B11" s="5" t="n">
        <v>0</v>
      </c>
      <c r="C11" s="5" t="n">
        <v>0</v>
      </c>
      <c r="D11" s="6" t="n">
        <v>0</v>
      </c>
      <c r="E11" s="6" t="n">
        <v>6683354</v>
      </c>
      <c r="F11" s="6" t="n">
        <v>6683354</v>
      </c>
    </row>
    <row r="12">
      <c r="A12" s="4" t="inlineStr">
        <is>
          <t>Balance at Mar. 31, 2023</t>
        </is>
      </c>
      <c r="B12" s="5" t="n">
        <v>0</v>
      </c>
      <c r="C12" s="5" t="n">
        <v>32419</v>
      </c>
      <c r="D12" s="6" t="n">
        <v>72668484</v>
      </c>
      <c r="E12" s="6" t="n">
        <v>-51229461</v>
      </c>
      <c r="F12" s="6" t="n">
        <v>21471442</v>
      </c>
    </row>
    <row r="13">
      <c r="A13" s="4" t="inlineStr">
        <is>
          <t>Balance (in shares) at Mar. 31, 2023</t>
        </is>
      </c>
      <c r="B13" s="6" t="n">
        <v>0</v>
      </c>
      <c r="C13" s="6" t="n">
        <v>32418842</v>
      </c>
      <c r="D13" s="4" t="inlineStr">
        <is>
          <t xml:space="preserve"> </t>
        </is>
      </c>
      <c r="E13" s="4" t="inlineStr">
        <is>
          <t xml:space="preserve"> </t>
        </is>
      </c>
      <c r="F13" s="4" t="inlineStr">
        <is>
          <t xml:space="preserve"> </t>
        </is>
      </c>
    </row>
    <row r="14">
      <c r="A14" s="4" t="inlineStr">
        <is>
          <t>Balance at Dec. 31, 2022</t>
        </is>
      </c>
      <c r="B14" s="5" t="n">
        <v>0</v>
      </c>
      <c r="C14" s="5" t="n">
        <v>32251</v>
      </c>
      <c r="D14" s="6" t="n">
        <v>71182326</v>
      </c>
      <c r="E14" s="6" t="n">
        <v>-57912815</v>
      </c>
      <c r="F14" s="6" t="n">
        <v>13301762</v>
      </c>
    </row>
    <row r="15">
      <c r="A15" s="4" t="inlineStr">
        <is>
          <t>Balance (in shares) at Dec. 31, 2022</t>
        </is>
      </c>
      <c r="B15" s="6" t="n">
        <v>0</v>
      </c>
      <c r="C15" s="6" t="n">
        <v>32251326</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4" t="inlineStr">
        <is>
          <t xml:space="preserve"> </t>
        </is>
      </c>
      <c r="C17" s="4" t="inlineStr">
        <is>
          <t xml:space="preserve"> </t>
        </is>
      </c>
      <c r="D17" s="4" t="inlineStr">
        <is>
          <t xml:space="preserve"> </t>
        </is>
      </c>
      <c r="E17" s="4" t="inlineStr">
        <is>
          <t xml:space="preserve"> </t>
        </is>
      </c>
      <c r="F17" s="6" t="n">
        <v>5745403</v>
      </c>
    </row>
    <row r="18">
      <c r="A18" s="4" t="inlineStr">
        <is>
          <t>Balance at Jun. 30, 2023</t>
        </is>
      </c>
      <c r="B18" s="5" t="n">
        <v>0</v>
      </c>
      <c r="C18" s="5" t="n">
        <v>32452</v>
      </c>
      <c r="D18" s="6" t="n">
        <v>74176035</v>
      </c>
      <c r="E18" s="6" t="n">
        <v>-52167412</v>
      </c>
      <c r="F18" s="6" t="n">
        <v>22041075</v>
      </c>
    </row>
    <row r="19">
      <c r="A19" s="4" t="inlineStr">
        <is>
          <t>Balance (in shares) at Jun. 30, 2023</t>
        </is>
      </c>
      <c r="B19" s="6" t="n">
        <v>0</v>
      </c>
      <c r="C19" s="6" t="n">
        <v>32452051</v>
      </c>
      <c r="D19" s="4" t="inlineStr">
        <is>
          <t xml:space="preserve"> </t>
        </is>
      </c>
      <c r="E19" s="4" t="inlineStr">
        <is>
          <t xml:space="preserve"> </t>
        </is>
      </c>
      <c r="F19" s="4" t="inlineStr">
        <is>
          <t xml:space="preserve"> </t>
        </is>
      </c>
    </row>
    <row r="20">
      <c r="A20" s="4" t="inlineStr">
        <is>
          <t>Balance at Dec. 31, 2022</t>
        </is>
      </c>
      <c r="B20" s="5" t="n">
        <v>0</v>
      </c>
      <c r="C20" s="5" t="n">
        <v>32251</v>
      </c>
      <c r="D20" s="6" t="n">
        <v>71182326</v>
      </c>
      <c r="E20" s="6" t="n">
        <v>-57912815</v>
      </c>
      <c r="F20" s="6" t="n">
        <v>13301762</v>
      </c>
    </row>
    <row r="21">
      <c r="A21" s="4" t="inlineStr">
        <is>
          <t>Balance (in shares) at Dec. 31, 2022</t>
        </is>
      </c>
      <c r="B21" s="6" t="n">
        <v>0</v>
      </c>
      <c r="C21" s="6" t="n">
        <v>32251326</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income</t>
        </is>
      </c>
      <c r="B23" s="4" t="inlineStr">
        <is>
          <t xml:space="preserve"> </t>
        </is>
      </c>
      <c r="C23" s="4" t="inlineStr">
        <is>
          <t xml:space="preserve"> </t>
        </is>
      </c>
      <c r="D23" s="4" t="inlineStr">
        <is>
          <t xml:space="preserve"> </t>
        </is>
      </c>
      <c r="E23" s="4" t="inlineStr">
        <is>
          <t xml:space="preserve"> </t>
        </is>
      </c>
      <c r="F23" s="6" t="n">
        <v>10252494</v>
      </c>
    </row>
    <row r="24">
      <c r="A24" s="4" t="inlineStr">
        <is>
          <t>Balance at Sep. 30, 2023</t>
        </is>
      </c>
      <c r="B24" s="5" t="n">
        <v>0</v>
      </c>
      <c r="C24" s="5" t="n">
        <v>32489</v>
      </c>
      <c r="D24" s="6" t="n">
        <v>75707361</v>
      </c>
      <c r="E24" s="6" t="n">
        <v>-47660321</v>
      </c>
      <c r="F24" s="6" t="n">
        <v>28079529</v>
      </c>
    </row>
    <row r="25">
      <c r="A25" s="4" t="inlineStr">
        <is>
          <t>Balance (in shares) at Sep. 30, 2023</t>
        </is>
      </c>
      <c r="B25" s="6" t="n">
        <v>0</v>
      </c>
      <c r="C25" s="6" t="n">
        <v>32488811</v>
      </c>
      <c r="D25" s="4" t="inlineStr">
        <is>
          <t xml:space="preserve"> </t>
        </is>
      </c>
      <c r="E25" s="4" t="inlineStr">
        <is>
          <t xml:space="preserve"> </t>
        </is>
      </c>
      <c r="F25" s="4" t="inlineStr">
        <is>
          <t xml:space="preserve"> </t>
        </is>
      </c>
    </row>
    <row r="26">
      <c r="A26" s="4" t="inlineStr">
        <is>
          <t>Balance at Dec. 31, 2022</t>
        </is>
      </c>
      <c r="B26" s="5" t="n">
        <v>0</v>
      </c>
      <c r="C26" s="5" t="n">
        <v>32251</v>
      </c>
      <c r="D26" s="6" t="n">
        <v>71182326</v>
      </c>
      <c r="E26" s="6" t="n">
        <v>-57912815</v>
      </c>
      <c r="F26" s="6" t="n">
        <v>13301762</v>
      </c>
    </row>
    <row r="27">
      <c r="A27" s="4" t="inlineStr">
        <is>
          <t>Balance (in shares) at Dec. 31, 2022</t>
        </is>
      </c>
      <c r="B27" s="6" t="n">
        <v>0</v>
      </c>
      <c r="C27" s="6" t="n">
        <v>32251326</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of Restricted Stock and Stock Awards, net of shares surrendered for taxes</t>
        </is>
      </c>
      <c r="B29" s="5" t="n">
        <v>0</v>
      </c>
      <c r="C29" s="5" t="n">
        <v>273</v>
      </c>
      <c r="D29" s="6" t="n">
        <v>-191738</v>
      </c>
      <c r="E29" s="6" t="n">
        <v>0</v>
      </c>
      <c r="F29" s="6" t="n">
        <v>-191465</v>
      </c>
    </row>
    <row r="30">
      <c r="A30" s="4" t="inlineStr">
        <is>
          <t>Vesting of Restricted Stock and Stock Awards, net of shares surrendered for taxes (in shares)</t>
        </is>
      </c>
      <c r="B30" s="6" t="n">
        <v>0</v>
      </c>
      <c r="C30" s="6" t="n">
        <v>272899</v>
      </c>
      <c r="D30" s="4" t="inlineStr">
        <is>
          <t xml:space="preserve"> </t>
        </is>
      </c>
      <c r="E30" s="4" t="inlineStr">
        <is>
          <t xml:space="preserve"> </t>
        </is>
      </c>
      <c r="F30" s="4" t="inlineStr">
        <is>
          <t xml:space="preserve"> </t>
        </is>
      </c>
    </row>
    <row r="31">
      <c r="A31" s="4" t="inlineStr">
        <is>
          <t>Repurchase and retirement of common stock, net</t>
        </is>
      </c>
      <c r="B31" s="5" t="n">
        <v>0</v>
      </c>
      <c r="C31" s="5" t="n">
        <v>-1605</v>
      </c>
      <c r="D31" s="6" t="n">
        <v>-3482949</v>
      </c>
      <c r="E31" s="6" t="n">
        <v>0</v>
      </c>
      <c r="F31" s="6" t="n">
        <v>-3484554</v>
      </c>
    </row>
    <row r="32">
      <c r="A32" s="4" t="inlineStr">
        <is>
          <t>Repurchase and retirement of common stock, (in shares)</t>
        </is>
      </c>
      <c r="B32" s="6" t="n">
        <v>0</v>
      </c>
      <c r="C32" s="6" t="n">
        <v>-1604676</v>
      </c>
      <c r="D32" s="4" t="inlineStr">
        <is>
          <t xml:space="preserve"> </t>
        </is>
      </c>
      <c r="E32" s="4" t="inlineStr">
        <is>
          <t xml:space="preserve"> </t>
        </is>
      </c>
      <c r="F32" s="4" t="inlineStr">
        <is>
          <t xml:space="preserve"> </t>
        </is>
      </c>
    </row>
    <row r="33">
      <c r="A33" s="4" t="inlineStr">
        <is>
          <t>Issuance of Forian common stock upon exercise of stock options</t>
        </is>
      </c>
      <c r="B33" s="5" t="n">
        <v>0</v>
      </c>
      <c r="C33" s="5" t="n">
        <v>1</v>
      </c>
      <c r="D33" s="6" t="n">
        <v>-1</v>
      </c>
      <c r="E33" s="6" t="n">
        <v>0</v>
      </c>
      <c r="F33" s="6" t="n">
        <v>0</v>
      </c>
    </row>
    <row r="34">
      <c r="A34" s="4" t="inlineStr">
        <is>
          <t>Issuance of Forian common stock upon exercise of stock options (in shares)</t>
        </is>
      </c>
      <c r="B34" s="6" t="n">
        <v>0</v>
      </c>
      <c r="C34" s="6" t="n">
        <v>901</v>
      </c>
      <c r="D34" s="4" t="inlineStr">
        <is>
          <t xml:space="preserve"> </t>
        </is>
      </c>
      <c r="E34" s="4" t="inlineStr">
        <is>
          <t xml:space="preserve"> </t>
        </is>
      </c>
      <c r="F34" s="4" t="inlineStr">
        <is>
          <t xml:space="preserve"> </t>
        </is>
      </c>
    </row>
    <row r="35">
      <c r="A35" s="4" t="inlineStr">
        <is>
          <t>Stock-based compensation expense</t>
        </is>
      </c>
      <c r="B35" s="5" t="n">
        <v>0</v>
      </c>
      <c r="C35" s="5" t="n">
        <v>0</v>
      </c>
      <c r="D35" s="6" t="n">
        <v>6326662</v>
      </c>
      <c r="E35" s="6" t="n">
        <v>0</v>
      </c>
      <c r="F35" s="6" t="n">
        <v>6326662</v>
      </c>
    </row>
    <row r="36">
      <c r="A36" s="4" t="inlineStr">
        <is>
          <t>Stock-based compensation expense (in shares)</t>
        </is>
      </c>
      <c r="B36" s="6" t="n">
        <v>0</v>
      </c>
      <c r="C36" s="6" t="n">
        <v>0</v>
      </c>
      <c r="D36" s="4" t="inlineStr">
        <is>
          <t xml:space="preserve"> </t>
        </is>
      </c>
      <c r="E36" s="4" t="inlineStr">
        <is>
          <t xml:space="preserve"> </t>
        </is>
      </c>
      <c r="F36" s="4" t="inlineStr">
        <is>
          <t xml:space="preserve"> </t>
        </is>
      </c>
    </row>
    <row r="37">
      <c r="A37" s="4" t="inlineStr">
        <is>
          <t>Net (loss) income</t>
        </is>
      </c>
      <c r="B37" s="5" t="n">
        <v>0</v>
      </c>
      <c r="C37" s="5" t="n">
        <v>0</v>
      </c>
      <c r="D37" s="6" t="n">
        <v>0</v>
      </c>
      <c r="E37" s="6" t="n">
        <v>11768775</v>
      </c>
      <c r="F37" s="6" t="n">
        <v>11768775</v>
      </c>
    </row>
    <row r="38">
      <c r="A38" s="4" t="inlineStr">
        <is>
          <t>Balance at Dec. 31, 2023</t>
        </is>
      </c>
      <c r="B38" s="5" t="n">
        <v>0</v>
      </c>
      <c r="C38" s="5" t="n">
        <v>30920</v>
      </c>
      <c r="D38" s="6" t="n">
        <v>73834300</v>
      </c>
      <c r="E38" s="6" t="n">
        <v>-46144040</v>
      </c>
      <c r="F38" s="6" t="n">
        <v>27721180</v>
      </c>
    </row>
    <row r="39">
      <c r="A39" s="4" t="inlineStr">
        <is>
          <t>Balance (in shares) at Dec. 31, 2023</t>
        </is>
      </c>
      <c r="B39" s="6" t="n">
        <v>0</v>
      </c>
      <c r="C39" s="6" t="n">
        <v>30920450</v>
      </c>
      <c r="D39" s="4" t="inlineStr">
        <is>
          <t xml:space="preserve"> </t>
        </is>
      </c>
      <c r="E39" s="4" t="inlineStr">
        <is>
          <t xml:space="preserve"> </t>
        </is>
      </c>
      <c r="F39" s="4" t="inlineStr">
        <is>
          <t xml:space="preserve"> </t>
        </is>
      </c>
    </row>
    <row r="40">
      <c r="A40" s="4" t="inlineStr">
        <is>
          <t>Balance at Mar. 31, 2023</t>
        </is>
      </c>
      <c r="B40" s="5" t="n">
        <v>0</v>
      </c>
      <c r="C40" s="5" t="n">
        <v>32419</v>
      </c>
      <c r="D40" s="6" t="n">
        <v>72668484</v>
      </c>
      <c r="E40" s="6" t="n">
        <v>-51229461</v>
      </c>
      <c r="F40" s="6" t="n">
        <v>21471442</v>
      </c>
    </row>
    <row r="41">
      <c r="A41" s="4" t="inlineStr">
        <is>
          <t>Balance (in shares) at Mar. 31, 2023</t>
        </is>
      </c>
      <c r="B41" s="6" t="n">
        <v>0</v>
      </c>
      <c r="C41" s="6" t="n">
        <v>32418842</v>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of Restricted Stock and Stock Awards, net of shares surrendered for taxes</t>
        </is>
      </c>
      <c r="B43" s="5" t="n">
        <v>0</v>
      </c>
      <c r="C43" s="5" t="n">
        <v>33</v>
      </c>
      <c r="D43" s="6" t="n">
        <v>-32791</v>
      </c>
      <c r="E43" s="6" t="n">
        <v>0</v>
      </c>
      <c r="F43" s="6" t="n">
        <v>-32758</v>
      </c>
    </row>
    <row r="44">
      <c r="A44" s="4" t="inlineStr">
        <is>
          <t>Vesting of Restricted Stock and Stock Awards, net of shares surrendered for taxes (in shares)</t>
        </is>
      </c>
      <c r="B44" s="6" t="n">
        <v>0</v>
      </c>
      <c r="C44" s="6" t="n">
        <v>33209</v>
      </c>
      <c r="D44" s="4" t="inlineStr">
        <is>
          <t xml:space="preserve"> </t>
        </is>
      </c>
      <c r="E44" s="4" t="inlineStr">
        <is>
          <t xml:space="preserve"> </t>
        </is>
      </c>
      <c r="F44" s="4" t="inlineStr">
        <is>
          <t xml:space="preserve"> </t>
        </is>
      </c>
    </row>
    <row r="45">
      <c r="A45" s="4" t="inlineStr">
        <is>
          <t>Stock-based compensation expense</t>
        </is>
      </c>
      <c r="B45" s="5" t="n">
        <v>0</v>
      </c>
      <c r="C45" s="5" t="n">
        <v>0</v>
      </c>
      <c r="D45" s="6" t="n">
        <v>1540342</v>
      </c>
      <c r="E45" s="6" t="n">
        <v>0</v>
      </c>
      <c r="F45" s="6" t="n">
        <v>1540342</v>
      </c>
    </row>
    <row r="46">
      <c r="A46" s="4" t="inlineStr">
        <is>
          <t>Stock-based compensation expense (in shares)</t>
        </is>
      </c>
      <c r="B46" s="6" t="n">
        <v>0</v>
      </c>
      <c r="C46" s="6" t="n">
        <v>0</v>
      </c>
      <c r="D46" s="4" t="inlineStr">
        <is>
          <t xml:space="preserve"> </t>
        </is>
      </c>
      <c r="E46" s="4" t="inlineStr">
        <is>
          <t xml:space="preserve"> </t>
        </is>
      </c>
      <c r="F46" s="4" t="inlineStr">
        <is>
          <t xml:space="preserve"> </t>
        </is>
      </c>
    </row>
    <row r="47">
      <c r="A47" s="4" t="inlineStr">
        <is>
          <t>Net (loss) income</t>
        </is>
      </c>
      <c r="B47" s="5" t="n">
        <v>0</v>
      </c>
      <c r="C47" s="5" t="n">
        <v>0</v>
      </c>
      <c r="D47" s="6" t="n">
        <v>0</v>
      </c>
      <c r="E47" s="6" t="n">
        <v>-937951</v>
      </c>
      <c r="F47" s="6" t="n">
        <v>-937951</v>
      </c>
    </row>
    <row r="48">
      <c r="A48" s="4" t="inlineStr">
        <is>
          <t>Balance at Jun. 30, 2023</t>
        </is>
      </c>
      <c r="B48" s="5" t="n">
        <v>0</v>
      </c>
      <c r="C48" s="5" t="n">
        <v>32452</v>
      </c>
      <c r="D48" s="6" t="n">
        <v>74176035</v>
      </c>
      <c r="E48" s="6" t="n">
        <v>-52167412</v>
      </c>
      <c r="F48" s="6" t="n">
        <v>22041075</v>
      </c>
    </row>
    <row r="49">
      <c r="A49" s="4" t="inlineStr">
        <is>
          <t>Balance (in shares) at Jun. 30, 2023</t>
        </is>
      </c>
      <c r="B49" s="6" t="n">
        <v>0</v>
      </c>
      <c r="C49" s="6" t="n">
        <v>32452051</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of Restricted Stock and Stock Awards, net of shares surrendered for taxes</t>
        </is>
      </c>
      <c r="B51" s="5" t="n">
        <v>0</v>
      </c>
      <c r="C51" s="5" t="n">
        <v>37</v>
      </c>
      <c r="D51" s="6" t="n">
        <v>-20671</v>
      </c>
      <c r="E51" s="6" t="n">
        <v>0</v>
      </c>
      <c r="F51" s="6" t="n">
        <v>-20634</v>
      </c>
    </row>
    <row r="52">
      <c r="A52" s="4" t="inlineStr">
        <is>
          <t>Vesting of Restricted Stock and Stock Awards, net of shares surrendered for taxes (in shares)</t>
        </is>
      </c>
      <c r="B52" s="6" t="n">
        <v>0</v>
      </c>
      <c r="C52" s="6" t="n">
        <v>36760</v>
      </c>
      <c r="D52" s="4" t="inlineStr">
        <is>
          <t xml:space="preserve"> </t>
        </is>
      </c>
      <c r="E52" s="4" t="inlineStr">
        <is>
          <t xml:space="preserve"> </t>
        </is>
      </c>
      <c r="F52" s="4" t="inlineStr">
        <is>
          <t xml:space="preserve"> </t>
        </is>
      </c>
    </row>
    <row r="53">
      <c r="A53" s="4" t="inlineStr">
        <is>
          <t>Stock-based compensation expense</t>
        </is>
      </c>
      <c r="B53" s="5" t="n">
        <v>0</v>
      </c>
      <c r="C53" s="5" t="n">
        <v>0</v>
      </c>
      <c r="D53" s="6" t="n">
        <v>1551997</v>
      </c>
      <c r="E53" s="6" t="n">
        <v>0</v>
      </c>
      <c r="F53" s="6" t="n">
        <v>1551997</v>
      </c>
    </row>
    <row r="54">
      <c r="A54" s="4" t="inlineStr">
        <is>
          <t>Stock-based compensation expense (in shares)</t>
        </is>
      </c>
      <c r="B54" s="6" t="n">
        <v>0</v>
      </c>
      <c r="C54" s="6" t="n">
        <v>0</v>
      </c>
      <c r="D54" s="4" t="inlineStr">
        <is>
          <t xml:space="preserve"> </t>
        </is>
      </c>
      <c r="E54" s="4" t="inlineStr">
        <is>
          <t xml:space="preserve"> </t>
        </is>
      </c>
      <c r="F54" s="4" t="inlineStr">
        <is>
          <t xml:space="preserve"> </t>
        </is>
      </c>
    </row>
    <row r="55">
      <c r="A55" s="4" t="inlineStr">
        <is>
          <t>Net (loss) income</t>
        </is>
      </c>
      <c r="B55" s="5" t="n">
        <v>0</v>
      </c>
      <c r="C55" s="5" t="n">
        <v>0</v>
      </c>
      <c r="D55" s="6" t="n">
        <v>0</v>
      </c>
      <c r="E55" s="6" t="n">
        <v>4507091</v>
      </c>
      <c r="F55" s="6" t="n">
        <v>4507091</v>
      </c>
    </row>
    <row r="56">
      <c r="A56" s="4" t="inlineStr">
        <is>
          <t>Balance at Sep. 30, 2023</t>
        </is>
      </c>
      <c r="B56" s="5" t="n">
        <v>0</v>
      </c>
      <c r="C56" s="5" t="n">
        <v>32489</v>
      </c>
      <c r="D56" s="6" t="n">
        <v>75707361</v>
      </c>
      <c r="E56" s="6" t="n">
        <v>-47660321</v>
      </c>
      <c r="F56" s="6" t="n">
        <v>28079529</v>
      </c>
    </row>
    <row r="57">
      <c r="A57" s="4" t="inlineStr">
        <is>
          <t>Balance (in shares) at Sep. 30, 2023</t>
        </is>
      </c>
      <c r="B57" s="6" t="n">
        <v>0</v>
      </c>
      <c r="C57" s="6" t="n">
        <v>32488811</v>
      </c>
      <c r="D57" s="4" t="inlineStr">
        <is>
          <t xml:space="preserve"> </t>
        </is>
      </c>
      <c r="E57" s="4" t="inlineStr">
        <is>
          <t xml:space="preserve"> </t>
        </is>
      </c>
      <c r="F57" s="4" t="inlineStr">
        <is>
          <t xml:space="preserve"> </t>
        </is>
      </c>
    </row>
    <row r="58">
      <c r="A58" s="4" t="inlineStr">
        <is>
          <t>Balance at Dec. 31, 2023</t>
        </is>
      </c>
      <c r="B58" s="5" t="n">
        <v>0</v>
      </c>
      <c r="C58" s="5" t="n">
        <v>30920</v>
      </c>
      <c r="D58" s="6" t="n">
        <v>73834300</v>
      </c>
      <c r="E58" s="6" t="n">
        <v>-46144040</v>
      </c>
      <c r="F58" s="6" t="n">
        <v>27721180</v>
      </c>
    </row>
    <row r="59">
      <c r="A59" s="4" t="inlineStr">
        <is>
          <t>Balance (in shares) at Dec. 31, 2023</t>
        </is>
      </c>
      <c r="B59" s="6" t="n">
        <v>0</v>
      </c>
      <c r="C59" s="6" t="n">
        <v>30920450</v>
      </c>
      <c r="D59" s="4" t="inlineStr">
        <is>
          <t xml:space="preserve"> </t>
        </is>
      </c>
      <c r="E59" s="4" t="inlineStr">
        <is>
          <t xml:space="preserve"> </t>
        </is>
      </c>
      <c r="F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of Restricted Stock and Stock Awards, net of shares surrendered for taxes</t>
        </is>
      </c>
      <c r="B61" s="5" t="n">
        <v>0</v>
      </c>
      <c r="C61" s="5" t="n">
        <v>218</v>
      </c>
      <c r="D61" s="6" t="n">
        <v>-132809</v>
      </c>
      <c r="E61" s="6" t="n">
        <v>0</v>
      </c>
      <c r="F61" s="6" t="n">
        <v>-132591</v>
      </c>
    </row>
    <row r="62">
      <c r="A62" s="4" t="inlineStr">
        <is>
          <t>Vesting of Restricted Stock and Stock Awards, net of shares surrendered for taxes (in shares)</t>
        </is>
      </c>
      <c r="B62" s="6" t="n">
        <v>0</v>
      </c>
      <c r="C62" s="6" t="n">
        <v>217988</v>
      </c>
      <c r="D62" s="4" t="inlineStr">
        <is>
          <t xml:space="preserve"> </t>
        </is>
      </c>
      <c r="E62" s="4" t="inlineStr">
        <is>
          <t xml:space="preserve"> </t>
        </is>
      </c>
      <c r="F62" s="4" t="inlineStr">
        <is>
          <t xml:space="preserve"> </t>
        </is>
      </c>
    </row>
    <row r="63">
      <c r="A63" s="4" t="inlineStr">
        <is>
          <t>Repurchase and retirement of common stock, net</t>
        </is>
      </c>
      <c r="B63" s="5" t="n">
        <v>0</v>
      </c>
      <c r="C63" s="5" t="n">
        <v>-130</v>
      </c>
      <c r="D63" s="6" t="n">
        <v>-292770</v>
      </c>
      <c r="E63" s="6" t="n">
        <v>0</v>
      </c>
      <c r="F63" s="6" t="n">
        <v>-292900</v>
      </c>
    </row>
    <row r="64">
      <c r="A64" s="4" t="inlineStr">
        <is>
          <t>Repurchase and retirement of common stock, (in shares)</t>
        </is>
      </c>
      <c r="B64" s="6" t="n">
        <v>0</v>
      </c>
      <c r="C64" s="6" t="n">
        <v>-130000</v>
      </c>
      <c r="D64" s="4" t="inlineStr">
        <is>
          <t xml:space="preserve"> </t>
        </is>
      </c>
      <c r="E64" s="4" t="inlineStr">
        <is>
          <t xml:space="preserve"> </t>
        </is>
      </c>
      <c r="F64" s="4" t="inlineStr">
        <is>
          <t xml:space="preserve"> </t>
        </is>
      </c>
    </row>
    <row r="65">
      <c r="A65" s="4" t="inlineStr">
        <is>
          <t>Issuance of Forian common stock upon exercise of stock options</t>
        </is>
      </c>
      <c r="B65" s="5" t="n">
        <v>0</v>
      </c>
      <c r="C65" s="5" t="n">
        <v>3</v>
      </c>
      <c r="D65" s="6" t="n">
        <v>-3</v>
      </c>
      <c r="E65" s="6" t="n">
        <v>0</v>
      </c>
      <c r="F65" s="6" t="n">
        <v>0</v>
      </c>
    </row>
    <row r="66">
      <c r="A66" s="4" t="inlineStr">
        <is>
          <t>Issuance of Forian common stock upon exercise of stock options (in shares)</t>
        </is>
      </c>
      <c r="B66" s="6" t="n">
        <v>0</v>
      </c>
      <c r="C66" s="6" t="n">
        <v>2350</v>
      </c>
      <c r="D66" s="4" t="inlineStr">
        <is>
          <t xml:space="preserve"> </t>
        </is>
      </c>
      <c r="E66" s="4" t="inlineStr">
        <is>
          <t xml:space="preserve"> </t>
        </is>
      </c>
      <c r="F66" s="4" t="inlineStr">
        <is>
          <t xml:space="preserve"> </t>
        </is>
      </c>
    </row>
    <row r="67">
      <c r="A67" s="4" t="inlineStr">
        <is>
          <t>Stock-based compensation expense</t>
        </is>
      </c>
      <c r="B67" s="5" t="n">
        <v>0</v>
      </c>
      <c r="C67" s="5" t="n">
        <v>0</v>
      </c>
      <c r="D67" s="6" t="n">
        <v>6528397</v>
      </c>
      <c r="E67" s="6" t="n">
        <v>0</v>
      </c>
      <c r="F67" s="6" t="n">
        <v>6528397</v>
      </c>
    </row>
    <row r="68">
      <c r="A68" s="4" t="inlineStr">
        <is>
          <t>Stock-based compensation expense (in shares)</t>
        </is>
      </c>
      <c r="B68" s="6" t="n">
        <v>0</v>
      </c>
      <c r="C68" s="6" t="n">
        <v>0</v>
      </c>
      <c r="D68" s="4" t="inlineStr">
        <is>
          <t xml:space="preserve"> </t>
        </is>
      </c>
      <c r="E68" s="4" t="inlineStr">
        <is>
          <t xml:space="preserve"> </t>
        </is>
      </c>
      <c r="F68" s="4" t="inlineStr">
        <is>
          <t xml:space="preserve"> </t>
        </is>
      </c>
    </row>
    <row r="69">
      <c r="A69" s="4" t="inlineStr">
        <is>
          <t>Net (loss) income</t>
        </is>
      </c>
      <c r="B69" s="5" t="n">
        <v>0</v>
      </c>
      <c r="C69" s="5" t="n">
        <v>0</v>
      </c>
      <c r="D69" s="6" t="n">
        <v>0</v>
      </c>
      <c r="E69" s="6" t="n">
        <v>-3771070</v>
      </c>
      <c r="F69" s="6" t="n">
        <v>-3771070</v>
      </c>
    </row>
    <row r="70">
      <c r="A70" s="4" t="inlineStr">
        <is>
          <t>Balance at Dec. 31, 2024</t>
        </is>
      </c>
      <c r="B70" s="5" t="n">
        <v>0</v>
      </c>
      <c r="C70" s="5" t="n">
        <v>31011</v>
      </c>
      <c r="D70" s="5" t="n">
        <v>79937115</v>
      </c>
      <c r="E70" s="5" t="n">
        <v>-49915110</v>
      </c>
      <c r="F70" s="5" t="n">
        <v>30053016</v>
      </c>
    </row>
    <row r="71">
      <c r="A71" s="4" t="inlineStr">
        <is>
          <t>Balance (in shares) at Dec. 31, 2024</t>
        </is>
      </c>
      <c r="B71" s="6" t="n">
        <v>0</v>
      </c>
      <c r="C71" s="6" t="n">
        <v>31010788</v>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Feb. 10, 2023</t>
        </is>
      </c>
    </row>
    <row r="2">
      <c r="A2" s="4" t="inlineStr">
        <is>
          <t>Bio-Tech Medical Software, Inc. [Member]</t>
        </is>
      </c>
      <c r="B2" s="4" t="inlineStr">
        <is>
          <t xml:space="preserve"> </t>
        </is>
      </c>
    </row>
    <row r="3">
      <c r="A3" s="3" t="inlineStr">
        <is>
          <t>Principles of Consolidation [Abstract]</t>
        </is>
      </c>
      <c r="B3" s="4" t="inlineStr">
        <is>
          <t xml:space="preserve"> </t>
        </is>
      </c>
    </row>
    <row r="4">
      <c r="A4" s="4" t="inlineStr">
        <is>
          <t>Ownership percentage in subsidiary sold</t>
        </is>
      </c>
      <c r="B4" s="10"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Discontinued Operations (Details)</t>
        </is>
      </c>
      <c r="B1" s="2" t="inlineStr">
        <is>
          <t>Feb. 10, 2023</t>
        </is>
      </c>
    </row>
    <row r="2">
      <c r="A2" s="4" t="inlineStr">
        <is>
          <t>Bio-Tech Medical Software, Inc. [Member]</t>
        </is>
      </c>
      <c r="B2" s="4" t="inlineStr">
        <is>
          <t xml:space="preserve"> </t>
        </is>
      </c>
    </row>
    <row r="3">
      <c r="A3" s="3" t="inlineStr">
        <is>
          <t>Discontinued Operations [Abstract]</t>
        </is>
      </c>
      <c r="B3" s="4" t="inlineStr">
        <is>
          <t xml:space="preserve"> </t>
        </is>
      </c>
    </row>
    <row r="4">
      <c r="A4" s="4" t="inlineStr">
        <is>
          <t>Ownership percentage in subsidiary sold</t>
        </is>
      </c>
      <c r="B4" s="10"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t>
        </is>
      </c>
      <c r="B1" s="2" t="inlineStr">
        <is>
          <t>Dec. 31, 2024</t>
        </is>
      </c>
      <c r="C1" s="2" t="inlineStr">
        <is>
          <t>Dec. 31, 2023</t>
        </is>
      </c>
    </row>
    <row r="2">
      <c r="A2" s="4" t="inlineStr">
        <is>
          <t>Warrant Liability [Member] | Level 3 Inputs [Member]</t>
        </is>
      </c>
      <c r="B2" s="4" t="inlineStr">
        <is>
          <t xml:space="preserve"> </t>
        </is>
      </c>
      <c r="C2" s="4" t="inlineStr">
        <is>
          <t xml:space="preserve"> </t>
        </is>
      </c>
    </row>
    <row r="3">
      <c r="A3" s="3" t="inlineStr">
        <is>
          <t>Debt Instrument, Fair Value Disclosure [Abstract]</t>
        </is>
      </c>
      <c r="B3" s="4" t="inlineStr">
        <is>
          <t xml:space="preserve"> </t>
        </is>
      </c>
      <c r="C3" s="4" t="inlineStr">
        <is>
          <t xml:space="preserve"> </t>
        </is>
      </c>
    </row>
    <row r="4">
      <c r="A4" s="4" t="inlineStr">
        <is>
          <t>Estimated fair value of Convertible Note</t>
        </is>
      </c>
      <c r="B4" s="5" t="n">
        <v>0</v>
      </c>
      <c r="C4" s="5" t="n">
        <v>5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Details)</t>
        </is>
      </c>
      <c r="B1" s="2" t="inlineStr">
        <is>
          <t>Dec. 31, 2024 USD ($)</t>
        </is>
      </c>
    </row>
    <row r="2">
      <c r="A2" s="3" t="inlineStr">
        <is>
          <t>SUMMARY OF SIGNIFICANT ACCOUNTING POLICIES [Abstract]</t>
        </is>
      </c>
      <c r="B2" s="4" t="inlineStr">
        <is>
          <t xml:space="preserve"> </t>
        </is>
      </c>
    </row>
    <row r="3">
      <c r="A3" s="4" t="inlineStr">
        <is>
          <t>Cash, FDIC insured amount</t>
        </is>
      </c>
      <c r="B3" s="5"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Contract Assets and Allowance for Credit Losses (Details) - USD ($)</t>
        </is>
      </c>
      <c r="B1" s="2" t="inlineStr">
        <is>
          <t>Dec. 31, 2024</t>
        </is>
      </c>
      <c r="C1" s="2" t="inlineStr">
        <is>
          <t>Dec. 31, 2023</t>
        </is>
      </c>
    </row>
    <row r="2">
      <c r="A2" s="3" t="inlineStr">
        <is>
          <t>Accounts Receivable, Contract Asstes and Allowance for Credit Losses [Abstract]</t>
        </is>
      </c>
      <c r="B2" s="4" t="inlineStr">
        <is>
          <t xml:space="preserve"> </t>
        </is>
      </c>
      <c r="C2" s="4" t="inlineStr">
        <is>
          <t xml:space="preserve"> </t>
        </is>
      </c>
    </row>
    <row r="3">
      <c r="A3" s="4" t="inlineStr">
        <is>
          <t>Allowance for credit losses, accounts receivable</t>
        </is>
      </c>
      <c r="B3" s="5" t="n">
        <v>225000</v>
      </c>
      <c r="C3" s="5" t="n">
        <v>0</v>
      </c>
    </row>
    <row r="4">
      <c r="A4" s="4" t="inlineStr">
        <is>
          <t>Allowance for credit losses, contract assets</t>
        </is>
      </c>
      <c r="B4" s="5" t="n">
        <v>225000</v>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Proceeds Receivable from Sale of Discontinued Operations, Net (Details)</t>
        </is>
      </c>
      <c r="C1" s="2" t="inlineStr">
        <is>
          <t>1 Months Ended</t>
        </is>
      </c>
      <c r="D1" s="2" t="inlineStr">
        <is>
          <t>3 Months Ended</t>
        </is>
      </c>
      <c r="E1" s="2" t="inlineStr">
        <is>
          <t>6 Months Ended</t>
        </is>
      </c>
      <c r="F1" s="2" t="inlineStr">
        <is>
          <t>9 Months Ended</t>
        </is>
      </c>
      <c r="G1" s="2" t="inlineStr">
        <is>
          <t>12 Months Ended</t>
        </is>
      </c>
    </row>
    <row r="2">
      <c r="B2" s="2" t="inlineStr">
        <is>
          <t>Feb. 10, 2023 USD ($) Installment</t>
        </is>
      </c>
      <c r="C2" s="2" t="inlineStr">
        <is>
          <t>Feb. 28, 2023 USD ($) Installment</t>
        </is>
      </c>
      <c r="D2" s="2" t="inlineStr">
        <is>
          <t>Mar. 31, 2023 USD ($)</t>
        </is>
      </c>
      <c r="E2" s="2" t="inlineStr">
        <is>
          <t>Jun. 30, 2023 USD ($)</t>
        </is>
      </c>
      <c r="F2" s="2" t="inlineStr">
        <is>
          <t>Sep. 30, 2023 USD ($)</t>
        </is>
      </c>
      <c r="G2" s="2" t="inlineStr">
        <is>
          <t>Dec. 31, 2024 USD ($)</t>
        </is>
      </c>
      <c r="H2" s="2" t="inlineStr">
        <is>
          <t>Dec. 31, 2023 USD ($)</t>
        </is>
      </c>
    </row>
    <row r="3">
      <c r="A3" s="3" t="inlineStr">
        <is>
          <t>Proceeds from Sale of 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t>
        </is>
      </c>
      <c r="B4" s="4" t="inlineStr">
        <is>
          <t xml:space="preserve"> </t>
        </is>
      </c>
      <c r="C4" s="4" t="inlineStr">
        <is>
          <t xml:space="preserve"> </t>
        </is>
      </c>
      <c r="D4" s="5" t="n">
        <v>55041</v>
      </c>
      <c r="E4" s="5" t="n">
        <v>245041</v>
      </c>
      <c r="F4" s="5" t="n">
        <v>341205</v>
      </c>
      <c r="G4" s="5" t="n">
        <v>20712</v>
      </c>
      <c r="H4" s="5" t="n">
        <v>389288</v>
      </c>
    </row>
    <row r="5">
      <c r="A5" s="4" t="inlineStr">
        <is>
          <t>Discount in interest and investment income</t>
        </is>
      </c>
      <c r="B5" s="4" t="inlineStr">
        <is>
          <t xml:space="preserve"> </t>
        </is>
      </c>
      <c r="C5" s="4" t="inlineStr">
        <is>
          <t xml:space="preserve"> </t>
        </is>
      </c>
      <c r="D5" s="4" t="inlineStr">
        <is>
          <t xml:space="preserve"> </t>
        </is>
      </c>
      <c r="E5" s="4" t="inlineStr">
        <is>
          <t xml:space="preserve"> </t>
        </is>
      </c>
      <c r="F5" s="4" t="inlineStr">
        <is>
          <t xml:space="preserve"> </t>
        </is>
      </c>
      <c r="G5" s="5" t="n">
        <v>410000</v>
      </c>
      <c r="H5" s="5" t="n">
        <v>410000</v>
      </c>
    </row>
    <row r="6">
      <c r="A6" s="4" t="inlineStr">
        <is>
          <t>Bio-Tra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ceeds from Sale of Discontinued Opera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receivable</t>
        </is>
      </c>
      <c r="B8" s="5" t="n">
        <v>10000000</v>
      </c>
      <c r="C8" s="5" t="n">
        <v>1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monthly installment payments | Installment</t>
        </is>
      </c>
      <c r="B9" s="6" t="n">
        <v>12</v>
      </c>
      <c r="C9" s="6" t="n">
        <v>12</v>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SUMMARY OF SIGNIFICANT ACCOUNTING POLICIES, Revenue Recognition (Details) - USD ($)</t>
        </is>
      </c>
      <c r="C1" s="2" t="inlineStr">
        <is>
          <t>1 Months Ended</t>
        </is>
      </c>
      <c r="D1" s="2" t="inlineStr">
        <is>
          <t>3 Months Ended</t>
        </is>
      </c>
      <c r="G1" s="2" t="inlineStr">
        <is>
          <t>6 Months Ended</t>
        </is>
      </c>
      <c r="H1" s="2" t="inlineStr">
        <is>
          <t>9 Months Ended</t>
        </is>
      </c>
      <c r="I1" s="2" t="inlineStr">
        <is>
          <t>12 Months Ended</t>
        </is>
      </c>
    </row>
    <row r="2">
      <c r="B2" s="2" t="inlineStr">
        <is>
          <t>Jul. 21, 2023</t>
        </is>
      </c>
      <c r="C2" s="2" t="inlineStr">
        <is>
          <t>Nov. 30, 2020</t>
        </is>
      </c>
      <c r="D2" s="2" t="inlineStr">
        <is>
          <t>Sep. 30, 2023</t>
        </is>
      </c>
      <c r="E2" s="2" t="inlineStr">
        <is>
          <t>Jun. 30, 2023</t>
        </is>
      </c>
      <c r="F2" s="2" t="inlineStr">
        <is>
          <t>Mar. 31, 2023</t>
        </is>
      </c>
      <c r="G2" s="2" t="inlineStr">
        <is>
          <t>Jun. 30, 2023</t>
        </is>
      </c>
      <c r="H2" s="2" t="inlineStr">
        <is>
          <t>Sep. 30, 2023</t>
        </is>
      </c>
      <c r="I2" s="2" t="inlineStr">
        <is>
          <t>Dec. 31, 2024</t>
        </is>
      </c>
      <c r="J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the customer</t>
        </is>
      </c>
      <c r="B4" s="4" t="inlineStr">
        <is>
          <t xml:space="preserve"> </t>
        </is>
      </c>
      <c r="C4" s="4" t="inlineStr">
        <is>
          <t xml:space="preserve"> </t>
        </is>
      </c>
      <c r="D4" s="5" t="n">
        <v>5531802</v>
      </c>
      <c r="E4" s="5" t="n">
        <v>5098959</v>
      </c>
      <c r="F4" s="5" t="n">
        <v>5075804</v>
      </c>
      <c r="G4" s="5" t="n">
        <v>10174763</v>
      </c>
      <c r="H4" s="5" t="n">
        <v>15706565</v>
      </c>
      <c r="I4" s="5" t="n">
        <v>20153263</v>
      </c>
      <c r="J4" s="5" t="n">
        <v>21216984</v>
      </c>
    </row>
    <row r="5">
      <c r="A5" s="4" t="inlineStr">
        <is>
          <t>Accounts receivable</t>
        </is>
      </c>
      <c r="B5" s="4" t="inlineStr">
        <is>
          <t xml:space="preserve"> </t>
        </is>
      </c>
      <c r="C5" s="4" t="inlineStr">
        <is>
          <t xml:space="preserve"> </t>
        </is>
      </c>
      <c r="D5" s="6" t="n">
        <v>2918533</v>
      </c>
      <c r="E5" s="6" t="n">
        <v>3839828</v>
      </c>
      <c r="F5" s="6" t="n">
        <v>3795284</v>
      </c>
      <c r="G5" s="6" t="n">
        <v>3839828</v>
      </c>
      <c r="H5" s="6" t="n">
        <v>2918533</v>
      </c>
      <c r="I5" s="6" t="n">
        <v>3971702</v>
      </c>
      <c r="J5" s="6" t="n">
        <v>2572931</v>
      </c>
    </row>
    <row r="6">
      <c r="A6" s="4" t="inlineStr">
        <is>
          <t>Cash proceeds from equity interest in customer</t>
        </is>
      </c>
      <c r="B6" s="5" t="n">
        <v>5805858</v>
      </c>
      <c r="C6" s="4" t="inlineStr">
        <is>
          <t xml:space="preserve"> </t>
        </is>
      </c>
      <c r="D6" s="4" t="inlineStr">
        <is>
          <t xml:space="preserve"> </t>
        </is>
      </c>
      <c r="E6" s="4" t="inlineStr">
        <is>
          <t xml:space="preserve"> </t>
        </is>
      </c>
      <c r="F6" s="4" t="inlineStr">
        <is>
          <t xml:space="preserve"> </t>
        </is>
      </c>
      <c r="G6" s="4" t="inlineStr">
        <is>
          <t xml:space="preserve"> </t>
        </is>
      </c>
      <c r="H6" s="6" t="n">
        <v>5805858</v>
      </c>
      <c r="I6" s="6" t="n">
        <v>80694</v>
      </c>
      <c r="J6" s="6" t="n">
        <v>5805858</v>
      </c>
    </row>
    <row r="7">
      <c r="A7" s="4" t="inlineStr">
        <is>
          <t>Maximum earnout payments to be received in 2025 and 2026</t>
        </is>
      </c>
      <c r="B7" s="5" t="n">
        <v>3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tract asse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t>
        </is>
      </c>
      <c r="B9" s="4" t="inlineStr">
        <is>
          <t xml:space="preserve"> </t>
        </is>
      </c>
      <c r="C9" s="4" t="inlineStr">
        <is>
          <t xml:space="preserve"> </t>
        </is>
      </c>
      <c r="D9" s="6" t="n">
        <v>3008606</v>
      </c>
      <c r="E9" s="6" t="n">
        <v>2794881</v>
      </c>
      <c r="F9" s="6" t="n">
        <v>3229942</v>
      </c>
      <c r="G9" s="6" t="n">
        <v>3229942</v>
      </c>
      <c r="H9" s="6" t="n">
        <v>3229942</v>
      </c>
      <c r="I9" s="6" t="n">
        <v>2650809</v>
      </c>
      <c r="J9" s="6" t="n">
        <v>3229942</v>
      </c>
    </row>
    <row r="10">
      <c r="A10" s="4" t="inlineStr">
        <is>
          <t>Beginning deferred revenue balance recogniz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row>
    <row r="11">
      <c r="A11" s="4" t="inlineStr">
        <is>
          <t>Net change due to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row>
    <row r="12">
      <c r="A12" s="4" t="inlineStr">
        <is>
          <t>Net change due to timing of billings, payments and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4097</v>
      </c>
      <c r="J12" s="6" t="n">
        <v>-579133</v>
      </c>
    </row>
    <row r="13">
      <c r="A13" s="4" t="inlineStr">
        <is>
          <t>Ending balance</t>
        </is>
      </c>
      <c r="B13" s="4" t="inlineStr">
        <is>
          <t xml:space="preserve"> </t>
        </is>
      </c>
      <c r="C13" s="4" t="inlineStr">
        <is>
          <t xml:space="preserve"> </t>
        </is>
      </c>
      <c r="D13" s="5" t="n">
        <v>2671265</v>
      </c>
      <c r="E13" s="5" t="n">
        <v>3008606</v>
      </c>
      <c r="F13" s="6" t="n">
        <v>2794881</v>
      </c>
      <c r="G13" s="6" t="n">
        <v>3008606</v>
      </c>
      <c r="H13" s="6" t="n">
        <v>2671265</v>
      </c>
      <c r="I13" s="6" t="n">
        <v>2586712</v>
      </c>
      <c r="J13" s="6" t="n">
        <v>2650809</v>
      </c>
    </row>
    <row r="14">
      <c r="A14" s="3" t="inlineStr">
        <is>
          <t>Revenue, Performance Oblig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performance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947204</v>
      </c>
      <c r="J15" s="6" t="n">
        <v>36320786</v>
      </c>
    </row>
    <row r="16">
      <c r="A16" s="4" t="inlineStr">
        <is>
          <t>November 2020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venue Recogni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from the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02484</v>
      </c>
      <c r="J18" s="6" t="n">
        <v>3415981</v>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23975</v>
      </c>
      <c r="J19" s="5" t="n">
        <v>1827</v>
      </c>
    </row>
    <row r="20">
      <c r="A20" s="4" t="inlineStr">
        <is>
          <t>Restricted Stock [Member] | November 2020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 Recogni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outstanding common stock for granted</t>
        </is>
      </c>
      <c r="B22" s="4" t="inlineStr">
        <is>
          <t xml:space="preserve"> </t>
        </is>
      </c>
      <c r="C22" s="11" t="n">
        <v>0.2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restricted stock</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 Recogni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iod of information products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month</t>
        </is>
      </c>
      <c r="J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 Recogni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iod of information products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 xml:space="preserve"> </t>
        </is>
      </c>
    </row>
    <row r="30">
      <c r="A30" s="4" t="inlineStr">
        <is>
          <t>Revenue, Remaining Performance Obligation, Expected Timing of Satisfaction, Start Date [Axis]: 2024-01-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 Performance Oblig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iod of recognized noncurrent remaining performanc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6 months</t>
        </is>
      </c>
      <c r="J32" s="4" t="inlineStr">
        <is>
          <t>1 year</t>
        </is>
      </c>
    </row>
    <row r="33">
      <c r="A33" s="4" t="inlineStr">
        <is>
          <t>Remaining performance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7253884</v>
      </c>
    </row>
    <row r="34">
      <c r="A34" s="4" t="inlineStr">
        <is>
          <t>Revenue, Remaining Performance Obligation, Expected Timing of Satisfaction, Start Date [Axis]: 2025-01-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enue, Performance Oblig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iod of recognized noncurrent remaining performance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t>
        </is>
      </c>
      <c r="J36" s="4" t="inlineStr">
        <is>
          <t xml:space="preserve"> </t>
        </is>
      </c>
    </row>
    <row r="37">
      <c r="A37" s="4" t="inlineStr">
        <is>
          <t>Remaining performance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550004</v>
      </c>
      <c r="J37" s="5" t="n">
        <v>19066902</v>
      </c>
    </row>
    <row r="38">
      <c r="A38" s="4" t="inlineStr">
        <is>
          <t>Revenue, Remaining Performance Obligation, Expected Timing of Satisfaction, Start Date [Axis]: 2026-01-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venue, Performance Oblig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iod of recognized noncurrent remaining performanc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maining performance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397200</v>
      </c>
      <c r="J41" s="4" t="inlineStr">
        <is>
          <t xml:space="preserve"> </t>
        </is>
      </c>
    </row>
    <row r="42">
      <c r="A42" s="4" t="inlineStr">
        <is>
          <t>Costs of Obtaining Contrac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tract 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t>
        </is>
      </c>
      <c r="B44" s="4" t="inlineStr">
        <is>
          <t xml:space="preserve"> </t>
        </is>
      </c>
      <c r="C44" s="4" t="inlineStr">
        <is>
          <t xml:space="preserve"> </t>
        </is>
      </c>
      <c r="D44" s="4" t="inlineStr">
        <is>
          <t xml:space="preserve"> </t>
        </is>
      </c>
      <c r="E44" s="4" t="inlineStr">
        <is>
          <t xml:space="preserve"> </t>
        </is>
      </c>
      <c r="F44" s="6" t="n">
        <v>158016</v>
      </c>
      <c r="G44" s="6" t="n">
        <v>158016</v>
      </c>
      <c r="H44" s="6" t="n">
        <v>158016</v>
      </c>
      <c r="I44" s="6" t="n">
        <v>107332</v>
      </c>
      <c r="J44" s="6" t="n">
        <v>158016</v>
      </c>
    </row>
    <row r="45">
      <c r="A45" s="4" t="inlineStr">
        <is>
          <t>Beginning deferred revenue balance recogniz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0</v>
      </c>
    </row>
    <row r="46">
      <c r="A46" s="4" t="inlineStr">
        <is>
          <t>Net change due to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row>
    <row r="47">
      <c r="A47" s="4" t="inlineStr">
        <is>
          <t>Net change due to timing of billings, payments and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4882</v>
      </c>
      <c r="J47" s="6" t="n">
        <v>-50684</v>
      </c>
    </row>
    <row r="48">
      <c r="A48" s="4" t="inlineStr">
        <is>
          <t>E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2450</v>
      </c>
      <c r="J48" s="6" t="n">
        <v>107332</v>
      </c>
    </row>
    <row r="49">
      <c r="A49" s="4" t="inlineStr">
        <is>
          <t>Unbilled Revenue, Ne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tract asse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t>
        </is>
      </c>
      <c r="B51" s="4" t="inlineStr">
        <is>
          <t xml:space="preserve"> </t>
        </is>
      </c>
      <c r="C51" s="4" t="inlineStr">
        <is>
          <t xml:space="preserve"> </t>
        </is>
      </c>
      <c r="D51" s="4" t="inlineStr">
        <is>
          <t xml:space="preserve"> </t>
        </is>
      </c>
      <c r="E51" s="4" t="inlineStr">
        <is>
          <t xml:space="preserve"> </t>
        </is>
      </c>
      <c r="F51" s="6" t="n">
        <v>3071926</v>
      </c>
      <c r="G51" s="6" t="n">
        <v>3071926</v>
      </c>
      <c r="H51" s="6" t="n">
        <v>3071926</v>
      </c>
      <c r="I51" s="6" t="n">
        <v>2543477</v>
      </c>
      <c r="J51" s="6" t="n">
        <v>3071926</v>
      </c>
    </row>
    <row r="52">
      <c r="A52" s="4" t="inlineStr">
        <is>
          <t>Beginning deferred revenue balance recognized during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6" t="n">
        <v>0</v>
      </c>
    </row>
    <row r="53">
      <c r="A53" s="4" t="inlineStr">
        <is>
          <t>Net change due to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row>
    <row r="54">
      <c r="A54" s="4" t="inlineStr">
        <is>
          <t>Net change due to timing of billings, payments and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9215</v>
      </c>
      <c r="J54" s="6" t="n">
        <v>-528449</v>
      </c>
    </row>
    <row r="55">
      <c r="A55" s="4" t="inlineStr">
        <is>
          <t>E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24262</v>
      </c>
      <c r="J55" s="6" t="n">
        <v>2543477</v>
      </c>
    </row>
    <row r="56">
      <c r="A56" s="4" t="inlineStr">
        <is>
          <t>Deferred Revenu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ntract liabilities (Deferred Revenu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t>
        </is>
      </c>
      <c r="B58" s="4" t="inlineStr">
        <is>
          <t xml:space="preserve"> </t>
        </is>
      </c>
      <c r="C58" s="4" t="inlineStr">
        <is>
          <t xml:space="preserve"> </t>
        </is>
      </c>
      <c r="D58" s="4" t="inlineStr">
        <is>
          <t xml:space="preserve"> </t>
        </is>
      </c>
      <c r="E58" s="4" t="inlineStr">
        <is>
          <t xml:space="preserve"> </t>
        </is>
      </c>
      <c r="F58" s="5" t="n">
        <v>2581287</v>
      </c>
      <c r="G58" s="5" t="n">
        <v>2581287</v>
      </c>
      <c r="H58" s="5" t="n">
        <v>2581287</v>
      </c>
      <c r="I58" s="6" t="n">
        <v>2225009</v>
      </c>
      <c r="J58" s="6" t="n">
        <v>2581287</v>
      </c>
    </row>
    <row r="59">
      <c r="A59" s="4" t="inlineStr">
        <is>
          <t>Beginning deferred revenue balance recognized during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975009</v>
      </c>
      <c r="J59" s="6" t="n">
        <v>-2581286</v>
      </c>
    </row>
    <row r="60">
      <c r="A60" s="4" t="inlineStr">
        <is>
          <t>Net change due to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59560</v>
      </c>
      <c r="J60" s="4" t="inlineStr">
        <is>
          <t xml:space="preserve"> </t>
        </is>
      </c>
    </row>
    <row r="61">
      <c r="A61" s="4" t="inlineStr">
        <is>
          <t>Net change due to timing of billings, payments and recogn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178126</v>
      </c>
      <c r="J61" s="6" t="n">
        <v>2225008</v>
      </c>
    </row>
    <row r="62">
      <c r="A62" s="4" t="inlineStr">
        <is>
          <t>E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487686</v>
      </c>
      <c r="J62" s="5" t="n">
        <v>2225009</v>
      </c>
    </row>
  </sheetData>
  <mergeCells count="3">
    <mergeCell ref="D1:F1"/>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egment Information (Details) - Revenue Benchmark [Member] - Geographic Concentration Risk [Member]</t>
        </is>
      </c>
      <c r="B1" s="2" t="inlineStr">
        <is>
          <t>12 Months Ended</t>
        </is>
      </c>
    </row>
    <row r="2">
      <c r="B2" s="2" t="inlineStr">
        <is>
          <t>Dec. 31, 2024</t>
        </is>
      </c>
      <c r="C2" s="2" t="inlineStr">
        <is>
          <t>Dec. 31, 2023</t>
        </is>
      </c>
    </row>
    <row r="3">
      <c r="A3" s="4" t="inlineStr">
        <is>
          <t>United States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Percentage of total sales</t>
        </is>
      </c>
      <c r="B5" s="10" t="n">
        <v>0.9</v>
      </c>
      <c r="C5" s="10" t="n">
        <v>0.88</v>
      </c>
    </row>
    <row r="6">
      <c r="A6" s="4" t="inlineStr">
        <is>
          <t>Australia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ercentage of total sales</t>
        </is>
      </c>
      <c r="B8" s="10" t="n">
        <v>0.08</v>
      </c>
      <c r="C8" s="10" t="n">
        <v>0.08</v>
      </c>
    </row>
    <row r="9">
      <c r="A9" s="4" t="inlineStr">
        <is>
          <t>Canada/other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ercentage of total sales</t>
        </is>
      </c>
      <c r="B11" s="10" t="n">
        <v>0.02</v>
      </c>
      <c r="C11" s="10" t="n">
        <v>0.0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ustomer Concentration (Details) - Customer Concentration Risk [Member] - Customer</t>
        </is>
      </c>
      <c r="B1" s="2" t="inlineStr">
        <is>
          <t>12 Months Ended</t>
        </is>
      </c>
    </row>
    <row r="2">
      <c r="B2" s="2" t="inlineStr">
        <is>
          <t>Dec. 31, 2024</t>
        </is>
      </c>
      <c r="C2" s="2" t="inlineStr">
        <is>
          <t>Dec. 31, 2023</t>
        </is>
      </c>
    </row>
    <row r="3">
      <c r="A3" s="4" t="inlineStr">
        <is>
          <t>Revenue Benchmark [Member] | Customer One [Member]</t>
        </is>
      </c>
      <c r="B3" s="4" t="inlineStr">
        <is>
          <t xml:space="preserve"> </t>
        </is>
      </c>
      <c r="C3" s="4" t="inlineStr">
        <is>
          <t xml:space="preserve"> </t>
        </is>
      </c>
    </row>
    <row r="4">
      <c r="A4" s="3" t="inlineStr">
        <is>
          <t>Customer Concentration [Abstract]</t>
        </is>
      </c>
      <c r="B4" s="4" t="inlineStr">
        <is>
          <t xml:space="preserve"> </t>
        </is>
      </c>
      <c r="C4" s="4" t="inlineStr">
        <is>
          <t xml:space="preserve"> </t>
        </is>
      </c>
    </row>
    <row r="5">
      <c r="A5" s="4" t="inlineStr">
        <is>
          <t>Number of major customers</t>
        </is>
      </c>
      <c r="B5" s="6" t="n">
        <v>2</v>
      </c>
      <c r="C5" s="6" t="n">
        <v>2</v>
      </c>
    </row>
    <row r="6">
      <c r="A6" s="4" t="inlineStr">
        <is>
          <t>Revenue percentage</t>
        </is>
      </c>
      <c r="B6" s="11" t="n">
        <v>0.169</v>
      </c>
      <c r="C6" s="11" t="n">
        <v>0.161</v>
      </c>
    </row>
    <row r="7">
      <c r="A7" s="4" t="inlineStr">
        <is>
          <t>Revenue Benchmark [Member] | Customer Two [Member]</t>
        </is>
      </c>
      <c r="B7" s="4" t="inlineStr">
        <is>
          <t xml:space="preserve"> </t>
        </is>
      </c>
      <c r="C7" s="4" t="inlineStr">
        <is>
          <t xml:space="preserve"> </t>
        </is>
      </c>
    </row>
    <row r="8">
      <c r="A8" s="3" t="inlineStr">
        <is>
          <t>Customer Concentration [Abstract]</t>
        </is>
      </c>
      <c r="B8" s="4" t="inlineStr">
        <is>
          <t xml:space="preserve"> </t>
        </is>
      </c>
      <c r="C8" s="4" t="inlineStr">
        <is>
          <t xml:space="preserve"> </t>
        </is>
      </c>
    </row>
    <row r="9">
      <c r="A9" s="4" t="inlineStr">
        <is>
          <t>Number of major customers</t>
        </is>
      </c>
      <c r="B9" s="6" t="n">
        <v>2</v>
      </c>
      <c r="C9" s="6" t="n">
        <v>2</v>
      </c>
    </row>
    <row r="10">
      <c r="A10" s="4" t="inlineStr">
        <is>
          <t>Revenue percentage</t>
        </is>
      </c>
      <c r="B10" s="11" t="n">
        <v>0.116</v>
      </c>
      <c r="C10" s="11" t="n">
        <v>0.116</v>
      </c>
    </row>
    <row r="11">
      <c r="A11" s="4" t="inlineStr">
        <is>
          <t>Accounts Receivable [Member] | Customer One [Member]</t>
        </is>
      </c>
      <c r="B11" s="4" t="inlineStr">
        <is>
          <t xml:space="preserve"> </t>
        </is>
      </c>
      <c r="C11" s="4" t="inlineStr">
        <is>
          <t xml:space="preserve"> </t>
        </is>
      </c>
    </row>
    <row r="12">
      <c r="A12" s="3" t="inlineStr">
        <is>
          <t>Customer Concentration [Abstract]</t>
        </is>
      </c>
      <c r="B12" s="4" t="inlineStr">
        <is>
          <t xml:space="preserve"> </t>
        </is>
      </c>
      <c r="C12" s="4" t="inlineStr">
        <is>
          <t xml:space="preserve"> </t>
        </is>
      </c>
    </row>
    <row r="13">
      <c r="A13" s="4" t="inlineStr">
        <is>
          <t>Number of major customers</t>
        </is>
      </c>
      <c r="B13" s="6" t="n">
        <v>3</v>
      </c>
      <c r="C13" s="6" t="n">
        <v>2</v>
      </c>
    </row>
    <row r="14">
      <c r="A14" s="4" t="inlineStr">
        <is>
          <t>Revenue percentage</t>
        </is>
      </c>
      <c r="B14" s="11" t="n">
        <v>0.207</v>
      </c>
      <c r="C14" s="11" t="n">
        <v>0.158</v>
      </c>
    </row>
    <row r="15">
      <c r="A15" s="4" t="inlineStr">
        <is>
          <t>Accounts Receivable [Member] | Customer Two [Member]</t>
        </is>
      </c>
      <c r="B15" s="4" t="inlineStr">
        <is>
          <t xml:space="preserve"> </t>
        </is>
      </c>
      <c r="C15" s="4" t="inlineStr">
        <is>
          <t xml:space="preserve"> </t>
        </is>
      </c>
    </row>
    <row r="16">
      <c r="A16" s="3" t="inlineStr">
        <is>
          <t>Customer Concentration [Abstract]</t>
        </is>
      </c>
      <c r="B16" s="4" t="inlineStr">
        <is>
          <t xml:space="preserve"> </t>
        </is>
      </c>
      <c r="C16" s="4" t="inlineStr">
        <is>
          <t xml:space="preserve"> </t>
        </is>
      </c>
    </row>
    <row r="17">
      <c r="A17" s="4" t="inlineStr">
        <is>
          <t>Number of major customers</t>
        </is>
      </c>
      <c r="B17" s="6" t="n">
        <v>3</v>
      </c>
      <c r="C17" s="6" t="n">
        <v>2</v>
      </c>
    </row>
    <row r="18">
      <c r="A18" s="4" t="inlineStr">
        <is>
          <t>Revenue percentage</t>
        </is>
      </c>
      <c r="B18" s="11" t="n">
        <v>0.117</v>
      </c>
      <c r="C18" s="11" t="n">
        <v>0.151</v>
      </c>
    </row>
    <row r="19">
      <c r="A19" s="4" t="inlineStr">
        <is>
          <t>Accounts Receivable [Member] | Customer Three [Member]</t>
        </is>
      </c>
      <c r="B19" s="4" t="inlineStr">
        <is>
          <t xml:space="preserve"> </t>
        </is>
      </c>
      <c r="C19" s="4" t="inlineStr">
        <is>
          <t xml:space="preserve"> </t>
        </is>
      </c>
    </row>
    <row r="20">
      <c r="A20" s="3" t="inlineStr">
        <is>
          <t>Customer Concentration [Abstract]</t>
        </is>
      </c>
      <c r="B20" s="4" t="inlineStr">
        <is>
          <t xml:space="preserve"> </t>
        </is>
      </c>
      <c r="C20" s="4" t="inlineStr">
        <is>
          <t xml:space="preserve"> </t>
        </is>
      </c>
    </row>
    <row r="21">
      <c r="A21" s="4" t="inlineStr">
        <is>
          <t>Number of major customers</t>
        </is>
      </c>
      <c r="B21" s="6" t="n">
        <v>3</v>
      </c>
      <c r="C21" s="4" t="inlineStr">
        <is>
          <t xml:space="preserve"> </t>
        </is>
      </c>
    </row>
    <row r="22">
      <c r="A22" s="4" t="inlineStr">
        <is>
          <t>Revenue percentage</t>
        </is>
      </c>
      <c r="B22" s="11" t="n">
        <v>0.116</v>
      </c>
      <c r="C2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Vendors and Licensor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Vendors and Licensors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cost of revenue</t>
        </is>
      </c>
      <c r="B4" s="5" t="n">
        <v>1362555</v>
      </c>
      <c r="C4" s="5" t="n">
        <v>1276712</v>
      </c>
      <c r="D4" s="5" t="n">
        <v>1252215</v>
      </c>
      <c r="E4" s="5" t="n">
        <v>2528927</v>
      </c>
      <c r="F4" s="5" t="n">
        <v>3891482</v>
      </c>
      <c r="G4" s="5" t="n">
        <v>7334163</v>
      </c>
      <c r="H4" s="5" t="n">
        <v>5477032</v>
      </c>
    </row>
    <row r="5">
      <c r="A5" s="4" t="inlineStr">
        <is>
          <t>Aggregate One Time Credit</t>
        </is>
      </c>
      <c r="B5" s="4" t="inlineStr">
        <is>
          <t xml:space="preserve"> </t>
        </is>
      </c>
      <c r="C5" s="4" t="inlineStr">
        <is>
          <t xml:space="preserve"> </t>
        </is>
      </c>
      <c r="D5" s="4" t="inlineStr">
        <is>
          <t xml:space="preserve"> </t>
        </is>
      </c>
      <c r="E5" s="4" t="inlineStr">
        <is>
          <t xml:space="preserve"> </t>
        </is>
      </c>
      <c r="F5" s="4" t="inlineStr">
        <is>
          <t xml:space="preserve"> </t>
        </is>
      </c>
      <c r="G5" s="6" t="n">
        <v>514000</v>
      </c>
      <c r="H5" s="4" t="inlineStr">
        <is>
          <t xml:space="preserve"> </t>
        </is>
      </c>
    </row>
    <row r="6">
      <c r="A6" s="4" t="inlineStr">
        <is>
          <t>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endors and Licensors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in cost of revenue</t>
        </is>
      </c>
      <c r="B8" s="5" t="n">
        <v>0</v>
      </c>
      <c r="C8" s="5" t="n">
        <v>0</v>
      </c>
      <c r="D8" s="5" t="n">
        <v>0</v>
      </c>
      <c r="E8" s="5" t="n">
        <v>0</v>
      </c>
      <c r="F8" s="5" t="n">
        <v>0</v>
      </c>
      <c r="G8" s="5" t="n">
        <v>542389</v>
      </c>
      <c r="H8" s="4" t="inlineStr">
        <is>
          <t xml:space="preserve"> </t>
        </is>
      </c>
    </row>
  </sheetData>
  <mergeCells count="3">
    <mergeCell ref="B1:D1"/>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3771070</v>
      </c>
      <c r="C4" s="5" t="n">
        <v>11768775</v>
      </c>
    </row>
    <row r="5">
      <c r="A5" s="4" t="inlineStr">
        <is>
          <t>Less: Income from discontinued operations</t>
        </is>
      </c>
      <c r="B5" s="6" t="n">
        <v>0</v>
      </c>
      <c r="C5" s="6" t="n">
        <v>9373257</v>
      </c>
    </row>
    <row r="6">
      <c r="A6" s="4" t="inlineStr">
        <is>
          <t>(Loss) Income from continuing operations</t>
        </is>
      </c>
      <c r="B6" s="6" t="n">
        <v>-3771070</v>
      </c>
      <c r="C6" s="6" t="n">
        <v>2395518</v>
      </c>
    </row>
    <row r="7">
      <c r="A7" s="3" t="inlineStr">
        <is>
          <t>Adjustments to reconcile net (loss) income to net cash used in operating activities:</t>
        </is>
      </c>
      <c r="B7" s="4" t="inlineStr">
        <is>
          <t xml:space="preserve"> </t>
        </is>
      </c>
      <c r="C7" s="4" t="inlineStr">
        <is>
          <t xml:space="preserve"> </t>
        </is>
      </c>
    </row>
    <row r="8">
      <c r="A8" s="4" t="inlineStr">
        <is>
          <t>Depreciation and amortization</t>
        </is>
      </c>
      <c r="B8" s="6" t="n">
        <v>63389</v>
      </c>
      <c r="C8" s="6" t="n">
        <v>74438</v>
      </c>
    </row>
    <row r="9">
      <c r="A9" s="4" t="inlineStr">
        <is>
          <t>Amortization on right of use asset</t>
        </is>
      </c>
      <c r="B9" s="6" t="n">
        <v>21980</v>
      </c>
      <c r="C9" s="6" t="n">
        <v>21896</v>
      </c>
    </row>
    <row r="10">
      <c r="A10" s="4" t="inlineStr">
        <is>
          <t>Gain on bargain purchase</t>
        </is>
      </c>
      <c r="B10" s="6" t="n">
        <v>-1204830</v>
      </c>
      <c r="C10" s="6" t="n">
        <v>0</v>
      </c>
    </row>
    <row r="11">
      <c r="A11" s="4" t="inlineStr">
        <is>
          <t>Amortization of debt issuance costs</t>
        </is>
      </c>
      <c r="B11" s="6" t="n">
        <v>5333</v>
      </c>
      <c r="C11" s="6" t="n">
        <v>5333</v>
      </c>
    </row>
    <row r="12">
      <c r="A12" s="4" t="inlineStr">
        <is>
          <t>Amortization of discount - proceeds from sale of discontinued operations</t>
        </is>
      </c>
      <c r="B12" s="6" t="n">
        <v>-20712</v>
      </c>
      <c r="C12" s="6" t="n">
        <v>-389288</v>
      </c>
    </row>
    <row r="13">
      <c r="A13" s="4" t="inlineStr">
        <is>
          <t>Accrued interest on convertible notes</t>
        </is>
      </c>
      <c r="B13" s="6" t="n">
        <v>703600</v>
      </c>
      <c r="C13" s="6" t="n">
        <v>829452</v>
      </c>
    </row>
    <row r="14">
      <c r="A14" s="4" t="inlineStr">
        <is>
          <t>Accretion of discounts on marketable securities</t>
        </is>
      </c>
      <c r="B14" s="6" t="n">
        <v>-2321188</v>
      </c>
      <c r="C14" s="6" t="n">
        <v>-1876085</v>
      </c>
    </row>
    <row r="15">
      <c r="A15" s="4" t="inlineStr">
        <is>
          <t>Gain on sale of investment</t>
        </is>
      </c>
      <c r="B15" s="6" t="n">
        <v>-80694</v>
      </c>
      <c r="C15" s="6" t="n">
        <v>-5805858</v>
      </c>
    </row>
    <row r="16">
      <c r="A16" s="4" t="inlineStr">
        <is>
          <t>Gain on debt redemption</t>
        </is>
      </c>
      <c r="B16" s="6" t="n">
        <v>-283059</v>
      </c>
      <c r="C16" s="6" t="n">
        <v>-111151</v>
      </c>
    </row>
    <row r="17">
      <c r="A17" s="4" t="inlineStr">
        <is>
          <t>Allowance for credit losses</t>
        </is>
      </c>
      <c r="B17" s="6" t="n">
        <v>225000</v>
      </c>
      <c r="C17" s="6" t="n">
        <v>0</v>
      </c>
    </row>
    <row r="18">
      <c r="A18" s="4" t="inlineStr">
        <is>
          <t>Stock-based compensation expense</t>
        </is>
      </c>
      <c r="B18" s="6" t="n">
        <v>6528397</v>
      </c>
      <c r="C18" s="6" t="n">
        <v>6573969</v>
      </c>
    </row>
    <row r="19">
      <c r="A19" s="4" t="inlineStr">
        <is>
          <t>Change in fair value of warrant liability</t>
        </is>
      </c>
      <c r="B19" s="6" t="n">
        <v>-563</v>
      </c>
      <c r="C19" s="6" t="n">
        <v>-3984</v>
      </c>
    </row>
    <row r="20">
      <c r="A20" s="3" t="inlineStr">
        <is>
          <t>Change in operating assets and liabilities:</t>
        </is>
      </c>
      <c r="B20" s="4" t="inlineStr">
        <is>
          <t xml:space="preserve"> </t>
        </is>
      </c>
      <c r="C20" s="4" t="inlineStr">
        <is>
          <t xml:space="preserve"> </t>
        </is>
      </c>
    </row>
    <row r="21">
      <c r="A21" s="4" t="inlineStr">
        <is>
          <t>Accounts receivable</t>
        </is>
      </c>
      <c r="B21" s="6" t="n">
        <v>-856719</v>
      </c>
      <c r="C21" s="6" t="n">
        <v>-763903</v>
      </c>
    </row>
    <row r="22">
      <c r="A22" s="4" t="inlineStr">
        <is>
          <t>Contract assets</t>
        </is>
      </c>
      <c r="B22" s="6" t="n">
        <v>64097</v>
      </c>
      <c r="C22" s="6" t="n">
        <v>579133</v>
      </c>
    </row>
    <row r="23">
      <c r="A23" s="4" t="inlineStr">
        <is>
          <t>Prepaid expenses</t>
        </is>
      </c>
      <c r="B23" s="6" t="n">
        <v>75933</v>
      </c>
      <c r="C23" s="6" t="n">
        <v>-241447</v>
      </c>
    </row>
    <row r="24">
      <c r="A24" s="4" t="inlineStr">
        <is>
          <t>Lease liabilities</t>
        </is>
      </c>
      <c r="B24" s="6" t="n">
        <v>-33381</v>
      </c>
      <c r="C24" s="6" t="n">
        <v>-21896</v>
      </c>
    </row>
    <row r="25">
      <c r="A25" s="4" t="inlineStr">
        <is>
          <t>Deposits and other assets</t>
        </is>
      </c>
      <c r="B25" s="6" t="n">
        <v>963710</v>
      </c>
      <c r="C25" s="6" t="n">
        <v>-1520022</v>
      </c>
    </row>
    <row r="26">
      <c r="A26" s="4" t="inlineStr">
        <is>
          <t>Accounts payable</t>
        </is>
      </c>
      <c r="B26" s="6" t="n">
        <v>821075</v>
      </c>
      <c r="C26" s="6" t="n">
        <v>-154521</v>
      </c>
    </row>
    <row r="27">
      <c r="A27" s="4" t="inlineStr">
        <is>
          <t>Accrued expenses</t>
        </is>
      </c>
      <c r="B27" s="6" t="n">
        <v>-331990</v>
      </c>
      <c r="C27" s="6" t="n">
        <v>552587</v>
      </c>
    </row>
    <row r="28">
      <c r="A28" s="4" t="inlineStr">
        <is>
          <t>Deferred revenues</t>
        </is>
      </c>
      <c r="B28" s="6" t="n">
        <v>203118</v>
      </c>
      <c r="C28" s="6" t="n">
        <v>-356278</v>
      </c>
    </row>
    <row r="29">
      <c r="A29" s="4" t="inlineStr">
        <is>
          <t>Other liabilities</t>
        </is>
      </c>
      <c r="B29" s="6" t="n">
        <v>-488599</v>
      </c>
      <c r="C29" s="6" t="n">
        <v>1000000</v>
      </c>
    </row>
    <row r="30">
      <c r="A30" s="4" t="inlineStr">
        <is>
          <t>Net cash provided by operating activities - continuing operations</t>
        </is>
      </c>
      <c r="B30" s="6" t="n">
        <v>282827</v>
      </c>
      <c r="C30" s="6" t="n">
        <v>787893</v>
      </c>
    </row>
    <row r="31">
      <c r="A31" s="4" t="inlineStr">
        <is>
          <t>Net cash used in operating activities - discontinued operations</t>
        </is>
      </c>
      <c r="B31" s="6" t="n">
        <v>0</v>
      </c>
      <c r="C31" s="6" t="n">
        <v>-59075</v>
      </c>
    </row>
    <row r="32">
      <c r="A32" s="4" t="inlineStr">
        <is>
          <t>Net cash provided by operating activities</t>
        </is>
      </c>
      <c r="B32" s="6" t="n">
        <v>282827</v>
      </c>
      <c r="C32" s="6" t="n">
        <v>728818</v>
      </c>
    </row>
    <row r="33">
      <c r="A33" s="3" t="inlineStr">
        <is>
          <t>CASH FLOWS FROM INVESTING ACTIVITIES:</t>
        </is>
      </c>
      <c r="B33" s="4" t="inlineStr">
        <is>
          <t xml:space="preserve"> </t>
        </is>
      </c>
      <c r="C33" s="4" t="inlineStr">
        <is>
          <t xml:space="preserve"> </t>
        </is>
      </c>
    </row>
    <row r="34">
      <c r="A34" s="4" t="inlineStr">
        <is>
          <t>Additions to property and equipment</t>
        </is>
      </c>
      <c r="B34" s="6" t="n">
        <v>0</v>
      </c>
      <c r="C34" s="6" t="n">
        <v>-75493</v>
      </c>
    </row>
    <row r="35">
      <c r="A35" s="4" t="inlineStr">
        <is>
          <t>Purchase of marketable securities</t>
        </is>
      </c>
      <c r="B35" s="6" t="n">
        <v>-152354967</v>
      </c>
      <c r="C35" s="6" t="n">
        <v>-144077731</v>
      </c>
    </row>
    <row r="36">
      <c r="A36" s="4" t="inlineStr">
        <is>
          <t>Sale and maturity of marketable securities</t>
        </is>
      </c>
      <c r="B36" s="6" t="n">
        <v>166480656</v>
      </c>
      <c r="C36" s="6" t="n">
        <v>121053714</v>
      </c>
    </row>
    <row r="37">
      <c r="A37" s="4" t="inlineStr">
        <is>
          <t>Proceeds from sale of investment</t>
        </is>
      </c>
      <c r="B37" s="6" t="n">
        <v>80694</v>
      </c>
      <c r="C37" s="6" t="n">
        <v>5805858</v>
      </c>
    </row>
    <row r="38">
      <c r="A38" s="4" t="inlineStr">
        <is>
          <t>Cash from acquisition</t>
        </is>
      </c>
      <c r="B38" s="6" t="n">
        <v>1415696</v>
      </c>
      <c r="C38" s="6" t="n">
        <v>0</v>
      </c>
    </row>
    <row r="39">
      <c r="A39" s="4" t="inlineStr">
        <is>
          <t>Net cash from sale of discontinued operations</t>
        </is>
      </c>
      <c r="B39" s="6" t="n">
        <v>1666666</v>
      </c>
      <c r="C39" s="6" t="n">
        <v>24413595</v>
      </c>
    </row>
    <row r="40">
      <c r="A40" s="4" t="inlineStr">
        <is>
          <t>Net cash provided by investing activities - continuing operations</t>
        </is>
      </c>
      <c r="B40" s="6" t="n">
        <v>17288745</v>
      </c>
      <c r="C40" s="6" t="n">
        <v>7119943</v>
      </c>
    </row>
    <row r="41">
      <c r="A41" s="4" t="inlineStr">
        <is>
          <t>Net cash provided by investing activities</t>
        </is>
      </c>
      <c r="B41" s="6" t="n">
        <v>17288745</v>
      </c>
      <c r="C41" s="6" t="n">
        <v>7119943</v>
      </c>
    </row>
    <row r="42">
      <c r="A42" s="3" t="inlineStr">
        <is>
          <t>CASH FLOWS FROM FINANCING ACTIVITIES:</t>
        </is>
      </c>
      <c r="B42" s="4" t="inlineStr">
        <is>
          <t xml:space="preserve"> </t>
        </is>
      </c>
      <c r="C42" s="4" t="inlineStr">
        <is>
          <t xml:space="preserve"> </t>
        </is>
      </c>
    </row>
    <row r="43">
      <c r="A43" s="4" t="inlineStr">
        <is>
          <t>Tax payments related to shares withheld for vested restricted stock units</t>
        </is>
      </c>
      <c r="B43" s="6" t="n">
        <v>-132591</v>
      </c>
      <c r="C43" s="6" t="n">
        <v>-191465</v>
      </c>
    </row>
    <row r="44">
      <c r="A44" s="4" t="inlineStr">
        <is>
          <t>Stock repurchase</t>
        </is>
      </c>
      <c r="B44" s="6" t="n">
        <v>-292900</v>
      </c>
      <c r="C44" s="6" t="n">
        <v>-3450053</v>
      </c>
    </row>
    <row r="45">
      <c r="A45" s="4" t="inlineStr">
        <is>
          <t>Cash used to redeem convertible notes</t>
        </is>
      </c>
      <c r="B45" s="6" t="n">
        <v>-18598406</v>
      </c>
      <c r="C45" s="6" t="n">
        <v>-960000</v>
      </c>
    </row>
    <row r="46">
      <c r="A46" s="4" t="inlineStr">
        <is>
          <t>Net cash used in financing activities - continuing operations</t>
        </is>
      </c>
      <c r="B46" s="6" t="n">
        <v>-19023897</v>
      </c>
      <c r="C46" s="6" t="n">
        <v>-4601518</v>
      </c>
    </row>
    <row r="47">
      <c r="A47" s="4" t="inlineStr">
        <is>
          <t>Net cash used in financing activities</t>
        </is>
      </c>
      <c r="B47" s="6" t="n">
        <v>-19023897</v>
      </c>
      <c r="C47" s="6" t="n">
        <v>-4601518</v>
      </c>
    </row>
    <row r="48">
      <c r="A48" s="4" t="inlineStr">
        <is>
          <t>Net change in cash</t>
        </is>
      </c>
      <c r="B48" s="6" t="n">
        <v>-1452325</v>
      </c>
      <c r="C48" s="6" t="n">
        <v>3247243</v>
      </c>
    </row>
    <row r="49">
      <c r="A49" s="4" t="inlineStr">
        <is>
          <t>Cash and cash equivalents, beginning of period</t>
        </is>
      </c>
      <c r="B49" s="6" t="n">
        <v>6042986</v>
      </c>
      <c r="C49" s="6" t="n">
        <v>2795743</v>
      </c>
    </row>
    <row r="50">
      <c r="A50" s="4" t="inlineStr">
        <is>
          <t>Cash and cash equivalents, end of period</t>
        </is>
      </c>
      <c r="B50" s="6" t="n">
        <v>4590661</v>
      </c>
      <c r="C50" s="6" t="n">
        <v>6042986</v>
      </c>
    </row>
    <row r="51">
      <c r="A51" s="3" t="inlineStr">
        <is>
          <t>Supplemental disclosure of cash flow information:</t>
        </is>
      </c>
      <c r="B51" s="4" t="inlineStr">
        <is>
          <t xml:space="preserve"> </t>
        </is>
      </c>
      <c r="C51" s="4" t="inlineStr">
        <is>
          <t xml:space="preserve"> </t>
        </is>
      </c>
    </row>
    <row r="52">
      <c r="A52" s="4" t="inlineStr">
        <is>
          <t>Cash (received) paid for taxes</t>
        </is>
      </c>
      <c r="B52" s="5" t="n">
        <v>-1629767</v>
      </c>
      <c r="C52" s="5" t="n">
        <v>40663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Vendor Concentration (Details) - Vendor</t>
        </is>
      </c>
      <c r="B1" s="2" t="inlineStr">
        <is>
          <t>12 Months Ended</t>
        </is>
      </c>
    </row>
    <row r="2">
      <c r="B2" s="2" t="inlineStr">
        <is>
          <t>Dec. 31, 2024</t>
        </is>
      </c>
      <c r="C2" s="2" t="inlineStr">
        <is>
          <t>Dec. 31, 2023</t>
        </is>
      </c>
    </row>
    <row r="3">
      <c r="A3" s="3" t="inlineStr">
        <is>
          <t>Reliance on Key Vendors [Abstract]</t>
        </is>
      </c>
      <c r="B3" s="4" t="inlineStr">
        <is>
          <t xml:space="preserve"> </t>
        </is>
      </c>
      <c r="C3" s="4" t="inlineStr">
        <is>
          <t xml:space="preserve"> </t>
        </is>
      </c>
    </row>
    <row r="4">
      <c r="A4" s="4" t="inlineStr">
        <is>
          <t>Percentage of licensing fees</t>
        </is>
      </c>
      <c r="B4" s="10" t="n">
        <v>0.15</v>
      </c>
      <c r="C4" s="4" t="inlineStr">
        <is>
          <t xml:space="preserve"> </t>
        </is>
      </c>
    </row>
    <row r="5">
      <c r="A5" s="4" t="inlineStr">
        <is>
          <t>Number of vendors</t>
        </is>
      </c>
      <c r="B5" s="6" t="n">
        <v>1</v>
      </c>
      <c r="C5" s="6" t="n">
        <v>2</v>
      </c>
    </row>
    <row r="6">
      <c r="A6" s="4" t="inlineStr">
        <is>
          <t>Vendor One [Member]</t>
        </is>
      </c>
      <c r="B6" s="4" t="inlineStr">
        <is>
          <t xml:space="preserve"> </t>
        </is>
      </c>
      <c r="C6" s="4" t="inlineStr">
        <is>
          <t xml:space="preserve"> </t>
        </is>
      </c>
    </row>
    <row r="7">
      <c r="A7" s="3" t="inlineStr">
        <is>
          <t>Reliance on Key Vendors [Abstract]</t>
        </is>
      </c>
      <c r="B7" s="4" t="inlineStr">
        <is>
          <t xml:space="preserve"> </t>
        </is>
      </c>
      <c r="C7" s="4" t="inlineStr">
        <is>
          <t xml:space="preserve"> </t>
        </is>
      </c>
    </row>
    <row r="8">
      <c r="A8" s="4" t="inlineStr">
        <is>
          <t>Percentage of licensing fees</t>
        </is>
      </c>
      <c r="B8" s="4" t="inlineStr">
        <is>
          <t xml:space="preserve"> </t>
        </is>
      </c>
      <c r="C8" s="11" t="n">
        <v>0.143</v>
      </c>
    </row>
    <row r="9">
      <c r="A9" s="4" t="inlineStr">
        <is>
          <t>Vendor Two [Member]</t>
        </is>
      </c>
      <c r="B9" s="4" t="inlineStr">
        <is>
          <t xml:space="preserve"> </t>
        </is>
      </c>
      <c r="C9" s="4" t="inlineStr">
        <is>
          <t xml:space="preserve"> </t>
        </is>
      </c>
    </row>
    <row r="10">
      <c r="A10" s="3" t="inlineStr">
        <is>
          <t>Reliance on Key Vendors [Abstract]</t>
        </is>
      </c>
      <c r="B10" s="4" t="inlineStr">
        <is>
          <t xml:space="preserve"> </t>
        </is>
      </c>
      <c r="C10" s="4" t="inlineStr">
        <is>
          <t xml:space="preserve"> </t>
        </is>
      </c>
    </row>
    <row r="11">
      <c r="A11" s="4" t="inlineStr">
        <is>
          <t>Percentage of licensing fees</t>
        </is>
      </c>
      <c r="B11" s="4" t="inlineStr">
        <is>
          <t xml:space="preserve"> </t>
        </is>
      </c>
      <c r="C11" s="11" t="n">
        <v>0.11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and Equipment, Net (Details)</t>
        </is>
      </c>
      <c r="B1" s="2" t="inlineStr">
        <is>
          <t>Dec. 31, 2024</t>
        </is>
      </c>
    </row>
    <row r="2">
      <c r="A2" s="4" t="inlineStr">
        <is>
          <t>Minimum [Member]</t>
        </is>
      </c>
      <c r="B2" s="4" t="inlineStr">
        <is>
          <t xml:space="preserve"> </t>
        </is>
      </c>
    </row>
    <row r="3">
      <c r="A3" s="3" t="inlineStr">
        <is>
          <t>Property and Equipment [Abstract]</t>
        </is>
      </c>
      <c r="B3" s="4" t="inlineStr">
        <is>
          <t xml:space="preserve"> </t>
        </is>
      </c>
    </row>
    <row r="4">
      <c r="A4" s="4" t="inlineStr">
        <is>
          <t>Estimated useful lives</t>
        </is>
      </c>
      <c r="B4" s="4" t="inlineStr">
        <is>
          <t>1 year</t>
        </is>
      </c>
    </row>
    <row r="5">
      <c r="A5" s="4" t="inlineStr">
        <is>
          <t>Maximum [Member]</t>
        </is>
      </c>
      <c r="B5" s="4" t="inlineStr">
        <is>
          <t xml:space="preserve"> </t>
        </is>
      </c>
    </row>
    <row r="6">
      <c r="A6" s="3" t="inlineStr">
        <is>
          <t>Property and Equipment [Abstract]</t>
        </is>
      </c>
      <c r="B6" s="4" t="inlineStr">
        <is>
          <t xml:space="preserve"> </t>
        </is>
      </c>
    </row>
    <row r="7">
      <c r="A7" s="4" t="inlineStr">
        <is>
          <t>Estimated useful lives</t>
        </is>
      </c>
      <c r="B7"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ng-Lived Assets, Including Definite Lived Intangible Assets (Details) - USD ($)</t>
        </is>
      </c>
      <c r="B1" s="2" t="inlineStr">
        <is>
          <t>12 Months Ended</t>
        </is>
      </c>
    </row>
    <row r="2">
      <c r="B2" s="2" t="inlineStr">
        <is>
          <t>Dec. 31, 2024</t>
        </is>
      </c>
      <c r="C2" s="2" t="inlineStr">
        <is>
          <t>Dec. 31, 2023</t>
        </is>
      </c>
    </row>
    <row r="3">
      <c r="A3" s="3" t="inlineStr">
        <is>
          <t>Long-Lived Assets, Including Definite Lived Intangible Assets [Abstract]</t>
        </is>
      </c>
      <c r="B3" s="4" t="inlineStr">
        <is>
          <t xml:space="preserve"> </t>
        </is>
      </c>
      <c r="C3" s="4" t="inlineStr">
        <is>
          <t xml:space="preserve"> </t>
        </is>
      </c>
    </row>
    <row r="4">
      <c r="A4" s="4" t="inlineStr">
        <is>
          <t>Impairment losses</t>
        </is>
      </c>
      <c r="B4" s="5" t="n">
        <v>0</v>
      </c>
      <c r="C4"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Advertising (Details) - USD ($)</t>
        </is>
      </c>
      <c r="B1" s="2" t="inlineStr">
        <is>
          <t>12 Months Ended</t>
        </is>
      </c>
    </row>
    <row r="2">
      <c r="B2" s="2" t="inlineStr">
        <is>
          <t>Dec. 31, 2024</t>
        </is>
      </c>
      <c r="C2" s="2" t="inlineStr">
        <is>
          <t>Dec. 31, 2023</t>
        </is>
      </c>
    </row>
    <row r="3">
      <c r="A3" s="3" t="inlineStr">
        <is>
          <t>Advertising [Abstract]</t>
        </is>
      </c>
      <c r="B3" s="4" t="inlineStr">
        <is>
          <t xml:space="preserve"> </t>
        </is>
      </c>
      <c r="C3" s="4" t="inlineStr">
        <is>
          <t xml:space="preserve"> </t>
        </is>
      </c>
    </row>
    <row r="4">
      <c r="A4" s="4" t="inlineStr">
        <is>
          <t>Advertising costs</t>
        </is>
      </c>
      <c r="B4" s="5" t="n">
        <v>86354</v>
      </c>
      <c r="C4" s="5" t="n">
        <v>568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ock-Based Compensation (Details) - shares</t>
        </is>
      </c>
      <c r="B1" s="2" t="inlineStr">
        <is>
          <t>Jun. 15, 2022</t>
        </is>
      </c>
      <c r="C1" s="2" t="inlineStr">
        <is>
          <t>Jun. 14, 2022</t>
        </is>
      </c>
    </row>
    <row r="2">
      <c r="A2" s="3" t="inlineStr">
        <is>
          <t>Stock-based Compensation [Abstract]</t>
        </is>
      </c>
      <c r="B2" s="4" t="inlineStr">
        <is>
          <t xml:space="preserve"> </t>
        </is>
      </c>
      <c r="C2" s="4" t="inlineStr">
        <is>
          <t xml:space="preserve"> </t>
        </is>
      </c>
    </row>
    <row r="3">
      <c r="A3" s="4" t="inlineStr">
        <is>
          <t>Number of shares authorized and reserved for issuance under 2020 Plan (in shares)</t>
        </is>
      </c>
      <c r="B3" s="6" t="n">
        <v>6400000</v>
      </c>
      <c r="C3" s="6" t="n">
        <v>4000000</v>
      </c>
    </row>
    <row r="4">
      <c r="A4" s="4" t="inlineStr">
        <is>
          <t>Increase in number of shares authorized and reserved for issuance under 2020 Plan (in shares)</t>
        </is>
      </c>
      <c r="B4" s="6" t="n">
        <v>2400000</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Income Taxe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tax expense</t>
        </is>
      </c>
      <c r="B4" s="5" t="n">
        <v>93191</v>
      </c>
      <c r="C4" s="5" t="n">
        <v>36187</v>
      </c>
      <c r="D4" s="5" t="n">
        <v>29909</v>
      </c>
      <c r="E4" s="5" t="n">
        <v>66096</v>
      </c>
      <c r="F4" s="5" t="n">
        <v>159287</v>
      </c>
      <c r="G4" s="5" t="n">
        <v>66583</v>
      </c>
      <c r="H4" s="5" t="n">
        <v>85740</v>
      </c>
    </row>
    <row r="5">
      <c r="A5" s="4" t="inlineStr">
        <is>
          <t>Income tax effect on discontinued operations</t>
        </is>
      </c>
      <c r="B5" s="5" t="n">
        <v>-1111552</v>
      </c>
      <c r="C5" s="5" t="n">
        <v>-32426</v>
      </c>
      <c r="D5" s="5" t="n">
        <v>-2690144</v>
      </c>
      <c r="E5" s="5" t="n">
        <v>-2722570</v>
      </c>
      <c r="F5" s="5" t="n">
        <v>-3834122</v>
      </c>
      <c r="G5" s="5" t="n">
        <v>0</v>
      </c>
      <c r="H5" s="5" t="n">
        <v>-2064165</v>
      </c>
    </row>
  </sheetData>
  <mergeCells count="3">
    <mergeCell ref="B1:D1"/>
    <mergeCell ref="G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Separation Expenses (Details) - USD ($)</t>
        </is>
      </c>
      <c r="C1" s="2" t="inlineStr">
        <is>
          <t>12 Months Ended</t>
        </is>
      </c>
    </row>
    <row r="2">
      <c r="B2" s="2" t="inlineStr">
        <is>
          <t>Feb. 10, 2023</t>
        </is>
      </c>
      <c r="C2" s="2" t="inlineStr">
        <is>
          <t>Dec. 31, 2024</t>
        </is>
      </c>
    </row>
    <row r="3">
      <c r="A3" s="3" t="inlineStr">
        <is>
          <t>Compensation Related Costs [Abstract]</t>
        </is>
      </c>
      <c r="B3" s="4" t="inlineStr">
        <is>
          <t xml:space="preserve"> </t>
        </is>
      </c>
      <c r="C3" s="4" t="inlineStr">
        <is>
          <t xml:space="preserve"> </t>
        </is>
      </c>
    </row>
    <row r="4">
      <c r="A4" s="4" t="inlineStr">
        <is>
          <t>Amount of accelerated vesting stock</t>
        </is>
      </c>
      <c r="B4" s="4" t="inlineStr">
        <is>
          <t xml:space="preserve"> </t>
        </is>
      </c>
      <c r="C4" s="5" t="n">
        <v>349832</v>
      </c>
    </row>
    <row r="5">
      <c r="A5" s="4" t="inlineStr">
        <is>
          <t>Separation Agreement [Member] | Mr. Daniel Barton [Member]</t>
        </is>
      </c>
      <c r="B5" s="4" t="inlineStr">
        <is>
          <t xml:space="preserve"> </t>
        </is>
      </c>
      <c r="C5" s="4" t="inlineStr">
        <is>
          <t xml:space="preserve"> </t>
        </is>
      </c>
    </row>
    <row r="6">
      <c r="A6" s="3" t="inlineStr">
        <is>
          <t>Compensation Related Costs [Abstract]</t>
        </is>
      </c>
      <c r="B6" s="4" t="inlineStr">
        <is>
          <t xml:space="preserve"> </t>
        </is>
      </c>
      <c r="C6" s="4" t="inlineStr">
        <is>
          <t xml:space="preserve"> </t>
        </is>
      </c>
    </row>
    <row r="7">
      <c r="A7" s="4" t="inlineStr">
        <is>
          <t>Period for continuation of Salary</t>
        </is>
      </c>
      <c r="B7" s="4" t="inlineStr">
        <is>
          <t xml:space="preserve"> </t>
        </is>
      </c>
      <c r="C7" s="4" t="inlineStr">
        <is>
          <t>12 months</t>
        </is>
      </c>
    </row>
    <row r="8">
      <c r="A8" s="4" t="inlineStr">
        <is>
          <t>Unvested restricted shares (in shares)</t>
        </is>
      </c>
      <c r="B8" s="6" t="n">
        <v>106656</v>
      </c>
      <c r="C8" s="4" t="inlineStr">
        <is>
          <t xml:space="preserve"> </t>
        </is>
      </c>
    </row>
    <row r="9">
      <c r="A9" s="4" t="inlineStr">
        <is>
          <t>Salary</t>
        </is>
      </c>
      <c r="B9" s="5" t="n">
        <v>250000</v>
      </c>
      <c r="C9" s="4" t="inlineStr">
        <is>
          <t xml:space="preserve"> </t>
        </is>
      </c>
    </row>
    <row r="10">
      <c r="A10" s="4" t="inlineStr">
        <is>
          <t>Amount of accelerated vesting stock</t>
        </is>
      </c>
      <c r="B10" s="5" t="n">
        <v>349832</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Strategic Review and Transaction Related Expenses (Details) - USD ($)</t>
        </is>
      </c>
      <c r="B1" s="2" t="inlineStr">
        <is>
          <t>9 Months Ended</t>
        </is>
      </c>
      <c r="C1" s="2" t="inlineStr">
        <is>
          <t>12 Months Ended</t>
        </is>
      </c>
    </row>
    <row r="2">
      <c r="B2" s="2" t="inlineStr">
        <is>
          <t>Sep. 30, 2023</t>
        </is>
      </c>
      <c r="C2" s="2" t="inlineStr">
        <is>
          <t>Dec. 31, 2024</t>
        </is>
      </c>
      <c r="D2" s="2" t="inlineStr">
        <is>
          <t>Dec. 31, 2023</t>
        </is>
      </c>
    </row>
    <row r="3">
      <c r="A3" s="3" t="inlineStr">
        <is>
          <t>Strategic Review and Transaction Related Expenses [Abstract]</t>
        </is>
      </c>
      <c r="B3" s="4" t="inlineStr">
        <is>
          <t xml:space="preserve"> </t>
        </is>
      </c>
      <c r="C3" s="4" t="inlineStr">
        <is>
          <t xml:space="preserve"> </t>
        </is>
      </c>
      <c r="D3" s="4" t="inlineStr">
        <is>
          <t xml:space="preserve"> </t>
        </is>
      </c>
    </row>
    <row r="4">
      <c r="A4" s="4" t="inlineStr">
        <is>
          <t>Strategic review and transaction related expenses</t>
        </is>
      </c>
      <c r="B4" s="5" t="n">
        <v>0</v>
      </c>
      <c r="C4" s="5" t="n">
        <v>756743</v>
      </c>
      <c r="D4" s="5" t="n">
        <v>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MMARY OF SIGNIFICANT ACCOUNTING POLICIES, Stock Repurchase (Details) - USD ($)</t>
        </is>
      </c>
      <c r="E1" s="2" t="inlineStr">
        <is>
          <t>12 Months Ended</t>
        </is>
      </c>
    </row>
    <row r="2">
      <c r="B2" s="2" t="inlineStr">
        <is>
          <t>Oct. 04, 2024</t>
        </is>
      </c>
      <c r="C2" s="2" t="inlineStr">
        <is>
          <t>Jul. 29, 2024</t>
        </is>
      </c>
      <c r="D2" s="2" t="inlineStr">
        <is>
          <t>Oct. 03, 2023</t>
        </is>
      </c>
      <c r="E2" s="2" t="inlineStr">
        <is>
          <t>Dec. 31, 2024</t>
        </is>
      </c>
      <c r="F2" s="2" t="inlineStr">
        <is>
          <t>Dec. 31, 2023</t>
        </is>
      </c>
    </row>
    <row r="3">
      <c r="A3" s="3" t="inlineStr">
        <is>
          <t>Stock Repurcha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in shares)</t>
        </is>
      </c>
      <c r="B4" s="4" t="inlineStr">
        <is>
          <t xml:space="preserve"> </t>
        </is>
      </c>
      <c r="C4" s="4" t="inlineStr">
        <is>
          <t xml:space="preserve"> </t>
        </is>
      </c>
      <c r="D4" s="6" t="n">
        <v>1604676</v>
      </c>
      <c r="E4" s="4" t="inlineStr">
        <is>
          <t xml:space="preserve"> </t>
        </is>
      </c>
      <c r="F4" s="4" t="inlineStr">
        <is>
          <t xml:space="preserve"> </t>
        </is>
      </c>
    </row>
    <row r="5">
      <c r="A5" s="4" t="inlineStr">
        <is>
          <t>Share price (in dollars per share)</t>
        </is>
      </c>
      <c r="B5" s="4" t="inlineStr">
        <is>
          <t xml:space="preserve"> </t>
        </is>
      </c>
      <c r="C5" s="4" t="inlineStr">
        <is>
          <t xml:space="preserve"> </t>
        </is>
      </c>
      <c r="D5" s="8" t="n">
        <v>2.15</v>
      </c>
      <c r="E5" s="4" t="inlineStr">
        <is>
          <t xml:space="preserve"> </t>
        </is>
      </c>
      <c r="F5" s="4" t="inlineStr">
        <is>
          <t xml:space="preserve"> </t>
        </is>
      </c>
    </row>
    <row r="6">
      <c r="A6" s="4" t="inlineStr">
        <is>
          <t>Common stock repurchased</t>
        </is>
      </c>
      <c r="B6" s="4" t="inlineStr">
        <is>
          <t xml:space="preserve"> </t>
        </is>
      </c>
      <c r="C6" s="4" t="inlineStr">
        <is>
          <t xml:space="preserve"> </t>
        </is>
      </c>
      <c r="D6" s="5" t="n">
        <v>3450053</v>
      </c>
      <c r="E6" s="4" t="inlineStr">
        <is>
          <t xml:space="preserve"> </t>
        </is>
      </c>
      <c r="F6" s="4" t="inlineStr">
        <is>
          <t xml:space="preserve"> </t>
        </is>
      </c>
    </row>
    <row r="7">
      <c r="A7" s="4" t="inlineStr">
        <is>
          <t>Number of share purchased and retired (in shares)</t>
        </is>
      </c>
      <c r="B7" s="6" t="n">
        <v>100000</v>
      </c>
      <c r="C7" s="6" t="n">
        <v>30000</v>
      </c>
      <c r="D7" s="4" t="inlineStr">
        <is>
          <t xml:space="preserve"> </t>
        </is>
      </c>
      <c r="E7" s="4" t="inlineStr">
        <is>
          <t xml:space="preserve"> </t>
        </is>
      </c>
      <c r="F7" s="4" t="inlineStr">
        <is>
          <t xml:space="preserve"> </t>
        </is>
      </c>
    </row>
    <row r="8">
      <c r="A8" s="4" t="inlineStr">
        <is>
          <t>Repurchase and retirement of common stock, net</t>
        </is>
      </c>
      <c r="B8" s="5" t="n">
        <v>218500</v>
      </c>
      <c r="C8" s="5" t="n">
        <v>74400</v>
      </c>
      <c r="D8" s="4" t="inlineStr">
        <is>
          <t xml:space="preserve"> </t>
        </is>
      </c>
      <c r="E8" s="5" t="n">
        <v>292900</v>
      </c>
      <c r="F8" s="5" t="n">
        <v>3484554</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Repurchas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purchased (in shares)</t>
        </is>
      </c>
      <c r="B11" s="4" t="inlineStr">
        <is>
          <t xml:space="preserve"> </t>
        </is>
      </c>
      <c r="C11" s="4" t="inlineStr">
        <is>
          <t xml:space="preserve"> </t>
        </is>
      </c>
      <c r="D11" s="6" t="n">
        <v>1604676</v>
      </c>
      <c r="E11" s="4" t="inlineStr">
        <is>
          <t xml:space="preserve"> </t>
        </is>
      </c>
      <c r="F11" s="4" t="inlineStr">
        <is>
          <t xml:space="preserve"> </t>
        </is>
      </c>
    </row>
    <row r="12">
      <c r="A12" s="4" t="inlineStr">
        <is>
          <t>Share price (in dollars per share)</t>
        </is>
      </c>
      <c r="B12" s="4" t="inlineStr">
        <is>
          <t xml:space="preserve"> </t>
        </is>
      </c>
      <c r="C12" s="4" t="inlineStr">
        <is>
          <t xml:space="preserve"> </t>
        </is>
      </c>
      <c r="D12" s="8" t="n">
        <v>2.15</v>
      </c>
      <c r="E12" s="4" t="inlineStr">
        <is>
          <t xml:space="preserve"> </t>
        </is>
      </c>
      <c r="F12" s="4" t="inlineStr">
        <is>
          <t xml:space="preserve"> </t>
        </is>
      </c>
    </row>
    <row r="13">
      <c r="A13" s="4" t="inlineStr">
        <is>
          <t>Common stock repurchased</t>
        </is>
      </c>
      <c r="B13" s="4" t="inlineStr">
        <is>
          <t xml:space="preserve"> </t>
        </is>
      </c>
      <c r="C13" s="4" t="inlineStr">
        <is>
          <t xml:space="preserve"> </t>
        </is>
      </c>
      <c r="D13" s="5" t="n">
        <v>3450053</v>
      </c>
      <c r="E13" s="4" t="inlineStr">
        <is>
          <t xml:space="preserve"> </t>
        </is>
      </c>
      <c r="F13" s="4" t="inlineStr">
        <is>
          <t xml:space="preserve"> </t>
        </is>
      </c>
    </row>
    <row r="14">
      <c r="A14" s="4" t="inlineStr">
        <is>
          <t>Number of share purchased and retired (in shares)</t>
        </is>
      </c>
      <c r="B14" s="4" t="inlineStr">
        <is>
          <t xml:space="preserve"> </t>
        </is>
      </c>
      <c r="C14" s="4" t="inlineStr">
        <is>
          <t xml:space="preserve"> </t>
        </is>
      </c>
      <c r="D14" s="4" t="inlineStr">
        <is>
          <t xml:space="preserve"> </t>
        </is>
      </c>
      <c r="E14" s="6" t="n">
        <v>130000</v>
      </c>
      <c r="F14" s="6" t="n">
        <v>1604676</v>
      </c>
    </row>
    <row r="15">
      <c r="A15" s="4" t="inlineStr">
        <is>
          <t>Repurchase and retirement of common stock, net</t>
        </is>
      </c>
      <c r="B15" s="4" t="inlineStr">
        <is>
          <t xml:space="preserve"> </t>
        </is>
      </c>
      <c r="C15" s="4" t="inlineStr">
        <is>
          <t xml:space="preserve"> </t>
        </is>
      </c>
      <c r="D15" s="4" t="inlineStr">
        <is>
          <t xml:space="preserve"> </t>
        </is>
      </c>
      <c r="E15" s="5" t="n">
        <v>130</v>
      </c>
      <c r="F15" s="5" t="n">
        <v>1605</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Repurchas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ise taxes related to the stock repurchase</t>
        </is>
      </c>
      <c r="B18" s="4" t="inlineStr">
        <is>
          <t xml:space="preserve"> </t>
        </is>
      </c>
      <c r="C18" s="4" t="inlineStr">
        <is>
          <t xml:space="preserve"> </t>
        </is>
      </c>
      <c r="D18" s="5" t="n">
        <v>34501</v>
      </c>
      <c r="E18" s="4" t="inlineStr">
        <is>
          <t xml:space="preserve"> </t>
        </is>
      </c>
      <c r="F18" s="4" t="inlineStr">
        <is>
          <t xml:space="preserve"> </t>
        </is>
      </c>
    </row>
    <row r="19">
      <c r="A19" s="4" t="inlineStr">
        <is>
          <t>Repurchase and retirement of common stock, net</t>
        </is>
      </c>
      <c r="B19" s="4" t="inlineStr">
        <is>
          <t xml:space="preserve"> </t>
        </is>
      </c>
      <c r="C19" s="4" t="inlineStr">
        <is>
          <t xml:space="preserve"> </t>
        </is>
      </c>
      <c r="D19" s="4" t="inlineStr">
        <is>
          <t xml:space="preserve"> </t>
        </is>
      </c>
      <c r="E19" s="5" t="n">
        <v>292770</v>
      </c>
      <c r="F19" s="5" t="n">
        <v>3482949</v>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0" customWidth="1" min="1" max="1"/>
    <col width="34"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SCONTINUED OPERATIONS, Summary (Details)</t>
        </is>
      </c>
      <c r="C1" s="2" t="inlineStr">
        <is>
          <t>1 Months Ended</t>
        </is>
      </c>
      <c r="D1" s="2" t="inlineStr">
        <is>
          <t>3 Months Ended</t>
        </is>
      </c>
      <c r="G1" s="2" t="inlineStr">
        <is>
          <t>6 Months Ended</t>
        </is>
      </c>
      <c r="H1" s="2" t="inlineStr">
        <is>
          <t>9 Months Ended</t>
        </is>
      </c>
      <c r="I1" s="2" t="inlineStr">
        <is>
          <t>12 Months Ended</t>
        </is>
      </c>
    </row>
    <row r="2">
      <c r="B2" s="2" t="inlineStr">
        <is>
          <t>Feb. 10, 2023 USD ($) Installment</t>
        </is>
      </c>
      <c r="C2" s="2" t="inlineStr">
        <is>
          <t>Feb. 28, 2023 USD ($) Installment</t>
        </is>
      </c>
      <c r="D2" s="2" t="inlineStr">
        <is>
          <t>Sep. 30, 2023 USD ($)</t>
        </is>
      </c>
      <c r="E2" s="2" t="inlineStr">
        <is>
          <t>Jun. 30, 2023 USD ($)</t>
        </is>
      </c>
      <c r="F2" s="2" t="inlineStr">
        <is>
          <t>Mar. 31, 2023 USD ($)</t>
        </is>
      </c>
      <c r="G2" s="2" t="inlineStr">
        <is>
          <t>Jun. 30, 2023 USD ($)</t>
        </is>
      </c>
      <c r="H2" s="2" t="inlineStr">
        <is>
          <t>Sep. 30, 2023 USD ($)</t>
        </is>
      </c>
      <c r="I2" s="2" t="inlineStr">
        <is>
          <t>Dec. 31, 2024 USD ($)</t>
        </is>
      </c>
      <c r="J2" s="2" t="inlineStr">
        <is>
          <t>Dec. 31, 2023 USD ($)</t>
        </is>
      </c>
    </row>
    <row r="3">
      <c r="A3" s="3" t="inlineStr">
        <is>
          <t>Disposal Group Discontinued Operation Dispos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discontinued operations</t>
        </is>
      </c>
      <c r="B4" s="4" t="inlineStr">
        <is>
          <t xml:space="preserve"> </t>
        </is>
      </c>
      <c r="C4" s="4" t="inlineStr">
        <is>
          <t xml:space="preserve"> </t>
        </is>
      </c>
      <c r="D4" s="4" t="inlineStr">
        <is>
          <t xml:space="preserve"> </t>
        </is>
      </c>
      <c r="E4" s="4" t="inlineStr">
        <is>
          <t xml:space="preserve"> </t>
        </is>
      </c>
      <c r="F4" s="5" t="n">
        <v>-94427</v>
      </c>
      <c r="G4" s="5" t="n">
        <v>-94427</v>
      </c>
      <c r="H4" s="5" t="n">
        <v>-94427</v>
      </c>
      <c r="I4" s="5" t="n">
        <v>0</v>
      </c>
      <c r="J4" s="5" t="n">
        <v>-94427</v>
      </c>
    </row>
    <row r="5">
      <c r="A5" s="4" t="inlineStr">
        <is>
          <t>Income tax effect on discontinued operations</t>
        </is>
      </c>
      <c r="B5" s="4" t="inlineStr">
        <is>
          <t xml:space="preserve"> </t>
        </is>
      </c>
      <c r="C5" s="4" t="inlineStr">
        <is>
          <t xml:space="preserve"> </t>
        </is>
      </c>
      <c r="D5" s="5" t="n">
        <v>1111552</v>
      </c>
      <c r="E5" s="5" t="n">
        <v>32426</v>
      </c>
      <c r="F5" s="5" t="n">
        <v>2690144</v>
      </c>
      <c r="G5" s="5" t="n">
        <v>2722570</v>
      </c>
      <c r="H5" s="5" t="n">
        <v>3834122</v>
      </c>
      <c r="I5" s="5" t="n">
        <v>0</v>
      </c>
      <c r="J5" s="6" t="n">
        <v>2064165</v>
      </c>
    </row>
    <row r="6">
      <c r="A6" s="4" t="inlineStr">
        <is>
          <t>Bio-Tech Medical Softwar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posal Group Discontinued Operation Disposal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 in subsidiary sol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paid by buyer</t>
        </is>
      </c>
      <c r="B9" s="5"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id by buyer</t>
        </is>
      </c>
      <c r="B10" s="6"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nding consideration receivable</t>
        </is>
      </c>
      <c r="B11" s="5" t="n">
        <v>10000000</v>
      </c>
      <c r="C11" s="5"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monthly installment payments | Installment</t>
        </is>
      </c>
      <c r="B12" s="6" t="n">
        <v>12</v>
      </c>
      <c r="C12" s="6"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sale of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531849</v>
      </c>
    </row>
    <row r="14">
      <c r="A14" s="4" t="inlineStr">
        <is>
          <t>Loss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4427</v>
      </c>
    </row>
    <row r="15">
      <c r="A15" s="4" t="inlineStr">
        <is>
          <t>Income tax effect on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64165</v>
      </c>
    </row>
  </sheetData>
  <mergeCells count="3">
    <mergeCell ref="D1:F1"/>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BUSINESS ORGANIZATION AND NATURE OF OPERATIONS [Abstract]</t>
        </is>
      </c>
      <c r="B3" s="4" t="inlineStr">
        <is>
          <t xml:space="preserve"> </t>
        </is>
      </c>
    </row>
    <row r="4">
      <c r="A4" s="4" t="inlineStr">
        <is>
          <t>BUSINESS ORGANIZATION AND NATURE OF OPERATIONS</t>
        </is>
      </c>
      <c r="B4" s="4" t="inlineStr">
        <is>
          <t>Note 1
BUSINESS ORGANIZATION AND NATURE OF OPERATIONS Forian Inc. (the “Company” or “Forian”) was incorporated in Delaware on October 15, 2020 as a wholly owne d subsidiary
of Forian LLC (f/k/a Medical Outcomes Research Analytics, LLC) (“MOR”) for the purpose of effecting the business combination with Helix Technologies, Inc. (“Helix”). Forian provides a unique suite of data management capabilities and proprietary
information and analytics solutions to optimize and measure operational, clinical and financial performance for customers within the healthcare and life sciences and financial services industries. The business combination with Helix in March 2021 was accounted for as a reverse acquisition using the acquisition method of accounting in
accordance with Accounting Standards Codification (“ASC”) Topic 805, Business Combinations On February 10, 2023, Helix completed the sale of 100%
of the outstanding capital stock of BioTrack. On March 3, 2022, Helix completed the sale of the assets of its security monitoring business. On October 31, 2022, Helix completed the sale of 100% of the outstanding membership interest of its Engeni LLC subsidiary. These businesses are collectively referred to as the “Helix Businesses”. As a result of these
transactions, Helix has no remaining active operations and the Company no longer provides products or services to the cannabis industry. The results of the Helix Businesses are presented as discontinued operations in the Consolidated Statements of
Operations and, as such, have been excluded from continuing operations. For further discussion on the discontinued operations, refer to Note 4 On October 31, 2024, the Company entered into a Membership Interest Assignment Agreement (the “Assignment Agreement”), by and among Cowen Inc.
(“Cowen”), IMcK Holdings LLC (“Minority Seller” and together with Cowen, the “Sellers”), Kyber Data Science, LLC (“Kyber”) and the Company, pursuant to which the Company acquired all outstanding equity interests of Kyber (the “Kyber Transferred
Interests”) from the Sellers, effective October 31, 2024 (the “Kyber Transaction”). The business combination with Kyber was accounted for using the acquisition method of accounting in accordance with ASC 805, with the Company deemed the accounting
acquirer for financial reporting purposes. Kyber provides a unique suite of data management capabilities and proprietary information and analytics solutions to optimize and measure financial performance for customers within the financial services
indust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DISCONTINUED OPERATIONS, Summary of Income and Expense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Costs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discontinued operations for Helix Businesses before income taxes</t>
        </is>
      </c>
      <c r="B4" s="4" t="inlineStr">
        <is>
          <t xml:space="preserve"> </t>
        </is>
      </c>
      <c r="C4" s="4" t="inlineStr">
        <is>
          <t xml:space="preserve"> </t>
        </is>
      </c>
      <c r="D4" s="5" t="n">
        <v>-94427</v>
      </c>
      <c r="E4" s="5" t="n">
        <v>-94427</v>
      </c>
      <c r="F4" s="5" t="n">
        <v>-94427</v>
      </c>
      <c r="G4" s="5" t="n">
        <v>0</v>
      </c>
      <c r="H4" s="5" t="n">
        <v>-94427</v>
      </c>
    </row>
    <row r="5">
      <c r="A5" s="4" t="inlineStr">
        <is>
          <t>Income tax expense</t>
        </is>
      </c>
      <c r="B5" s="5" t="n">
        <v>-1111552</v>
      </c>
      <c r="C5" s="5" t="n">
        <v>-32426</v>
      </c>
      <c r="D5" s="6" t="n">
        <v>-2690144</v>
      </c>
      <c r="E5" s="6" t="n">
        <v>-2722570</v>
      </c>
      <c r="F5" s="6" t="n">
        <v>-3834122</v>
      </c>
      <c r="G5" s="6" t="n">
        <v>0</v>
      </c>
      <c r="H5" s="6" t="n">
        <v>-2064165</v>
      </c>
    </row>
    <row r="6">
      <c r="A6" s="4" t="inlineStr">
        <is>
          <t>Net income from discontinued operations, net of tax</t>
        </is>
      </c>
      <c r="B6" s="5" t="n">
        <v>-1111552</v>
      </c>
      <c r="C6" s="5" t="n">
        <v>-32426</v>
      </c>
      <c r="D6" s="5" t="n">
        <v>8747278</v>
      </c>
      <c r="E6" s="5" t="n">
        <v>8714852</v>
      </c>
      <c r="F6" s="5" t="n">
        <v>7603300</v>
      </c>
      <c r="G6" s="5" t="n">
        <v>0</v>
      </c>
      <c r="H6" s="6" t="n">
        <v>9373257</v>
      </c>
    </row>
    <row r="7">
      <c r="A7" s="4" t="inlineStr">
        <is>
          <t>Helix Technolog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posal Group, Including Discontinued Operation, Income Statement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1475</v>
      </c>
    </row>
    <row r="10">
      <c r="A10" s="3" t="inlineStr">
        <is>
          <t>Costs and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99015</v>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0164</v>
      </c>
    </row>
    <row r="13">
      <c r="A13" s="4" t="inlineStr">
        <is>
          <t>Sales and marke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5</v>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9283</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2435</v>
      </c>
    </row>
    <row r="16">
      <c r="A16" s="4" t="inlineStr">
        <is>
          <t>Total costs an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95902</v>
      </c>
    </row>
    <row r="17">
      <c r="A17" s="4" t="inlineStr">
        <is>
          <t>Net loss from discontinued operations for Helix Businesse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4427</v>
      </c>
    </row>
    <row r="18">
      <c r="A18" s="4" t="inlineStr">
        <is>
          <t>Gain on sale of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531849</v>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64165</v>
      </c>
    </row>
    <row r="20">
      <c r="A20" s="4" t="inlineStr">
        <is>
          <t>Net income from discontinued operation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373257</v>
      </c>
    </row>
    <row r="21">
      <c r="A21" s="4" t="inlineStr">
        <is>
          <t>Helix Technologies, Inc [Member] | Information and Softw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posal Group, Including Discontinued Operation, Income Statement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21677</v>
      </c>
    </row>
    <row r="24">
      <c r="A24" s="4" t="inlineStr">
        <is>
          <t>Helix Technologies, Inc [Member] |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posal Group, Including Discontinued Operation, Income Statement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9798</v>
      </c>
    </row>
  </sheetData>
  <mergeCells count="3">
    <mergeCell ref="B1:D1"/>
    <mergeCell ref="G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Summary of Preliminary Estimated Fair Values of Assets Acquired and Liabilities (Details) - USD ($)</t>
        </is>
      </c>
      <c r="C1" s="2" t="inlineStr">
        <is>
          <t>12 Months Ended</t>
        </is>
      </c>
    </row>
    <row r="2">
      <c r="B2" s="2" t="inlineStr">
        <is>
          <t>Oct. 31, 2024</t>
        </is>
      </c>
      <c r="C2" s="2" t="inlineStr">
        <is>
          <t>Dec. 31, 2024</t>
        </is>
      </c>
      <c r="D2" s="2" t="inlineStr">
        <is>
          <t>Dec. 31, 2023</t>
        </is>
      </c>
    </row>
    <row r="3">
      <c r="A3" s="3" t="inlineStr">
        <is>
          <t>Liabilities assumed [Abstract]</t>
        </is>
      </c>
      <c r="B3" s="4" t="inlineStr">
        <is>
          <t xml:space="preserve"> </t>
        </is>
      </c>
      <c r="C3" s="4" t="inlineStr">
        <is>
          <t xml:space="preserve"> </t>
        </is>
      </c>
      <c r="D3" s="4" t="inlineStr">
        <is>
          <t xml:space="preserve"> </t>
        </is>
      </c>
    </row>
    <row r="4">
      <c r="A4" s="4" t="inlineStr">
        <is>
          <t>Gain on bargain purchase</t>
        </is>
      </c>
      <c r="B4" s="4" t="inlineStr">
        <is>
          <t xml:space="preserve"> </t>
        </is>
      </c>
      <c r="C4" s="5" t="n">
        <v>1204830</v>
      </c>
      <c r="D4" s="5" t="n">
        <v>0</v>
      </c>
    </row>
    <row r="5">
      <c r="A5" s="4" t="inlineStr">
        <is>
          <t>Customer Relationship Intangible [Member]</t>
        </is>
      </c>
      <c r="B5" s="4" t="inlineStr">
        <is>
          <t xml:space="preserve"> </t>
        </is>
      </c>
      <c r="C5" s="4" t="inlineStr">
        <is>
          <t xml:space="preserve"> </t>
        </is>
      </c>
      <c r="D5" s="4" t="inlineStr">
        <is>
          <t xml:space="preserve"> </t>
        </is>
      </c>
    </row>
    <row r="6">
      <c r="A6" s="3" t="inlineStr">
        <is>
          <t>Liabilities assumed [Abstract]</t>
        </is>
      </c>
      <c r="B6" s="4" t="inlineStr">
        <is>
          <t xml:space="preserve"> </t>
        </is>
      </c>
      <c r="C6" s="4" t="inlineStr">
        <is>
          <t xml:space="preserve"> </t>
        </is>
      </c>
      <c r="D6" s="4" t="inlineStr">
        <is>
          <t xml:space="preserve"> </t>
        </is>
      </c>
    </row>
    <row r="7">
      <c r="A7" s="4" t="inlineStr">
        <is>
          <t>Estimated Useful Life (Years)</t>
        </is>
      </c>
      <c r="B7" s="4" t="inlineStr">
        <is>
          <t xml:space="preserve"> </t>
        </is>
      </c>
      <c r="C7" s="4" t="inlineStr">
        <is>
          <t>6 years</t>
        </is>
      </c>
      <c r="D7" s="4" t="inlineStr">
        <is>
          <t xml:space="preserve"> </t>
        </is>
      </c>
    </row>
    <row r="8">
      <c r="A8" s="4" t="inlineStr">
        <is>
          <t>Trademarks [Member]</t>
        </is>
      </c>
      <c r="B8" s="4" t="inlineStr">
        <is>
          <t xml:space="preserve"> </t>
        </is>
      </c>
      <c r="C8" s="4" t="inlineStr">
        <is>
          <t xml:space="preserve"> </t>
        </is>
      </c>
      <c r="D8" s="4" t="inlineStr">
        <is>
          <t xml:space="preserve"> </t>
        </is>
      </c>
    </row>
    <row r="9">
      <c r="A9" s="3" t="inlineStr">
        <is>
          <t>Liabilities assumed [Abstract]</t>
        </is>
      </c>
      <c r="B9" s="4" t="inlineStr">
        <is>
          <t xml:space="preserve"> </t>
        </is>
      </c>
      <c r="C9" s="4" t="inlineStr">
        <is>
          <t xml:space="preserve"> </t>
        </is>
      </c>
      <c r="D9" s="4" t="inlineStr">
        <is>
          <t xml:space="preserve"> </t>
        </is>
      </c>
    </row>
    <row r="10">
      <c r="A10" s="4" t="inlineStr">
        <is>
          <t>Estimated Useful Life (Years)</t>
        </is>
      </c>
      <c r="B10" s="4" t="inlineStr">
        <is>
          <t xml:space="preserve"> </t>
        </is>
      </c>
      <c r="C10" s="4" t="inlineStr">
        <is>
          <t>9 years</t>
        </is>
      </c>
      <c r="D10" s="4" t="inlineStr">
        <is>
          <t xml:space="preserve"> </t>
        </is>
      </c>
    </row>
    <row r="11">
      <c r="A11" s="4" t="inlineStr">
        <is>
          <t>Kyber Data Science, LLC [Member]</t>
        </is>
      </c>
      <c r="B11" s="4" t="inlineStr">
        <is>
          <t xml:space="preserve"> </t>
        </is>
      </c>
      <c r="C11" s="4" t="inlineStr">
        <is>
          <t xml:space="preserve"> </t>
        </is>
      </c>
      <c r="D11" s="4" t="inlineStr">
        <is>
          <t xml:space="preserve"> </t>
        </is>
      </c>
    </row>
    <row r="12">
      <c r="A12" s="3" t="inlineStr">
        <is>
          <t>Purchase Price Allocations [Abstract]</t>
        </is>
      </c>
      <c r="B12" s="4" t="inlineStr">
        <is>
          <t xml:space="preserve"> </t>
        </is>
      </c>
      <c r="C12" s="4" t="inlineStr">
        <is>
          <t xml:space="preserve"> </t>
        </is>
      </c>
      <c r="D12" s="4" t="inlineStr">
        <is>
          <t xml:space="preserve"> </t>
        </is>
      </c>
    </row>
    <row r="13">
      <c r="A13" s="4" t="inlineStr">
        <is>
          <t>Purchase price</t>
        </is>
      </c>
      <c r="B13" s="5" t="n">
        <v>0</v>
      </c>
      <c r="C13" s="4" t="inlineStr">
        <is>
          <t xml:space="preserve"> </t>
        </is>
      </c>
      <c r="D13" s="4" t="inlineStr">
        <is>
          <t xml:space="preserve"> </t>
        </is>
      </c>
    </row>
    <row r="14">
      <c r="A14" s="4" t="inlineStr">
        <is>
          <t>Total consideration transferred</t>
        </is>
      </c>
      <c r="B14" s="6" t="n">
        <v>0</v>
      </c>
      <c r="C14" s="4" t="inlineStr">
        <is>
          <t xml:space="preserve"> </t>
        </is>
      </c>
      <c r="D14" s="4" t="inlineStr">
        <is>
          <t xml:space="preserve"> </t>
        </is>
      </c>
    </row>
    <row r="15">
      <c r="A15" s="3" t="inlineStr">
        <is>
          <t>Assets acquired [Abstract]</t>
        </is>
      </c>
      <c r="B15" s="4" t="inlineStr">
        <is>
          <t xml:space="preserve"> </t>
        </is>
      </c>
      <c r="C15" s="4" t="inlineStr">
        <is>
          <t xml:space="preserve"> </t>
        </is>
      </c>
      <c r="D15" s="4" t="inlineStr">
        <is>
          <t xml:space="preserve"> </t>
        </is>
      </c>
    </row>
    <row r="16">
      <c r="A16" s="4" t="inlineStr">
        <is>
          <t>Cash</t>
        </is>
      </c>
      <c r="B16" s="6" t="n">
        <v>1415696</v>
      </c>
      <c r="C16" s="4" t="inlineStr">
        <is>
          <t xml:space="preserve"> </t>
        </is>
      </c>
      <c r="D16" s="4" t="inlineStr">
        <is>
          <t xml:space="preserve"> </t>
        </is>
      </c>
    </row>
    <row r="17">
      <c r="A17" s="4" t="inlineStr">
        <is>
          <t>Accounts receivables from customers, net</t>
        </is>
      </c>
      <c r="B17" s="6" t="n">
        <v>767052</v>
      </c>
      <c r="C17" s="4" t="inlineStr">
        <is>
          <t xml:space="preserve"> </t>
        </is>
      </c>
      <c r="D17" s="4" t="inlineStr">
        <is>
          <t xml:space="preserve"> </t>
        </is>
      </c>
    </row>
    <row r="18">
      <c r="A18" s="4" t="inlineStr">
        <is>
          <t>Prepaid expenses and other assets</t>
        </is>
      </c>
      <c r="B18" s="6" t="n">
        <v>109934</v>
      </c>
      <c r="C18" s="4" t="inlineStr">
        <is>
          <t xml:space="preserve"> </t>
        </is>
      </c>
      <c r="D18" s="4" t="inlineStr">
        <is>
          <t xml:space="preserve"> </t>
        </is>
      </c>
    </row>
    <row r="19">
      <c r="A19" s="4" t="inlineStr">
        <is>
          <t>Due from seller</t>
        </is>
      </c>
      <c r="B19" s="6" t="n">
        <v>67443</v>
      </c>
      <c r="C19" s="4" t="inlineStr">
        <is>
          <t xml:space="preserve"> </t>
        </is>
      </c>
      <c r="D19" s="4" t="inlineStr">
        <is>
          <t xml:space="preserve"> </t>
        </is>
      </c>
    </row>
    <row r="20">
      <c r="A20" s="4" t="inlineStr">
        <is>
          <t>Total assets acquired</t>
        </is>
      </c>
      <c r="B20" s="6" t="n">
        <v>3586125</v>
      </c>
      <c r="C20" s="4" t="inlineStr">
        <is>
          <t xml:space="preserve"> </t>
        </is>
      </c>
      <c r="D20" s="4" t="inlineStr">
        <is>
          <t xml:space="preserve"> </t>
        </is>
      </c>
    </row>
    <row r="21">
      <c r="A21" s="3" t="inlineStr">
        <is>
          <t>Liabilities assumed [Abstract]</t>
        </is>
      </c>
      <c r="B21" s="4" t="inlineStr">
        <is>
          <t xml:space="preserve"> </t>
        </is>
      </c>
      <c r="C21" s="4" t="inlineStr">
        <is>
          <t xml:space="preserve"> </t>
        </is>
      </c>
      <c r="D21" s="4" t="inlineStr">
        <is>
          <t xml:space="preserve"> </t>
        </is>
      </c>
    </row>
    <row r="22">
      <c r="A22" s="4" t="inlineStr">
        <is>
          <t>Accrued expenses</t>
        </is>
      </c>
      <c r="B22" s="6" t="n">
        <v>321735</v>
      </c>
      <c r="C22" s="4" t="inlineStr">
        <is>
          <t xml:space="preserve"> </t>
        </is>
      </c>
      <c r="D22" s="4" t="inlineStr">
        <is>
          <t xml:space="preserve"> </t>
        </is>
      </c>
    </row>
    <row r="23">
      <c r="A23" s="4" t="inlineStr">
        <is>
          <t>Deferred revenue</t>
        </is>
      </c>
      <c r="B23" s="6" t="n">
        <v>2059560</v>
      </c>
      <c r="C23" s="4" t="inlineStr">
        <is>
          <t xml:space="preserve"> </t>
        </is>
      </c>
      <c r="D23" s="4" t="inlineStr">
        <is>
          <t xml:space="preserve"> </t>
        </is>
      </c>
    </row>
    <row r="24">
      <c r="A24" s="4" t="inlineStr">
        <is>
          <t>Total liabilities assumed</t>
        </is>
      </c>
      <c r="B24" s="6" t="n">
        <v>2381295</v>
      </c>
      <c r="C24" s="4" t="inlineStr">
        <is>
          <t xml:space="preserve"> </t>
        </is>
      </c>
      <c r="D24" s="4" t="inlineStr">
        <is>
          <t xml:space="preserve"> </t>
        </is>
      </c>
    </row>
    <row r="25">
      <c r="A25" s="4" t="inlineStr">
        <is>
          <t>Gain on bargain purchase</t>
        </is>
      </c>
      <c r="B25" s="6" t="n">
        <v>1204830</v>
      </c>
      <c r="C25" s="4" t="inlineStr">
        <is>
          <t xml:space="preserve"> </t>
        </is>
      </c>
      <c r="D25" s="4" t="inlineStr">
        <is>
          <t xml:space="preserve"> </t>
        </is>
      </c>
    </row>
    <row r="26">
      <c r="A26" s="4" t="inlineStr">
        <is>
          <t>Total consideration transferred</t>
        </is>
      </c>
      <c r="B26" s="6" t="n">
        <v>0</v>
      </c>
      <c r="C26" s="4" t="inlineStr">
        <is>
          <t xml:space="preserve"> </t>
        </is>
      </c>
      <c r="D26" s="4" t="inlineStr">
        <is>
          <t xml:space="preserve"> </t>
        </is>
      </c>
    </row>
    <row r="27">
      <c r="A27" s="4" t="inlineStr">
        <is>
          <t>Incurred acquisition-related costs</t>
        </is>
      </c>
      <c r="B27" s="4" t="inlineStr">
        <is>
          <t xml:space="preserve"> </t>
        </is>
      </c>
      <c r="C27" s="5" t="n">
        <v>345359</v>
      </c>
      <c r="D27" s="4" t="inlineStr">
        <is>
          <t xml:space="preserve"> </t>
        </is>
      </c>
    </row>
    <row r="28">
      <c r="A28" s="4" t="inlineStr">
        <is>
          <t>Kyber Data Science, LLC [Member] | Customer Relationship Intangible [Member]</t>
        </is>
      </c>
      <c r="B28" s="4" t="inlineStr">
        <is>
          <t xml:space="preserve"> </t>
        </is>
      </c>
      <c r="C28" s="4" t="inlineStr">
        <is>
          <t xml:space="preserve"> </t>
        </is>
      </c>
      <c r="D28" s="4" t="inlineStr">
        <is>
          <t xml:space="preserve"> </t>
        </is>
      </c>
    </row>
    <row r="29">
      <c r="A29" s="3" t="inlineStr">
        <is>
          <t>Assets acquired [Abstract]</t>
        </is>
      </c>
      <c r="B29" s="4" t="inlineStr">
        <is>
          <t xml:space="preserve"> </t>
        </is>
      </c>
      <c r="C29" s="4" t="inlineStr">
        <is>
          <t xml:space="preserve"> </t>
        </is>
      </c>
      <c r="D29" s="4" t="inlineStr">
        <is>
          <t xml:space="preserve"> </t>
        </is>
      </c>
    </row>
    <row r="30">
      <c r="A30" s="4" t="inlineStr">
        <is>
          <t>Customer relationship intangible</t>
        </is>
      </c>
      <c r="B30" s="6" t="n">
        <v>1011000</v>
      </c>
      <c r="C30" s="4" t="inlineStr">
        <is>
          <t xml:space="preserve"> </t>
        </is>
      </c>
      <c r="D30" s="4" t="inlineStr">
        <is>
          <t xml:space="preserve"> </t>
        </is>
      </c>
    </row>
    <row r="31">
      <c r="A31" s="3" t="inlineStr">
        <is>
          <t>Liabilities assumed [Abstract]</t>
        </is>
      </c>
      <c r="B31" s="4" t="inlineStr">
        <is>
          <t xml:space="preserve"> </t>
        </is>
      </c>
      <c r="C31" s="4" t="inlineStr">
        <is>
          <t xml:space="preserve"> </t>
        </is>
      </c>
      <c r="D31" s="4" t="inlineStr">
        <is>
          <t xml:space="preserve"> </t>
        </is>
      </c>
    </row>
    <row r="32">
      <c r="A32" s="4" t="inlineStr">
        <is>
          <t>Estimated Useful Life (Years)</t>
        </is>
      </c>
      <c r="B32" s="4" t="inlineStr">
        <is>
          <t xml:space="preserve"> </t>
        </is>
      </c>
      <c r="C32" s="4" t="inlineStr">
        <is>
          <t>6 years</t>
        </is>
      </c>
      <c r="D32" s="4" t="inlineStr">
        <is>
          <t xml:space="preserve"> </t>
        </is>
      </c>
    </row>
    <row r="33">
      <c r="A33" s="4" t="inlineStr">
        <is>
          <t>Kyber Data Science, LLC [Member] | Trademarks [Member]</t>
        </is>
      </c>
      <c r="B33" s="4" t="inlineStr">
        <is>
          <t xml:space="preserve"> </t>
        </is>
      </c>
      <c r="C33" s="4" t="inlineStr">
        <is>
          <t xml:space="preserve"> </t>
        </is>
      </c>
      <c r="D33" s="4" t="inlineStr">
        <is>
          <t xml:space="preserve"> </t>
        </is>
      </c>
    </row>
    <row r="34">
      <c r="A34" s="3" t="inlineStr">
        <is>
          <t>Assets acquired [Abstract]</t>
        </is>
      </c>
      <c r="B34" s="4" t="inlineStr">
        <is>
          <t xml:space="preserve"> </t>
        </is>
      </c>
      <c r="C34" s="4" t="inlineStr">
        <is>
          <t xml:space="preserve"> </t>
        </is>
      </c>
      <c r="D34" s="4" t="inlineStr">
        <is>
          <t xml:space="preserve"> </t>
        </is>
      </c>
    </row>
    <row r="35">
      <c r="A35" s="4" t="inlineStr">
        <is>
          <t>Customer relationship intangible</t>
        </is>
      </c>
      <c r="B35" s="5" t="n">
        <v>215000</v>
      </c>
      <c r="C35" s="4" t="inlineStr">
        <is>
          <t xml:space="preserve"> </t>
        </is>
      </c>
      <c r="D35" s="4" t="inlineStr">
        <is>
          <t xml:space="preserve"> </t>
        </is>
      </c>
    </row>
    <row r="36">
      <c r="A36" s="3" t="inlineStr">
        <is>
          <t>Liabilities assumed [Abstract]</t>
        </is>
      </c>
      <c r="B36" s="4" t="inlineStr">
        <is>
          <t xml:space="preserve"> </t>
        </is>
      </c>
      <c r="C36" s="4" t="inlineStr">
        <is>
          <t xml:space="preserve"> </t>
        </is>
      </c>
      <c r="D36" s="4" t="inlineStr">
        <is>
          <t xml:space="preserve"> </t>
        </is>
      </c>
    </row>
    <row r="37">
      <c r="A37" s="4" t="inlineStr">
        <is>
          <t>Estimated Useful Life (Years)</t>
        </is>
      </c>
      <c r="B37" s="4" t="inlineStr">
        <is>
          <t xml:space="preserve"> </t>
        </is>
      </c>
      <c r="C37" s="4" t="inlineStr">
        <is>
          <t>9 years</t>
        </is>
      </c>
      <c r="D37"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Supplemental Pro Forma Financial Information (Details) - Kyber Data Science, LLC [Member] - USD ($)</t>
        </is>
      </c>
      <c r="B1" s="2" t="inlineStr">
        <is>
          <t>2 Months Ended</t>
        </is>
      </c>
      <c r="C1" s="2" t="inlineStr">
        <is>
          <t>12 Months Ended</t>
        </is>
      </c>
    </row>
    <row r="2">
      <c r="B2" s="2" t="inlineStr">
        <is>
          <t>Dec. 31, 2024</t>
        </is>
      </c>
      <c r="C2" s="2" t="inlineStr">
        <is>
          <t>Dec. 31, 2024</t>
        </is>
      </c>
      <c r="D2" s="2" t="inlineStr">
        <is>
          <t>Dec. 31, 2023</t>
        </is>
      </c>
    </row>
    <row r="3">
      <c r="A3" s="3" t="inlineStr">
        <is>
          <t>Pro Forma Financial Information [Abstract]</t>
        </is>
      </c>
      <c r="B3" s="4" t="inlineStr">
        <is>
          <t xml:space="preserve"> </t>
        </is>
      </c>
      <c r="C3" s="4" t="inlineStr">
        <is>
          <t xml:space="preserve"> </t>
        </is>
      </c>
      <c r="D3" s="4" t="inlineStr">
        <is>
          <t xml:space="preserve"> </t>
        </is>
      </c>
    </row>
    <row r="4">
      <c r="A4" s="4" t="inlineStr">
        <is>
          <t>Revenues</t>
        </is>
      </c>
      <c r="B4" s="5" t="n">
        <v>1100326</v>
      </c>
      <c r="C4" s="5" t="n">
        <v>24124198</v>
      </c>
      <c r="D4" s="5" t="n">
        <v>25377128</v>
      </c>
    </row>
    <row r="5">
      <c r="A5" s="4" t="inlineStr">
        <is>
          <t>Net loss</t>
        </is>
      </c>
      <c r="B5" s="4" t="inlineStr">
        <is>
          <t xml:space="preserve"> </t>
        </is>
      </c>
      <c r="C5" s="5" t="n">
        <v>-14189792</v>
      </c>
      <c r="D5" s="5" t="n">
        <v>-10117099</v>
      </c>
    </row>
    <row r="6">
      <c r="A6" s="4" t="inlineStr">
        <is>
          <t>Basic net loss per share - on a pro forma basis (in dollars per share)</t>
        </is>
      </c>
      <c r="B6" s="4" t="inlineStr">
        <is>
          <t xml:space="preserve"> </t>
        </is>
      </c>
      <c r="C6" s="8" t="n">
        <v>-0.46</v>
      </c>
      <c r="D6" s="8" t="n">
        <v>-0.31</v>
      </c>
    </row>
    <row r="7">
      <c r="A7" s="4" t="inlineStr">
        <is>
          <t>Diluted net loss per share - on a pro forma basis (in dollars per share)</t>
        </is>
      </c>
      <c r="B7" s="4" t="inlineStr">
        <is>
          <t xml:space="preserve"> </t>
        </is>
      </c>
      <c r="C7" s="8" t="n">
        <v>-0.46</v>
      </c>
      <c r="D7" s="8" t="n">
        <v>-0.31</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United States Treasury Bills [Member] - USD ($)</t>
        </is>
      </c>
      <c r="B1" s="2" t="inlineStr">
        <is>
          <t>Dec. 31, 2024</t>
        </is>
      </c>
      <c r="C1" s="2" t="inlineStr">
        <is>
          <t>Dec. 31, 2023</t>
        </is>
      </c>
    </row>
    <row r="2">
      <c r="A2" s="3" t="inlineStr">
        <is>
          <t>Marketable Securities [Abstract]</t>
        </is>
      </c>
      <c r="B2" s="4" t="inlineStr">
        <is>
          <t xml:space="preserve"> </t>
        </is>
      </c>
      <c r="C2" s="4" t="inlineStr">
        <is>
          <t xml:space="preserve"> </t>
        </is>
      </c>
    </row>
    <row r="3">
      <c r="A3" s="4" t="inlineStr">
        <is>
          <t>Amortized Cost</t>
        </is>
      </c>
      <c r="B3" s="5" t="n">
        <v>30476729</v>
      </c>
      <c r="C3" s="5" t="n">
        <v>42289441</v>
      </c>
    </row>
    <row r="4">
      <c r="A4" s="4" t="inlineStr">
        <is>
          <t>Fair Market Value</t>
        </is>
      </c>
      <c r="B4" s="5" t="n">
        <v>30492088</v>
      </c>
      <c r="C4" s="5" t="n">
        <v>422965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PREPAID EXPENSES AND OTHER CURRENT ASSETS (Details) - USD ($)</t>
        </is>
      </c>
      <c r="B1" s="2" t="inlineStr">
        <is>
          <t>12 Months Ended</t>
        </is>
      </c>
    </row>
    <row r="2">
      <c r="B2" s="2" t="inlineStr">
        <is>
          <t>Dec. 31, 2024</t>
        </is>
      </c>
      <c r="C2" s="2" t="inlineStr">
        <is>
          <t>Dec. 31, 2023</t>
        </is>
      </c>
      <c r="D2" s="2" t="inlineStr">
        <is>
          <t>Sep. 30, 2023</t>
        </is>
      </c>
      <c r="E2" s="2" t="inlineStr">
        <is>
          <t>Jun. 30, 2023</t>
        </is>
      </c>
      <c r="F2" s="2" t="inlineStr">
        <is>
          <t>Mar. 31, 2023</t>
        </is>
      </c>
    </row>
    <row r="3">
      <c r="A3" s="3" t="inlineStr">
        <is>
          <t>Prepaid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5" t="n">
        <v>1111234</v>
      </c>
      <c r="C4" s="5" t="n">
        <v>1077233</v>
      </c>
      <c r="D4" s="5" t="n">
        <v>870328</v>
      </c>
      <c r="E4" s="5" t="n">
        <v>968130</v>
      </c>
      <c r="F4" s="5" t="n">
        <v>425986</v>
      </c>
    </row>
    <row r="5">
      <c r="A5" s="4" t="inlineStr">
        <is>
          <t>Employee [Member] | Other Current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paid Expens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es receivable</t>
        </is>
      </c>
      <c r="B7" s="6" t="n">
        <v>199131</v>
      </c>
      <c r="C7" s="6" t="n">
        <v>1890391</v>
      </c>
      <c r="D7" s="4" t="inlineStr">
        <is>
          <t xml:space="preserve"> </t>
        </is>
      </c>
      <c r="E7" s="4" t="inlineStr">
        <is>
          <t xml:space="preserve"> </t>
        </is>
      </c>
      <c r="F7" s="4" t="inlineStr">
        <is>
          <t xml:space="preserve"> </t>
        </is>
      </c>
    </row>
    <row r="8">
      <c r="A8" s="4" t="inlineStr">
        <is>
          <t>Deferred license cost</t>
        </is>
      </c>
      <c r="B8" s="6" t="n">
        <v>825563</v>
      </c>
      <c r="C8" s="6" t="n">
        <v>381820</v>
      </c>
      <c r="D8" s="4" t="inlineStr">
        <is>
          <t xml:space="preserve"> </t>
        </is>
      </c>
      <c r="E8" s="4" t="inlineStr">
        <is>
          <t xml:space="preserve"> </t>
        </is>
      </c>
      <c r="F8" s="4" t="inlineStr">
        <is>
          <t xml:space="preserve"> </t>
        </is>
      </c>
    </row>
    <row r="9">
      <c r="A9" s="4" t="inlineStr">
        <is>
          <t>Receivable from employees</t>
        </is>
      </c>
      <c r="B9" s="5" t="n">
        <v>485000</v>
      </c>
      <c r="C9" s="5" t="n">
        <v>236364</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paid Expens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paid expense related to software licenses and insurance policies period</t>
        </is>
      </c>
      <c r="B12" s="4" t="inlineStr">
        <is>
          <t>3 months</t>
        </is>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paid Expens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expense related to software licenses and insurance policies period</t>
        </is>
      </c>
      <c r="B15" s="4" t="inlineStr">
        <is>
          <t>1 year</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PROPERTY AND EQUIPMENT, NET (Details) - USD ($)</t>
        </is>
      </c>
      <c r="B1" s="2" t="inlineStr">
        <is>
          <t>Dec. 31, 2024</t>
        </is>
      </c>
      <c r="C1" s="2" t="inlineStr">
        <is>
          <t>Dec. 31, 2023</t>
        </is>
      </c>
      <c r="D1" s="2" t="inlineStr">
        <is>
          <t>Sep. 30, 2023</t>
        </is>
      </c>
      <c r="E1" s="2" t="inlineStr">
        <is>
          <t>Jun. 30, 2023</t>
        </is>
      </c>
      <c r="F1" s="2" t="inlineStr">
        <is>
          <t>Mar. 31, 2023</t>
        </is>
      </c>
    </row>
    <row r="2">
      <c r="A2" s="3" t="inlineStr">
        <is>
          <t>Property, Plant and Equipment, Net, by Typ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t>
        </is>
      </c>
      <c r="B3" s="5" t="n">
        <v>167781</v>
      </c>
      <c r="C3" s="5" t="n">
        <v>167781</v>
      </c>
      <c r="D3" s="4" t="inlineStr">
        <is>
          <t xml:space="preserve"> </t>
        </is>
      </c>
      <c r="E3" s="4" t="inlineStr">
        <is>
          <t xml:space="preserve"> </t>
        </is>
      </c>
      <c r="F3" s="4" t="inlineStr">
        <is>
          <t xml:space="preserve"> </t>
        </is>
      </c>
    </row>
    <row r="4">
      <c r="A4" s="4" t="inlineStr">
        <is>
          <t>Less: Accumulated depreciation</t>
        </is>
      </c>
      <c r="B4" s="6" t="n">
        <v>-121129</v>
      </c>
      <c r="C4" s="6" t="n">
        <v>-91696</v>
      </c>
      <c r="D4" s="4" t="inlineStr">
        <is>
          <t xml:space="preserve"> </t>
        </is>
      </c>
      <c r="E4" s="4" t="inlineStr">
        <is>
          <t xml:space="preserve"> </t>
        </is>
      </c>
      <c r="F4" s="4" t="inlineStr">
        <is>
          <t xml:space="preserve"> </t>
        </is>
      </c>
    </row>
    <row r="5">
      <c r="A5" s="4" t="inlineStr">
        <is>
          <t>Property and equipment, net</t>
        </is>
      </c>
      <c r="B5" s="6" t="n">
        <v>46652</v>
      </c>
      <c r="C5" s="6" t="n">
        <v>76085</v>
      </c>
      <c r="D5" s="5" t="n">
        <v>86238</v>
      </c>
      <c r="E5" s="5" t="n">
        <v>96836</v>
      </c>
      <c r="F5" s="5" t="n">
        <v>112093</v>
      </c>
    </row>
    <row r="6">
      <c r="A6" s="4" t="inlineStr">
        <is>
          <t>Personal Computing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Net, by Typ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t>
        </is>
      </c>
      <c r="B8" s="6" t="n">
        <v>94521</v>
      </c>
      <c r="C8" s="6" t="n">
        <v>94521</v>
      </c>
      <c r="D8" s="4" t="inlineStr">
        <is>
          <t xml:space="preserve"> </t>
        </is>
      </c>
      <c r="E8" s="4" t="inlineStr">
        <is>
          <t xml:space="preserve"> </t>
        </is>
      </c>
      <c r="F8" s="4" t="inlineStr">
        <is>
          <t xml:space="preserve"> </t>
        </is>
      </c>
    </row>
    <row r="9">
      <c r="A9" s="4" t="inlineStr">
        <is>
          <t>Office Equipment and Capitalized Softwa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t>
        </is>
      </c>
      <c r="B11" s="5" t="n">
        <v>73260</v>
      </c>
      <c r="C11" s="5" t="n">
        <v>73260</v>
      </c>
      <c r="D11" s="4" t="inlineStr">
        <is>
          <t xml:space="preserve"> </t>
        </is>
      </c>
      <c r="E11" s="4" t="inlineStr">
        <is>
          <t xml:space="preserve"> </t>
        </is>
      </c>
      <c r="F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Intangible Assets (Details) - USD ($)</t>
        </is>
      </c>
      <c r="B1" s="2" t="inlineStr">
        <is>
          <t>Dec. 31, 2024</t>
        </is>
      </c>
      <c r="C1" s="2" t="inlineStr">
        <is>
          <t>Dec. 31, 2023</t>
        </is>
      </c>
    </row>
    <row r="2">
      <c r="A2" s="3" t="inlineStr">
        <is>
          <t>Intangible Assets [Abstract]</t>
        </is>
      </c>
      <c r="B2" s="4" t="inlineStr">
        <is>
          <t xml:space="preserve"> </t>
        </is>
      </c>
      <c r="C2" s="4" t="inlineStr">
        <is>
          <t xml:space="preserve"> </t>
        </is>
      </c>
    </row>
    <row r="3">
      <c r="A3" s="4" t="inlineStr">
        <is>
          <t>Gross carrying amount</t>
        </is>
      </c>
      <c r="B3" s="5" t="n">
        <v>1226000</v>
      </c>
      <c r="C3" s="4" t="inlineStr">
        <is>
          <t xml:space="preserve"> </t>
        </is>
      </c>
    </row>
    <row r="4">
      <c r="A4" s="4" t="inlineStr">
        <is>
          <t>Accumulated amortization</t>
        </is>
      </c>
      <c r="B4" s="6" t="n">
        <v>33956</v>
      </c>
      <c r="C4" s="4" t="inlineStr">
        <is>
          <t xml:space="preserve"> </t>
        </is>
      </c>
    </row>
    <row r="5">
      <c r="A5" s="4" t="inlineStr">
        <is>
          <t>Net book value</t>
        </is>
      </c>
      <c r="B5" s="5" t="n">
        <v>1192044</v>
      </c>
      <c r="C5" s="5" t="n">
        <v>0</v>
      </c>
    </row>
    <row r="6">
      <c r="A6" s="4" t="inlineStr">
        <is>
          <t>Customer Relationships [Member]</t>
        </is>
      </c>
      <c r="B6" s="4" t="inlineStr">
        <is>
          <t xml:space="preserve"> </t>
        </is>
      </c>
      <c r="C6" s="4" t="inlineStr">
        <is>
          <t xml:space="preserve"> </t>
        </is>
      </c>
    </row>
    <row r="7">
      <c r="A7" s="3" t="inlineStr">
        <is>
          <t>Intangible Assets [Abstract]</t>
        </is>
      </c>
      <c r="B7" s="4" t="inlineStr">
        <is>
          <t xml:space="preserve"> </t>
        </is>
      </c>
      <c r="C7" s="4" t="inlineStr">
        <is>
          <t xml:space="preserve"> </t>
        </is>
      </c>
    </row>
    <row r="8">
      <c r="A8" s="4" t="inlineStr">
        <is>
          <t>Estimated useful life</t>
        </is>
      </c>
      <c r="B8" s="4" t="inlineStr">
        <is>
          <t>6 years</t>
        </is>
      </c>
      <c r="C8" s="4" t="inlineStr">
        <is>
          <t xml:space="preserve"> </t>
        </is>
      </c>
    </row>
    <row r="9">
      <c r="A9" s="4" t="inlineStr">
        <is>
          <t>Gross carrying amount</t>
        </is>
      </c>
      <c r="B9" s="5" t="n">
        <v>1011000</v>
      </c>
      <c r="C9" s="4" t="inlineStr">
        <is>
          <t xml:space="preserve"> </t>
        </is>
      </c>
    </row>
    <row r="10">
      <c r="A10" s="4" t="inlineStr">
        <is>
          <t>Accumulated amortization</t>
        </is>
      </c>
      <c r="B10" s="6" t="n">
        <v>27984</v>
      </c>
      <c r="C10" s="4" t="inlineStr">
        <is>
          <t xml:space="preserve"> </t>
        </is>
      </c>
    </row>
    <row r="11">
      <c r="A11" s="4" t="inlineStr">
        <is>
          <t>Net book value</t>
        </is>
      </c>
      <c r="B11" s="5" t="n">
        <v>983016</v>
      </c>
      <c r="C11" s="4" t="inlineStr">
        <is>
          <t xml:space="preserve"> </t>
        </is>
      </c>
    </row>
    <row r="12">
      <c r="A12" s="4" t="inlineStr">
        <is>
          <t>Trademarks and Trade Names [Member]</t>
        </is>
      </c>
      <c r="B12" s="4" t="inlineStr">
        <is>
          <t xml:space="preserve"> </t>
        </is>
      </c>
      <c r="C12" s="4" t="inlineStr">
        <is>
          <t xml:space="preserve"> </t>
        </is>
      </c>
    </row>
    <row r="13">
      <c r="A13" s="3" t="inlineStr">
        <is>
          <t>Intangible Assets [Abstract]</t>
        </is>
      </c>
      <c r="B13" s="4" t="inlineStr">
        <is>
          <t xml:space="preserve"> </t>
        </is>
      </c>
      <c r="C13" s="4" t="inlineStr">
        <is>
          <t xml:space="preserve"> </t>
        </is>
      </c>
    </row>
    <row r="14">
      <c r="A14" s="4" t="inlineStr">
        <is>
          <t>Estimated useful life</t>
        </is>
      </c>
      <c r="B14" s="4" t="inlineStr">
        <is>
          <t>9 years</t>
        </is>
      </c>
      <c r="C14" s="4" t="inlineStr">
        <is>
          <t xml:space="preserve"> </t>
        </is>
      </c>
    </row>
    <row r="15">
      <c r="A15" s="4" t="inlineStr">
        <is>
          <t>Gross carrying amount</t>
        </is>
      </c>
      <c r="B15" s="5" t="n">
        <v>215000</v>
      </c>
      <c r="C15" s="4" t="inlineStr">
        <is>
          <t xml:space="preserve"> </t>
        </is>
      </c>
    </row>
    <row r="16">
      <c r="A16" s="4" t="inlineStr">
        <is>
          <t>Accumulated amortization</t>
        </is>
      </c>
      <c r="B16" s="6" t="n">
        <v>5972</v>
      </c>
      <c r="C16" s="4" t="inlineStr">
        <is>
          <t xml:space="preserve"> </t>
        </is>
      </c>
    </row>
    <row r="17">
      <c r="A17" s="4" t="inlineStr">
        <is>
          <t>Net book value</t>
        </is>
      </c>
      <c r="B17" s="5" t="n">
        <v>209028</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INTANGIBLE ASSETS, Estimated Future Amortization Expense (Details) - USD ($)</t>
        </is>
      </c>
      <c r="B1" s="2" t="inlineStr">
        <is>
          <t>Dec. 31, 2024</t>
        </is>
      </c>
      <c r="C1" s="2" t="inlineStr">
        <is>
          <t>Dec. 31, 2023</t>
        </is>
      </c>
    </row>
    <row r="2">
      <c r="A2" s="3" t="inlineStr">
        <is>
          <t>Estimated Future Amortization Expense [Abstract]</t>
        </is>
      </c>
      <c r="B2" s="4" t="inlineStr">
        <is>
          <t xml:space="preserve"> </t>
        </is>
      </c>
      <c r="C2" s="4" t="inlineStr">
        <is>
          <t xml:space="preserve"> </t>
        </is>
      </c>
    </row>
    <row r="3">
      <c r="A3" s="4" t="inlineStr">
        <is>
          <t>2025</t>
        </is>
      </c>
      <c r="B3" s="5" t="n">
        <v>192389</v>
      </c>
      <c r="C3" s="4" t="inlineStr">
        <is>
          <t xml:space="preserve"> </t>
        </is>
      </c>
    </row>
    <row r="4">
      <c r="A4" s="4" t="inlineStr">
        <is>
          <t>2026</t>
        </is>
      </c>
      <c r="B4" s="6" t="n">
        <v>192389</v>
      </c>
      <c r="C4" s="4" t="inlineStr">
        <is>
          <t xml:space="preserve"> </t>
        </is>
      </c>
    </row>
    <row r="5">
      <c r="A5" s="4" t="inlineStr">
        <is>
          <t>2027</t>
        </is>
      </c>
      <c r="B5" s="6" t="n">
        <v>192389</v>
      </c>
      <c r="C5" s="4" t="inlineStr">
        <is>
          <t xml:space="preserve"> </t>
        </is>
      </c>
    </row>
    <row r="6">
      <c r="A6" s="4" t="inlineStr">
        <is>
          <t>2028</t>
        </is>
      </c>
      <c r="B6" s="6" t="n">
        <v>192389</v>
      </c>
      <c r="C6" s="4" t="inlineStr">
        <is>
          <t xml:space="preserve"> </t>
        </is>
      </c>
    </row>
    <row r="7">
      <c r="A7" s="4" t="inlineStr">
        <is>
          <t>2029</t>
        </is>
      </c>
      <c r="B7" s="6" t="n">
        <v>192389</v>
      </c>
      <c r="C7" s="4" t="inlineStr">
        <is>
          <t xml:space="preserve"> </t>
        </is>
      </c>
    </row>
    <row r="8">
      <c r="A8" s="4" t="inlineStr">
        <is>
          <t>Thereafter</t>
        </is>
      </c>
      <c r="B8" s="6" t="n">
        <v>230099</v>
      </c>
      <c r="C8" s="4" t="inlineStr">
        <is>
          <t xml:space="preserve"> </t>
        </is>
      </c>
    </row>
    <row r="9">
      <c r="A9" s="4" t="inlineStr">
        <is>
          <t>Total</t>
        </is>
      </c>
      <c r="B9" s="5" t="n">
        <v>1192044</v>
      </c>
      <c r="C9" s="5" t="n">
        <v>0</v>
      </c>
    </row>
    <row r="10">
      <c r="A10" s="4" t="inlineStr">
        <is>
          <t>Weighted average remaining amortization</t>
        </is>
      </c>
      <c r="B10" s="4" t="inlineStr">
        <is>
          <t>6 years 4 months 9 days</t>
        </is>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DEPOSITS AND OTHER ASSETS (Details) - USD ($)</t>
        </is>
      </c>
      <c r="B1" s="2" t="inlineStr">
        <is>
          <t>Dec. 31, 2024</t>
        </is>
      </c>
      <c r="C1" s="2" t="inlineStr">
        <is>
          <t>Dec. 31, 2023</t>
        </is>
      </c>
      <c r="D1" s="2" t="inlineStr">
        <is>
          <t>Sep. 30, 2023</t>
        </is>
      </c>
      <c r="E1" s="2" t="inlineStr">
        <is>
          <t>Jun. 30, 2023</t>
        </is>
      </c>
      <c r="F1" s="2" t="inlineStr">
        <is>
          <t>Mar. 31, 2023</t>
        </is>
      </c>
    </row>
    <row r="2">
      <c r="A2" s="3" t="inlineStr">
        <is>
          <t>Vendors and Licensor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s and other assets</t>
        </is>
      </c>
      <c r="B3" s="5" t="n">
        <v>1435496</v>
      </c>
      <c r="C3" s="5" t="n">
        <v>1523948</v>
      </c>
      <c r="D3" s="5" t="n">
        <v>201630</v>
      </c>
      <c r="E3" s="5" t="n">
        <v>164369</v>
      </c>
      <c r="F3" s="5" t="n">
        <v>181436</v>
      </c>
    </row>
    <row r="4">
      <c r="A4" s="4" t="inlineStr">
        <is>
          <t>Information License Vend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Vendors and Licensor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osits and other assets</t>
        </is>
      </c>
      <c r="B6" s="5" t="n">
        <v>1357482</v>
      </c>
      <c r="C6" s="5" t="n">
        <v>1390156</v>
      </c>
      <c r="D6" s="4" t="inlineStr">
        <is>
          <t xml:space="preserve"> </t>
        </is>
      </c>
      <c r="E6" s="4" t="inlineStr">
        <is>
          <t xml:space="preserve"> </t>
        </is>
      </c>
      <c r="F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ACCRUED EXPENSES AND OTHER CURRENT LIABILITIES (Details) - USD ($)</t>
        </is>
      </c>
      <c r="B1" s="2" t="inlineStr">
        <is>
          <t>Dec. 31, 2024</t>
        </is>
      </c>
      <c r="C1" s="2" t="inlineStr">
        <is>
          <t>Dec. 31, 2023</t>
        </is>
      </c>
      <c r="D1" s="2" t="inlineStr">
        <is>
          <t>Sep. 30, 2023</t>
        </is>
      </c>
      <c r="E1" s="2" t="inlineStr">
        <is>
          <t>Jun. 30, 2023</t>
        </is>
      </c>
      <c r="F1" s="2" t="inlineStr">
        <is>
          <t>Mar. 31, 2023</t>
        </is>
      </c>
    </row>
    <row r="2">
      <c r="A2" s="3" t="inlineStr">
        <is>
          <t>ACCRUED EXPENSES AND OTHER CURRENT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mployee compensation</t>
        </is>
      </c>
      <c r="B3" s="5" t="n">
        <v>1570205</v>
      </c>
      <c r="C3" s="5" t="n">
        <v>1717878</v>
      </c>
      <c r="D3" s="4" t="inlineStr">
        <is>
          <t xml:space="preserve"> </t>
        </is>
      </c>
      <c r="E3" s="4" t="inlineStr">
        <is>
          <t xml:space="preserve"> </t>
        </is>
      </c>
      <c r="F3" s="4" t="inlineStr">
        <is>
          <t xml:space="preserve"> </t>
        </is>
      </c>
    </row>
    <row r="4">
      <c r="A4" s="4" t="inlineStr">
        <is>
          <t>Information Contracts (see "Note 3 - Vendors and Licensors")</t>
        </is>
      </c>
      <c r="B4" s="6" t="n">
        <v>1296315</v>
      </c>
      <c r="C4" s="6" t="n">
        <v>1533861</v>
      </c>
      <c r="D4" s="4" t="inlineStr">
        <is>
          <t xml:space="preserve"> </t>
        </is>
      </c>
      <c r="E4" s="4" t="inlineStr">
        <is>
          <t xml:space="preserve"> </t>
        </is>
      </c>
      <c r="F4" s="4" t="inlineStr">
        <is>
          <t xml:space="preserve"> </t>
        </is>
      </c>
    </row>
    <row r="5">
      <c r="A5" s="4" t="inlineStr">
        <is>
          <t>Accrued expenses</t>
        </is>
      </c>
      <c r="B5" s="6" t="n">
        <v>1546747</v>
      </c>
      <c r="C5" s="6" t="n">
        <v>1171782</v>
      </c>
      <c r="D5" s="4" t="inlineStr">
        <is>
          <t xml:space="preserve"> </t>
        </is>
      </c>
      <c r="E5" s="4" t="inlineStr">
        <is>
          <t xml:space="preserve"> </t>
        </is>
      </c>
      <c r="F5" s="4" t="inlineStr">
        <is>
          <t xml:space="preserve"> </t>
        </is>
      </c>
    </row>
    <row r="6">
      <c r="A6" s="4" t="inlineStr">
        <is>
          <t>Total</t>
        </is>
      </c>
      <c r="B6" s="5" t="n">
        <v>4413267</v>
      </c>
      <c r="C6" s="5" t="n">
        <v>4423521</v>
      </c>
      <c r="D6" s="5" t="n">
        <v>4588287</v>
      </c>
      <c r="E6" s="5" t="n">
        <v>4963018</v>
      </c>
      <c r="F6" s="5" t="n">
        <v>65417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Note 2
BASIS OF PRESENTATION
The consolidated financial statements
have been prepared in accordance with generally accepted accounting principles in the United States (“U.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S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7" customWidth="1" min="6" max="6"/>
    <col width="14" customWidth="1" min="7" max="7"/>
  </cols>
  <sheetData>
    <row r="1">
      <c r="A1" s="1" t="inlineStr">
        <is>
          <t>WARRANT LIABILITY (Details)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4</t>
        </is>
      </c>
      <c r="F2" s="2" t="inlineStr">
        <is>
          <t>Dec. 31, 2023</t>
        </is>
      </c>
      <c r="G2" s="2" t="inlineStr">
        <is>
          <t>Oct. 03, 2023</t>
        </is>
      </c>
    </row>
    <row r="3">
      <c r="A3" s="3" t="inlineStr">
        <is>
          <t>WARRANT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 (in shares)</t>
        </is>
      </c>
      <c r="B4" s="4" t="inlineStr">
        <is>
          <t xml:space="preserve"> </t>
        </is>
      </c>
      <c r="C4" s="4" t="inlineStr">
        <is>
          <t xml:space="preserve"> </t>
        </is>
      </c>
      <c r="D4" s="4" t="inlineStr">
        <is>
          <t xml:space="preserve"> </t>
        </is>
      </c>
      <c r="E4" s="6" t="n">
        <v>0</v>
      </c>
      <c r="F4" s="6" t="n">
        <v>50954</v>
      </c>
      <c r="G4" s="4" t="inlineStr">
        <is>
          <t xml:space="preserve"> </t>
        </is>
      </c>
    </row>
    <row r="5">
      <c r="A5" s="4" t="inlineStr">
        <is>
          <t>Warrants expired (in shares)</t>
        </is>
      </c>
      <c r="B5" s="4" t="inlineStr">
        <is>
          <t xml:space="preserve"> </t>
        </is>
      </c>
      <c r="C5" s="4" t="inlineStr">
        <is>
          <t xml:space="preserve"> </t>
        </is>
      </c>
      <c r="D5" s="4" t="inlineStr">
        <is>
          <t xml:space="preserve"> </t>
        </is>
      </c>
      <c r="E5" s="6" t="n">
        <v>50954</v>
      </c>
      <c r="F5" s="6" t="n">
        <v>51102</v>
      </c>
      <c r="G5" s="4" t="inlineStr">
        <is>
          <t xml:space="preserve"> </t>
        </is>
      </c>
    </row>
    <row r="6">
      <c r="A6" s="3" t="inlineStr">
        <is>
          <t>Fair Value of Warrant Liability Assum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mpany's common stock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2.15</v>
      </c>
    </row>
    <row r="8">
      <c r="A8" s="4" t="inlineStr">
        <is>
          <t>Fair value of financial instruments - warrants</t>
        </is>
      </c>
      <c r="B8" s="5" t="n">
        <v>10106</v>
      </c>
      <c r="C8" s="5" t="n">
        <v>2053</v>
      </c>
      <c r="D8" s="5" t="n">
        <v>459</v>
      </c>
      <c r="E8" s="5" t="n">
        <v>0</v>
      </c>
      <c r="F8" s="5" t="n">
        <v>563</v>
      </c>
      <c r="G8" s="4" t="inlineStr">
        <is>
          <t xml:space="preserve"> </t>
        </is>
      </c>
    </row>
    <row r="9">
      <c r="A9" s="3" t="inlineStr">
        <is>
          <t>Change in Fair Value of Financial Instru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4" t="inlineStr">
        <is>
          <t xml:space="preserve"> </t>
        </is>
      </c>
      <c r="E10" s="6" t="n">
        <v>563</v>
      </c>
      <c r="F10" s="4" t="inlineStr">
        <is>
          <t xml:space="preserve"> </t>
        </is>
      </c>
      <c r="G10" s="4" t="inlineStr">
        <is>
          <t xml:space="preserve"> </t>
        </is>
      </c>
    </row>
    <row r="11">
      <c r="A11" s="4" t="inlineStr">
        <is>
          <t>Change in fair value of warrant liability</t>
        </is>
      </c>
      <c r="B11" s="6" t="n">
        <v>5559</v>
      </c>
      <c r="C11" s="6" t="n">
        <v>-2494</v>
      </c>
      <c r="D11" s="6" t="n">
        <v>-4088</v>
      </c>
      <c r="E11" s="6" t="n">
        <v>-563</v>
      </c>
      <c r="F11" s="6" t="n">
        <v>-3984</v>
      </c>
      <c r="G11" s="4" t="inlineStr">
        <is>
          <t xml:space="preserve"> </t>
        </is>
      </c>
    </row>
    <row r="12">
      <c r="A12" s="4" t="inlineStr">
        <is>
          <t>Ending Balance</t>
        </is>
      </c>
      <c r="B12" s="6" t="n">
        <v>10106</v>
      </c>
      <c r="C12" s="6" t="n">
        <v>2053</v>
      </c>
      <c r="D12" s="6" t="n">
        <v>459</v>
      </c>
      <c r="E12" s="6" t="n">
        <v>0</v>
      </c>
      <c r="F12" s="6" t="n">
        <v>563</v>
      </c>
      <c r="G12" s="4" t="inlineStr">
        <is>
          <t xml:space="preserve"> </t>
        </is>
      </c>
    </row>
    <row r="13">
      <c r="A13" s="4" t="inlineStr">
        <is>
          <t>Level 3 Inpu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f Warrant Liability Assump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financial instruments - warrants</t>
        </is>
      </c>
      <c r="B15" s="4" t="inlineStr">
        <is>
          <t xml:space="preserve"> </t>
        </is>
      </c>
      <c r="C15" s="4" t="inlineStr">
        <is>
          <t xml:space="preserve"> </t>
        </is>
      </c>
      <c r="D15" s="4" t="inlineStr">
        <is>
          <t xml:space="preserve"> </t>
        </is>
      </c>
      <c r="E15" s="6" t="n">
        <v>0</v>
      </c>
      <c r="F15" s="6" t="n">
        <v>563</v>
      </c>
      <c r="G15" s="4" t="inlineStr">
        <is>
          <t xml:space="preserve"> </t>
        </is>
      </c>
    </row>
    <row r="16">
      <c r="A16" s="3" t="inlineStr">
        <is>
          <t>Change in Fair Value of Financial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4547</v>
      </c>
      <c r="C17" s="5" t="n">
        <v>4547</v>
      </c>
      <c r="D17" s="5" t="n">
        <v>4547</v>
      </c>
      <c r="E17" s="6" t="n">
        <v>563</v>
      </c>
      <c r="F17" s="6" t="n">
        <v>4547</v>
      </c>
      <c r="G17" s="4" t="inlineStr">
        <is>
          <t xml:space="preserve"> </t>
        </is>
      </c>
    </row>
    <row r="18">
      <c r="A18" s="4" t="inlineStr">
        <is>
          <t>Change in fair value of warrant liability</t>
        </is>
      </c>
      <c r="B18" s="4" t="inlineStr">
        <is>
          <t xml:space="preserve"> </t>
        </is>
      </c>
      <c r="C18" s="4" t="inlineStr">
        <is>
          <t xml:space="preserve"> </t>
        </is>
      </c>
      <c r="D18" s="4" t="inlineStr">
        <is>
          <t xml:space="preserve"> </t>
        </is>
      </c>
      <c r="E18" s="6" t="n">
        <v>-563</v>
      </c>
      <c r="F18" s="6" t="n">
        <v>-3984</v>
      </c>
      <c r="G18" s="4" t="inlineStr">
        <is>
          <t xml:space="preserve"> </t>
        </is>
      </c>
    </row>
    <row r="19">
      <c r="A19" s="4" t="inlineStr">
        <is>
          <t>Ending Balance</t>
        </is>
      </c>
      <c r="B19" s="4" t="inlineStr">
        <is>
          <t xml:space="preserve"> </t>
        </is>
      </c>
      <c r="C19" s="4" t="inlineStr">
        <is>
          <t xml:space="preserve"> </t>
        </is>
      </c>
      <c r="D19" s="4" t="inlineStr">
        <is>
          <t xml:space="preserve"> </t>
        </is>
      </c>
      <c r="E19" s="6" t="n">
        <v>0</v>
      </c>
      <c r="F19" s="5" t="n">
        <v>563</v>
      </c>
      <c r="G19" s="4" t="inlineStr">
        <is>
          <t xml:space="preserve"> </t>
        </is>
      </c>
    </row>
    <row r="20">
      <c r="A20" s="4" t="inlineStr">
        <is>
          <t>Warrant Liability [Member] | Level 3 Inpu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Warrant Liability Assump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Company's common stock (in dollars per share)</t>
        </is>
      </c>
      <c r="B22" s="4" t="inlineStr">
        <is>
          <t xml:space="preserve"> </t>
        </is>
      </c>
      <c r="C22" s="4" t="inlineStr">
        <is>
          <t xml:space="preserve"> </t>
        </is>
      </c>
      <c r="D22" s="4" t="inlineStr">
        <is>
          <t xml:space="preserve"> </t>
        </is>
      </c>
      <c r="E22" s="4" t="inlineStr">
        <is>
          <t xml:space="preserve"> </t>
        </is>
      </c>
      <c r="F22" s="8" t="n">
        <v>2.93</v>
      </c>
      <c r="G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10" t="n">
        <v>0</v>
      </c>
      <c r="G23" s="4" t="inlineStr">
        <is>
          <t xml:space="preserve"> </t>
        </is>
      </c>
    </row>
    <row r="24">
      <c r="A24" s="4" t="inlineStr">
        <is>
          <t>Expected volatility, minimum</t>
        </is>
      </c>
      <c r="B24" s="4" t="inlineStr">
        <is>
          <t xml:space="preserve"> </t>
        </is>
      </c>
      <c r="C24" s="4" t="inlineStr">
        <is>
          <t xml:space="preserve"> </t>
        </is>
      </c>
      <c r="D24" s="4" t="inlineStr">
        <is>
          <t xml:space="preserve"> </t>
        </is>
      </c>
      <c r="E24" s="4" t="inlineStr">
        <is>
          <t xml:space="preserve"> </t>
        </is>
      </c>
      <c r="F24" s="10" t="n">
        <v>0.68</v>
      </c>
      <c r="G24" s="4" t="inlineStr">
        <is>
          <t xml:space="preserve"> </t>
        </is>
      </c>
    </row>
    <row r="25">
      <c r="A25" s="4" t="inlineStr">
        <is>
          <t>Expected volatility, maximum</t>
        </is>
      </c>
      <c r="B25" s="4" t="inlineStr">
        <is>
          <t xml:space="preserve"> </t>
        </is>
      </c>
      <c r="C25" s="4" t="inlineStr">
        <is>
          <t xml:space="preserve"> </t>
        </is>
      </c>
      <c r="D25" s="4" t="inlineStr">
        <is>
          <t xml:space="preserve"> </t>
        </is>
      </c>
      <c r="E25" s="4" t="inlineStr">
        <is>
          <t xml:space="preserve"> </t>
        </is>
      </c>
      <c r="F25" s="10" t="n">
        <v>0.83</v>
      </c>
      <c r="G25" s="4" t="inlineStr">
        <is>
          <t xml:space="preserve"> </t>
        </is>
      </c>
    </row>
    <row r="26">
      <c r="A26" s="4" t="inlineStr">
        <is>
          <t>Risk Free interest rate, minimum</t>
        </is>
      </c>
      <c r="B26" s="4" t="inlineStr">
        <is>
          <t xml:space="preserve"> </t>
        </is>
      </c>
      <c r="C26" s="4" t="inlineStr">
        <is>
          <t xml:space="preserve"> </t>
        </is>
      </c>
      <c r="D26" s="4" t="inlineStr">
        <is>
          <t xml:space="preserve"> </t>
        </is>
      </c>
      <c r="E26" s="4" t="inlineStr">
        <is>
          <t xml:space="preserve"> </t>
        </is>
      </c>
      <c r="F26" s="11" t="n">
        <v>0.0506</v>
      </c>
      <c r="G26" s="4" t="inlineStr">
        <is>
          <t xml:space="preserve"> </t>
        </is>
      </c>
    </row>
    <row r="27">
      <c r="A27" s="4" t="inlineStr">
        <is>
          <t>Risk Free interest rate, maximum</t>
        </is>
      </c>
      <c r="B27" s="4" t="inlineStr">
        <is>
          <t xml:space="preserve"> </t>
        </is>
      </c>
      <c r="C27" s="4" t="inlineStr">
        <is>
          <t xml:space="preserve"> </t>
        </is>
      </c>
      <c r="D27" s="4" t="inlineStr">
        <is>
          <t xml:space="preserve"> </t>
        </is>
      </c>
      <c r="E27" s="4" t="inlineStr">
        <is>
          <t xml:space="preserve"> </t>
        </is>
      </c>
      <c r="F27" s="11" t="n">
        <v>0.0554</v>
      </c>
      <c r="G27" s="4" t="inlineStr">
        <is>
          <t xml:space="preserve"> </t>
        </is>
      </c>
    </row>
    <row r="28">
      <c r="A28" s="4" t="inlineStr">
        <is>
          <t>Expected life (years)</t>
        </is>
      </c>
      <c r="B28" s="4" t="inlineStr">
        <is>
          <t xml:space="preserve"> </t>
        </is>
      </c>
      <c r="C28" s="4" t="inlineStr">
        <is>
          <t xml:space="preserve"> </t>
        </is>
      </c>
      <c r="D28" s="4" t="inlineStr">
        <is>
          <t xml:space="preserve"> </t>
        </is>
      </c>
      <c r="E28" s="4" t="inlineStr">
        <is>
          <t xml:space="preserve"> </t>
        </is>
      </c>
      <c r="F28" s="4" t="inlineStr">
        <is>
          <t>3 months 18 days</t>
        </is>
      </c>
      <c r="G28" s="4" t="inlineStr">
        <is>
          <t xml:space="preserve"> </t>
        </is>
      </c>
    </row>
    <row r="29">
      <c r="A29" s="4" t="inlineStr">
        <is>
          <t>Fair value of financial instruments - warrants</t>
        </is>
      </c>
      <c r="B29" s="4" t="inlineStr">
        <is>
          <t xml:space="preserve"> </t>
        </is>
      </c>
      <c r="C29" s="4" t="inlineStr">
        <is>
          <t xml:space="preserve"> </t>
        </is>
      </c>
      <c r="D29" s="4" t="inlineStr">
        <is>
          <t xml:space="preserve"> </t>
        </is>
      </c>
      <c r="E29" s="4" t="inlineStr">
        <is>
          <t xml:space="preserve"> </t>
        </is>
      </c>
      <c r="F29" s="5" t="n">
        <v>563</v>
      </c>
      <c r="G29" s="4" t="inlineStr">
        <is>
          <t xml:space="preserve"> </t>
        </is>
      </c>
    </row>
    <row r="30">
      <c r="A30" s="3" t="inlineStr">
        <is>
          <t>Change in Fair Value of Financial Instrum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4" t="inlineStr">
        <is>
          <t xml:space="preserve"> </t>
        </is>
      </c>
      <c r="C31" s="4" t="inlineStr">
        <is>
          <t xml:space="preserve"> </t>
        </is>
      </c>
      <c r="D31" s="4" t="inlineStr">
        <is>
          <t xml:space="preserve"> </t>
        </is>
      </c>
      <c r="E31" s="5" t="n">
        <v>563</v>
      </c>
      <c r="F31" s="4" t="inlineStr">
        <is>
          <t xml:space="preserve"> </t>
        </is>
      </c>
      <c r="G31" s="4" t="inlineStr">
        <is>
          <t xml:space="preserve"> </t>
        </is>
      </c>
    </row>
    <row r="32">
      <c r="A32" s="4" t="inlineStr">
        <is>
          <t>Ending Balance</t>
        </is>
      </c>
      <c r="B32" s="4" t="inlineStr">
        <is>
          <t xml:space="preserve"> </t>
        </is>
      </c>
      <c r="C32" s="4" t="inlineStr">
        <is>
          <t xml:space="preserve"> </t>
        </is>
      </c>
      <c r="D32" s="4" t="inlineStr">
        <is>
          <t xml:space="preserve"> </t>
        </is>
      </c>
      <c r="E32" s="4" t="inlineStr">
        <is>
          <t xml:space="preserve"> </t>
        </is>
      </c>
      <c r="F32" s="5" t="n">
        <v>563</v>
      </c>
      <c r="G32" s="4" t="inlineStr">
        <is>
          <t xml:space="preserve"> </t>
        </is>
      </c>
    </row>
    <row r="33">
      <c r="A33" s="4" t="inlineStr">
        <is>
          <t>Warrant Liability [Member] | Minimum [Member] | Level 3 Inpu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 Warrant Liability Assump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5" t="n">
        <v>8</v>
      </c>
      <c r="G35" s="4" t="inlineStr">
        <is>
          <t xml:space="preserve"> </t>
        </is>
      </c>
    </row>
    <row r="36">
      <c r="A36" s="4" t="inlineStr">
        <is>
          <t>Warrant Liability [Member] | Maximum [Member] | Level 3 Inpu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of Warrant Liability Assump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5" t="n">
        <v>28</v>
      </c>
      <c r="G38" s="4" t="inlineStr">
        <is>
          <t xml:space="preserve"> </t>
        </is>
      </c>
    </row>
  </sheetData>
  <mergeCells count="2">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CONVERTIBLE NOTES, Summary (Details) - USD ($)</t>
        </is>
      </c>
      <c r="F1" s="2" t="inlineStr">
        <is>
          <t>3 Months Ended</t>
        </is>
      </c>
      <c r="H1" s="2" t="inlineStr">
        <is>
          <t>6 Months Ended</t>
        </is>
      </c>
      <c r="I1" s="2" t="inlineStr">
        <is>
          <t>9 Months Ended</t>
        </is>
      </c>
      <c r="J1" s="2" t="inlineStr">
        <is>
          <t>12 Months Ended</t>
        </is>
      </c>
    </row>
    <row r="2">
      <c r="B2" s="2" t="inlineStr">
        <is>
          <t>Nov. 11, 2024</t>
        </is>
      </c>
      <c r="C2" s="2" t="inlineStr">
        <is>
          <t>Feb. 28, 2024</t>
        </is>
      </c>
      <c r="D2" s="2" t="inlineStr">
        <is>
          <t>Sep. 12, 2023</t>
        </is>
      </c>
      <c r="E2" s="2" t="inlineStr">
        <is>
          <t>Sep. 01, 2021</t>
        </is>
      </c>
      <c r="F2" s="2" t="inlineStr">
        <is>
          <t>Sep. 30, 2023</t>
        </is>
      </c>
      <c r="G2" s="2" t="inlineStr">
        <is>
          <t>Mar. 31, 2023</t>
        </is>
      </c>
      <c r="H2" s="2" t="inlineStr">
        <is>
          <t>Jun. 30, 2023</t>
        </is>
      </c>
      <c r="I2" s="2" t="inlineStr">
        <is>
          <t>Sep. 30, 2023</t>
        </is>
      </c>
      <c r="J2" s="2" t="inlineStr">
        <is>
          <t>Dec. 31, 2024</t>
        </is>
      </c>
      <c r="K2" s="2" t="inlineStr">
        <is>
          <t>Dec. 31, 2023</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on 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208456</v>
      </c>
      <c r="H4" s="5" t="n">
        <v>416548</v>
      </c>
      <c r="I4" s="5" t="n">
        <v>626549</v>
      </c>
      <c r="J4" s="5" t="n">
        <v>703600</v>
      </c>
      <c r="K4" s="5" t="n">
        <v>829452</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333</v>
      </c>
      <c r="H5" s="5" t="n">
        <v>2667</v>
      </c>
      <c r="I5" s="6" t="n">
        <v>3999</v>
      </c>
      <c r="J5" s="6" t="n">
        <v>5333</v>
      </c>
      <c r="K5" s="6" t="n">
        <v>5333</v>
      </c>
    </row>
    <row r="6">
      <c r="A6" s="4" t="inlineStr">
        <is>
          <t>Aggregate redemption price paid</t>
        </is>
      </c>
      <c r="B6" s="4" t="inlineStr">
        <is>
          <t xml:space="preserve"> </t>
        </is>
      </c>
      <c r="C6" s="4" t="inlineStr">
        <is>
          <t xml:space="preserve"> </t>
        </is>
      </c>
      <c r="D6" s="4" t="inlineStr">
        <is>
          <t xml:space="preserve"> </t>
        </is>
      </c>
      <c r="E6" s="4" t="inlineStr">
        <is>
          <t xml:space="preserve"> </t>
        </is>
      </c>
      <c r="F6" s="4" t="inlineStr">
        <is>
          <t xml:space="preserve"> </t>
        </is>
      </c>
      <c r="G6" s="5" t="n">
        <v>94599</v>
      </c>
      <c r="H6" s="4" t="inlineStr">
        <is>
          <t xml:space="preserve"> </t>
        </is>
      </c>
      <c r="I6" s="6" t="n">
        <v>960000</v>
      </c>
      <c r="J6" s="6" t="n">
        <v>18598406</v>
      </c>
      <c r="K6" s="6" t="n">
        <v>960000</v>
      </c>
    </row>
    <row r="7">
      <c r="A7" s="4" t="inlineStr">
        <is>
          <t>Gain on debt redemption</t>
        </is>
      </c>
      <c r="B7" s="4" t="inlineStr">
        <is>
          <t xml:space="preserve"> </t>
        </is>
      </c>
      <c r="C7" s="4" t="inlineStr">
        <is>
          <t xml:space="preserve"> </t>
        </is>
      </c>
      <c r="D7" s="4" t="inlineStr">
        <is>
          <t xml:space="preserve"> </t>
        </is>
      </c>
      <c r="E7" s="4" t="inlineStr">
        <is>
          <t xml:space="preserve"> </t>
        </is>
      </c>
      <c r="F7" s="5" t="n">
        <v>111151</v>
      </c>
      <c r="G7" s="4" t="inlineStr">
        <is>
          <t xml:space="preserve"> </t>
        </is>
      </c>
      <c r="H7" s="4" t="inlineStr">
        <is>
          <t xml:space="preserve"> </t>
        </is>
      </c>
      <c r="I7" s="5" t="n">
        <v>111151</v>
      </c>
      <c r="J7" s="6" t="n">
        <v>283059</v>
      </c>
      <c r="K7" s="6" t="n">
        <v>111151</v>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vertible Not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outstanding</t>
        </is>
      </c>
      <c r="B10" s="4" t="inlineStr">
        <is>
          <t xml:space="preserve"> </t>
        </is>
      </c>
      <c r="C10" s="4" t="inlineStr">
        <is>
          <t xml:space="preserve"> </t>
        </is>
      </c>
      <c r="D10" s="4" t="inlineStr">
        <is>
          <t xml:space="preserve"> </t>
        </is>
      </c>
      <c r="E10" s="5" t="n">
        <v>24000000</v>
      </c>
      <c r="F10" s="4" t="inlineStr">
        <is>
          <t xml:space="preserve"> </t>
        </is>
      </c>
      <c r="G10" s="4" t="inlineStr">
        <is>
          <t xml:space="preserve"> </t>
        </is>
      </c>
      <c r="H10" s="4" t="inlineStr">
        <is>
          <t xml:space="preserve"> </t>
        </is>
      </c>
      <c r="I10" s="4" t="inlineStr">
        <is>
          <t xml:space="preserve"> </t>
        </is>
      </c>
      <c r="J10" s="6" t="n">
        <v>6000000</v>
      </c>
      <c r="K10" s="6" t="n">
        <v>23000000</v>
      </c>
    </row>
    <row r="11">
      <c r="A11" s="4" t="inlineStr">
        <is>
          <t>Add: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01204</v>
      </c>
      <c r="K11" s="6" t="n">
        <v>1879068</v>
      </c>
    </row>
    <row r="12">
      <c r="A12" s="4" t="inlineStr">
        <is>
          <t>Less: unamort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55</v>
      </c>
      <c r="K12" s="6" t="n">
        <v>-8887</v>
      </c>
    </row>
    <row r="13">
      <c r="A13" s="4" t="inlineStr">
        <is>
          <t>Convertible note payable, net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97649</v>
      </c>
      <c r="K13" s="6" t="n">
        <v>24870181</v>
      </c>
    </row>
    <row r="14">
      <c r="A14" s="4" t="inlineStr">
        <is>
          <t>Percentage of issuance cost on principal amount</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percentage on convertible promissory note</t>
        </is>
      </c>
      <c r="B15" s="4" t="inlineStr">
        <is>
          <t xml:space="preserve"> </t>
        </is>
      </c>
      <c r="C15" s="4" t="inlineStr">
        <is>
          <t xml:space="preserve"> </t>
        </is>
      </c>
      <c r="D15" s="4" t="inlineStr">
        <is>
          <t xml:space="preserve"> </t>
        </is>
      </c>
      <c r="E15" s="11" t="n">
        <v>0.0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warrant to purchase common stock on principal amount</t>
        </is>
      </c>
      <c r="B16" s="4" t="inlineStr">
        <is>
          <t xml:space="preserve"> </t>
        </is>
      </c>
      <c r="C16" s="4" t="inlineStr">
        <is>
          <t xml:space="preserve"> </t>
        </is>
      </c>
      <c r="D16" s="4" t="inlineStr">
        <is>
          <t xml:space="preserve"> </t>
        </is>
      </c>
      <c r="E16" s="10" t="n">
        <v>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of warrants (in dollars per share)</t>
        </is>
      </c>
      <c r="B17" s="4" t="inlineStr">
        <is>
          <t xml:space="preserve"> </t>
        </is>
      </c>
      <c r="C17" s="4" t="inlineStr">
        <is>
          <t xml:space="preserve"> </t>
        </is>
      </c>
      <c r="D17" s="4" t="inlineStr">
        <is>
          <t xml:space="preserve"> </t>
        </is>
      </c>
      <c r="E17" s="8" t="n">
        <v>11.9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principal amount</t>
        </is>
      </c>
      <c r="B18" s="4" t="inlineStr">
        <is>
          <t xml:space="preserve"> </t>
        </is>
      </c>
      <c r="C18" s="4" t="inlineStr">
        <is>
          <t xml:space="preserve"> </t>
        </is>
      </c>
      <c r="D18" s="4" t="inlineStr">
        <is>
          <t xml:space="preserve"> </t>
        </is>
      </c>
      <c r="E18" s="5"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expense on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03600</v>
      </c>
      <c r="K19" s="6" t="n">
        <v>829452</v>
      </c>
    </row>
    <row r="20">
      <c r="A20" s="4" t="inlineStr">
        <is>
          <t>Estimated fair value of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28000</v>
      </c>
      <c r="K20" s="6" t="n">
        <v>22609000</v>
      </c>
    </row>
    <row r="21">
      <c r="A21" s="4" t="inlineStr">
        <is>
          <t>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330</v>
      </c>
      <c r="K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333</v>
      </c>
      <c r="K22" s="5" t="n">
        <v>5333</v>
      </c>
    </row>
    <row r="23">
      <c r="A23" s="4" t="inlineStr">
        <is>
          <t>Redemption of principal amount</t>
        </is>
      </c>
      <c r="B23" s="5" t="n">
        <v>16000000</v>
      </c>
      <c r="C23" s="5" t="n">
        <v>1000000</v>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accrued interest</t>
        </is>
      </c>
      <c r="B24" s="6" t="n">
        <v>1794110</v>
      </c>
      <c r="C24" s="6" t="n">
        <v>87356</v>
      </c>
      <c r="D24" s="6" t="n">
        <v>7115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redemption price paid</t>
        </is>
      </c>
      <c r="B25" s="6" t="n">
        <v>17648406</v>
      </c>
      <c r="C25" s="6" t="n">
        <v>950000</v>
      </c>
      <c r="D25" s="6" t="n">
        <v>96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on debt redemption</t>
        </is>
      </c>
      <c r="B26" s="5" t="n">
        <v>145703</v>
      </c>
      <c r="C26" s="5" t="n">
        <v>137356</v>
      </c>
      <c r="D26" s="5" t="n">
        <v>1111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Notes [Member] |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nvertible Not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redemption price</t>
        </is>
      </c>
      <c r="B29" s="4" t="inlineStr">
        <is>
          <t xml:space="preserve"> </t>
        </is>
      </c>
      <c r="C29" s="4" t="inlineStr">
        <is>
          <t xml:space="preserve"> </t>
        </is>
      </c>
      <c r="D29" s="4" t="inlineStr">
        <is>
          <t xml:space="preserve"> </t>
        </is>
      </c>
      <c r="E29" s="11" t="n">
        <v>1.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Notes [Member] | Period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vertible Not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redemption price</t>
        </is>
      </c>
      <c r="B32" s="4" t="inlineStr">
        <is>
          <t xml:space="preserve"> </t>
        </is>
      </c>
      <c r="C32" s="4" t="inlineStr">
        <is>
          <t xml:space="preserve"> </t>
        </is>
      </c>
      <c r="D32" s="4" t="inlineStr">
        <is>
          <t xml:space="preserve"> </t>
        </is>
      </c>
      <c r="E32" s="10" t="n">
        <v>1.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J1:K1"/>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VERTIBLE NOTES, Fair Value Assumptions (Details)</t>
        </is>
      </c>
      <c r="B1" s="2" t="inlineStr">
        <is>
          <t>Dec. 31, 2024 $ / shares</t>
        </is>
      </c>
      <c r="C1" s="2" t="inlineStr">
        <is>
          <t>Dec. 31, 2023 $ / shares</t>
        </is>
      </c>
      <c r="D1" s="2" t="inlineStr">
        <is>
          <t>Oct. 03, 2023 $ / shares</t>
        </is>
      </c>
    </row>
    <row r="2">
      <c r="A2" s="3" t="inlineStr">
        <is>
          <t>Debt Instruments [Abstract]</t>
        </is>
      </c>
      <c r="B2" s="4" t="inlineStr">
        <is>
          <t xml:space="preserve"> </t>
        </is>
      </c>
      <c r="C2" s="4" t="inlineStr">
        <is>
          <t xml:space="preserve"> </t>
        </is>
      </c>
      <c r="D2" s="4" t="inlineStr">
        <is>
          <t xml:space="preserve"> </t>
        </is>
      </c>
    </row>
    <row r="3">
      <c r="A3" s="4" t="inlineStr">
        <is>
          <t>Fair value of Company's common stock (in dollars per share)</t>
        </is>
      </c>
      <c r="B3" s="4" t="inlineStr">
        <is>
          <t xml:space="preserve"> </t>
        </is>
      </c>
      <c r="C3" s="4" t="inlineStr">
        <is>
          <t xml:space="preserve"> </t>
        </is>
      </c>
      <c r="D3" s="8" t="n">
        <v>2.15</v>
      </c>
    </row>
    <row r="4">
      <c r="A4" s="4" t="inlineStr">
        <is>
          <t>Convertible Debt [Member] | Level 3 Inputs [Member] | Fair Value of Company's Common Stock [Member]</t>
        </is>
      </c>
      <c r="B4" s="4" t="inlineStr">
        <is>
          <t xml:space="preserve"> </t>
        </is>
      </c>
      <c r="C4" s="4" t="inlineStr">
        <is>
          <t xml:space="preserve"> </t>
        </is>
      </c>
      <c r="D4" s="4" t="inlineStr">
        <is>
          <t xml:space="preserve"> </t>
        </is>
      </c>
    </row>
    <row r="5">
      <c r="A5" s="3" t="inlineStr">
        <is>
          <t>Debt Instruments [Abstract]</t>
        </is>
      </c>
      <c r="B5" s="4" t="inlineStr">
        <is>
          <t xml:space="preserve"> </t>
        </is>
      </c>
      <c r="C5" s="4" t="inlineStr">
        <is>
          <t xml:space="preserve"> </t>
        </is>
      </c>
      <c r="D5" s="4" t="inlineStr">
        <is>
          <t xml:space="preserve"> </t>
        </is>
      </c>
    </row>
    <row r="6">
      <c r="A6" s="4" t="inlineStr">
        <is>
          <t>Fair value of Company's common stock (in dollars per share)</t>
        </is>
      </c>
      <c r="B6" s="8" t="n">
        <v>2.06</v>
      </c>
      <c r="C6" s="8" t="n">
        <v>2.93</v>
      </c>
      <c r="D6" s="4" t="inlineStr">
        <is>
          <t xml:space="preserve"> </t>
        </is>
      </c>
    </row>
    <row r="7">
      <c r="A7" s="4" t="inlineStr">
        <is>
          <t>Convertible Debt [Member] | Level 3 Inputs [Member] | Dividend Yield [Member]</t>
        </is>
      </c>
      <c r="B7" s="4" t="inlineStr">
        <is>
          <t xml:space="preserve"> </t>
        </is>
      </c>
      <c r="C7" s="4" t="inlineStr">
        <is>
          <t xml:space="preserve"> </t>
        </is>
      </c>
      <c r="D7" s="4" t="inlineStr">
        <is>
          <t xml:space="preserve"> </t>
        </is>
      </c>
    </row>
    <row r="8">
      <c r="A8" s="3" t="inlineStr">
        <is>
          <t>Debt Instruments [Abstract]</t>
        </is>
      </c>
      <c r="B8" s="4" t="inlineStr">
        <is>
          <t xml:space="preserve"> </t>
        </is>
      </c>
      <c r="C8" s="4" t="inlineStr">
        <is>
          <t xml:space="preserve"> </t>
        </is>
      </c>
      <c r="D8" s="4" t="inlineStr">
        <is>
          <t xml:space="preserve"> </t>
        </is>
      </c>
    </row>
    <row r="9">
      <c r="A9" s="4" t="inlineStr">
        <is>
          <t>Convertible notes, measurement input</t>
        </is>
      </c>
      <c r="B9" s="6" t="n">
        <v>0</v>
      </c>
      <c r="C9" s="6" t="n">
        <v>0</v>
      </c>
      <c r="D9" s="4" t="inlineStr">
        <is>
          <t xml:space="preserve"> </t>
        </is>
      </c>
    </row>
    <row r="10">
      <c r="A10" s="4" t="inlineStr">
        <is>
          <t>Convertible Debt [Member] | Level 3 Inputs [Member] | Expected Volatility [Member]</t>
        </is>
      </c>
      <c r="B10" s="4" t="inlineStr">
        <is>
          <t xml:space="preserve"> </t>
        </is>
      </c>
      <c r="C10" s="4" t="inlineStr">
        <is>
          <t xml:space="preserve"> </t>
        </is>
      </c>
      <c r="D10" s="4" t="inlineStr">
        <is>
          <t xml:space="preserve"> </t>
        </is>
      </c>
    </row>
    <row r="11">
      <c r="A11" s="3" t="inlineStr">
        <is>
          <t>Debt Instruments [Abstract]</t>
        </is>
      </c>
      <c r="B11" s="4" t="inlineStr">
        <is>
          <t xml:space="preserve"> </t>
        </is>
      </c>
      <c r="C11" s="4" t="inlineStr">
        <is>
          <t xml:space="preserve"> </t>
        </is>
      </c>
      <c r="D11" s="4" t="inlineStr">
        <is>
          <t xml:space="preserve"> </t>
        </is>
      </c>
    </row>
    <row r="12">
      <c r="A12" s="4" t="inlineStr">
        <is>
          <t>Convertible notes, measurement input</t>
        </is>
      </c>
      <c r="B12" s="9" t="n">
        <v>0.43</v>
      </c>
      <c r="C12" s="9" t="n">
        <v>0.82</v>
      </c>
      <c r="D12" s="4" t="inlineStr">
        <is>
          <t xml:space="preserve"> </t>
        </is>
      </c>
    </row>
    <row r="13">
      <c r="A13" s="4" t="inlineStr">
        <is>
          <t>Convertible Debt [Member] | Level 3 Inputs [Member] | Risk Free Interest Rate [Member]</t>
        </is>
      </c>
      <c r="B13" s="4" t="inlineStr">
        <is>
          <t xml:space="preserve"> </t>
        </is>
      </c>
      <c r="C13" s="4" t="inlineStr">
        <is>
          <t xml:space="preserve"> </t>
        </is>
      </c>
      <c r="D13" s="4" t="inlineStr">
        <is>
          <t xml:space="preserve"> </t>
        </is>
      </c>
    </row>
    <row r="14">
      <c r="A14" s="3" t="inlineStr">
        <is>
          <t>Debt Instruments [Abstract]</t>
        </is>
      </c>
      <c r="B14" s="4" t="inlineStr">
        <is>
          <t xml:space="preserve"> </t>
        </is>
      </c>
      <c r="C14" s="4" t="inlineStr">
        <is>
          <t xml:space="preserve"> </t>
        </is>
      </c>
      <c r="D14" s="4" t="inlineStr">
        <is>
          <t xml:space="preserve"> </t>
        </is>
      </c>
    </row>
    <row r="15">
      <c r="A15" s="4" t="inlineStr">
        <is>
          <t>Convertible notes, measurement input</t>
        </is>
      </c>
      <c r="B15" s="12" t="n">
        <v>0.042</v>
      </c>
      <c r="C15" s="12" t="n">
        <v>0.044</v>
      </c>
      <c r="D15" s="4" t="inlineStr">
        <is>
          <t xml:space="preserve"> </t>
        </is>
      </c>
    </row>
    <row r="16">
      <c r="A16" s="4" t="inlineStr">
        <is>
          <t>Convertible Debt [Member] | Level 3 Inputs [Member] | Expected Life (Years) Remaining [Member]</t>
        </is>
      </c>
      <c r="B16" s="4" t="inlineStr">
        <is>
          <t xml:space="preserve"> </t>
        </is>
      </c>
      <c r="C16" s="4" t="inlineStr">
        <is>
          <t xml:space="preserve"> </t>
        </is>
      </c>
      <c r="D16" s="4" t="inlineStr">
        <is>
          <t xml:space="preserve"> </t>
        </is>
      </c>
    </row>
    <row r="17">
      <c r="A17" s="3" t="inlineStr">
        <is>
          <t>Debt Instruments [Abstract]</t>
        </is>
      </c>
      <c r="B17" s="4" t="inlineStr">
        <is>
          <t xml:space="preserve"> </t>
        </is>
      </c>
      <c r="C17" s="4" t="inlineStr">
        <is>
          <t xml:space="preserve"> </t>
        </is>
      </c>
      <c r="D17" s="4" t="inlineStr">
        <is>
          <t xml:space="preserve"> </t>
        </is>
      </c>
    </row>
    <row r="18">
      <c r="A18" s="4" t="inlineStr">
        <is>
          <t>Convertible notes, measurement input</t>
        </is>
      </c>
      <c r="B18" s="9" t="n">
        <v>0.67</v>
      </c>
      <c r="C18" s="9" t="n">
        <v>1.67</v>
      </c>
      <c r="D18" s="4" t="inlineStr">
        <is>
          <t xml:space="preserve"> </t>
        </is>
      </c>
    </row>
    <row r="19">
      <c r="A19" s="4" t="inlineStr">
        <is>
          <t>Convertible Debt [Member] | Level 3 Inputs [Member] | Exercise Price [Member]</t>
        </is>
      </c>
      <c r="B19" s="4" t="inlineStr">
        <is>
          <t xml:space="preserve"> </t>
        </is>
      </c>
      <c r="C19" s="4" t="inlineStr">
        <is>
          <t xml:space="preserve"> </t>
        </is>
      </c>
      <c r="D19" s="4" t="inlineStr">
        <is>
          <t xml:space="preserve"> </t>
        </is>
      </c>
    </row>
    <row r="20">
      <c r="A20" s="3" t="inlineStr">
        <is>
          <t>Debt Instruments [Abstract]</t>
        </is>
      </c>
      <c r="B20" s="4" t="inlineStr">
        <is>
          <t xml:space="preserve"> </t>
        </is>
      </c>
      <c r="C20" s="4" t="inlineStr">
        <is>
          <t xml:space="preserve"> </t>
        </is>
      </c>
      <c r="D20" s="4" t="inlineStr">
        <is>
          <t xml:space="preserve"> </t>
        </is>
      </c>
    </row>
    <row r="21">
      <c r="A21" s="4" t="inlineStr">
        <is>
          <t>Convertible notes, measurement input</t>
        </is>
      </c>
      <c r="B21" s="9" t="n">
        <v>11.98</v>
      </c>
      <c r="C21" s="9" t="n">
        <v>11.98</v>
      </c>
      <c r="D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s and Restricted Stock Units (Details) - Restricted Stock Awards and Restricted Stock Units [Member] - $ / shares</t>
        </is>
      </c>
      <c r="B1" s="2" t="inlineStr">
        <is>
          <t>12 Months Ended</t>
        </is>
      </c>
    </row>
    <row r="2">
      <c r="B2" s="2" t="inlineStr">
        <is>
          <t>Dec. 31, 2024</t>
        </is>
      </c>
      <c r="C2" s="2" t="inlineStr">
        <is>
          <t>Dec. 31, 2023</t>
        </is>
      </c>
    </row>
    <row r="3">
      <c r="A3" s="3" t="inlineStr">
        <is>
          <t>Number of Restricted Shares and Units [Roll Forward]</t>
        </is>
      </c>
      <c r="B3" s="4" t="inlineStr">
        <is>
          <t xml:space="preserve"> </t>
        </is>
      </c>
      <c r="C3" s="4" t="inlineStr">
        <is>
          <t xml:space="preserve"> </t>
        </is>
      </c>
    </row>
    <row r="4">
      <c r="A4" s="4" t="inlineStr">
        <is>
          <t>Outstanding at beginning of period (in shares)</t>
        </is>
      </c>
      <c r="B4" s="6" t="n">
        <v>744985</v>
      </c>
      <c r="C4" s="6" t="n">
        <v>551258</v>
      </c>
    </row>
    <row r="5">
      <c r="A5" s="4" t="inlineStr">
        <is>
          <t>Issued (in shares)</t>
        </is>
      </c>
      <c r="B5" s="6" t="n">
        <v>1176000</v>
      </c>
      <c r="C5" s="6" t="n">
        <v>570000</v>
      </c>
    </row>
    <row r="6">
      <c r="A6" s="4" t="inlineStr">
        <is>
          <t>Vested (in shares)</t>
        </is>
      </c>
      <c r="B6" s="6" t="n">
        <v>-268737</v>
      </c>
      <c r="C6" s="6" t="n">
        <v>-331934</v>
      </c>
    </row>
    <row r="7">
      <c r="A7" s="4" t="inlineStr">
        <is>
          <t>Canceled (in shares)</t>
        </is>
      </c>
      <c r="B7" s="6" t="n">
        <v>-5000</v>
      </c>
      <c r="C7" s="6" t="n">
        <v>-44339</v>
      </c>
    </row>
    <row r="8">
      <c r="A8" s="4" t="inlineStr">
        <is>
          <t>Outstanding at end of period (in shares)</t>
        </is>
      </c>
      <c r="B8" s="6" t="n">
        <v>1647248</v>
      </c>
      <c r="C8" s="6" t="n">
        <v>744985</v>
      </c>
    </row>
    <row r="9">
      <c r="A9" s="3" t="inlineStr">
        <is>
          <t>Weighted Average Grant Date Fair Value Per Share [Abstract]</t>
        </is>
      </c>
      <c r="B9" s="4" t="inlineStr">
        <is>
          <t xml:space="preserve"> </t>
        </is>
      </c>
      <c r="C9" s="4" t="inlineStr">
        <is>
          <t xml:space="preserve"> </t>
        </is>
      </c>
    </row>
    <row r="10">
      <c r="A10" s="4" t="inlineStr">
        <is>
          <t>Outstanding at beginning of period (in dollars per share)</t>
        </is>
      </c>
      <c r="B10" s="8" t="n">
        <v>2.05</v>
      </c>
      <c r="C10" s="8" t="n">
        <v>3.28</v>
      </c>
    </row>
    <row r="11">
      <c r="A11" s="4" t="inlineStr">
        <is>
          <t>Issued (in dollars per share)</t>
        </is>
      </c>
      <c r="B11" s="9" t="n">
        <v>2.22</v>
      </c>
      <c r="C11" s="9" t="n">
        <v>3.79</v>
      </c>
    </row>
    <row r="12">
      <c r="A12" s="4" t="inlineStr">
        <is>
          <t>Vested (in dollars per share)</t>
        </is>
      </c>
      <c r="B12" s="9" t="n">
        <v>4.78</v>
      </c>
      <c r="C12" s="13" t="n">
        <v>7.3</v>
      </c>
    </row>
    <row r="13">
      <c r="A13" s="4" t="inlineStr">
        <is>
          <t>Cancelled (in dollars per share)</t>
        </is>
      </c>
      <c r="B13" s="9" t="n">
        <v>9.470000000000001</v>
      </c>
      <c r="C13" s="9" t="n">
        <v>0.44</v>
      </c>
    </row>
    <row r="14">
      <c r="A14" s="4" t="inlineStr">
        <is>
          <t>Outstanding at end of period (in dollars per share)</t>
        </is>
      </c>
      <c r="B14" s="8" t="n">
        <v>3.03</v>
      </c>
      <c r="C14" s="8" t="n">
        <v>2.0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BASED COMPENSATION, Stock Options (Details) - USD ($)</t>
        </is>
      </c>
      <c r="B1" s="2" t="inlineStr">
        <is>
          <t>12 Months Ended</t>
        </is>
      </c>
    </row>
    <row r="2">
      <c r="B2" s="2" t="inlineStr">
        <is>
          <t>Dec. 31, 2024</t>
        </is>
      </c>
      <c r="C2" s="2" t="inlineStr">
        <is>
          <t>Dec. 31, 2023</t>
        </is>
      </c>
      <c r="D2" s="2" t="inlineStr">
        <is>
          <t>Oct. 03, 2023</t>
        </is>
      </c>
    </row>
    <row r="3">
      <c r="A3" s="3" t="inlineStr">
        <is>
          <t>Fair Value of Stock Option Assumptions [Abstract]</t>
        </is>
      </c>
      <c r="B3" s="4" t="inlineStr">
        <is>
          <t xml:space="preserve"> </t>
        </is>
      </c>
      <c r="C3" s="4" t="inlineStr">
        <is>
          <t xml:space="preserve"> </t>
        </is>
      </c>
      <c r="D3" s="4" t="inlineStr">
        <is>
          <t xml:space="preserve"> </t>
        </is>
      </c>
    </row>
    <row r="4">
      <c r="A4" s="4" t="inlineStr">
        <is>
          <t>Fair value of company common stock (in dollars per share)</t>
        </is>
      </c>
      <c r="B4" s="4" t="inlineStr">
        <is>
          <t xml:space="preserve"> </t>
        </is>
      </c>
      <c r="C4" s="4" t="inlineStr">
        <is>
          <t xml:space="preserve"> </t>
        </is>
      </c>
      <c r="D4" s="8" t="n">
        <v>2.15</v>
      </c>
    </row>
    <row r="5">
      <c r="A5" s="3" t="inlineStr">
        <is>
          <t>Shares Underlying Options [Roll Forward]</t>
        </is>
      </c>
      <c r="B5" s="4" t="inlineStr">
        <is>
          <t xml:space="preserve"> </t>
        </is>
      </c>
      <c r="C5" s="4" t="inlineStr">
        <is>
          <t xml:space="preserve"> </t>
        </is>
      </c>
      <c r="D5" s="4" t="inlineStr">
        <is>
          <t xml:space="preserve"> </t>
        </is>
      </c>
    </row>
    <row r="6">
      <c r="A6" s="4" t="inlineStr">
        <is>
          <t>Options granted (in shares)</t>
        </is>
      </c>
      <c r="B6" s="6" t="n">
        <v>154246</v>
      </c>
      <c r="C6" s="4" t="inlineStr">
        <is>
          <t xml:space="preserve"> </t>
        </is>
      </c>
      <c r="D6" s="4" t="inlineStr">
        <is>
          <t xml:space="preserve"> </t>
        </is>
      </c>
    </row>
    <row r="7">
      <c r="A7" s="3" t="inlineStr">
        <is>
          <t>Weighted Average Exercise Price [Abstract]</t>
        </is>
      </c>
      <c r="B7" s="4" t="inlineStr">
        <is>
          <t xml:space="preserve"> </t>
        </is>
      </c>
      <c r="C7" s="4" t="inlineStr">
        <is>
          <t xml:space="preserve"> </t>
        </is>
      </c>
      <c r="D7" s="4" t="inlineStr">
        <is>
          <t xml:space="preserve"> </t>
        </is>
      </c>
    </row>
    <row r="8">
      <c r="A8" s="4" t="inlineStr">
        <is>
          <t>Options to purchase shares of common stock (in shares)</t>
        </is>
      </c>
      <c r="B8" s="6" t="n">
        <v>154246</v>
      </c>
      <c r="C8" s="4" t="inlineStr">
        <is>
          <t xml:space="preserve"> </t>
        </is>
      </c>
      <c r="D8" s="4" t="inlineStr">
        <is>
          <t xml:space="preserve"> </t>
        </is>
      </c>
    </row>
    <row r="9">
      <c r="A9" s="4" t="inlineStr">
        <is>
          <t>Stock Options [Member]</t>
        </is>
      </c>
      <c r="B9" s="4" t="inlineStr">
        <is>
          <t xml:space="preserve"> </t>
        </is>
      </c>
      <c r="C9" s="4" t="inlineStr">
        <is>
          <t xml:space="preserve"> </t>
        </is>
      </c>
      <c r="D9" s="4" t="inlineStr">
        <is>
          <t xml:space="preserve"> </t>
        </is>
      </c>
    </row>
    <row r="10">
      <c r="A10" s="3" t="inlineStr">
        <is>
          <t>Fair Value of Stock Option Assumptions [Abstract]</t>
        </is>
      </c>
      <c r="B10" s="4" t="inlineStr">
        <is>
          <t xml:space="preserve"> </t>
        </is>
      </c>
      <c r="C10" s="4" t="inlineStr">
        <is>
          <t xml:space="preserve"> </t>
        </is>
      </c>
      <c r="D10" s="4" t="inlineStr">
        <is>
          <t xml:space="preserve"> </t>
        </is>
      </c>
    </row>
    <row r="11">
      <c r="A11" s="4" t="inlineStr">
        <is>
          <t>Dividend yield</t>
        </is>
      </c>
      <c r="B11" s="10" t="n">
        <v>0</v>
      </c>
      <c r="C11" s="10" t="n">
        <v>0</v>
      </c>
      <c r="D11" s="4" t="inlineStr">
        <is>
          <t xml:space="preserve"> </t>
        </is>
      </c>
    </row>
    <row r="12">
      <c r="A12" s="4" t="inlineStr">
        <is>
          <t>Expected volatility, minimum</t>
        </is>
      </c>
      <c r="B12" s="10" t="n">
        <v>0.74</v>
      </c>
      <c r="C12" s="10" t="n">
        <v>0.74</v>
      </c>
      <c r="D12" s="4" t="inlineStr">
        <is>
          <t xml:space="preserve"> </t>
        </is>
      </c>
    </row>
    <row r="13">
      <c r="A13" s="4" t="inlineStr">
        <is>
          <t>Expected volatility, maximum</t>
        </is>
      </c>
      <c r="B13" s="10" t="n">
        <v>0.79</v>
      </c>
      <c r="C13" s="10" t="n">
        <v>1.17</v>
      </c>
      <c r="D13" s="4" t="inlineStr">
        <is>
          <t xml:space="preserve"> </t>
        </is>
      </c>
    </row>
    <row r="14">
      <c r="A14" s="4" t="inlineStr">
        <is>
          <t>Risk Free interest rate, minimum</t>
        </is>
      </c>
      <c r="B14" s="11" t="n">
        <v>0.038</v>
      </c>
      <c r="C14" s="11" t="n">
        <v>0.034</v>
      </c>
      <c r="D14" s="4" t="inlineStr">
        <is>
          <t xml:space="preserve"> </t>
        </is>
      </c>
    </row>
    <row r="15">
      <c r="A15" s="4" t="inlineStr">
        <is>
          <t>Risk Free interest rate, maximum</t>
        </is>
      </c>
      <c r="B15" s="11" t="n">
        <v>0.042</v>
      </c>
      <c r="C15" s="11" t="n">
        <v>0.0467</v>
      </c>
      <c r="D15" s="4" t="inlineStr">
        <is>
          <t xml:space="preserve"> </t>
        </is>
      </c>
    </row>
    <row r="16">
      <c r="A16" s="3" t="inlineStr">
        <is>
          <t>Shares Underlying Options [Roll Forward]</t>
        </is>
      </c>
      <c r="B16" s="4" t="inlineStr">
        <is>
          <t xml:space="preserve"> </t>
        </is>
      </c>
      <c r="C16" s="4" t="inlineStr">
        <is>
          <t xml:space="preserve"> </t>
        </is>
      </c>
      <c r="D16" s="4" t="inlineStr">
        <is>
          <t xml:space="preserve"> </t>
        </is>
      </c>
    </row>
    <row r="17">
      <c r="A17" s="4" t="inlineStr">
        <is>
          <t>Outstanding at beginning of period (in shares)</t>
        </is>
      </c>
      <c r="B17" s="6" t="n">
        <v>3840544</v>
      </c>
      <c r="C17" s="6" t="n">
        <v>3983808</v>
      </c>
      <c r="D17" s="4" t="inlineStr">
        <is>
          <t xml:space="preserve"> </t>
        </is>
      </c>
    </row>
    <row r="18">
      <c r="A18" s="4" t="inlineStr">
        <is>
          <t>Options assumed in Helix Merger (in shares)</t>
        </is>
      </c>
      <c r="B18" s="6" t="n">
        <v>455089</v>
      </c>
      <c r="C18" s="4" t="inlineStr">
        <is>
          <t xml:space="preserve"> </t>
        </is>
      </c>
      <c r="D18" s="4" t="inlineStr">
        <is>
          <t xml:space="preserve"> </t>
        </is>
      </c>
    </row>
    <row r="19">
      <c r="A19" s="4" t="inlineStr">
        <is>
          <t>Options granted (in shares)</t>
        </is>
      </c>
      <c r="B19" s="6" t="n">
        <v>483500</v>
      </c>
      <c r="C19" s="6" t="n">
        <v>1416000</v>
      </c>
      <c r="D19" s="4" t="inlineStr">
        <is>
          <t xml:space="preserve"> </t>
        </is>
      </c>
    </row>
    <row r="20">
      <c r="A20" s="4" t="inlineStr">
        <is>
          <t>Options exercised (in shares)</t>
        </is>
      </c>
      <c r="B20" s="6" t="n">
        <v>-14375</v>
      </c>
      <c r="C20" s="6" t="n">
        <v>-2452</v>
      </c>
      <c r="D20" s="4" t="inlineStr">
        <is>
          <t xml:space="preserve"> </t>
        </is>
      </c>
    </row>
    <row r="21">
      <c r="A21" s="4" t="inlineStr">
        <is>
          <t>Options forfeited and expired (in shares)</t>
        </is>
      </c>
      <c r="B21" s="6" t="n">
        <v>-357873</v>
      </c>
      <c r="C21" s="6" t="n">
        <v>-1556812</v>
      </c>
      <c r="D21" s="4" t="inlineStr">
        <is>
          <t xml:space="preserve"> </t>
        </is>
      </c>
    </row>
    <row r="22">
      <c r="A22" s="4" t="inlineStr">
        <is>
          <t>Outstanding at end of period (in shares)</t>
        </is>
      </c>
      <c r="B22" s="6" t="n">
        <v>3951796</v>
      </c>
      <c r="C22" s="6" t="n">
        <v>3840544</v>
      </c>
      <c r="D22" s="4" t="inlineStr">
        <is>
          <t xml:space="preserve"> </t>
        </is>
      </c>
    </row>
    <row r="23">
      <c r="A23" s="4" t="inlineStr">
        <is>
          <t>Vested options outstanding (in shares)</t>
        </is>
      </c>
      <c r="B23" s="6" t="n">
        <v>2273797</v>
      </c>
      <c r="C23" s="4" t="inlineStr">
        <is>
          <t xml:space="preserve"> </t>
        </is>
      </c>
      <c r="D23" s="4" t="inlineStr">
        <is>
          <t xml:space="preserve"> </t>
        </is>
      </c>
    </row>
    <row r="24">
      <c r="A24" s="3" t="inlineStr">
        <is>
          <t>Weighted Average Exercise Price [Abstract]</t>
        </is>
      </c>
      <c r="B24" s="4" t="inlineStr">
        <is>
          <t xml:space="preserve"> </t>
        </is>
      </c>
      <c r="C24" s="4" t="inlineStr">
        <is>
          <t xml:space="preserve"> </t>
        </is>
      </c>
      <c r="D24" s="4" t="inlineStr">
        <is>
          <t xml:space="preserve"> </t>
        </is>
      </c>
    </row>
    <row r="25">
      <c r="A25" s="4" t="inlineStr">
        <is>
          <t>Weighted average exercise price, options outstanding (in dollars per share)</t>
        </is>
      </c>
      <c r="B25" s="8" t="n">
        <v>7.12</v>
      </c>
      <c r="C25" s="8" t="n">
        <v>10.53</v>
      </c>
      <c r="D25" s="4" t="inlineStr">
        <is>
          <t xml:space="preserve"> </t>
        </is>
      </c>
    </row>
    <row r="26">
      <c r="A26" s="4" t="inlineStr">
        <is>
          <t>Weighted average exercise price, options granted (in dollars per share)</t>
        </is>
      </c>
      <c r="B26" s="9" t="n">
        <v>2.79</v>
      </c>
      <c r="C26" s="9" t="n">
        <v>3.46</v>
      </c>
      <c r="D26" s="4" t="inlineStr">
        <is>
          <t xml:space="preserve"> </t>
        </is>
      </c>
    </row>
    <row r="27">
      <c r="A27" s="4" t="inlineStr">
        <is>
          <t>Weighted average exercise price, options exercises (in dollars per share)</t>
        </is>
      </c>
      <c r="B27" s="9" t="n">
        <v>2.98</v>
      </c>
      <c r="C27" s="13" t="n">
        <v>2.2</v>
      </c>
      <c r="D27" s="4" t="inlineStr">
        <is>
          <t xml:space="preserve"> </t>
        </is>
      </c>
    </row>
    <row r="28">
      <c r="A28" s="4" t="inlineStr">
        <is>
          <t>Weighted average exercise price, options forfeited and expired (in dollars per share)</t>
        </is>
      </c>
      <c r="B28" s="9" t="n">
        <v>7.49</v>
      </c>
      <c r="C28" s="9" t="n">
        <v>12.53</v>
      </c>
      <c r="D28" s="4" t="inlineStr">
        <is>
          <t xml:space="preserve"> </t>
        </is>
      </c>
    </row>
    <row r="29">
      <c r="A29" s="4" t="inlineStr">
        <is>
          <t>Weighted average exercise price, options outstanding (in dollars per share)</t>
        </is>
      </c>
      <c r="B29" s="9" t="n">
        <v>6.47</v>
      </c>
      <c r="C29" s="8" t="n">
        <v>7.12</v>
      </c>
      <c r="D29" s="4" t="inlineStr">
        <is>
          <t xml:space="preserve"> </t>
        </is>
      </c>
    </row>
    <row r="30">
      <c r="A30" s="4" t="inlineStr">
        <is>
          <t>Weighted average exercise price, exercisable options (in dollars per share)</t>
        </is>
      </c>
      <c r="B30" s="8" t="n">
        <v>8.390000000000001</v>
      </c>
      <c r="C30" s="4" t="inlineStr">
        <is>
          <t xml:space="preserve"> </t>
        </is>
      </c>
      <c r="D30" s="4" t="inlineStr">
        <is>
          <t xml:space="preserve"> </t>
        </is>
      </c>
    </row>
    <row r="31">
      <c r="A31" s="4" t="inlineStr">
        <is>
          <t>Options to purchase shares of common stock (in shares)</t>
        </is>
      </c>
      <c r="B31" s="6" t="n">
        <v>483500</v>
      </c>
      <c r="C31" s="6" t="n">
        <v>1416000</v>
      </c>
      <c r="D31" s="4" t="inlineStr">
        <is>
          <t xml:space="preserve"> </t>
        </is>
      </c>
    </row>
    <row r="32">
      <c r="A32" s="4" t="inlineStr">
        <is>
          <t>Weighted average remaining contractual term, options outstanding</t>
        </is>
      </c>
      <c r="B32" s="4" t="inlineStr">
        <is>
          <t>7 years 3 months 29 days</t>
        </is>
      </c>
      <c r="C32" s="4" t="inlineStr">
        <is>
          <t xml:space="preserve"> </t>
        </is>
      </c>
      <c r="D32" s="4" t="inlineStr">
        <is>
          <t xml:space="preserve"> </t>
        </is>
      </c>
    </row>
    <row r="33">
      <c r="A33" s="4" t="inlineStr">
        <is>
          <t>Weighted average remaining contractual term, exercisable options</t>
        </is>
      </c>
      <c r="B33" s="4" t="inlineStr">
        <is>
          <t>6 years 7 months 28 days</t>
        </is>
      </c>
      <c r="C33" s="4" t="inlineStr">
        <is>
          <t xml:space="preserve"> </t>
        </is>
      </c>
      <c r="D33" s="4" t="inlineStr">
        <is>
          <t xml:space="preserve"> </t>
        </is>
      </c>
    </row>
    <row r="34">
      <c r="A34" s="4" t="inlineStr">
        <is>
          <t>Aggregate intrinsic value of option outstanding</t>
        </is>
      </c>
      <c r="B34" s="5" t="n">
        <v>0</v>
      </c>
      <c r="C34" s="4" t="inlineStr">
        <is>
          <t xml:space="preserve"> </t>
        </is>
      </c>
      <c r="D34" s="4" t="inlineStr">
        <is>
          <t xml:space="preserve"> </t>
        </is>
      </c>
    </row>
    <row r="35">
      <c r="A35" s="4" t="inlineStr">
        <is>
          <t>Aggregate intrinsic value of exercisable options</t>
        </is>
      </c>
      <c r="B35" s="5" t="n">
        <v>0</v>
      </c>
      <c r="C35" s="4" t="inlineStr">
        <is>
          <t xml:space="preserve"> </t>
        </is>
      </c>
      <c r="D35" s="4" t="inlineStr">
        <is>
          <t xml:space="preserve"> </t>
        </is>
      </c>
    </row>
    <row r="36">
      <c r="A36" s="4" t="inlineStr">
        <is>
          <t>Stock Options [Member] | Minimum [Member]</t>
        </is>
      </c>
      <c r="B36" s="4" t="inlineStr">
        <is>
          <t xml:space="preserve"> </t>
        </is>
      </c>
      <c r="C36" s="4" t="inlineStr">
        <is>
          <t xml:space="preserve"> </t>
        </is>
      </c>
      <c r="D36" s="4" t="inlineStr">
        <is>
          <t xml:space="preserve"> </t>
        </is>
      </c>
    </row>
    <row r="37">
      <c r="A37" s="3" t="inlineStr">
        <is>
          <t>Fair Value of Stock Option Assumptions [Abstract]</t>
        </is>
      </c>
      <c r="B37" s="4" t="inlineStr">
        <is>
          <t xml:space="preserve"> </t>
        </is>
      </c>
      <c r="C37" s="4" t="inlineStr">
        <is>
          <t xml:space="preserve"> </t>
        </is>
      </c>
      <c r="D37" s="4" t="inlineStr">
        <is>
          <t xml:space="preserve"> </t>
        </is>
      </c>
    </row>
    <row r="38">
      <c r="A38" s="4" t="inlineStr">
        <is>
          <t>Exercise price (in dollars per share)</t>
        </is>
      </c>
      <c r="B38" s="8" t="n">
        <v>2.02</v>
      </c>
      <c r="C38" s="14" t="n">
        <v>2.4</v>
      </c>
      <c r="D38" s="4" t="inlineStr">
        <is>
          <t xml:space="preserve"> </t>
        </is>
      </c>
    </row>
    <row r="39">
      <c r="A39" s="4" t="inlineStr">
        <is>
          <t>Fair value of company common stock (in dollars per share)</t>
        </is>
      </c>
      <c r="B39" s="8" t="n">
        <v>2.02</v>
      </c>
      <c r="C39" s="14" t="n">
        <v>2.4</v>
      </c>
      <c r="D39" s="4" t="inlineStr">
        <is>
          <t xml:space="preserve"> </t>
        </is>
      </c>
    </row>
    <row r="40">
      <c r="A40" s="4" t="inlineStr">
        <is>
          <t>Expected life (years) remaining</t>
        </is>
      </c>
      <c r="B40" s="4" t="inlineStr">
        <is>
          <t>6 years 1 month 6 days</t>
        </is>
      </c>
      <c r="C40" s="4" t="inlineStr">
        <is>
          <t>6 years 29 days</t>
        </is>
      </c>
      <c r="D40" s="4" t="inlineStr">
        <is>
          <t xml:space="preserve"> </t>
        </is>
      </c>
    </row>
    <row r="41">
      <c r="A41" s="4" t="inlineStr">
        <is>
          <t>Stock Options [Member] | Minimum [Member] | Helix Technologies, Inc [Member]</t>
        </is>
      </c>
      <c r="B41" s="4" t="inlineStr">
        <is>
          <t xml:space="preserve"> </t>
        </is>
      </c>
      <c r="C41" s="4" t="inlineStr">
        <is>
          <t xml:space="preserve"> </t>
        </is>
      </c>
      <c r="D41" s="4" t="inlineStr">
        <is>
          <t xml:space="preserve"> </t>
        </is>
      </c>
    </row>
    <row r="42">
      <c r="A42" s="3" t="inlineStr">
        <is>
          <t>Fair Value of Stock Option Assumptions [Abstract]</t>
        </is>
      </c>
      <c r="B42" s="4" t="inlineStr">
        <is>
          <t xml:space="preserve"> </t>
        </is>
      </c>
      <c r="C42" s="4" t="inlineStr">
        <is>
          <t xml:space="preserve"> </t>
        </is>
      </c>
      <c r="D42" s="4" t="inlineStr">
        <is>
          <t xml:space="preserve"> </t>
        </is>
      </c>
    </row>
    <row r="43">
      <c r="A43" s="4" t="inlineStr">
        <is>
          <t>Exercise price (in dollars per share)</t>
        </is>
      </c>
      <c r="B43" s="5" t="n">
        <v>2</v>
      </c>
      <c r="C43" s="4" t="inlineStr">
        <is>
          <t xml:space="preserve"> </t>
        </is>
      </c>
      <c r="D43" s="4" t="inlineStr">
        <is>
          <t xml:space="preserve"> </t>
        </is>
      </c>
    </row>
    <row r="44">
      <c r="A44" s="4" t="inlineStr">
        <is>
          <t>Stock Options [Member] | Maximum [Member]</t>
        </is>
      </c>
      <c r="B44" s="4" t="inlineStr">
        <is>
          <t xml:space="preserve"> </t>
        </is>
      </c>
      <c r="C44" s="4" t="inlineStr">
        <is>
          <t xml:space="preserve"> </t>
        </is>
      </c>
      <c r="D44" s="4" t="inlineStr">
        <is>
          <t xml:space="preserve"> </t>
        </is>
      </c>
    </row>
    <row r="45">
      <c r="A45" s="3" t="inlineStr">
        <is>
          <t>Fair Value of Stock Option Assumptions [Abstract]</t>
        </is>
      </c>
      <c r="B45" s="4" t="inlineStr">
        <is>
          <t xml:space="preserve"> </t>
        </is>
      </c>
      <c r="C45" s="4" t="inlineStr">
        <is>
          <t xml:space="preserve"> </t>
        </is>
      </c>
      <c r="D45" s="4" t="inlineStr">
        <is>
          <t xml:space="preserve"> </t>
        </is>
      </c>
    </row>
    <row r="46">
      <c r="A46" s="4" t="inlineStr">
        <is>
          <t>Exercise price (in dollars per share)</t>
        </is>
      </c>
      <c r="B46" s="9" t="n">
        <v>3.69</v>
      </c>
      <c r="C46" s="8" t="n">
        <v>3.79</v>
      </c>
      <c r="D46" s="4" t="inlineStr">
        <is>
          <t xml:space="preserve"> </t>
        </is>
      </c>
    </row>
    <row r="47">
      <c r="A47" s="4" t="inlineStr">
        <is>
          <t>Fair value of company common stock (in dollars per share)</t>
        </is>
      </c>
      <c r="B47" s="8" t="n">
        <v>3.69</v>
      </c>
      <c r="C47" s="8" t="n">
        <v>3.79</v>
      </c>
      <c r="D47" s="4" t="inlineStr">
        <is>
          <t xml:space="preserve"> </t>
        </is>
      </c>
    </row>
    <row r="48">
      <c r="A48" s="4" t="inlineStr">
        <is>
          <t>Expected life (years) remaining</t>
        </is>
      </c>
      <c r="B48" s="4" t="inlineStr">
        <is>
          <t>6 years 3 months</t>
        </is>
      </c>
      <c r="C48" s="4" t="inlineStr">
        <is>
          <t>6 years 3 months</t>
        </is>
      </c>
      <c r="D48" s="4" t="inlineStr">
        <is>
          <t xml:space="preserve"> </t>
        </is>
      </c>
    </row>
    <row r="49">
      <c r="A49" s="4" t="inlineStr">
        <is>
          <t>Stock Options [Member] | Maximum [Member] | Helix Technologies, Inc [Member]</t>
        </is>
      </c>
      <c r="B49" s="4" t="inlineStr">
        <is>
          <t xml:space="preserve"> </t>
        </is>
      </c>
      <c r="C49" s="4" t="inlineStr">
        <is>
          <t xml:space="preserve"> </t>
        </is>
      </c>
      <c r="D49" s="4" t="inlineStr">
        <is>
          <t xml:space="preserve"> </t>
        </is>
      </c>
    </row>
    <row r="50">
      <c r="A50" s="3" t="inlineStr">
        <is>
          <t>Fair Value of Stock Option Assumptions [Abstract]</t>
        </is>
      </c>
      <c r="B50" s="4" t="inlineStr">
        <is>
          <t xml:space="preserve"> </t>
        </is>
      </c>
      <c r="C50" s="4" t="inlineStr">
        <is>
          <t xml:space="preserve"> </t>
        </is>
      </c>
      <c r="D50" s="4" t="inlineStr">
        <is>
          <t xml:space="preserve"> </t>
        </is>
      </c>
    </row>
    <row r="51">
      <c r="A51" s="4" t="inlineStr">
        <is>
          <t>Exercise price (in dollars per share)</t>
        </is>
      </c>
      <c r="B51" s="14" t="n">
        <v>51.8</v>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TOCK-BASED COMPENSATION, Stock Compensation Expense (Details) - USD ($)</t>
        </is>
      </c>
      <c r="B1" s="2" t="inlineStr">
        <is>
          <t>12 Months Ended</t>
        </is>
      </c>
    </row>
    <row r="2">
      <c r="B2" s="2" t="inlineStr">
        <is>
          <t>Dec. 31, 2024</t>
        </is>
      </c>
      <c r="C2" s="2" t="inlineStr">
        <is>
          <t>Dec. 31, 2023</t>
        </is>
      </c>
      <c r="D2" s="2" t="inlineStr">
        <is>
          <t>Feb. 10, 2023</t>
        </is>
      </c>
    </row>
    <row r="3">
      <c r="A3" s="3" t="inlineStr">
        <is>
          <t>Stock Compensation Expense [Abstract]</t>
        </is>
      </c>
      <c r="B3" s="4" t="inlineStr">
        <is>
          <t xml:space="preserve"> </t>
        </is>
      </c>
      <c r="C3" s="4" t="inlineStr">
        <is>
          <t xml:space="preserve"> </t>
        </is>
      </c>
      <c r="D3" s="4" t="inlineStr">
        <is>
          <t xml:space="preserve"> </t>
        </is>
      </c>
    </row>
    <row r="4">
      <c r="A4" s="4" t="inlineStr">
        <is>
          <t>Stock options granted date fair value (in dollars per share)</t>
        </is>
      </c>
      <c r="B4" s="8" t="n">
        <v>1.99</v>
      </c>
      <c r="C4" s="8" t="n">
        <v>2.53</v>
      </c>
      <c r="D4" s="4" t="inlineStr">
        <is>
          <t xml:space="preserve"> </t>
        </is>
      </c>
    </row>
    <row r="5">
      <c r="A5" s="4" t="inlineStr">
        <is>
          <t>Amount of accelerated vesting stock</t>
        </is>
      </c>
      <c r="B5" s="5" t="n">
        <v>349832</v>
      </c>
      <c r="C5" s="4" t="inlineStr">
        <is>
          <t xml:space="preserve"> </t>
        </is>
      </c>
      <c r="D5" s="4" t="inlineStr">
        <is>
          <t xml:space="preserve"> </t>
        </is>
      </c>
    </row>
    <row r="6">
      <c r="A6" s="4" t="inlineStr">
        <is>
          <t>Total unrecognized compensation</t>
        </is>
      </c>
      <c r="B6" s="5" t="n">
        <v>7815189</v>
      </c>
      <c r="C6" s="4" t="inlineStr">
        <is>
          <t xml:space="preserve"> </t>
        </is>
      </c>
      <c r="D6" s="4" t="inlineStr">
        <is>
          <t xml:space="preserve"> </t>
        </is>
      </c>
    </row>
    <row r="7">
      <c r="A7" s="4" t="inlineStr">
        <is>
          <t>Weighted-average period</t>
        </is>
      </c>
      <c r="B7" s="4" t="inlineStr">
        <is>
          <t>2 years 4 months 24 days</t>
        </is>
      </c>
      <c r="C7" s="4" t="inlineStr">
        <is>
          <t xml:space="preserve"> </t>
        </is>
      </c>
      <c r="D7" s="4" t="inlineStr">
        <is>
          <t xml:space="preserve"> </t>
        </is>
      </c>
    </row>
    <row r="8">
      <c r="A8" s="4" t="inlineStr">
        <is>
          <t>Stock compensation expense</t>
        </is>
      </c>
      <c r="B8" s="5" t="n">
        <v>6528397</v>
      </c>
      <c r="C8" s="5" t="n">
        <v>6573969</v>
      </c>
      <c r="D8" s="4" t="inlineStr">
        <is>
          <t xml:space="preserve"> </t>
        </is>
      </c>
    </row>
    <row r="9">
      <c r="A9" s="4" t="inlineStr">
        <is>
          <t>Discontinued operations</t>
        </is>
      </c>
      <c r="B9" s="6" t="n">
        <v>0</v>
      </c>
      <c r="C9" s="6" t="n">
        <v>-247307</v>
      </c>
      <c r="D9" s="4" t="inlineStr">
        <is>
          <t xml:space="preserve"> </t>
        </is>
      </c>
    </row>
    <row r="10">
      <c r="A10" s="4" t="inlineStr">
        <is>
          <t>Total</t>
        </is>
      </c>
      <c r="B10" s="6" t="n">
        <v>6528397</v>
      </c>
      <c r="C10" s="6" t="n">
        <v>6326662</v>
      </c>
      <c r="D10" s="4" t="inlineStr">
        <is>
          <t xml:space="preserve"> </t>
        </is>
      </c>
    </row>
    <row r="11">
      <c r="A11" s="4" t="inlineStr">
        <is>
          <t>Intrinsic value of options exercised</t>
        </is>
      </c>
      <c r="B11" s="6" t="n">
        <v>8375</v>
      </c>
      <c r="C11" s="4" t="inlineStr">
        <is>
          <t xml:space="preserve"> </t>
        </is>
      </c>
      <c r="D11" s="4" t="inlineStr">
        <is>
          <t xml:space="preserve"> </t>
        </is>
      </c>
    </row>
    <row r="12">
      <c r="A12" s="4" t="inlineStr">
        <is>
          <t>Fair value of restricted shares vested</t>
        </is>
      </c>
      <c r="B12" s="6" t="n">
        <v>553196</v>
      </c>
      <c r="C12" s="4" t="inlineStr">
        <is>
          <t xml:space="preserve"> </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tock Compensation Expense [Abstract]</t>
        </is>
      </c>
      <c r="B14" s="4" t="inlineStr">
        <is>
          <t xml:space="preserve"> </t>
        </is>
      </c>
      <c r="C14" s="4" t="inlineStr">
        <is>
          <t xml:space="preserve"> </t>
        </is>
      </c>
      <c r="D14" s="4" t="inlineStr">
        <is>
          <t xml:space="preserve"> </t>
        </is>
      </c>
    </row>
    <row r="15">
      <c r="A15" s="4" t="inlineStr">
        <is>
          <t>Unvested restricted shares (in shares)</t>
        </is>
      </c>
      <c r="B15" s="4" t="inlineStr">
        <is>
          <t xml:space="preserve"> </t>
        </is>
      </c>
      <c r="C15" s="4" t="inlineStr">
        <is>
          <t xml:space="preserve"> </t>
        </is>
      </c>
      <c r="D15" s="6" t="n">
        <v>106656</v>
      </c>
    </row>
    <row r="16">
      <c r="A16" s="4" t="inlineStr">
        <is>
          <t>Services [Member]</t>
        </is>
      </c>
      <c r="B16" s="4" t="inlineStr">
        <is>
          <t xml:space="preserve"> </t>
        </is>
      </c>
      <c r="C16" s="4" t="inlineStr">
        <is>
          <t xml:space="preserve"> </t>
        </is>
      </c>
      <c r="D16" s="4" t="inlineStr">
        <is>
          <t xml:space="preserve"> </t>
        </is>
      </c>
    </row>
    <row r="17">
      <c r="A17" s="3" t="inlineStr">
        <is>
          <t>Stock Compensation Expense [Abstract]</t>
        </is>
      </c>
      <c r="B17" s="4" t="inlineStr">
        <is>
          <t xml:space="preserve"> </t>
        </is>
      </c>
      <c r="C17" s="4" t="inlineStr">
        <is>
          <t xml:space="preserve"> </t>
        </is>
      </c>
      <c r="D17" s="4" t="inlineStr">
        <is>
          <t xml:space="preserve"> </t>
        </is>
      </c>
    </row>
    <row r="18">
      <c r="A18" s="4" t="inlineStr">
        <is>
          <t>Stock compensation expense</t>
        </is>
      </c>
      <c r="B18" s="6" t="n">
        <v>155318</v>
      </c>
      <c r="C18" s="6" t="n">
        <v>155097</v>
      </c>
      <c r="D18" s="4" t="inlineStr">
        <is>
          <t xml:space="preserve"> </t>
        </is>
      </c>
    </row>
    <row r="19">
      <c r="A19" s="4" t="inlineStr">
        <is>
          <t>Research and Development [Member]</t>
        </is>
      </c>
      <c r="B19" s="4" t="inlineStr">
        <is>
          <t xml:space="preserve"> </t>
        </is>
      </c>
      <c r="C19" s="4" t="inlineStr">
        <is>
          <t xml:space="preserve"> </t>
        </is>
      </c>
      <c r="D19" s="4" t="inlineStr">
        <is>
          <t xml:space="preserve"> </t>
        </is>
      </c>
    </row>
    <row r="20">
      <c r="A20" s="3" t="inlineStr">
        <is>
          <t>Stock Compensation Expense [Abstract]</t>
        </is>
      </c>
      <c r="B20" s="4" t="inlineStr">
        <is>
          <t xml:space="preserve"> </t>
        </is>
      </c>
      <c r="C20" s="4" t="inlineStr">
        <is>
          <t xml:space="preserve"> </t>
        </is>
      </c>
      <c r="D20" s="4" t="inlineStr">
        <is>
          <t xml:space="preserve"> </t>
        </is>
      </c>
    </row>
    <row r="21">
      <c r="A21" s="4" t="inlineStr">
        <is>
          <t>Stock compensation expense</t>
        </is>
      </c>
      <c r="B21" s="6" t="n">
        <v>107840</v>
      </c>
      <c r="C21" s="6" t="n">
        <v>167368</v>
      </c>
      <c r="D21" s="4" t="inlineStr">
        <is>
          <t xml:space="preserve"> </t>
        </is>
      </c>
    </row>
    <row r="22">
      <c r="A22" s="4" t="inlineStr">
        <is>
          <t>Sales and Marketing [Member]</t>
        </is>
      </c>
      <c r="B22" s="4" t="inlineStr">
        <is>
          <t xml:space="preserve"> </t>
        </is>
      </c>
      <c r="C22" s="4" t="inlineStr">
        <is>
          <t xml:space="preserve"> </t>
        </is>
      </c>
      <c r="D22" s="4" t="inlineStr">
        <is>
          <t xml:space="preserve"> </t>
        </is>
      </c>
    </row>
    <row r="23">
      <c r="A23" s="3" t="inlineStr">
        <is>
          <t>Stock Compensation Expense [Abstract]</t>
        </is>
      </c>
      <c r="B23" s="4" t="inlineStr">
        <is>
          <t xml:space="preserve"> </t>
        </is>
      </c>
      <c r="C23" s="4" t="inlineStr">
        <is>
          <t xml:space="preserve"> </t>
        </is>
      </c>
      <c r="D23" s="4" t="inlineStr">
        <is>
          <t xml:space="preserve"> </t>
        </is>
      </c>
    </row>
    <row r="24">
      <c r="A24" s="4" t="inlineStr">
        <is>
          <t>Stock compensation expense</t>
        </is>
      </c>
      <c r="B24" s="6" t="n">
        <v>275679</v>
      </c>
      <c r="C24" s="6" t="n">
        <v>318860</v>
      </c>
      <c r="D24" s="4" t="inlineStr">
        <is>
          <t xml:space="preserve"> </t>
        </is>
      </c>
    </row>
    <row r="25">
      <c r="A25" s="4" t="inlineStr">
        <is>
          <t>General and Administrative [Member]</t>
        </is>
      </c>
      <c r="B25" s="4" t="inlineStr">
        <is>
          <t xml:space="preserve"> </t>
        </is>
      </c>
      <c r="C25" s="4" t="inlineStr">
        <is>
          <t xml:space="preserve"> </t>
        </is>
      </c>
      <c r="D25" s="4" t="inlineStr">
        <is>
          <t xml:space="preserve"> </t>
        </is>
      </c>
    </row>
    <row r="26">
      <c r="A26" s="3" t="inlineStr">
        <is>
          <t>Stock Compensation Expense [Abstract]</t>
        </is>
      </c>
      <c r="B26" s="4" t="inlineStr">
        <is>
          <t xml:space="preserve"> </t>
        </is>
      </c>
      <c r="C26" s="4" t="inlineStr">
        <is>
          <t xml:space="preserve"> </t>
        </is>
      </c>
      <c r="D26" s="4" t="inlineStr">
        <is>
          <t xml:space="preserve"> </t>
        </is>
      </c>
    </row>
    <row r="27">
      <c r="A27" s="4" t="inlineStr">
        <is>
          <t>Stock compensation expense</t>
        </is>
      </c>
      <c r="B27" s="6" t="n">
        <v>5989560</v>
      </c>
      <c r="C27" s="6" t="n">
        <v>5582812</v>
      </c>
      <c r="D27" s="4" t="inlineStr">
        <is>
          <t xml:space="preserve"> </t>
        </is>
      </c>
    </row>
    <row r="28">
      <c r="A28" s="4" t="inlineStr">
        <is>
          <t>Separation Expenses [Member]</t>
        </is>
      </c>
      <c r="B28" s="4" t="inlineStr">
        <is>
          <t xml:space="preserve"> </t>
        </is>
      </c>
      <c r="C28" s="4" t="inlineStr">
        <is>
          <t xml:space="preserve"> </t>
        </is>
      </c>
      <c r="D28" s="4" t="inlineStr">
        <is>
          <t xml:space="preserve"> </t>
        </is>
      </c>
    </row>
    <row r="29">
      <c r="A29" s="3" t="inlineStr">
        <is>
          <t>Stock Compensation Expense [Abstract]</t>
        </is>
      </c>
      <c r="B29" s="4" t="inlineStr">
        <is>
          <t xml:space="preserve"> </t>
        </is>
      </c>
      <c r="C29" s="4" t="inlineStr">
        <is>
          <t xml:space="preserve"> </t>
        </is>
      </c>
      <c r="D29" s="4" t="inlineStr">
        <is>
          <t xml:space="preserve"> </t>
        </is>
      </c>
    </row>
    <row r="30">
      <c r="A30" s="4" t="inlineStr">
        <is>
          <t>Stock compensation expense</t>
        </is>
      </c>
      <c r="B30" s="5" t="n">
        <v>0</v>
      </c>
      <c r="C30" s="5" t="n">
        <v>349832</v>
      </c>
      <c r="D3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ET INCOME (LOSS) PER SHARE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Net (Loss)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 from continuing operations</t>
        </is>
      </c>
      <c r="B4" s="5" t="n">
        <v>5618643</v>
      </c>
      <c r="C4" s="5" t="n">
        <v>-905525</v>
      </c>
      <c r="D4" s="5" t="n">
        <v>-2063924</v>
      </c>
      <c r="E4" s="5" t="n">
        <v>-2969449</v>
      </c>
      <c r="F4" s="5" t="n">
        <v>2649194</v>
      </c>
      <c r="G4" s="5" t="n">
        <v>-3771070</v>
      </c>
      <c r="H4" s="5" t="n">
        <v>2395518</v>
      </c>
    </row>
    <row r="5">
      <c r="A5" s="4" t="inlineStr">
        <is>
          <t>Net (loss) income from discontinued operations</t>
        </is>
      </c>
      <c r="B5" s="6" t="n">
        <v>-1111552</v>
      </c>
      <c r="C5" s="6" t="n">
        <v>-32426</v>
      </c>
      <c r="D5" s="6" t="n">
        <v>8747278</v>
      </c>
      <c r="E5" s="6" t="n">
        <v>8714852</v>
      </c>
      <c r="F5" s="6" t="n">
        <v>7603300</v>
      </c>
      <c r="G5" s="6" t="n">
        <v>0</v>
      </c>
      <c r="H5" s="6" t="n">
        <v>9373257</v>
      </c>
    </row>
    <row r="6">
      <c r="A6" s="4" t="inlineStr">
        <is>
          <t>Net (Loss) Income</t>
        </is>
      </c>
      <c r="B6" s="5" t="n">
        <v>4507091</v>
      </c>
      <c r="C6" s="5" t="n">
        <v>-937951</v>
      </c>
      <c r="D6" s="5" t="n">
        <v>6683354</v>
      </c>
      <c r="E6" s="5" t="n">
        <v>5745403</v>
      </c>
      <c r="F6" s="5" t="n">
        <v>10252494</v>
      </c>
      <c r="G6" s="5" t="n">
        <v>-3771070</v>
      </c>
      <c r="H6" s="5" t="n">
        <v>11768775</v>
      </c>
    </row>
    <row r="7">
      <c r="A7" s="4" t="inlineStr">
        <is>
          <t>Basic net (loss) income from continuing operations per share attributable to common shareholders: (in dollars per share)</t>
        </is>
      </c>
      <c r="B7" s="8" t="n">
        <v>0.17</v>
      </c>
      <c r="C7" s="8" t="n">
        <v>-0.03</v>
      </c>
      <c r="D7" s="8" t="n">
        <v>-0.06</v>
      </c>
      <c r="E7" s="8" t="n">
        <v>-0.09</v>
      </c>
      <c r="F7" s="8" t="n">
        <v>0.08</v>
      </c>
      <c r="G7" s="8" t="n">
        <v>-0.12</v>
      </c>
      <c r="H7" s="8" t="n">
        <v>0.07000000000000001</v>
      </c>
    </row>
    <row r="8">
      <c r="A8" s="4" t="inlineStr">
        <is>
          <t>Basic net (loss) income from discontinued operation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0</v>
      </c>
      <c r="H8" s="9" t="n">
        <v>0.29</v>
      </c>
    </row>
    <row r="9">
      <c r="A9" s="4" t="inlineStr">
        <is>
          <t>Net (loss) income per common share, basic (in dollars per share)</t>
        </is>
      </c>
      <c r="B9" s="8" t="n">
        <v>0.14</v>
      </c>
      <c r="C9" s="8" t="n">
        <v>-0.03</v>
      </c>
      <c r="D9" s="8" t="n">
        <v>0.21</v>
      </c>
      <c r="E9" s="8" t="n">
        <v>0.18</v>
      </c>
      <c r="F9" s="8" t="n">
        <v>0.31</v>
      </c>
      <c r="G9" s="8" t="n">
        <v>-0.12</v>
      </c>
      <c r="H9" s="8" t="n">
        <v>0.36</v>
      </c>
    </row>
    <row r="10">
      <c r="A10" s="3" t="inlineStr">
        <is>
          <t>Effect of assumed convers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 back: net expenses related to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row>
    <row r="12">
      <c r="A12" s="4" t="inlineStr">
        <is>
          <t>Net (loss) income from continuing operation after the effect of assumed conversions</t>
        </is>
      </c>
      <c r="B12" s="4" t="inlineStr">
        <is>
          <t xml:space="preserve"> </t>
        </is>
      </c>
      <c r="C12" s="4" t="inlineStr">
        <is>
          <t xml:space="preserve"> </t>
        </is>
      </c>
      <c r="D12" s="4" t="inlineStr">
        <is>
          <t xml:space="preserve"> </t>
        </is>
      </c>
      <c r="E12" s="4" t="inlineStr">
        <is>
          <t xml:space="preserve"> </t>
        </is>
      </c>
      <c r="F12" s="4" t="inlineStr">
        <is>
          <t xml:space="preserve"> </t>
        </is>
      </c>
      <c r="G12" s="6" t="n">
        <v>-3771070</v>
      </c>
      <c r="H12" s="6" t="n">
        <v>2395518</v>
      </c>
    </row>
    <row r="13">
      <c r="A13" s="4" t="inlineStr">
        <is>
          <t>Net (loss) income from discontinued operations</t>
        </is>
      </c>
      <c r="B13" s="5" t="n">
        <v>-1111552</v>
      </c>
      <c r="C13" s="5" t="n">
        <v>-32426</v>
      </c>
      <c r="D13" s="5" t="n">
        <v>8747278</v>
      </c>
      <c r="E13" s="5" t="n">
        <v>8714852</v>
      </c>
      <c r="F13" s="5" t="n">
        <v>7603300</v>
      </c>
      <c r="G13" s="5" t="n">
        <v>0</v>
      </c>
      <c r="H13" s="5" t="n">
        <v>9373257</v>
      </c>
    </row>
    <row r="14">
      <c r="A14" s="4" t="inlineStr">
        <is>
          <t>Weighted average common shares outstanding - basic (in shares)</t>
        </is>
      </c>
      <c r="B14" s="6" t="n">
        <v>32459838</v>
      </c>
      <c r="C14" s="6" t="n">
        <v>32260992</v>
      </c>
      <c r="D14" s="6" t="n">
        <v>32300237</v>
      </c>
      <c r="E14" s="6" t="n">
        <v>32369904</v>
      </c>
      <c r="F14" s="6" t="n">
        <v>32397090</v>
      </c>
      <c r="G14" s="6" t="n">
        <v>31070548</v>
      </c>
      <c r="H14" s="6" t="n">
        <v>32030855</v>
      </c>
    </row>
    <row r="15">
      <c r="A15" s="4" t="inlineStr">
        <is>
          <t>Plus: Dilutive effect of convertible notes - as if converted meth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row>
    <row r="16">
      <c r="A16" s="4" t="inlineStr">
        <is>
          <t>Plus: Dilutive effect of restricted stock awards and stock options - treasury stock metho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199990</v>
      </c>
    </row>
    <row r="17">
      <c r="A17" s="4" t="inlineStr">
        <is>
          <t>Weighted average common shares outstanding - diluted (in shares)</t>
        </is>
      </c>
      <c r="B17" s="6" t="n">
        <v>35068716</v>
      </c>
      <c r="C17" s="6" t="n">
        <v>32260992</v>
      </c>
      <c r="D17" s="6" t="n">
        <v>32300237</v>
      </c>
      <c r="E17" s="6" t="n">
        <v>32369904</v>
      </c>
      <c r="F17" s="6" t="n">
        <v>32503359</v>
      </c>
      <c r="G17" s="6" t="n">
        <v>31070548</v>
      </c>
      <c r="H17" s="6" t="n">
        <v>32230845</v>
      </c>
    </row>
    <row r="18">
      <c r="A18" s="4" t="inlineStr">
        <is>
          <t>Diluted net (loss) income from continuing operations per common share (in dollars per share)</t>
        </is>
      </c>
      <c r="B18" s="8" t="n">
        <v>0.16</v>
      </c>
      <c r="C18" s="8" t="n">
        <v>-0.03</v>
      </c>
      <c r="D18" s="8" t="n">
        <v>-0.06</v>
      </c>
      <c r="E18" s="8" t="n">
        <v>-0.09</v>
      </c>
      <c r="F18" s="8" t="n">
        <v>0.08</v>
      </c>
      <c r="G18" s="8" t="n">
        <v>-0.12</v>
      </c>
      <c r="H18" s="8" t="n">
        <v>0.07000000000000001</v>
      </c>
    </row>
    <row r="19">
      <c r="A19" s="4" t="inlineStr">
        <is>
          <t>Diluted net (loss) income from discontinued operations per common share (in dollars per share)</t>
        </is>
      </c>
      <c r="B19" s="9" t="n">
        <v>-0.03</v>
      </c>
      <c r="C19" s="4" t="inlineStr">
        <is>
          <t xml:space="preserve"> </t>
        </is>
      </c>
      <c r="D19" s="9" t="n">
        <v>0.27</v>
      </c>
      <c r="E19" s="9" t="n">
        <v>0.27</v>
      </c>
      <c r="F19" s="9" t="n">
        <v>0.23</v>
      </c>
      <c r="G19" s="6" t="n">
        <v>0</v>
      </c>
      <c r="H19" s="9" t="n">
        <v>0.29</v>
      </c>
    </row>
    <row r="20">
      <c r="A20" s="4" t="inlineStr">
        <is>
          <t>Net (loss) income per share - diluted (in dollars per share)</t>
        </is>
      </c>
      <c r="B20" s="8" t="n">
        <v>0.13</v>
      </c>
      <c r="C20" s="8" t="n">
        <v>-0.03</v>
      </c>
      <c r="D20" s="8" t="n">
        <v>0.21</v>
      </c>
      <c r="E20" s="8" t="n">
        <v>0.18</v>
      </c>
      <c r="F20" s="8" t="n">
        <v>0.31</v>
      </c>
      <c r="G20" s="8" t="n">
        <v>-0.12</v>
      </c>
      <c r="H20" s="8" t="n">
        <v>0.36</v>
      </c>
    </row>
    <row r="21">
      <c r="A21" s="3" t="inlineStr">
        <is>
          <t>Potentially Dilutive Secur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loss per share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6258577</v>
      </c>
      <c r="H22" s="6" t="n">
        <v>6135184</v>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otentially Dilutive Secur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computation of loss per share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50954</v>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otentially Dilutive Securi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ecurities excluded from computation of loss per shar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951796</v>
      </c>
      <c r="H28" s="6" t="n">
        <v>2923792</v>
      </c>
    </row>
    <row r="29">
      <c r="A29" s="4" t="inlineStr">
        <is>
          <t>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otentially Dilutive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tidilutive securities excluded from computation of loss per shar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659533</v>
      </c>
      <c r="H31" s="6" t="n">
        <v>2460690</v>
      </c>
    </row>
    <row r="32">
      <c r="A32" s="4" t="inlineStr">
        <is>
          <t>Unvested Restricted Stock Awards and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otentially Dilutive Secur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tidilutive securities excluded from computation of loss per shar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647248</v>
      </c>
      <c r="H34" s="6" t="n">
        <v>699748</v>
      </c>
    </row>
  </sheetData>
  <mergeCells count="3">
    <mergeCell ref="B1:D1"/>
    <mergeCell ref="G1:H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7" customWidth="1" min="1" max="1"/>
    <col width="31"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t>
        </is>
      </c>
      <c r="D1" s="2" t="inlineStr">
        <is>
          <t>3 Months Ended</t>
        </is>
      </c>
      <c r="G1" s="2" t="inlineStr">
        <is>
          <t>6 Months Ended</t>
        </is>
      </c>
      <c r="H1" s="2" t="inlineStr">
        <is>
          <t>9 Months Ended</t>
        </is>
      </c>
      <c r="I1" s="2" t="inlineStr">
        <is>
          <t>12 Months Ended</t>
        </is>
      </c>
    </row>
    <row r="2">
      <c r="B2" s="2" t="inlineStr">
        <is>
          <t>Sep. 04, 2024 USD ($) Director</t>
        </is>
      </c>
      <c r="C2" s="2" t="inlineStr">
        <is>
          <t>Oct. 03, 2023 USD ($) $ / shares shares</t>
        </is>
      </c>
      <c r="D2" s="2" t="inlineStr">
        <is>
          <t>Sep. 30, 2023 USD ($)</t>
        </is>
      </c>
      <c r="E2" s="2" t="inlineStr">
        <is>
          <t>Jun. 30, 2023 USD ($)</t>
        </is>
      </c>
      <c r="F2" s="2" t="inlineStr">
        <is>
          <t>Mar. 31, 2023 USD ($)</t>
        </is>
      </c>
      <c r="G2" s="2" t="inlineStr">
        <is>
          <t>Jun. 30, 2023 USD ($)</t>
        </is>
      </c>
      <c r="H2" s="2" t="inlineStr">
        <is>
          <t>Sep. 30, 2023 USD ($)</t>
        </is>
      </c>
      <c r="I2" s="2" t="inlineStr">
        <is>
          <t>Dec. 31, 2024 USD ($)</t>
        </is>
      </c>
      <c r="J2" s="2" t="inlineStr">
        <is>
          <t>Dec. 31, 2023 USD ($)</t>
        </is>
      </c>
      <c r="K2" s="2" t="inlineStr">
        <is>
          <t>Sep. 01, 2021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eived payments</t>
        </is>
      </c>
      <c r="B4" s="4" t="inlineStr">
        <is>
          <t xml:space="preserve"> </t>
        </is>
      </c>
      <c r="C4" s="4" t="inlineStr">
        <is>
          <t xml:space="preserve"> </t>
        </is>
      </c>
      <c r="D4" s="5" t="n">
        <v>5531802</v>
      </c>
      <c r="E4" s="5" t="n">
        <v>5098959</v>
      </c>
      <c r="F4" s="5" t="n">
        <v>5075804</v>
      </c>
      <c r="G4" s="5" t="n">
        <v>10174763</v>
      </c>
      <c r="H4" s="5" t="n">
        <v>15706565</v>
      </c>
      <c r="I4" s="5" t="n">
        <v>20153263</v>
      </c>
      <c r="J4" s="5" t="n">
        <v>21216984</v>
      </c>
      <c r="K4" s="4" t="inlineStr">
        <is>
          <t xml:space="preserve"> </t>
        </is>
      </c>
    </row>
    <row r="5">
      <c r="A5" s="4" t="inlineStr">
        <is>
          <t>Notes held by directors</t>
        </is>
      </c>
      <c r="B5" s="4" t="inlineStr">
        <is>
          <t xml:space="preserve"> </t>
        </is>
      </c>
      <c r="C5" s="4" t="inlineStr">
        <is>
          <t xml:space="preserve"> </t>
        </is>
      </c>
      <c r="D5" s="6" t="n">
        <v>24665944</v>
      </c>
      <c r="E5" s="6" t="n">
        <v>25525762</v>
      </c>
      <c r="F5" s="6" t="n">
        <v>25315003</v>
      </c>
      <c r="G5" s="6" t="n">
        <v>25525762</v>
      </c>
      <c r="H5" s="6" t="n">
        <v>24665944</v>
      </c>
      <c r="I5" s="6" t="n">
        <v>0</v>
      </c>
      <c r="J5" s="6" t="n">
        <v>24870181</v>
      </c>
      <c r="K5" s="4" t="inlineStr">
        <is>
          <t xml:space="preserve"> </t>
        </is>
      </c>
    </row>
    <row r="6">
      <c r="A6" s="4" t="inlineStr">
        <is>
          <t>Common stock repurchased (in shares) | shares</t>
        </is>
      </c>
      <c r="B6" s="4" t="inlineStr">
        <is>
          <t xml:space="preserve"> </t>
        </is>
      </c>
      <c r="C6" s="6" t="n">
        <v>16046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 (in dollars per share) | $ / shares</t>
        </is>
      </c>
      <c r="B7" s="4" t="inlineStr">
        <is>
          <t xml:space="preserve"> </t>
        </is>
      </c>
      <c r="C7" s="8" t="n">
        <v>2.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repurchased</t>
        </is>
      </c>
      <c r="B8" s="4" t="inlineStr">
        <is>
          <t xml:space="preserve"> </t>
        </is>
      </c>
      <c r="C8" s="5" t="n">
        <v>34500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held by directors</t>
        </is>
      </c>
      <c r="B11" s="4" t="inlineStr">
        <is>
          <t xml:space="preserve"> </t>
        </is>
      </c>
      <c r="C11" s="4" t="inlineStr">
        <is>
          <t xml:space="preserve"> </t>
        </is>
      </c>
      <c r="D11" s="5" t="n">
        <v>6000000</v>
      </c>
      <c r="E11" s="5" t="n">
        <v>6000000</v>
      </c>
      <c r="F11" s="5" t="n">
        <v>6000000</v>
      </c>
      <c r="G11" s="5" t="n">
        <v>6000000</v>
      </c>
      <c r="H11" s="5" t="n">
        <v>6000000</v>
      </c>
      <c r="I11" s="4" t="inlineStr">
        <is>
          <t xml:space="preserve"> </t>
        </is>
      </c>
      <c r="J11" s="6" t="n">
        <v>6000000</v>
      </c>
      <c r="K11" s="4" t="inlineStr">
        <is>
          <t xml:space="preserve"> </t>
        </is>
      </c>
    </row>
    <row r="12">
      <c r="A12" s="4" t="inlineStr">
        <is>
          <t>Custom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irectors | Director</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vice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stomer Agreement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eiv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8092</v>
      </c>
      <c r="J18" s="4" t="inlineStr">
        <is>
          <t xml:space="preserve"> </t>
        </is>
      </c>
      <c r="K18" s="4" t="inlineStr">
        <is>
          <t xml:space="preserve"> </t>
        </is>
      </c>
    </row>
    <row r="19">
      <c r="A19" s="4" t="inlineStr">
        <is>
          <t>Customer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riable consideration with aggregate minimum billings</t>
        </is>
      </c>
      <c r="B21" s="5" t="n">
        <v>1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issuance cost on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v>
      </c>
    </row>
    <row r="25">
      <c r="A25" s="4" t="inlineStr">
        <is>
          <t>Principal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00000</v>
      </c>
      <c r="J25" s="6" t="n">
        <v>23000000</v>
      </c>
      <c r="K25" s="5" t="n">
        <v>24000000</v>
      </c>
    </row>
    <row r="26">
      <c r="A26" s="4" t="inlineStr">
        <is>
          <t>Interest percentage on 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35</v>
      </c>
    </row>
    <row r="27">
      <c r="A27" s="4" t="inlineStr">
        <is>
          <t>Percentage of warrant to purchase common stock on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2</v>
      </c>
    </row>
    <row r="28">
      <c r="A28" s="4" t="inlineStr">
        <is>
          <t>Convertible Promissory Notes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held by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000000</v>
      </c>
    </row>
    <row r="31">
      <c r="A31" s="4" t="inlineStr">
        <is>
          <t>Adam Dublin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eiv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9516</v>
      </c>
      <c r="J33" s="5" t="n">
        <v>317722</v>
      </c>
      <c r="K33" s="4" t="inlineStr">
        <is>
          <t xml:space="preserve"> </t>
        </is>
      </c>
    </row>
  </sheetData>
  <mergeCells count="3">
    <mergeCell ref="D1:F1"/>
    <mergeCell ref="I1:J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LEASES (Details) - USD ($)</t>
        </is>
      </c>
      <c r="B1" s="2" t="inlineStr">
        <is>
          <t>12 Months Ended</t>
        </is>
      </c>
    </row>
    <row r="2">
      <c r="B2" s="2" t="inlineStr">
        <is>
          <t>Dec. 31, 2024</t>
        </is>
      </c>
      <c r="C2" s="2" t="inlineStr">
        <is>
          <t>Dec. 31, 2023</t>
        </is>
      </c>
      <c r="D2" s="2" t="inlineStr">
        <is>
          <t>Sep. 30, 2023</t>
        </is>
      </c>
      <c r="E2" s="2" t="inlineStr">
        <is>
          <t>Jun. 30, 2023</t>
        </is>
      </c>
      <c r="F2" s="2" t="inlineStr">
        <is>
          <t>Mar. 31, 2023</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2 years</t>
        </is>
      </c>
      <c r="C4" s="4" t="inlineStr">
        <is>
          <t xml:space="preserve"> </t>
        </is>
      </c>
      <c r="D4" s="4" t="inlineStr">
        <is>
          <t xml:space="preserve"> </t>
        </is>
      </c>
      <c r="E4" s="4" t="inlineStr">
        <is>
          <t xml:space="preserve"> </t>
        </is>
      </c>
      <c r="F4" s="4" t="inlineStr">
        <is>
          <t xml:space="preserve"> </t>
        </is>
      </c>
    </row>
    <row r="5">
      <c r="A5" s="4" t="inlineStr">
        <is>
          <t>Base rent expenses</t>
        </is>
      </c>
      <c r="B5" s="5" t="n">
        <v>25000</v>
      </c>
      <c r="C5" s="4" t="inlineStr">
        <is>
          <t xml:space="preserve"> </t>
        </is>
      </c>
      <c r="D5" s="4" t="inlineStr">
        <is>
          <t xml:space="preserve"> </t>
        </is>
      </c>
      <c r="E5" s="4" t="inlineStr">
        <is>
          <t xml:space="preserve"> </t>
        </is>
      </c>
      <c r="F5" s="4" t="inlineStr">
        <is>
          <t xml:space="preserve"> </t>
        </is>
      </c>
    </row>
    <row r="6">
      <c r="A6" s="3" t="inlineStr">
        <is>
          <t>ROU lease assets and lease 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used in operating leases</t>
        </is>
      </c>
      <c r="B7" s="6" t="n">
        <v>23268</v>
      </c>
      <c r="C7" s="5" t="n">
        <v>22374</v>
      </c>
      <c r="D7" s="4" t="inlineStr">
        <is>
          <t xml:space="preserve"> </t>
        </is>
      </c>
      <c r="E7" s="4" t="inlineStr">
        <is>
          <t xml:space="preserve"> </t>
        </is>
      </c>
      <c r="F7" s="4" t="inlineStr">
        <is>
          <t xml:space="preserve"> </t>
        </is>
      </c>
    </row>
    <row r="8">
      <c r="A8" s="4" t="inlineStr">
        <is>
          <t>ROU assets obtained in exchange for new lease obligations</t>
        </is>
      </c>
      <c r="B8" s="6" t="n">
        <v>46876</v>
      </c>
      <c r="C8" s="6" t="n">
        <v>0</v>
      </c>
      <c r="D8" s="4" t="inlineStr">
        <is>
          <t xml:space="preserve"> </t>
        </is>
      </c>
      <c r="E8" s="4" t="inlineStr">
        <is>
          <t xml:space="preserve"> </t>
        </is>
      </c>
      <c r="F8" s="4" t="inlineStr">
        <is>
          <t xml:space="preserve"> </t>
        </is>
      </c>
    </row>
    <row r="9">
      <c r="A9" s="4" t="inlineStr">
        <is>
          <t>Right of use assets, net</t>
        </is>
      </c>
      <c r="B9" s="6" t="n">
        <v>35560</v>
      </c>
      <c r="C9" s="6" t="n">
        <v>10664</v>
      </c>
      <c r="D9" s="5" t="n">
        <v>15810</v>
      </c>
      <c r="E9" s="5" t="n">
        <v>20836</v>
      </c>
      <c r="F9" s="5" t="n">
        <v>27346</v>
      </c>
    </row>
    <row r="10">
      <c r="A10" s="4" t="inlineStr">
        <is>
          <t>Lease liabilities</t>
        </is>
      </c>
      <c r="B10" s="5" t="n">
        <v>35560</v>
      </c>
      <c r="C10" s="5" t="n">
        <v>10664</v>
      </c>
      <c r="D10" s="4" t="inlineStr">
        <is>
          <t xml:space="preserve"> </t>
        </is>
      </c>
      <c r="E10" s="4" t="inlineStr">
        <is>
          <t xml:space="preserve"> </t>
        </is>
      </c>
      <c r="F10" s="4" t="inlineStr">
        <is>
          <t xml:space="preserve"> </t>
        </is>
      </c>
    </row>
    <row r="11">
      <c r="A11" s="4" t="inlineStr">
        <is>
          <t>Weighted average remaining lease term (in years)</t>
        </is>
      </c>
      <c r="B11" s="4" t="inlineStr">
        <is>
          <t>1 year 6 months</t>
        </is>
      </c>
      <c r="C11" s="4" t="inlineStr">
        <is>
          <t>6 months</t>
        </is>
      </c>
      <c r="D11" s="4" t="inlineStr">
        <is>
          <t xml:space="preserve"> </t>
        </is>
      </c>
      <c r="E11" s="4" t="inlineStr">
        <is>
          <t xml:space="preserve"> </t>
        </is>
      </c>
      <c r="F11" s="4" t="inlineStr">
        <is>
          <t xml:space="preserve"> </t>
        </is>
      </c>
    </row>
    <row r="12">
      <c r="A12" s="4" t="inlineStr">
        <is>
          <t>Weighted average discount rate</t>
        </is>
      </c>
      <c r="B12" s="11" t="n">
        <v>0.048</v>
      </c>
      <c r="C12" s="11" t="n">
        <v>0.095</v>
      </c>
      <c r="D12" s="4" t="inlineStr">
        <is>
          <t xml:space="preserve"> </t>
        </is>
      </c>
      <c r="E12" s="4" t="inlineStr">
        <is>
          <t xml:space="preserve"> </t>
        </is>
      </c>
      <c r="F12" s="4" t="inlineStr">
        <is>
          <t xml:space="preserve"> </t>
        </is>
      </c>
    </row>
    <row r="13">
      <c r="A13" s="3" t="inlineStr">
        <is>
          <t>Lease, Cos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expense</t>
        </is>
      </c>
      <c r="B14" s="5" t="n">
        <v>23268</v>
      </c>
      <c r="C14" s="5" t="n">
        <v>22374</v>
      </c>
      <c r="D14" s="4" t="inlineStr">
        <is>
          <t xml:space="preserve"> </t>
        </is>
      </c>
      <c r="E14" s="4" t="inlineStr">
        <is>
          <t xml:space="preserve"> </t>
        </is>
      </c>
      <c r="F14" s="4" t="inlineStr">
        <is>
          <t xml:space="preserve"> </t>
        </is>
      </c>
    </row>
    <row r="15">
      <c r="A15" s="4" t="inlineStr">
        <is>
          <t>Short-term lease expense</t>
        </is>
      </c>
      <c r="B15" s="6" t="n">
        <v>27111</v>
      </c>
      <c r="C15" s="6" t="n">
        <v>27833</v>
      </c>
      <c r="D15" s="4" t="inlineStr">
        <is>
          <t xml:space="preserve"> </t>
        </is>
      </c>
      <c r="E15" s="4" t="inlineStr">
        <is>
          <t xml:space="preserve"> </t>
        </is>
      </c>
      <c r="F15" s="4" t="inlineStr">
        <is>
          <t xml:space="preserve"> </t>
        </is>
      </c>
    </row>
    <row r="16">
      <c r="A16" s="4" t="inlineStr">
        <is>
          <t>Total operating lease costs</t>
        </is>
      </c>
      <c r="B16" s="6" t="n">
        <v>50379</v>
      </c>
      <c r="C16" s="6" t="n">
        <v>50207</v>
      </c>
      <c r="D16" s="4" t="inlineStr">
        <is>
          <t xml:space="preserve"> </t>
        </is>
      </c>
      <c r="E16" s="4" t="inlineStr">
        <is>
          <t xml:space="preserve"> </t>
        </is>
      </c>
      <c r="F16" s="4" t="inlineStr">
        <is>
          <t xml:space="preserve"> </t>
        </is>
      </c>
    </row>
    <row r="17">
      <c r="A17" s="3" t="inlineStr">
        <is>
          <t>Future Lease Paym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5</t>
        </is>
      </c>
      <c r="B18" s="6" t="n">
        <v>24612</v>
      </c>
      <c r="C18" s="4" t="inlineStr">
        <is>
          <t xml:space="preserve"> </t>
        </is>
      </c>
      <c r="D18" s="4" t="inlineStr">
        <is>
          <t xml:space="preserve"> </t>
        </is>
      </c>
      <c r="E18" s="4" t="inlineStr">
        <is>
          <t xml:space="preserve"> </t>
        </is>
      </c>
      <c r="F18" s="4" t="inlineStr">
        <is>
          <t xml:space="preserve"> </t>
        </is>
      </c>
    </row>
    <row r="19">
      <c r="A19" s="4" t="inlineStr">
        <is>
          <t>2026</t>
        </is>
      </c>
      <c r="B19" s="6" t="n">
        <v>12306</v>
      </c>
      <c r="C19" s="4" t="inlineStr">
        <is>
          <t xml:space="preserve"> </t>
        </is>
      </c>
      <c r="D19" s="4" t="inlineStr">
        <is>
          <t xml:space="preserve"> </t>
        </is>
      </c>
      <c r="E19" s="4" t="inlineStr">
        <is>
          <t xml:space="preserve"> </t>
        </is>
      </c>
      <c r="F19" s="4" t="inlineStr">
        <is>
          <t xml:space="preserve"> </t>
        </is>
      </c>
    </row>
    <row r="20">
      <c r="A20" s="4" t="inlineStr">
        <is>
          <t>Total future minimum lease payments</t>
        </is>
      </c>
      <c r="B20" s="6" t="n">
        <v>36918</v>
      </c>
      <c r="C20" s="4" t="inlineStr">
        <is>
          <t xml:space="preserve"> </t>
        </is>
      </c>
      <c r="D20" s="4" t="inlineStr">
        <is>
          <t xml:space="preserve"> </t>
        </is>
      </c>
      <c r="E20" s="4" t="inlineStr">
        <is>
          <t xml:space="preserve"> </t>
        </is>
      </c>
      <c r="F20" s="4" t="inlineStr">
        <is>
          <t xml:space="preserve"> </t>
        </is>
      </c>
    </row>
    <row r="21">
      <c r="A21" s="4" t="inlineStr">
        <is>
          <t>Less imputed interest</t>
        </is>
      </c>
      <c r="B21" s="6" t="n">
        <v>-1358</v>
      </c>
      <c r="C21" s="4" t="inlineStr">
        <is>
          <t xml:space="preserve"> </t>
        </is>
      </c>
      <c r="D21" s="4" t="inlineStr">
        <is>
          <t xml:space="preserve"> </t>
        </is>
      </c>
      <c r="E21" s="4" t="inlineStr">
        <is>
          <t xml:space="preserve"> </t>
        </is>
      </c>
      <c r="F21" s="4" t="inlineStr">
        <is>
          <t xml:space="preserve"> </t>
        </is>
      </c>
    </row>
    <row r="22">
      <c r="A22" s="4" t="inlineStr">
        <is>
          <t>Total</t>
        </is>
      </c>
      <c r="B22" s="6" t="n">
        <v>35560</v>
      </c>
      <c r="C22" s="6" t="n">
        <v>10664</v>
      </c>
      <c r="D22" s="4" t="inlineStr">
        <is>
          <t xml:space="preserve"> </t>
        </is>
      </c>
      <c r="E22" s="4" t="inlineStr">
        <is>
          <t xml:space="preserve"> </t>
        </is>
      </c>
      <c r="F22" s="4" t="inlineStr">
        <is>
          <t xml:space="preserve"> </t>
        </is>
      </c>
    </row>
    <row r="23">
      <c r="A23" s="4" t="inlineStr">
        <is>
          <t>Short-Term Operating Lease Liab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OU lease assets and lease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liabilities</t>
        </is>
      </c>
      <c r="B25" s="6" t="n">
        <v>23423</v>
      </c>
      <c r="C25" s="6" t="n">
        <v>10664</v>
      </c>
      <c r="D25" s="4" t="inlineStr">
        <is>
          <t xml:space="preserve"> </t>
        </is>
      </c>
      <c r="E25" s="4" t="inlineStr">
        <is>
          <t xml:space="preserve"> </t>
        </is>
      </c>
      <c r="F25" s="4" t="inlineStr">
        <is>
          <t xml:space="preserve"> </t>
        </is>
      </c>
    </row>
    <row r="26">
      <c r="A26" s="3" t="inlineStr">
        <is>
          <t>Future Lease Paym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6" t="n">
        <v>23423</v>
      </c>
      <c r="C27" s="6" t="n">
        <v>10664</v>
      </c>
      <c r="D27" s="4" t="inlineStr">
        <is>
          <t xml:space="preserve"> </t>
        </is>
      </c>
      <c r="E27" s="4" t="inlineStr">
        <is>
          <t xml:space="preserve"> </t>
        </is>
      </c>
      <c r="F27" s="4" t="inlineStr">
        <is>
          <t xml:space="preserve"> </t>
        </is>
      </c>
    </row>
    <row r="28">
      <c r="A28" s="4" t="inlineStr">
        <is>
          <t>Long-Term Operating Lease Liabil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OU lease assets and lease liabilit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 liabilities</t>
        </is>
      </c>
      <c r="B30" s="6" t="n">
        <v>12137</v>
      </c>
      <c r="C30" s="6" t="n">
        <v>0</v>
      </c>
      <c r="D30" s="4" t="inlineStr">
        <is>
          <t xml:space="preserve"> </t>
        </is>
      </c>
      <c r="E30" s="4" t="inlineStr">
        <is>
          <t xml:space="preserve"> </t>
        </is>
      </c>
      <c r="F30" s="4" t="inlineStr">
        <is>
          <t xml:space="preserve"> </t>
        </is>
      </c>
    </row>
    <row r="31">
      <c r="A31" s="3" t="inlineStr">
        <is>
          <t>Future Lease Paymen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12137</v>
      </c>
      <c r="C32" s="5" t="n">
        <v>0</v>
      </c>
      <c r="D32" s="4" t="inlineStr">
        <is>
          <t xml:space="preserve"> </t>
        </is>
      </c>
      <c r="E32" s="4" t="inlineStr">
        <is>
          <t xml:space="preserve"> </t>
        </is>
      </c>
      <c r="F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eas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ease term</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eas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ease term</t>
        </is>
      </c>
      <c r="B38" s="4" t="inlineStr">
        <is>
          <t>2 years</t>
        </is>
      </c>
      <c r="C38" s="4" t="inlineStr">
        <is>
          <t xml:space="preserve"> </t>
        </is>
      </c>
      <c r="D38" s="4" t="inlineStr">
        <is>
          <t xml:space="preserve"> </t>
        </is>
      </c>
      <c r="E38" s="4" t="inlineStr">
        <is>
          <t xml:space="preserve"> </t>
        </is>
      </c>
      <c r="F38"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Income (Loss)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5" t="n">
        <v>-3704487</v>
      </c>
      <c r="H4" s="5" t="n">
        <v>248125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row>
    <row r="6">
      <c r="A6" s="4" t="inlineStr">
        <is>
          <t>Net (loss) income from continuing operations before income taxes</t>
        </is>
      </c>
      <c r="B6" s="5" t="n">
        <v>5711834</v>
      </c>
      <c r="C6" s="5" t="n">
        <v>-869338</v>
      </c>
      <c r="D6" s="5" t="n">
        <v>-2034015</v>
      </c>
      <c r="E6" s="5" t="n">
        <v>-2903353</v>
      </c>
      <c r="F6" s="5" t="n">
        <v>2808481</v>
      </c>
      <c r="G6" s="6" t="n">
        <v>-3704487</v>
      </c>
      <c r="H6" s="6" t="n">
        <v>2481258</v>
      </c>
    </row>
    <row r="7">
      <c r="A7" s="3" t="inlineStr">
        <is>
          <t>Curr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6" t="n">
        <v>32074</v>
      </c>
      <c r="H8" s="6" t="n">
        <v>7348</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6" t="n">
        <v>34509</v>
      </c>
      <c r="H9" s="6" t="n">
        <v>78392</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Current income tax</t>
        </is>
      </c>
      <c r="B11" s="4" t="inlineStr">
        <is>
          <t xml:space="preserve"> </t>
        </is>
      </c>
      <c r="C11" s="4" t="inlineStr">
        <is>
          <t xml:space="preserve"> </t>
        </is>
      </c>
      <c r="D11" s="4" t="inlineStr">
        <is>
          <t xml:space="preserve"> </t>
        </is>
      </c>
      <c r="E11" s="4" t="inlineStr">
        <is>
          <t xml:space="preserve"> </t>
        </is>
      </c>
      <c r="F11" s="4" t="inlineStr">
        <is>
          <t xml:space="preserve"> </t>
        </is>
      </c>
      <c r="G11" s="6" t="n">
        <v>66583</v>
      </c>
      <c r="H11" s="6" t="n">
        <v>85740</v>
      </c>
    </row>
    <row r="12">
      <c r="A12" s="3" t="inlineStr">
        <is>
          <t>Deferr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row>
    <row r="16">
      <c r="A16" s="4" t="inlineStr">
        <is>
          <t>Deferred income tax</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row>
    <row r="17">
      <c r="A17" s="4" t="inlineStr">
        <is>
          <t>Income tax expense</t>
        </is>
      </c>
      <c r="B17" s="5" t="n">
        <v>93191</v>
      </c>
      <c r="C17" s="5" t="n">
        <v>36187</v>
      </c>
      <c r="D17" s="5" t="n">
        <v>29909</v>
      </c>
      <c r="E17" s="5" t="n">
        <v>66096</v>
      </c>
      <c r="F17" s="5" t="n">
        <v>159287</v>
      </c>
      <c r="G17" s="5" t="n">
        <v>66583</v>
      </c>
      <c r="H17" s="5" t="n">
        <v>85740</v>
      </c>
    </row>
    <row r="18">
      <c r="A18" s="3" t="inlineStr">
        <is>
          <t>Effective Income Tax Rate Reconcili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expense at federal statutory rate</t>
        </is>
      </c>
      <c r="B19" s="4" t="inlineStr">
        <is>
          <t xml:space="preserve"> </t>
        </is>
      </c>
      <c r="C19" s="4" t="inlineStr">
        <is>
          <t xml:space="preserve"> </t>
        </is>
      </c>
      <c r="D19" s="4" t="inlineStr">
        <is>
          <t xml:space="preserve"> </t>
        </is>
      </c>
      <c r="E19" s="4" t="inlineStr">
        <is>
          <t xml:space="preserve"> </t>
        </is>
      </c>
      <c r="F19" s="4" t="inlineStr">
        <is>
          <t xml:space="preserve"> </t>
        </is>
      </c>
      <c r="G19" s="10" t="n">
        <v>0.21</v>
      </c>
      <c r="H19" s="10" t="n">
        <v>0.21</v>
      </c>
    </row>
    <row r="20">
      <c r="A20" s="4" t="inlineStr">
        <is>
          <t>Nondeductible/nontaxabl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0.08%)</t>
        </is>
      </c>
      <c r="H20" s="11" t="n">
        <v>0.0217</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0.66%)</t>
        </is>
      </c>
      <c r="H21" s="11" t="n">
        <v>2.1452</v>
      </c>
    </row>
    <row r="22">
      <c r="A22" s="4" t="inlineStr">
        <is>
          <t>State taxes</t>
        </is>
      </c>
      <c r="B22" s="4" t="inlineStr">
        <is>
          <t xml:space="preserve"> </t>
        </is>
      </c>
      <c r="C22" s="4" t="inlineStr">
        <is>
          <t xml:space="preserve"> </t>
        </is>
      </c>
      <c r="D22" s="4" t="inlineStr">
        <is>
          <t xml:space="preserve"> </t>
        </is>
      </c>
      <c r="E22" s="4" t="inlineStr">
        <is>
          <t xml:space="preserve"> </t>
        </is>
      </c>
      <c r="F22" s="4" t="inlineStr">
        <is>
          <t xml:space="preserve"> </t>
        </is>
      </c>
      <c r="G22" s="11" t="n">
        <v>0.009900000000000001</v>
      </c>
      <c r="H22" s="11" t="n">
        <v>0.1063</v>
      </c>
    </row>
    <row r="23">
      <c r="A23" s="4" t="inlineStr">
        <is>
          <t>Rate change</t>
        </is>
      </c>
      <c r="B23" s="4" t="inlineStr">
        <is>
          <t xml:space="preserve"> </t>
        </is>
      </c>
      <c r="C23" s="4" t="inlineStr">
        <is>
          <t xml:space="preserve"> </t>
        </is>
      </c>
      <c r="D23" s="4" t="inlineStr">
        <is>
          <t xml:space="preserve"> </t>
        </is>
      </c>
      <c r="E23" s="4" t="inlineStr">
        <is>
          <t xml:space="preserve"> </t>
        </is>
      </c>
      <c r="F23" s="4" t="inlineStr">
        <is>
          <t xml:space="preserve"> </t>
        </is>
      </c>
      <c r="G23" s="11" t="n">
        <v>0.002</v>
      </c>
      <c r="H23" s="4" t="inlineStr">
        <is>
          <t>(3.67%)</t>
        </is>
      </c>
    </row>
    <row r="24">
      <c r="A24" s="4" t="inlineStr">
        <is>
          <t>True-up and other</t>
        </is>
      </c>
      <c r="B24" s="4" t="inlineStr">
        <is>
          <t xml:space="preserve"> </t>
        </is>
      </c>
      <c r="C24" s="4" t="inlineStr">
        <is>
          <t xml:space="preserve"> </t>
        </is>
      </c>
      <c r="D24" s="4" t="inlineStr">
        <is>
          <t xml:space="preserve"> </t>
        </is>
      </c>
      <c r="E24" s="4" t="inlineStr">
        <is>
          <t xml:space="preserve"> </t>
        </is>
      </c>
      <c r="F24" s="4" t="inlineStr">
        <is>
          <t xml:space="preserve"> </t>
        </is>
      </c>
      <c r="G24" s="11" t="n">
        <v>0.074</v>
      </c>
      <c r="H24" s="4" t="inlineStr">
        <is>
          <t>(31.51%)</t>
        </is>
      </c>
    </row>
    <row r="25">
      <c r="A25" s="4" t="inlineStr">
        <is>
          <t>Credits</t>
        </is>
      </c>
      <c r="B25" s="4" t="inlineStr">
        <is>
          <t xml:space="preserve"> </t>
        </is>
      </c>
      <c r="C25" s="4" t="inlineStr">
        <is>
          <t xml:space="preserve"> </t>
        </is>
      </c>
      <c r="D25" s="4" t="inlineStr">
        <is>
          <t xml:space="preserve"> </t>
        </is>
      </c>
      <c r="E25" s="4" t="inlineStr">
        <is>
          <t xml:space="preserve"> </t>
        </is>
      </c>
      <c r="F25" s="4" t="inlineStr">
        <is>
          <t xml:space="preserve"> </t>
        </is>
      </c>
      <c r="G25" s="11" t="n">
        <v>0.07539999999999999</v>
      </c>
      <c r="H25" s="10" t="n">
        <v>0</v>
      </c>
    </row>
    <row r="26">
      <c r="A26" s="4" t="inlineStr">
        <is>
          <t>Valuation allowance</t>
        </is>
      </c>
      <c r="B26" s="4" t="inlineStr">
        <is>
          <t xml:space="preserve"> </t>
        </is>
      </c>
      <c r="C26" s="4" t="inlineStr">
        <is>
          <t xml:space="preserve"> </t>
        </is>
      </c>
      <c r="D26" s="4" t="inlineStr">
        <is>
          <t xml:space="preserve"> </t>
        </is>
      </c>
      <c r="E26" s="4" t="inlineStr">
        <is>
          <t xml:space="preserve"> </t>
        </is>
      </c>
      <c r="F26" s="4" t="inlineStr">
        <is>
          <t xml:space="preserve"> </t>
        </is>
      </c>
      <c r="G26" s="11" t="n">
        <v>0.0181</v>
      </c>
      <c r="H26" s="4" t="inlineStr">
        <is>
          <t>(209.68%)</t>
        </is>
      </c>
    </row>
    <row r="27">
      <c r="A27" s="4" t="inlineStr">
        <is>
          <t>Income tax (benefi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80%)</t>
        </is>
      </c>
      <c r="H27" s="11" t="n">
        <v>0.0346</v>
      </c>
    </row>
    <row r="28">
      <c r="A28" s="3" t="inlineStr">
        <is>
          <t>Deferred Tax Asse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5" t="n">
        <v>61884</v>
      </c>
      <c r="H29" s="5" t="n">
        <v>0</v>
      </c>
    </row>
    <row r="30">
      <c r="A30" s="4" t="inlineStr">
        <is>
          <t>Reserv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row>
    <row r="31">
      <c r="A31" s="4" t="inlineStr">
        <is>
          <t>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6" t="n">
        <v>302404</v>
      </c>
      <c r="H31" s="6" t="n">
        <v>237689</v>
      </c>
    </row>
    <row r="32">
      <c r="A32" s="4" t="inlineStr">
        <is>
          <t>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6" t="n">
        <v>9781</v>
      </c>
      <c r="H32" s="6" t="n">
        <v>2910</v>
      </c>
    </row>
    <row r="33">
      <c r="A33" s="4" t="inlineStr">
        <is>
          <t>Stock compensation</t>
        </is>
      </c>
      <c r="B33" s="4" t="inlineStr">
        <is>
          <t xml:space="preserve"> </t>
        </is>
      </c>
      <c r="C33" s="4" t="inlineStr">
        <is>
          <t xml:space="preserve"> </t>
        </is>
      </c>
      <c r="D33" s="4" t="inlineStr">
        <is>
          <t xml:space="preserve"> </t>
        </is>
      </c>
      <c r="E33" s="4" t="inlineStr">
        <is>
          <t xml:space="preserve"> </t>
        </is>
      </c>
      <c r="F33" s="4" t="inlineStr">
        <is>
          <t xml:space="preserve"> </t>
        </is>
      </c>
      <c r="G33" s="6" t="n">
        <v>1770521</v>
      </c>
      <c r="H33" s="6" t="n">
        <v>2028170</v>
      </c>
    </row>
    <row r="34">
      <c r="A34" s="4" t="inlineStr">
        <is>
          <t>Depreciation</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3380</v>
      </c>
    </row>
    <row r="35">
      <c r="A35" s="4" t="inlineStr">
        <is>
          <t>Amortization</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56882</v>
      </c>
    </row>
    <row r="36">
      <c r="A36" s="4" t="inlineStr">
        <is>
          <t>Capitalized Sec. 174 expenses</t>
        </is>
      </c>
      <c r="B36" s="4" t="inlineStr">
        <is>
          <t xml:space="preserve"> </t>
        </is>
      </c>
      <c r="C36" s="4" t="inlineStr">
        <is>
          <t xml:space="preserve"> </t>
        </is>
      </c>
      <c r="D36" s="4" t="inlineStr">
        <is>
          <t xml:space="preserve"> </t>
        </is>
      </c>
      <c r="E36" s="4" t="inlineStr">
        <is>
          <t xml:space="preserve"> </t>
        </is>
      </c>
      <c r="F36" s="4" t="inlineStr">
        <is>
          <t xml:space="preserve"> </t>
        </is>
      </c>
      <c r="G36" s="6" t="n">
        <v>1210970</v>
      </c>
      <c r="H36" s="6" t="n">
        <v>1138021</v>
      </c>
    </row>
    <row r="37">
      <c r="A37" s="4" t="inlineStr">
        <is>
          <t>Net operating loss carry forwards</t>
        </is>
      </c>
      <c r="B37" s="4" t="inlineStr">
        <is>
          <t xml:space="preserve"> </t>
        </is>
      </c>
      <c r="C37" s="4" t="inlineStr">
        <is>
          <t xml:space="preserve"> </t>
        </is>
      </c>
      <c r="D37" s="4" t="inlineStr">
        <is>
          <t xml:space="preserve"> </t>
        </is>
      </c>
      <c r="E37" s="4" t="inlineStr">
        <is>
          <t xml:space="preserve"> </t>
        </is>
      </c>
      <c r="F37" s="4" t="inlineStr">
        <is>
          <t xml:space="preserve"> </t>
        </is>
      </c>
      <c r="G37" s="6" t="n">
        <v>4747030</v>
      </c>
      <c r="H37" s="6" t="n">
        <v>5140001</v>
      </c>
    </row>
    <row r="38">
      <c r="A38" s="4" t="inlineStr">
        <is>
          <t>Credits</t>
        </is>
      </c>
      <c r="B38" s="4" t="inlineStr">
        <is>
          <t xml:space="preserve"> </t>
        </is>
      </c>
      <c r="C38" s="4" t="inlineStr">
        <is>
          <t xml:space="preserve"> </t>
        </is>
      </c>
      <c r="D38" s="4" t="inlineStr">
        <is>
          <t xml:space="preserve"> </t>
        </is>
      </c>
      <c r="E38" s="4" t="inlineStr">
        <is>
          <t xml:space="preserve"> </t>
        </is>
      </c>
      <c r="F38" s="4" t="inlineStr">
        <is>
          <t xml:space="preserve"> </t>
        </is>
      </c>
      <c r="G38" s="6" t="n">
        <v>163234</v>
      </c>
      <c r="H38" s="6" t="n">
        <v>0</v>
      </c>
    </row>
    <row r="39">
      <c r="A39" s="4" t="inlineStr">
        <is>
          <t>Deferred income tax assets</t>
        </is>
      </c>
      <c r="B39" s="4" t="inlineStr">
        <is>
          <t xml:space="preserve"> </t>
        </is>
      </c>
      <c r="C39" s="4" t="inlineStr">
        <is>
          <t xml:space="preserve"> </t>
        </is>
      </c>
      <c r="D39" s="4" t="inlineStr">
        <is>
          <t xml:space="preserve"> </t>
        </is>
      </c>
      <c r="E39" s="4" t="inlineStr">
        <is>
          <t xml:space="preserve"> </t>
        </is>
      </c>
      <c r="F39" s="4" t="inlineStr">
        <is>
          <t xml:space="preserve"> </t>
        </is>
      </c>
      <c r="G39" s="6" t="n">
        <v>8265824</v>
      </c>
      <c r="H39" s="6" t="n">
        <v>8607053</v>
      </c>
    </row>
    <row r="40">
      <c r="A40" s="4" t="inlineStr">
        <is>
          <t>Valuation allowance</t>
        </is>
      </c>
      <c r="B40" s="4" t="inlineStr">
        <is>
          <t xml:space="preserve"> </t>
        </is>
      </c>
      <c r="C40" s="4" t="inlineStr">
        <is>
          <t xml:space="preserve"> </t>
        </is>
      </c>
      <c r="D40" s="4" t="inlineStr">
        <is>
          <t xml:space="preserve"> </t>
        </is>
      </c>
      <c r="E40" s="4" t="inlineStr">
        <is>
          <t xml:space="preserve"> </t>
        </is>
      </c>
      <c r="F40" s="4" t="inlineStr">
        <is>
          <t xml:space="preserve"> </t>
        </is>
      </c>
      <c r="G40" s="6" t="n">
        <v>-8049891</v>
      </c>
      <c r="H40" s="6" t="n">
        <v>-8119492</v>
      </c>
    </row>
    <row r="41">
      <c r="A41" s="4" t="inlineStr">
        <is>
          <t>Total net deferred income tax assets</t>
        </is>
      </c>
      <c r="B41" s="4" t="inlineStr">
        <is>
          <t xml:space="preserve"> </t>
        </is>
      </c>
      <c r="C41" s="4" t="inlineStr">
        <is>
          <t xml:space="preserve"> </t>
        </is>
      </c>
      <c r="D41" s="4" t="inlineStr">
        <is>
          <t xml:space="preserve"> </t>
        </is>
      </c>
      <c r="E41" s="4" t="inlineStr">
        <is>
          <t xml:space="preserve"> </t>
        </is>
      </c>
      <c r="F41" s="4" t="inlineStr">
        <is>
          <t xml:space="preserve"> </t>
        </is>
      </c>
      <c r="G41" s="6" t="n">
        <v>215933</v>
      </c>
      <c r="H41" s="6" t="n">
        <v>487561</v>
      </c>
    </row>
    <row r="42">
      <c r="A42" s="4" t="inlineStr">
        <is>
          <t>Prepaid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17176</v>
      </c>
      <c r="H42" s="6" t="n">
        <v>-29302</v>
      </c>
    </row>
    <row r="43">
      <c r="A43" s="4" t="inlineStr">
        <is>
          <t>Unrealized FX Gain/ Loss</t>
        </is>
      </c>
      <c r="B43" s="4" t="inlineStr">
        <is>
          <t xml:space="preserve"> </t>
        </is>
      </c>
      <c r="C43" s="4" t="inlineStr">
        <is>
          <t xml:space="preserve"> </t>
        </is>
      </c>
      <c r="D43" s="4" t="inlineStr">
        <is>
          <t xml:space="preserve"> </t>
        </is>
      </c>
      <c r="E43" s="4" t="inlineStr">
        <is>
          <t xml:space="preserve"> </t>
        </is>
      </c>
      <c r="F43" s="4" t="inlineStr">
        <is>
          <t xml:space="preserve"> </t>
        </is>
      </c>
      <c r="G43" s="6" t="n">
        <v>-3793</v>
      </c>
      <c r="H43" s="6" t="n">
        <v>-1951</v>
      </c>
    </row>
    <row r="44">
      <c r="A44" s="4" t="inlineStr">
        <is>
          <t>Depreciation</t>
        </is>
      </c>
      <c r="B44" s="4" t="inlineStr">
        <is>
          <t xml:space="preserve"> </t>
        </is>
      </c>
      <c r="C44" s="4" t="inlineStr">
        <is>
          <t xml:space="preserve"> </t>
        </is>
      </c>
      <c r="D44" s="4" t="inlineStr">
        <is>
          <t xml:space="preserve"> </t>
        </is>
      </c>
      <c r="E44" s="4" t="inlineStr">
        <is>
          <t xml:space="preserve"> </t>
        </is>
      </c>
      <c r="F44" s="4" t="inlineStr">
        <is>
          <t xml:space="preserve"> </t>
        </is>
      </c>
      <c r="G44" s="6" t="n">
        <v>-6328</v>
      </c>
      <c r="H44" s="6" t="n">
        <v>0</v>
      </c>
    </row>
    <row r="45">
      <c r="A45" s="4" t="inlineStr">
        <is>
          <t>Amortization</t>
        </is>
      </c>
      <c r="B45" s="4" t="inlineStr">
        <is>
          <t xml:space="preserve"> </t>
        </is>
      </c>
      <c r="C45" s="4" t="inlineStr">
        <is>
          <t xml:space="preserve"> </t>
        </is>
      </c>
      <c r="D45" s="4" t="inlineStr">
        <is>
          <t xml:space="preserve"> </t>
        </is>
      </c>
      <c r="E45" s="4" t="inlineStr">
        <is>
          <t xml:space="preserve"> </t>
        </is>
      </c>
      <c r="F45" s="4" t="inlineStr">
        <is>
          <t xml:space="preserve"> </t>
        </is>
      </c>
      <c r="G45" s="6" t="n">
        <v>-178855</v>
      </c>
      <c r="H45" s="6" t="n">
        <v>0</v>
      </c>
    </row>
    <row r="46">
      <c r="A46" s="4" t="inlineStr">
        <is>
          <t>Installment sale receivable</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453398</v>
      </c>
    </row>
    <row r="47">
      <c r="A47" s="4" t="inlineStr">
        <is>
          <t>Right-of-use asset</t>
        </is>
      </c>
      <c r="B47" s="4" t="inlineStr">
        <is>
          <t xml:space="preserve"> </t>
        </is>
      </c>
      <c r="C47" s="4" t="inlineStr">
        <is>
          <t xml:space="preserve"> </t>
        </is>
      </c>
      <c r="D47" s="4" t="inlineStr">
        <is>
          <t xml:space="preserve"> </t>
        </is>
      </c>
      <c r="E47" s="4" t="inlineStr">
        <is>
          <t xml:space="preserve"> </t>
        </is>
      </c>
      <c r="F47" s="4" t="inlineStr">
        <is>
          <t xml:space="preserve"> </t>
        </is>
      </c>
      <c r="G47" s="6" t="n">
        <v>-9781</v>
      </c>
      <c r="H47" s="6" t="n">
        <v>-2910</v>
      </c>
    </row>
    <row r="48">
      <c r="A48" s="4" t="inlineStr">
        <is>
          <t>Deferred income tax liability</t>
        </is>
      </c>
      <c r="B48" s="4" t="inlineStr">
        <is>
          <t xml:space="preserve"> </t>
        </is>
      </c>
      <c r="C48" s="4" t="inlineStr">
        <is>
          <t xml:space="preserve"> </t>
        </is>
      </c>
      <c r="D48" s="4" t="inlineStr">
        <is>
          <t xml:space="preserve"> </t>
        </is>
      </c>
      <c r="E48" s="4" t="inlineStr">
        <is>
          <t xml:space="preserve"> </t>
        </is>
      </c>
      <c r="F48" s="4" t="inlineStr">
        <is>
          <t xml:space="preserve"> </t>
        </is>
      </c>
      <c r="G48" s="6" t="n">
        <v>-215933</v>
      </c>
      <c r="H48" s="6" t="n">
        <v>-487561</v>
      </c>
    </row>
    <row r="49">
      <c r="A49" s="4" t="inlineStr">
        <is>
          <t>Net deferred taxe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5" t="n">
        <v>0</v>
      </c>
    </row>
    <row r="50">
      <c r="A50" s="3" t="inlineStr">
        <is>
          <t>Tax Credit Carryforward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luation allowance</t>
        </is>
      </c>
      <c r="B51" s="4" t="inlineStr">
        <is>
          <t xml:space="preserve"> </t>
        </is>
      </c>
      <c r="C51" s="4" t="inlineStr">
        <is>
          <t xml:space="preserve"> </t>
        </is>
      </c>
      <c r="D51" s="4" t="inlineStr">
        <is>
          <t xml:space="preserve"> </t>
        </is>
      </c>
      <c r="E51" s="4" t="inlineStr">
        <is>
          <t xml:space="preserve"> </t>
        </is>
      </c>
      <c r="F51" s="4" t="inlineStr">
        <is>
          <t xml:space="preserve"> </t>
        </is>
      </c>
      <c r="G51" s="6" t="n">
        <v>8049891</v>
      </c>
      <c r="H51" s="4" t="inlineStr">
        <is>
          <t xml:space="preserve"> </t>
        </is>
      </c>
    </row>
    <row r="52">
      <c r="A52" s="4" t="inlineStr">
        <is>
          <t>Helix Technolog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Tax Credit Carryforward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luation allowance</t>
        </is>
      </c>
      <c r="B54" s="4" t="inlineStr">
        <is>
          <t xml:space="preserve"> </t>
        </is>
      </c>
      <c r="C54" s="4" t="inlineStr">
        <is>
          <t xml:space="preserve"> </t>
        </is>
      </c>
      <c r="D54" s="4" t="inlineStr">
        <is>
          <t xml:space="preserve"> </t>
        </is>
      </c>
      <c r="E54" s="4" t="inlineStr">
        <is>
          <t xml:space="preserve"> </t>
        </is>
      </c>
      <c r="F54" s="4" t="inlineStr">
        <is>
          <t xml:space="preserve"> </t>
        </is>
      </c>
      <c r="G54" s="6" t="n">
        <v>69601</v>
      </c>
      <c r="H54" s="4" t="inlineStr">
        <is>
          <t xml:space="preserve"> </t>
        </is>
      </c>
    </row>
    <row r="55">
      <c r="A55" s="4" t="inlineStr">
        <is>
          <t>Feder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Tax Credit Carryforward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operating loss carryforwards</t>
        </is>
      </c>
      <c r="B57" s="4" t="inlineStr">
        <is>
          <t xml:space="preserve"> </t>
        </is>
      </c>
      <c r="C57" s="4" t="inlineStr">
        <is>
          <t xml:space="preserve"> </t>
        </is>
      </c>
      <c r="D57" s="4" t="inlineStr">
        <is>
          <t xml:space="preserve"> </t>
        </is>
      </c>
      <c r="E57" s="4" t="inlineStr">
        <is>
          <t xml:space="preserve"> </t>
        </is>
      </c>
      <c r="F57" s="4" t="inlineStr">
        <is>
          <t xml:space="preserve"> </t>
        </is>
      </c>
      <c r="G57" s="6" t="n">
        <v>17151530</v>
      </c>
      <c r="H57" s="4" t="inlineStr">
        <is>
          <t xml:space="preserve"> </t>
        </is>
      </c>
    </row>
    <row r="58">
      <c r="A58" s="4" t="inlineStr">
        <is>
          <t>NOL carryforwards with indefinite life</t>
        </is>
      </c>
      <c r="B58" s="4" t="inlineStr">
        <is>
          <t xml:space="preserve"> </t>
        </is>
      </c>
      <c r="C58" s="4" t="inlineStr">
        <is>
          <t xml:space="preserve"> </t>
        </is>
      </c>
      <c r="D58" s="4" t="inlineStr">
        <is>
          <t xml:space="preserve"> </t>
        </is>
      </c>
      <c r="E58" s="4" t="inlineStr">
        <is>
          <t xml:space="preserve"> </t>
        </is>
      </c>
      <c r="F58" s="4" t="inlineStr">
        <is>
          <t xml:space="preserve"> </t>
        </is>
      </c>
      <c r="G58" s="5" t="n">
        <v>17151530</v>
      </c>
      <c r="H58" s="4" t="inlineStr">
        <is>
          <t xml:space="preserve"> </t>
        </is>
      </c>
    </row>
    <row r="59">
      <c r="A59" s="4" t="inlineStr">
        <is>
          <t>NOL carryforwards subject to limitation on taxable income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8</v>
      </c>
      <c r="H59" s="4" t="inlineStr">
        <is>
          <t xml:space="preserve"> </t>
        </is>
      </c>
    </row>
    <row r="60">
      <c r="A60" s="4" t="inlineStr">
        <is>
          <t>St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Tax Credit Carryforward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operating loss carryforwards</t>
        </is>
      </c>
      <c r="B62" s="4" t="inlineStr">
        <is>
          <t xml:space="preserve"> </t>
        </is>
      </c>
      <c r="C62" s="4" t="inlineStr">
        <is>
          <t xml:space="preserve"> </t>
        </is>
      </c>
      <c r="D62" s="4" t="inlineStr">
        <is>
          <t xml:space="preserve"> </t>
        </is>
      </c>
      <c r="E62" s="4" t="inlineStr">
        <is>
          <t xml:space="preserve"> </t>
        </is>
      </c>
      <c r="F62" s="4" t="inlineStr">
        <is>
          <t xml:space="preserve"> </t>
        </is>
      </c>
      <c r="G62" s="5" t="n">
        <v>28060661</v>
      </c>
      <c r="H62" s="4" t="inlineStr">
        <is>
          <t xml:space="preserve"> </t>
        </is>
      </c>
    </row>
    <row r="63">
      <c r="A63" s="4" t="inlineStr">
        <is>
          <t>NOL carryforwards with expiry date</t>
        </is>
      </c>
      <c r="B63" s="4" t="inlineStr">
        <is>
          <t xml:space="preserve"> </t>
        </is>
      </c>
      <c r="C63" s="4" t="inlineStr">
        <is>
          <t xml:space="preserve"> </t>
        </is>
      </c>
      <c r="D63" s="4" t="inlineStr">
        <is>
          <t xml:space="preserve"> </t>
        </is>
      </c>
      <c r="E63" s="4" t="inlineStr">
        <is>
          <t xml:space="preserve"> </t>
        </is>
      </c>
      <c r="F63" s="4" t="inlineStr">
        <is>
          <t xml:space="preserve"> </t>
        </is>
      </c>
      <c r="G63" s="5" t="n">
        <v>13278346</v>
      </c>
      <c r="H63" s="4" t="inlineStr">
        <is>
          <t xml:space="preserve"> </t>
        </is>
      </c>
    </row>
    <row r="64">
      <c r="A64" s="4" t="inlineStr">
        <is>
          <t>Expiration date of net operating loss carryfor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Dec. 31,  2036</t>
        </is>
      </c>
      <c r="H64" s="4" t="inlineStr">
        <is>
          <t xml:space="preserve"> </t>
        </is>
      </c>
    </row>
    <row r="65">
      <c r="A65" s="4" t="inlineStr">
        <is>
          <t>NOL carryforwards with indefinite life</t>
        </is>
      </c>
      <c r="B65" s="4" t="inlineStr">
        <is>
          <t xml:space="preserve"> </t>
        </is>
      </c>
      <c r="C65" s="4" t="inlineStr">
        <is>
          <t xml:space="preserve"> </t>
        </is>
      </c>
      <c r="D65" s="4" t="inlineStr">
        <is>
          <t xml:space="preserve"> </t>
        </is>
      </c>
      <c r="E65" s="4" t="inlineStr">
        <is>
          <t xml:space="preserve"> </t>
        </is>
      </c>
      <c r="F65" s="4" t="inlineStr">
        <is>
          <t xml:space="preserve"> </t>
        </is>
      </c>
      <c r="G65" s="5" t="n">
        <v>14782315</v>
      </c>
      <c r="H65" s="4" t="inlineStr">
        <is>
          <t xml:space="preserve"> </t>
        </is>
      </c>
    </row>
  </sheetData>
  <mergeCells count="3">
    <mergeCell ref="B1:D1"/>
    <mergeCell ref="G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Principles of Consolidation The consolidated financial statements of the Company include the accounts of (i) Forian LLC (f/k/a Medical Outcomes Research Analytics, LLC); (ii)
Kyber Data Science LLC and its wholly owned subsidiaries Kyber Aesthetic Data LLC, Kyber Data Sub LLC, Kyber Health Data LLC and Kyber Survey Data LLC (effective October 31, 2024) Discontinued Operations On February 10, 2023, Helix completed the sale of 100%
of the outstanding capital stock of its wholly owned subsidiary, BioTrack. As the sale of BioTrack, the security monitoring business and Engeni, LLC, together, represented a strategic shift that had a major effect on the
Company’s operations and financial results, they have been presented in discontinued operations separate from continuing operations for the year ended December 31, 2023. Note 4 Use of Estimates Preparation of financial statements in conformity with U.S. GAAP
requires management to make estimates, judgements and assumptions that affect the reported amounts of assets, liabilities, revenues and expenses together with amounts disclosed in the related notes to the financial statements. The significant areas
of estimation include but are not limited to revenues, accounting for the allowance for credit losses, income taxes, contingencies, discontinued operations, fair value of assets and intangible assets acquired in a business combination and stock-based
compensation. Certain of the Company’s estimates could be affected by external conditions, including those unique to the Company and general economic conditions. It is possible that the external factors could have an effect on the Company’s estimates
and could cause actual results to differ from those estimates. Reclassifications Certain reclassifications have been made to the prior period financial statements to conform to the current annual financial statement
presentation. Certain litigation related costs that were previously included in general and administrative expenses in the prior period financial statements have been reclassified to Litigation settlements and related expenses to be consistent
with the current presentation. Fair Value of Financial Instruments The Company measures the fair value of financial assets and
liabilities based on the guidance of ASC 820, Fair Value Measurements and Disclosures ASC 820 defines fair value as the exchange price that would be
received for an asset or paid to transfer a liability (an exit price) in the principal or most advantageous market for the asset or liability in an ordinar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The carrying value of the Company’s financial instruments, such
as cash, marketable securities, accounts receivable and accrued liabilities and other liabilities approximate fair values due to the short-term nature of these instruments. The estimated fair value of the Company’s warrant liabilities as of December 31, 2024 December 31, 2023 $0 $563 “Note 12 - Warrant Liability” and “Note 14 Cash and Cash Equivalents and Credit Risk The Company considers all cash accounts that are not subject to
withdrawal restrictions and highly liquid investments with a maturity of three months or less, when purchased, as cash and cash equivalents. The Company maintains cash with major financial institutions.
Cash held at U.S. bank institutions is currently insured by the Federal Deposit Insurance Corporation (“FDIC”) up to $250,000 at each
institution , as the coverage is based on individually titled accounts. The
portion of deposits in excess of FDIC coverage is not protected by such insurance and represents a credit risk to the Company. At times, the Company’s deposits exceed this coverage. Accounts Receivable, Contract Assets and Allowance for Credit
Losses The Company records accounts receivable
when it has the unconditional right to issue an invoice and receive payment regardless of whether revenue has been recognized. If revenue is recognized in advance of the right to invoice, a contract asset (unbilled receivable) is recorded in the
consolidated balance sheets. Accounts receivable are recorded at the
invoiced amount, net of allowance for credit losses. The Company determines the allowance for credit losses based on historical write-off experience, customer specific facts and economic conditions. Contract assets represent contractual
rights to consideration in the future and are generated when contractual billing schedules differ from the timing of revenue recognition. The Company determines the allowance for credit losses based on historical payment experience, customer
specific facts, expected performance over the duration of the contract and economic conditions. Outstanding account balances are reviewed
individually for collectability or realizability. The allowance for credit losses is the Company’s best estimate of the amount of probable credit losses in the Company’s existing accounts receivable or contract assets. The allowance for credit
losses for accounts receivable was $225,000 at December 31, 2024 and $0 at December 31, 2023. The allowance for credit losses for contract assets was $225,000
at December 31,2024 and $0 at December 31, 2023. Management charges account balances
against the allowance after all means of collection have been exhausted and the potential for recovery is considered remote. Proceeds Receivable From Sale of Discontinued Operations, Net In February 2023, the Company received a
note for $10,000,000 payable in twelve
equal monthly installments as partial consideration for the sale of BioTrack (see “ Note 4 – Discontinued Operations Business Combinations The
Company accounts for its business combinations under the provisions of ASC Topic 805-10, which requires that the acquisition method of accounting be used for all business combinations. Assets acquired and liabilities assumed, including
non-controlling interests, are recorded at the date of acquisition at their respective fair values. Any excess fair value of the net tangible and intangible assets acquired over the purchase price is recorded as bargain purchase gain in the
statements of operations at the acquisition closing date. During the measurement period, which extends no later than one year from the acquisition date, the Company may record certain adjustments to the carrying value of the assets acquired and
liabilities assumed. After the measurement period, all adjustments are recorded in the Consolidated Statements of Operations as operating expenses or income. Acquisition-related expenses are recognized separately from the business combinations and
are expensed as incurred. Revenue Recognition The Company recognizes revenue in
accordance with FASB Topic 606, Revenue from Contracts with Customers Under ASC 606, the Company recognizes
revenue when (or as) customers obtain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applies the provisions of ASC 606 to an arrangement when a substantive contract exists and collectability is
probable. The Company derives revenue primarily
from fees for the Company’s information products. Information products contracts are generally for a period of one month to five years. Information products’ customers may access data analytics products through the use of tools provided by the Company or by utilizing their
own tools per the contract. Data products may consist of historical information as it exists at the time of delivery or information that will be updated over a period of time as agreed with the customer. In most cases, the provision of
information products is considered a single performance obligation. In cases where the Company is not obligated to update information over the access period and control over the use of the products passes to the customer when delivered, revenue
is recognized when the information products are made available to the customer. In cases where information updates are provided over the contract term, they are considered highly interrelated with the information product delivered upon contract
inception and revenue is recognized ratably over the life of the contract. Customers are generally invoiced according to monthly, quarterly or annual amounts specified in the contract. Any amounts invoiced in excess of revenue recognized are
recorded as deferred revenue. Revenue recognized in excess of amounts invoiced is recorded as a contract asset. In some cases, contracts provide for
variable consideration that is contingent upon the occurrence of uncertain future events, which can either increase or decrease the transaction price, including sales of products by customers derived from data analytics products the Company provides
and the volume of data available for future information updates. Variable consideration based on sales of products by customers is recognized in the period of sales, subject to minimum amounts specified in contrac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anticipated performance and all information (historical, current and forecasted) that is reasonably available to the Company and reevaluated each reporting period. The effect of revisions in recognized estimated variable consideration in excess of
minimums are recorded beginning in the period in which the estimates are revised. Actual results could differ from periodic estimates. Significant judgments and estimates are
sometimes necessary for the determination of whether performance obligations in a contract are distinct and whether they are delivered at a point in time or over time. Judgement is also necessary to assess revenue recognized under variable revenue
arrangements.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During November 2020, the
Company entered into a Master Services Agreement (the “November 2020 Agreement”) with a customer to provide information services described in certain statements of work under the November 2020 Agreement. As part of the November 2020 Agreement,
the Company was granted shares of restricted stock representing approximately 23.4% of the outstanding common stock of the customer
at the time of issuance, vesting in quarterly increments specified in the November 2020 Agreement through December 2023. Concurrently, the Company entered into a Stockholders Agreement specifying its voting and other rights as a stockholder. As
a result, the Company determined that it did not exert influence over the customer. ASC 606-10-32-21 requires an entity to measure the fair value of noncash consideration at contract inception. The fair value of the restricted stock was
determined to be $0 on the date of inception. The Company recorded revenue from the customer of $3,402,484 and $3,415,981 for the
years ended December 31, 2024 and 2023, respectively. The Company had outstanding accounts receivable from this customer of $823,975
and $1,827 at December 31, 2024 and December 31, 2023, respectively. On July 21, 2023, the customer merged with Vox Merger Sub, Inc. As a result of the merger, the Company received $5,805,858 of cash proceeds, net of holdbacks, in consideration for all of its equity interest in the customer, which was recorded as g ain on sale of investment during the year ended December 31, 2023 Forian may receive additional earnout payments in 2025 and 2026 in an aggregate amount of up to
approximately $3,600,000 if certain conditions are met.
Contract assets and deferred revenues
consist of the following as of December 31, 2024 and December 31, 2023:
Contract Assets
Contract Liability
Costs of obtaining contracts
Unbilled revenue, net
Total
Deferred Revenue
Balance at January 1, 2023
$
158,016
$
3,071,926
$
3,229,942
$
2,581,287
Beginning deferred revenue balance recognized during the period
—
—
—
(2,581,286
)
Net change due to timing of billings, payments and recognition
(50,684
)
(528,449
)
(579,133
)
2,225,008
Balance at December 31, 2023
107,332
2,543,477
2,650,809
2,225,009
Beginning deferred revenue balance recognized during the period — — — (1,975,009 )
Net change due to acquisition — — — 2,059,560
Net change due to timing of billings, payments and recognition (44,882 ) (19,215 ) (64,097 ) 2,178,126
Balance at December 31, 2024 $ 62,450 $ 2,524,262 $ 2,586,712 $ 4,487,686 Transaction price allocated to remaining
performance obligations represents contracted revenue that has not yet been recognized, which includes unearned revenue and unbilled amounts that will be recognized as revenue in future periods. The majority of the Company’s noncurrent remaining
performance obligations will be recognized over the next 36 months. The transaction price allocated to
remaining performance obligations consisted of the following:
December 31, 2024
December 31, 2023
(as restated)
Estimated next twelve months $
20,550,004 $
17,253,884
Thereafter
13,397,200
19,066,902
Total $
33,947,204 $
36,320,786 Segment Information FASB
ASC 280, Segment Reporting (“ASC 280”),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CODM”), the Chief Executive Officer, manages
the Company’s business activities as a single operating and reportable segment at the consolidated level. Accordingly, the CODM uses consolidated net income to measure segment profit or loss, allocate resources and assess performance. Further,
the CODM reviews and utilizes functional expenses (cost of revenues, sales and marketing, research and development, and general and administrative) at the consolidated level to manage the Company’s operations. Other segment items included in
consolidated net income are interest income, other expense, net and the provision for (benefit from) income taxes, and infrequent items such as gain on redemption of debt, gain on sale of investment and gain on bargain purchase, which are
reflected in the consolidated statements of operations. Sales
for the year ended December 31, 2024 by country as a percentage of total sales were: United States (90%), Australia (8%), and Canada/other (2%) compared to
sales for the year ended December 31, 2023 by country as a percentage of total sales which were: United States (88%), Australia (8%), and Canada (4%). The
Company’s long-lived assets consist primarily of intangible assets and deposits and other assets. As of December 31, 2024 and 2023 all of the Company’s long-lived assets were in the U.S. As
discussed above, the Company disposed of its businesses servicing the cannabis industry in 2023, and has reclassified its historical results as discontinued operations. As such, the Company’s continuing operations are comprised of a single
reportable segment providing analytic and information services to the healthcare, life science and financial services industries. Customer Concentration During the year ended
December 31, 2024 customers
representing 16.9% and 11.6% December 31, 2024, During the year ended December 31, 2023 16.1% and 11.6% December
31, 2023 Vendors and Licensors The Company licenses certain information assets from third parties as a key input to certain Information and software products. Any
disruptions associated with these suppliers could have a material short-term impact on the business while alternate sources are secured. The information licenses specify content deliverables and specified use rights for a fixed fee and time
period. Payment terms for information licenses generally consist of upfront payments and annual licensing fees. The Company expenses the contract costs over the expected period of benefit and records any differences between amounts expensed and
payments incurred as other assets or liabilities on a contract by contract basis. Payments for licensed information, including the changes in related assets and liabilities, are classified within “Net cash provided by operating activities” on
the consolidated statements of cash flows. In cases where the Company pays variable fees based on content usage, such costs are expensed as incurred. On July 31, 2024, the Company was informed by one of its information vendors that effective December 31, 2024, the vendor will no
longer include certain data within the information products it licenses to the Company. The vendor stated this was due to clarifications and updates to the licensing relationship between the vendor and one of its data suppliers (see “Note 22 - Subsequent Events” On September 23, 2024, the Company was informed by one of its information vendors that it was exercising the right to terminate
the agreement with the Company effective September 25, 2024, based on restrictions imposed by the information vendor ’s year ended December 31, 2024 The Company is currently evaluating the potential impact on its contractual relationship with the vendor and any impact on
customer performance commitments and the availability of alternate sources of comparable data. The Company has licensed data from additional vendors in consideration of the above changes, and in addition is evaluating other
potential data sources to meet future needs; however, there can be no assurance that the alternate sources of comparable data can be obtained, and if so, on terms and conditions substantially equivalent to those under the Company’s previous
agreements. The Company continues to evaluate any impact on customer performance commitments and the availability of alternate sources of comparable data. During the fourth quarter of 2024 the Company issued one time credits aggregating approximately $514,000 to certain customers in consideration of claims related to disruptions resulting from the transition to replacement data sources utilized
to remediate the impact of the upstream changes discussed above.
Vendor Concentration During the year ended December 31, 2024 During the year ended December 31, 2023, the Company had two vendors representing 14.3% and 11.6% of purchases and expenses.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are 1 to 7 years. Maintenance and repairs
are charged to operations as incurred. Long-Lived Assets, Including Definite Lived Intangible Assets The Company reviews for the impairment of long-lived assets annually and whenever events and or changes in circumstances indicate that the carrying
value of an asset may not be recoverable. Such indicators include, among others, the nature of the asset, the projected future economic benefit of the asset, historical and future cash flows and profitability measurements. An impairment loss would
be recognized when the value of the undiscounted estimated future cash flows expected to result from the use of the asset and its eventual disposition is less than the carrying value. There were no impairment losses recognized during the years ended December 31, 2024 and 2023.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ales and marketing expenses and amounted to $86,354 and $56,800 for the years ended December 31, 2024 and 2023, respectively. Net Income (Los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unless their impact is antidilutive to the “control number,” which is income (loss) from operations. Convertible notes, employee stock options, employee restricted stock awards and similar equity instruments granted by
the Company are treated as potential ordinary shares outstanding in computing diluted earnings per share. Diluted shares outstanding are calculated using the as if converted method for convertible notes and the treasury stock method for other
potentially dilutive securities. Under the as if converted method, the dilutive impact of securities is calculated as if conversion occurred at the beginning of the reporting period. Under the treasury stock method, the amount the employee must pay
for exercising stock options, the amount of compensation cost for future service that the Company has not yet recognized and the amount of benefits that would be recorded in common shares when the award becomes deductible for tax purposes are assumed
to be used to repurchase shares. Distinguishing Liabilities from Equity The Company relies on the guidance provided by ASC Topic 480,
Distinguishing Liabilities from Equity and ASC 815-40,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Stock-based Compensation The Company’s 2020 Equity Incentive Plan (“2020 Plan”) permits
the grant of stock options, restricted stock awards and/or restricted stock units. A total of 4,000,000 shares of Company common stock
were originally authorized and reserved for issuance under the 2020 Plan. On June 15, 2022, the Company’s stockholders approved an amendment to the 2020 Plan, which amended the 2020 Plan to increase the number of shares available for issuance by 2,400,000 shares to a total of 6,400,000
shares. Stock options represent the right to purchase Company common stock at the exercise price on the date of grant of the stock option at a future date. Restricted stock awards are grants of shares of Company common stock. Restricted stock units
represent the right to receive shares of Company common stock on future specified dates. Stock options, restricted stock awards and restricted stock units granted contain restrictions that cause them to be subject to substantial risk of forfeiture
and restrict their exercise, sale or other transfer by the grantee until they vest. The terms of the stock options, restricted stock awards and units granted under the 2020 Plan are determined by the Board in the agreement evidencing the award,
including the number of shares, period of restriction or vesting schedule and other terms. The fair value of the stock options, restricted stock awards and restricted stock units is based on the underlying grant date fair value of Company common
stock. The fair value is then expensed over the requisite service periods of the awards, net of forfeitures, which is generally the service period and the related amount is recognized in the consolidated statements of operations. Income Taxes The Company accounts for income taxes in accordance with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Valuation allowances are established when necessary to reduce deferred tax assets to the amount expected to be realized. The provision for income taxes represents Federal and state
and local income taxes. The effective rate differs from statutory rates due to the effect of state and local income taxes, tax benefit of R&amp;D credits and certain nondeductible expenses. The Company’s effective tax rate will change from period
to period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period of the change. For the year ended December 31, 2024 $66,583 year ended December 31, 2023 $85,740 The Company recognized a taxable gain on
sale of discontinued operations for the year ended December 31, 2023, 2,064,165 year ended December 31, 2023 The Company files a consolidated U.S.
income tax return and tax returns in certain state and local jurisdictions. As of December 31, 2024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Separation Expenses Effective February 10, 2023,
the Company’s Chief Executive Officer, President and Class II member of the Board resigned. In connection with the resignation, the Company entered into a separation agreement providing for, among other things, (i) salary continuation for twelve months and (ii) accelerated vesting of 106,656
unvested restricted shares of Company common stock. Separation expenses for the year ended December 31, 2023, include $250,000 related
to the salary continuation and $349,832 related to the accelerated vesting of stock. In addition, the Company records normal course of
business severance expenses in the operating expense line item related to its employees’ Litigation Settlements and Related Expenses Litigation settlements and related expenses consist of incremental third-party legal expenses and settlement expenses, net of any insurance
recoveries, associated with litigation, which pertains to entities acquired in the Helix merger (see “Item 3 - Legal Proceedings” “Note 19 – Commitments and
Contingencies” Strategic Review and Transaction Related Expenses Strategic review and transaction related expenses of $756,743 for the year ended December 31, 2024, consist of professional fee’s related to a strategic review of operations and the acquisition of Kyber. Stock Repurchase On October 3, 2023, the Company repurchased 1,604,676 shares of its common stock from a group of affiliated investors in a privately negotiated transaction at a redemption price of $2.15 per share for an aggregate purchase price of $3,450,053.
The shares were cancelled and retired and returned to authorized and unissued shares. The Company recorded $34,501 of excise
taxes related to the stock repurchase to additional paid in capital as transaction costs. On July 29, 2024, the Company purchased and retired 30,000 shares of common stock of the Company in a private transaction for $74,400.
The purchase price per share was equal to the closing price of the Company’s common stock on The Nasdaq Stock Market LLC on the date the transaction was consummated. On October 4, 2024, the Company purchased and retired 100,000 shares of common stock of the Company in a private transaction for $218,500.
The purchase price per share was equal to the closing price of the Company’s common stock on The Nasdaq Stock Market LLC on the date the transaction was consummated. Recent Accounting Pronouncements In December 2023, the FASB issued Accounting
Standards Update No. 2023-09, Income Taxes (Topic 740): Improvements to Income Tax Disclosures In November 2024, the FASB issued Accounting Standards Update No. 2024-03, Income Statement -
Reporting Comprehensive Income - Expense Disaggregation Disclosures (Topic 220): Disaggregation of Income Statement Expenses Recently Adopted Accounting Pronouncements In November 2023, the FASB issued Accounting Standards Update No. 2023-07, Segment Reporting (Topic 280): Improvements to Reportable Segment
Disclosures (“ASU 2023-07”). ASU 2023-07 improves reportable segment disclosure requirements, primarily through enhanced disclosures about significant segment expenses. The amendments in this update require public companies to disclose on an
annual and interim basis, significant segment expenses that are regularly provided to the chief operating decision maker (CODM) and require that a public entity disclose, on an annual and interim basis, an amount for other segment items by
reportable segment and a description of its composition. In addition, the amendment requires that a public entity provide all annual disclosures about a reportable segment’s profit or loss and assets currently required in interim periods and
require that a public entity disclose the title and position of the CODM and an explanation of how the CODM uses the reported measure(s) of segment profit or loss in assessing segment performance and deciding how to allocate resources. Early
adoption is permitted. The Company adopted ASU 2023-07 effective December 31, 2024, on a retrospective basis. The adoption of 2023-07 did not change the way that the Company identifies its reportable segments and, as a result, did not have a
material impact on the Company’s 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COMMITMENTS AND CONTINGENCIES (Details)</t>
        </is>
      </c>
      <c r="B1" s="2" t="inlineStr">
        <is>
          <t>Jul. 30, 2021 USD ($) Employee</t>
        </is>
      </c>
      <c r="C1" s="2" t="inlineStr">
        <is>
          <t>Dec. 31, 2024 USD ($)</t>
        </is>
      </c>
      <c r="D1" s="2" t="inlineStr">
        <is>
          <t>Dec. 31, 2023 USD ($)</t>
        </is>
      </c>
      <c r="E1" s="2" t="inlineStr">
        <is>
          <t>Sep. 30, 2023 USD ($)</t>
        </is>
      </c>
      <c r="F1" s="2" t="inlineStr">
        <is>
          <t>Jun. 30, 2023 USD ($)</t>
        </is>
      </c>
      <c r="G1" s="2" t="inlineStr">
        <is>
          <t>Mar. 31, 2023 USD ($)</t>
        </is>
      </c>
      <c r="H1" s="2" t="inlineStr">
        <is>
          <t>Feb. 14, 2020</t>
        </is>
      </c>
    </row>
    <row r="2">
      <c r="A2" s="3" t="inlineStr">
        <is>
          <t>Remaining payment obliga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Year ending December 31, 2025</t>
        </is>
      </c>
      <c r="B3" s="4" t="inlineStr">
        <is>
          <t xml:space="preserve"> </t>
        </is>
      </c>
      <c r="C3" s="5" t="n">
        <v>52525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Year ending December 31, 2026</t>
        </is>
      </c>
      <c r="B4" s="4" t="inlineStr">
        <is>
          <t xml:space="preserve"> </t>
        </is>
      </c>
      <c r="C4" s="6" t="n">
        <v>4627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Year ending December 31, 2027</t>
        </is>
      </c>
      <c r="B5" s="4" t="inlineStr">
        <is>
          <t xml:space="preserve"> </t>
        </is>
      </c>
      <c r="C5" s="6" t="n">
        <v>38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hereafter</t>
        </is>
      </c>
      <c r="B6" s="4" t="inlineStr">
        <is>
          <t xml:space="preserve"> </t>
        </is>
      </c>
      <c r="C6" s="6" t="n">
        <v>3167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ayment obligations</t>
        </is>
      </c>
      <c r="B7" s="4" t="inlineStr">
        <is>
          <t xml:space="preserve"> </t>
        </is>
      </c>
      <c r="C7" s="6" t="n">
        <v>16872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Expenses and Other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maining payment oblig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s and Contingencies</t>
        </is>
      </c>
      <c r="B11" s="4" t="inlineStr">
        <is>
          <t xml:space="preserve"> </t>
        </is>
      </c>
      <c r="C11" s="5" t="n">
        <v>17963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det v. Green Tree International, et. al. [Member] | John Aud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v>
      </c>
    </row>
    <row r="15">
      <c r="A15" s="4" t="inlineStr">
        <is>
          <t>Grant Whitus et al. v. Forian Inc., Zachary Venegas and Scott Ogu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former employees to file lawsuit | Employee</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damages, attorneys' fees and costs</t>
        </is>
      </c>
      <c r="B18" s="5" t="n">
        <v>27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AUDITED FINANCIAL STATEMENTS, Balance Sheet (Details) - USD ($)</t>
        </is>
      </c>
      <c r="B1" s="2" t="inlineStr">
        <is>
          <t>Dec. 31, 2024</t>
        </is>
      </c>
      <c r="C1" s="2" t="inlineStr">
        <is>
          <t>Dec. 31, 2023</t>
        </is>
      </c>
      <c r="D1" s="2" t="inlineStr">
        <is>
          <t>Sep. 30, 2023</t>
        </is>
      </c>
      <c r="E1" s="2" t="inlineStr">
        <is>
          <t>Jun. 30, 2023</t>
        </is>
      </c>
      <c r="F1" s="2" t="inlineStr">
        <is>
          <t>Mar. 31, 2023</t>
        </is>
      </c>
      <c r="G1" s="2" t="inlineStr">
        <is>
          <t>Dec. 31, 2022</t>
        </is>
      </c>
    </row>
    <row r="2">
      <c r="A2" s="3" t="inlineStr">
        <is>
          <t>Balance She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t>
        </is>
      </c>
      <c r="B3" s="5" t="n">
        <v>2586712</v>
      </c>
      <c r="C3" s="5" t="n">
        <v>2650809</v>
      </c>
      <c r="D3" s="5" t="n">
        <v>2671265</v>
      </c>
      <c r="E3" s="5" t="n">
        <v>3008606</v>
      </c>
      <c r="F3" s="5" t="n">
        <v>2794881</v>
      </c>
      <c r="G3" s="5" t="n">
        <v>3229942</v>
      </c>
    </row>
    <row r="4">
      <c r="A4" s="4" t="inlineStr">
        <is>
          <t>Total assets</t>
        </is>
      </c>
      <c r="B4" s="6" t="n">
        <v>47169843</v>
      </c>
      <c r="C4" s="6" t="n">
        <v>60412708</v>
      </c>
      <c r="D4" s="6" t="n">
        <v>60194095</v>
      </c>
      <c r="E4" s="6" t="n">
        <v>56547495</v>
      </c>
      <c r="F4" s="6" t="n">
        <v>56588905</v>
      </c>
      <c r="G4" s="4" t="inlineStr">
        <is>
          <t xml:space="preserve"> </t>
        </is>
      </c>
    </row>
    <row r="5">
      <c r="A5" s="4" t="inlineStr">
        <is>
          <t>Total current assets</t>
        </is>
      </c>
      <c r="B5" s="6" t="n">
        <v>44460091</v>
      </c>
      <c r="C5" s="6" t="n">
        <v>58802011</v>
      </c>
      <c r="D5" s="6" t="n">
        <v>59890417</v>
      </c>
      <c r="E5" s="6" t="n">
        <v>56265454</v>
      </c>
      <c r="F5" s="6" t="n">
        <v>56268030</v>
      </c>
      <c r="G5" s="4" t="inlineStr">
        <is>
          <t xml:space="preserve"> </t>
        </is>
      </c>
    </row>
    <row r="6">
      <c r="A6" s="4" t="inlineStr">
        <is>
          <t>Accrued expenses</t>
        </is>
      </c>
      <c r="B6" s="6" t="n">
        <v>4413267</v>
      </c>
      <c r="C6" s="6" t="n">
        <v>4423521</v>
      </c>
      <c r="D6" s="6" t="n">
        <v>4588287</v>
      </c>
      <c r="E6" s="6" t="n">
        <v>4963018</v>
      </c>
      <c r="F6" s="6" t="n">
        <v>6541776</v>
      </c>
      <c r="G6" s="4" t="inlineStr">
        <is>
          <t xml:space="preserve"> </t>
        </is>
      </c>
    </row>
    <row r="7">
      <c r="A7" s="4" t="inlineStr">
        <is>
          <t>Deferred revenues</t>
        </is>
      </c>
      <c r="B7" s="6" t="n">
        <v>4487686</v>
      </c>
      <c r="C7" s="6" t="n">
        <v>2225009</v>
      </c>
      <c r="D7" s="6" t="n">
        <v>2584274</v>
      </c>
      <c r="E7" s="6" t="n">
        <v>3073209</v>
      </c>
      <c r="F7" s="6" t="n">
        <v>2872448</v>
      </c>
      <c r="G7" s="4" t="inlineStr">
        <is>
          <t xml:space="preserve"> </t>
        </is>
      </c>
    </row>
    <row r="8">
      <c r="A8" s="4" t="inlineStr">
        <is>
          <t>Total current liabilities</t>
        </is>
      </c>
      <c r="B8" s="6" t="n">
        <v>16604690</v>
      </c>
      <c r="C8" s="6" t="n">
        <v>6821347</v>
      </c>
      <c r="D8" s="6" t="n">
        <v>7448622</v>
      </c>
      <c r="E8" s="6" t="n">
        <v>8980658</v>
      </c>
      <c r="F8" s="6" t="n">
        <v>9797066</v>
      </c>
      <c r="G8" s="4" t="inlineStr">
        <is>
          <t xml:space="preserve"> </t>
        </is>
      </c>
    </row>
    <row r="9">
      <c r="A9" s="4" t="inlineStr">
        <is>
          <t>Total liabilities</t>
        </is>
      </c>
      <c r="B9" s="6" t="n">
        <v>17116827</v>
      </c>
      <c r="C9" s="6" t="n">
        <v>32691528</v>
      </c>
      <c r="D9" s="6" t="n">
        <v>32114566</v>
      </c>
      <c r="E9" s="6" t="n">
        <v>34506420</v>
      </c>
      <c r="F9" s="6" t="n">
        <v>35117463</v>
      </c>
      <c r="G9" s="4" t="inlineStr">
        <is>
          <t xml:space="preserve"> </t>
        </is>
      </c>
    </row>
    <row r="10">
      <c r="A10" s="4" t="inlineStr">
        <is>
          <t>Accumulated deficit</t>
        </is>
      </c>
      <c r="B10" s="6" t="n">
        <v>-49915110</v>
      </c>
      <c r="C10" s="6" t="n">
        <v>-46144040</v>
      </c>
      <c r="D10" s="6" t="n">
        <v>-47660321</v>
      </c>
      <c r="E10" s="6" t="n">
        <v>-52167412</v>
      </c>
      <c r="F10" s="6" t="n">
        <v>-51229461</v>
      </c>
      <c r="G10" s="4" t="inlineStr">
        <is>
          <t xml:space="preserve"> </t>
        </is>
      </c>
    </row>
    <row r="11">
      <c r="A11" s="4" t="inlineStr">
        <is>
          <t>Total stockholders' equity</t>
        </is>
      </c>
      <c r="B11" s="6" t="n">
        <v>30053016</v>
      </c>
      <c r="C11" s="6" t="n">
        <v>27721180</v>
      </c>
      <c r="D11" s="6" t="n">
        <v>28079529</v>
      </c>
      <c r="E11" s="6" t="n">
        <v>22041075</v>
      </c>
      <c r="F11" s="6" t="n">
        <v>21471442</v>
      </c>
      <c r="G11" s="5" t="n">
        <v>13301762</v>
      </c>
    </row>
    <row r="12">
      <c r="A12" s="4" t="inlineStr">
        <is>
          <t>Total liabilities and stockholders' equity</t>
        </is>
      </c>
      <c r="B12" s="5" t="n">
        <v>47169843</v>
      </c>
      <c r="C12" s="6" t="n">
        <v>60412708</v>
      </c>
      <c r="D12" s="6" t="n">
        <v>60194095</v>
      </c>
      <c r="E12" s="6" t="n">
        <v>56547495</v>
      </c>
      <c r="F12" s="6" t="n">
        <v>56588905</v>
      </c>
      <c r="G12" s="4" t="inlineStr">
        <is>
          <t xml:space="preserve"> </t>
        </is>
      </c>
    </row>
    <row r="13">
      <c r="A13" s="4" t="inlineStr">
        <is>
          <t>As 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lance She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assets</t>
        </is>
      </c>
      <c r="B15" s="4" t="inlineStr">
        <is>
          <t xml:space="preserve"> </t>
        </is>
      </c>
      <c r="C15" s="6" t="n">
        <v>1126713</v>
      </c>
      <c r="D15" s="6" t="n">
        <v>1269459</v>
      </c>
      <c r="E15" s="6" t="n">
        <v>1810342</v>
      </c>
      <c r="F15" s="6" t="n">
        <v>1840714</v>
      </c>
      <c r="G15" s="4" t="inlineStr">
        <is>
          <t xml:space="preserve"> </t>
        </is>
      </c>
    </row>
    <row r="16">
      <c r="A16" s="4" t="inlineStr">
        <is>
          <t>Total assets</t>
        </is>
      </c>
      <c r="B16" s="4" t="inlineStr">
        <is>
          <t xml:space="preserve"> </t>
        </is>
      </c>
      <c r="C16" s="6" t="n">
        <v>58888612</v>
      </c>
      <c r="D16" s="6" t="n">
        <v>58792289</v>
      </c>
      <c r="E16" s="6" t="n">
        <v>55349231</v>
      </c>
      <c r="F16" s="6" t="n">
        <v>55634738</v>
      </c>
      <c r="G16" s="4" t="inlineStr">
        <is>
          <t xml:space="preserve"> </t>
        </is>
      </c>
    </row>
    <row r="17">
      <c r="A17" s="4" t="inlineStr">
        <is>
          <t>Total current assets</t>
        </is>
      </c>
      <c r="B17" s="4" t="inlineStr">
        <is>
          <t xml:space="preserve"> </t>
        </is>
      </c>
      <c r="C17" s="6" t="n">
        <v>57277915</v>
      </c>
      <c r="D17" s="6" t="n">
        <v>58488611</v>
      </c>
      <c r="E17" s="6" t="n">
        <v>55067190</v>
      </c>
      <c r="F17" s="6" t="n">
        <v>55313863</v>
      </c>
      <c r="G17" s="4" t="inlineStr">
        <is>
          <t xml:space="preserve"> </t>
        </is>
      </c>
    </row>
    <row r="18">
      <c r="A18" s="4" t="inlineStr">
        <is>
          <t>Accrued expenses</t>
        </is>
      </c>
      <c r="B18" s="4" t="inlineStr">
        <is>
          <t xml:space="preserve"> </t>
        </is>
      </c>
      <c r="C18" s="6" t="n">
        <v>4252257</v>
      </c>
      <c r="D18" s="6" t="n">
        <v>4431172</v>
      </c>
      <c r="E18" s="6" t="n">
        <v>4824236</v>
      </c>
      <c r="F18" s="6" t="n">
        <v>6423536</v>
      </c>
      <c r="G18" s="4" t="inlineStr">
        <is>
          <t xml:space="preserve"> </t>
        </is>
      </c>
    </row>
    <row r="19">
      <c r="A19" s="4" t="inlineStr">
        <is>
          <t>Deferred revenues</t>
        </is>
      </c>
      <c r="B19" s="4" t="inlineStr">
        <is>
          <t xml:space="preserve"> </t>
        </is>
      </c>
      <c r="C19" s="6" t="n">
        <v>2413551</v>
      </c>
      <c r="D19" s="6" t="n">
        <v>2753619</v>
      </c>
      <c r="E19" s="6" t="n">
        <v>3262763</v>
      </c>
      <c r="F19" s="6" t="n">
        <v>3100682</v>
      </c>
      <c r="G19" s="4" t="inlineStr">
        <is>
          <t xml:space="preserve"> </t>
        </is>
      </c>
    </row>
    <row r="20">
      <c r="A20" s="4" t="inlineStr">
        <is>
          <t>Total current liabilities</t>
        </is>
      </c>
      <c r="B20" s="4" t="inlineStr">
        <is>
          <t xml:space="preserve"> </t>
        </is>
      </c>
      <c r="C20" s="6" t="n">
        <v>6838625</v>
      </c>
      <c r="D20" s="6" t="n">
        <v>7460852</v>
      </c>
      <c r="E20" s="6" t="n">
        <v>9031430</v>
      </c>
      <c r="F20" s="6" t="n">
        <v>9907060</v>
      </c>
      <c r="G20" s="4" t="inlineStr">
        <is>
          <t xml:space="preserve"> </t>
        </is>
      </c>
    </row>
    <row r="21">
      <c r="A21" s="4" t="inlineStr">
        <is>
          <t>Total liabilities</t>
        </is>
      </c>
      <c r="B21" s="4" t="inlineStr">
        <is>
          <t xml:space="preserve"> </t>
        </is>
      </c>
      <c r="C21" s="6" t="n">
        <v>32708806</v>
      </c>
      <c r="D21" s="6" t="n">
        <v>32126796</v>
      </c>
      <c r="E21" s="6" t="n">
        <v>34557192</v>
      </c>
      <c r="F21" s="6" t="n">
        <v>35227457</v>
      </c>
      <c r="G21" s="4" t="inlineStr">
        <is>
          <t xml:space="preserve"> </t>
        </is>
      </c>
    </row>
    <row r="22">
      <c r="A22" s="4" t="inlineStr">
        <is>
          <t>Accumulated deficit</t>
        </is>
      </c>
      <c r="B22" s="4" t="inlineStr">
        <is>
          <t xml:space="preserve"> </t>
        </is>
      </c>
      <c r="C22" s="6" t="n">
        <v>-47685414</v>
      </c>
      <c r="D22" s="6" t="n">
        <v>-49074357</v>
      </c>
      <c r="E22" s="6" t="n">
        <v>-53416448</v>
      </c>
      <c r="F22" s="6" t="n">
        <v>-52293622</v>
      </c>
      <c r="G22" s="4" t="inlineStr">
        <is>
          <t xml:space="preserve"> </t>
        </is>
      </c>
    </row>
    <row r="23">
      <c r="A23" s="4" t="inlineStr">
        <is>
          <t>Total stockholders' equity</t>
        </is>
      </c>
      <c r="B23" s="4" t="inlineStr">
        <is>
          <t xml:space="preserve"> </t>
        </is>
      </c>
      <c r="C23" s="6" t="n">
        <v>26179806</v>
      </c>
      <c r="D23" s="6" t="n">
        <v>26665493</v>
      </c>
      <c r="E23" s="6" t="n">
        <v>20792039</v>
      </c>
      <c r="F23" s="6" t="n">
        <v>20407281</v>
      </c>
      <c r="G23" s="4" t="inlineStr">
        <is>
          <t xml:space="preserve"> </t>
        </is>
      </c>
    </row>
    <row r="24">
      <c r="A24" s="4" t="inlineStr">
        <is>
          <t>Total liabilities and stockholders' equity</t>
        </is>
      </c>
      <c r="B24" s="4" t="inlineStr">
        <is>
          <t xml:space="preserve"> </t>
        </is>
      </c>
      <c r="C24" s="6" t="n">
        <v>58888612</v>
      </c>
      <c r="D24" s="6" t="n">
        <v>58792289</v>
      </c>
      <c r="E24" s="6" t="n">
        <v>55349231</v>
      </c>
      <c r="F24" s="6" t="n">
        <v>55634738</v>
      </c>
      <c r="G24" s="4" t="inlineStr">
        <is>
          <t xml:space="preserve"> </t>
        </is>
      </c>
    </row>
    <row r="25">
      <c r="A25" s="4" t="inlineStr">
        <is>
          <t>Adju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lance She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assets</t>
        </is>
      </c>
      <c r="B27" s="4" t="inlineStr">
        <is>
          <t xml:space="preserve"> </t>
        </is>
      </c>
      <c r="C27" s="6" t="n">
        <v>1524096</v>
      </c>
      <c r="D27" s="6" t="n">
        <v>1401806</v>
      </c>
      <c r="E27" s="6" t="n">
        <v>1198264</v>
      </c>
      <c r="F27" s="6" t="n">
        <v>954167</v>
      </c>
      <c r="G27" s="4" t="inlineStr">
        <is>
          <t xml:space="preserve"> </t>
        </is>
      </c>
    </row>
    <row r="28">
      <c r="A28" s="4" t="inlineStr">
        <is>
          <t>Total assets</t>
        </is>
      </c>
      <c r="B28" s="4" t="inlineStr">
        <is>
          <t xml:space="preserve"> </t>
        </is>
      </c>
      <c r="C28" s="6" t="n">
        <v>1524096</v>
      </c>
      <c r="D28" s="6" t="n">
        <v>1401806</v>
      </c>
      <c r="E28" s="6" t="n">
        <v>1198264</v>
      </c>
      <c r="F28" s="6" t="n">
        <v>954167</v>
      </c>
      <c r="G28" s="4" t="inlineStr">
        <is>
          <t xml:space="preserve"> </t>
        </is>
      </c>
    </row>
    <row r="29">
      <c r="A29" s="4" t="inlineStr">
        <is>
          <t>Total current assets</t>
        </is>
      </c>
      <c r="B29" s="4" t="inlineStr">
        <is>
          <t xml:space="preserve"> </t>
        </is>
      </c>
      <c r="C29" s="6" t="n">
        <v>1524096</v>
      </c>
      <c r="D29" s="6" t="n">
        <v>1401806</v>
      </c>
      <c r="E29" s="6" t="n">
        <v>1198264</v>
      </c>
      <c r="F29" s="6" t="n">
        <v>954167</v>
      </c>
      <c r="G29" s="4" t="inlineStr">
        <is>
          <t xml:space="preserve"> </t>
        </is>
      </c>
    </row>
    <row r="30">
      <c r="A30" s="4" t="inlineStr">
        <is>
          <t>Accrued expenses</t>
        </is>
      </c>
      <c r="B30" s="4" t="inlineStr">
        <is>
          <t xml:space="preserve"> </t>
        </is>
      </c>
      <c r="C30" s="6" t="n">
        <v>171264</v>
      </c>
      <c r="D30" s="6" t="n">
        <v>157115</v>
      </c>
      <c r="E30" s="6" t="n">
        <v>138782</v>
      </c>
      <c r="F30" s="6" t="n">
        <v>118240</v>
      </c>
      <c r="G30" s="4" t="inlineStr">
        <is>
          <t xml:space="preserve"> </t>
        </is>
      </c>
    </row>
    <row r="31">
      <c r="A31" s="4" t="inlineStr">
        <is>
          <t>Deferred revenues</t>
        </is>
      </c>
      <c r="B31" s="4" t="inlineStr">
        <is>
          <t xml:space="preserve"> </t>
        </is>
      </c>
      <c r="C31" s="6" t="n">
        <v>-188542</v>
      </c>
      <c r="D31" s="6" t="n">
        <v>-169345</v>
      </c>
      <c r="E31" s="6" t="n">
        <v>-189554</v>
      </c>
      <c r="F31" s="6" t="n">
        <v>-228234</v>
      </c>
      <c r="G31" s="4" t="inlineStr">
        <is>
          <t xml:space="preserve"> </t>
        </is>
      </c>
    </row>
    <row r="32">
      <c r="A32" s="4" t="inlineStr">
        <is>
          <t>Total current liabilities</t>
        </is>
      </c>
      <c r="B32" s="4" t="inlineStr">
        <is>
          <t xml:space="preserve"> </t>
        </is>
      </c>
      <c r="C32" s="6" t="n">
        <v>-17278</v>
      </c>
      <c r="D32" s="6" t="n">
        <v>-12230</v>
      </c>
      <c r="E32" s="6" t="n">
        <v>-50772</v>
      </c>
      <c r="F32" s="6" t="n">
        <v>-109994</v>
      </c>
      <c r="G32" s="4" t="inlineStr">
        <is>
          <t xml:space="preserve"> </t>
        </is>
      </c>
    </row>
    <row r="33">
      <c r="A33" s="4" t="inlineStr">
        <is>
          <t>Total liabilities</t>
        </is>
      </c>
      <c r="B33" s="4" t="inlineStr">
        <is>
          <t xml:space="preserve"> </t>
        </is>
      </c>
      <c r="C33" s="6" t="n">
        <v>-17278</v>
      </c>
      <c r="D33" s="6" t="n">
        <v>-12230</v>
      </c>
      <c r="E33" s="6" t="n">
        <v>-50772</v>
      </c>
      <c r="F33" s="6" t="n">
        <v>-109994</v>
      </c>
      <c r="G33" s="4" t="inlineStr">
        <is>
          <t xml:space="preserve"> </t>
        </is>
      </c>
    </row>
    <row r="34">
      <c r="A34" s="4" t="inlineStr">
        <is>
          <t>Accumulated deficit</t>
        </is>
      </c>
      <c r="B34" s="4" t="inlineStr">
        <is>
          <t xml:space="preserve"> </t>
        </is>
      </c>
      <c r="C34" s="6" t="n">
        <v>1541374</v>
      </c>
      <c r="D34" s="6" t="n">
        <v>1414036</v>
      </c>
      <c r="E34" s="6" t="n">
        <v>1249036</v>
      </c>
      <c r="F34" s="6" t="n">
        <v>1064161</v>
      </c>
      <c r="G34" s="4" t="inlineStr">
        <is>
          <t xml:space="preserve"> </t>
        </is>
      </c>
    </row>
    <row r="35">
      <c r="A35" s="4" t="inlineStr">
        <is>
          <t>Total stockholders' equity</t>
        </is>
      </c>
      <c r="B35" s="4" t="inlineStr">
        <is>
          <t xml:space="preserve"> </t>
        </is>
      </c>
      <c r="C35" s="6" t="n">
        <v>1541374</v>
      </c>
      <c r="D35" s="6" t="n">
        <v>1414036</v>
      </c>
      <c r="E35" s="6" t="n">
        <v>1249036</v>
      </c>
      <c r="F35" s="6" t="n">
        <v>1064161</v>
      </c>
      <c r="G35" s="4" t="inlineStr">
        <is>
          <t xml:space="preserve"> </t>
        </is>
      </c>
    </row>
    <row r="36">
      <c r="A36" s="4" t="inlineStr">
        <is>
          <t>Total liabilities and stockholders' equity</t>
        </is>
      </c>
      <c r="B36" s="4" t="inlineStr">
        <is>
          <t xml:space="preserve"> </t>
        </is>
      </c>
      <c r="C36" s="5" t="n">
        <v>1524096</v>
      </c>
      <c r="D36" s="5" t="n">
        <v>1401806</v>
      </c>
      <c r="E36" s="5" t="n">
        <v>1198264</v>
      </c>
      <c r="F36" s="5" t="n">
        <v>954167</v>
      </c>
      <c r="G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AUDITED FINANCIAL STATEMENTS, Statement of Operation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5531802</v>
      </c>
      <c r="C4" s="5" t="n">
        <v>5098959</v>
      </c>
      <c r="D4" s="5" t="n">
        <v>5075804</v>
      </c>
      <c r="E4" s="5" t="n">
        <v>10174763</v>
      </c>
      <c r="F4" s="5" t="n">
        <v>15706565</v>
      </c>
      <c r="G4" s="5" t="n">
        <v>20153263</v>
      </c>
      <c r="H4" s="5" t="n">
        <v>21216984</v>
      </c>
    </row>
    <row r="5">
      <c r="A5" s="4" t="inlineStr">
        <is>
          <t>Sales and marketing</t>
        </is>
      </c>
      <c r="B5" s="6" t="n">
        <v>1331545</v>
      </c>
      <c r="C5" s="6" t="n">
        <v>1257869</v>
      </c>
      <c r="D5" s="6" t="n">
        <v>1216734</v>
      </c>
      <c r="E5" s="6" t="n">
        <v>2474603</v>
      </c>
      <c r="F5" s="6" t="n">
        <v>3806148</v>
      </c>
      <c r="G5" s="6" t="n">
        <v>4334289</v>
      </c>
      <c r="H5" s="6" t="n">
        <v>4957833</v>
      </c>
    </row>
    <row r="6">
      <c r="A6" s="4" t="inlineStr">
        <is>
          <t>Total costs and expenses</t>
        </is>
      </c>
      <c r="B6" s="6" t="n">
        <v>6174070</v>
      </c>
      <c r="C6" s="6" t="n">
        <v>6402624</v>
      </c>
      <c r="D6" s="6" t="n">
        <v>7278726</v>
      </c>
      <c r="E6" s="6" t="n">
        <v>13681350</v>
      </c>
      <c r="F6" s="6" t="n">
        <v>19855420</v>
      </c>
      <c r="G6" s="6" t="n">
        <v>27140224</v>
      </c>
      <c r="H6" s="6" t="n">
        <v>26149908</v>
      </c>
    </row>
    <row r="7">
      <c r="A7" s="4" t="inlineStr">
        <is>
          <t>Operating loss From Continuing Operations</t>
        </is>
      </c>
      <c r="B7" s="6" t="n">
        <v>-642268</v>
      </c>
      <c r="C7" s="6" t="n">
        <v>-1303665</v>
      </c>
      <c r="D7" s="6" t="n">
        <v>-2202922</v>
      </c>
      <c r="E7" s="6" t="n">
        <v>-3506587</v>
      </c>
      <c r="F7" s="6" t="n">
        <v>-4148855</v>
      </c>
      <c r="G7" s="6" t="n">
        <v>-6986961</v>
      </c>
      <c r="H7" s="6" t="n">
        <v>-4932924</v>
      </c>
    </row>
    <row r="8">
      <c r="A8" s="4" t="inlineStr">
        <is>
          <t>Income from continuing operations before income taxes</t>
        </is>
      </c>
      <c r="B8" s="6" t="n">
        <v>5711834</v>
      </c>
      <c r="C8" s="6" t="n">
        <v>-869338</v>
      </c>
      <c r="D8" s="6" t="n">
        <v>-2034015</v>
      </c>
      <c r="E8" s="6" t="n">
        <v>-2903353</v>
      </c>
      <c r="F8" s="6" t="n">
        <v>2808481</v>
      </c>
      <c r="G8" s="6" t="n">
        <v>-3704487</v>
      </c>
      <c r="H8" s="6" t="n">
        <v>2481258</v>
      </c>
    </row>
    <row r="9">
      <c r="A9" s="4" t="inlineStr">
        <is>
          <t>Income from continuing operations, net of tax</t>
        </is>
      </c>
      <c r="B9" s="6" t="n">
        <v>5618643</v>
      </c>
      <c r="C9" s="6" t="n">
        <v>-905525</v>
      </c>
      <c r="D9" s="6" t="n">
        <v>-2063924</v>
      </c>
      <c r="E9" s="6" t="n">
        <v>-2969449</v>
      </c>
      <c r="F9" s="6" t="n">
        <v>2649194</v>
      </c>
      <c r="G9" s="6" t="n">
        <v>-3771070</v>
      </c>
      <c r="H9" s="6" t="n">
        <v>2395518</v>
      </c>
    </row>
    <row r="10">
      <c r="A10" s="4" t="inlineStr">
        <is>
          <t>Net (loss) income</t>
        </is>
      </c>
      <c r="B10" s="5" t="n">
        <v>4507091</v>
      </c>
      <c r="C10" s="5" t="n">
        <v>-937951</v>
      </c>
      <c r="D10" s="5" t="n">
        <v>6683354</v>
      </c>
      <c r="E10" s="5" t="n">
        <v>5745403</v>
      </c>
      <c r="F10" s="5" t="n">
        <v>10252494</v>
      </c>
      <c r="G10" s="5" t="n">
        <v>-3771070</v>
      </c>
      <c r="H10" s="5" t="n">
        <v>11768775</v>
      </c>
    </row>
    <row r="11">
      <c r="A11" s="4" t="inlineStr">
        <is>
          <t>Continuing operations - basic (in dollars per share)</t>
        </is>
      </c>
      <c r="B11" s="8" t="n">
        <v>0.17</v>
      </c>
      <c r="C11" s="8" t="n">
        <v>-0.03</v>
      </c>
      <c r="D11" s="8" t="n">
        <v>-0.06</v>
      </c>
      <c r="E11" s="8" t="n">
        <v>-0.09</v>
      </c>
      <c r="F11" s="8" t="n">
        <v>0.08</v>
      </c>
      <c r="G11" s="8" t="n">
        <v>-0.12</v>
      </c>
      <c r="H11" s="8" t="n">
        <v>0.07000000000000001</v>
      </c>
    </row>
    <row r="12">
      <c r="A12" s="4" t="inlineStr">
        <is>
          <t>Net income per share - basic (in dollars per share)</t>
        </is>
      </c>
      <c r="B12" s="9" t="n">
        <v>0.14</v>
      </c>
      <c r="C12" s="9" t="n">
        <v>-0.03</v>
      </c>
      <c r="D12" s="9" t="n">
        <v>0.21</v>
      </c>
      <c r="E12" s="9" t="n">
        <v>0.18</v>
      </c>
      <c r="F12" s="9" t="n">
        <v>0.31</v>
      </c>
      <c r="G12" s="9" t="n">
        <v>-0.12</v>
      </c>
      <c r="H12" s="9" t="n">
        <v>0.36</v>
      </c>
    </row>
    <row r="13">
      <c r="A13" s="4" t="inlineStr">
        <is>
          <t>Continuing operations - diluted (in dollars per share)</t>
        </is>
      </c>
      <c r="B13" s="9" t="n">
        <v>0.16</v>
      </c>
      <c r="C13" s="9" t="n">
        <v>-0.03</v>
      </c>
      <c r="D13" s="9" t="n">
        <v>-0.06</v>
      </c>
      <c r="E13" s="9" t="n">
        <v>-0.09</v>
      </c>
      <c r="F13" s="9" t="n">
        <v>0.08</v>
      </c>
      <c r="G13" s="9" t="n">
        <v>-0.12</v>
      </c>
      <c r="H13" s="9" t="n">
        <v>0.07000000000000001</v>
      </c>
    </row>
    <row r="14">
      <c r="A14" s="4" t="inlineStr">
        <is>
          <t>Net income per share - diluted (in dollars per share)</t>
        </is>
      </c>
      <c r="B14" s="8" t="n">
        <v>0.13</v>
      </c>
      <c r="C14" s="8" t="n">
        <v>-0.03</v>
      </c>
      <c r="D14" s="8" t="n">
        <v>0.21</v>
      </c>
      <c r="E14" s="8" t="n">
        <v>0.18</v>
      </c>
      <c r="F14" s="8" t="n">
        <v>0.31</v>
      </c>
      <c r="G14" s="8" t="n">
        <v>-0.12</v>
      </c>
      <c r="H14" s="8" t="n">
        <v>0.36</v>
      </c>
    </row>
    <row r="15">
      <c r="A15" s="4" t="inlineStr">
        <is>
          <t>As 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5" t="n">
        <v>5348469</v>
      </c>
      <c r="C17" s="5" t="n">
        <v>4893542</v>
      </c>
      <c r="D17" s="5" t="n">
        <v>4870387</v>
      </c>
      <c r="E17" s="5" t="n">
        <v>9763929</v>
      </c>
      <c r="F17" s="5" t="n">
        <v>15112398</v>
      </c>
      <c r="G17" s="4" t="inlineStr">
        <is>
          <t xml:space="preserve"> </t>
        </is>
      </c>
      <c r="H17" s="5" t="n">
        <v>20481330</v>
      </c>
    </row>
    <row r="18">
      <c r="A18" s="4" t="inlineStr">
        <is>
          <t>Sales and marketing</t>
        </is>
      </c>
      <c r="B18" s="6" t="n">
        <v>1313212</v>
      </c>
      <c r="C18" s="6" t="n">
        <v>1237327</v>
      </c>
      <c r="D18" s="6" t="n">
        <v>1196192</v>
      </c>
      <c r="E18" s="6" t="n">
        <v>2433519</v>
      </c>
      <c r="F18" s="6" t="n">
        <v>3746731</v>
      </c>
      <c r="G18" s="4" t="inlineStr">
        <is>
          <t xml:space="preserve"> </t>
        </is>
      </c>
      <c r="H18" s="6" t="n">
        <v>4884267</v>
      </c>
    </row>
    <row r="19">
      <c r="A19" s="4" t="inlineStr">
        <is>
          <t>Total costs and expenses</t>
        </is>
      </c>
      <c r="B19" s="6" t="n">
        <v>6155737</v>
      </c>
      <c r="C19" s="6" t="n">
        <v>6382082</v>
      </c>
      <c r="D19" s="6" t="n">
        <v>7258184</v>
      </c>
      <c r="E19" s="6" t="n">
        <v>13640266</v>
      </c>
      <c r="F19" s="6" t="n">
        <v>19796003</v>
      </c>
      <c r="G19" s="4" t="inlineStr">
        <is>
          <t xml:space="preserve"> </t>
        </is>
      </c>
      <c r="H19" s="6" t="n">
        <v>26076342</v>
      </c>
    </row>
    <row r="20">
      <c r="A20" s="4" t="inlineStr">
        <is>
          <t>Operating loss From Continuing Operations</t>
        </is>
      </c>
      <c r="B20" s="6" t="n">
        <v>-807268</v>
      </c>
      <c r="C20" s="6" t="n">
        <v>-1488540</v>
      </c>
      <c r="D20" s="6" t="n">
        <v>-2387797</v>
      </c>
      <c r="E20" s="6" t="n">
        <v>-3876337</v>
      </c>
      <c r="F20" s="6" t="n">
        <v>-4683605</v>
      </c>
      <c r="G20" s="4" t="inlineStr">
        <is>
          <t xml:space="preserve"> </t>
        </is>
      </c>
      <c r="H20" s="6" t="n">
        <v>-5595012</v>
      </c>
    </row>
    <row r="21">
      <c r="A21" s="4" t="inlineStr">
        <is>
          <t>Income from continuing operations before income taxes</t>
        </is>
      </c>
      <c r="B21" s="6" t="n">
        <v>5546834</v>
      </c>
      <c r="C21" s="6" t="n">
        <v>-1054213</v>
      </c>
      <c r="D21" s="6" t="n">
        <v>-2218890</v>
      </c>
      <c r="E21" s="6" t="n">
        <v>-3273103</v>
      </c>
      <c r="F21" s="6" t="n">
        <v>2273731</v>
      </c>
      <c r="G21" s="4" t="inlineStr">
        <is>
          <t xml:space="preserve"> </t>
        </is>
      </c>
      <c r="H21" s="6" t="n">
        <v>1819170</v>
      </c>
    </row>
    <row r="22">
      <c r="A22" s="4" t="inlineStr">
        <is>
          <t>Income from continuing operations, net of tax</t>
        </is>
      </c>
      <c r="B22" s="6" t="n">
        <v>5453643</v>
      </c>
      <c r="C22" s="6" t="n">
        <v>-1090400</v>
      </c>
      <c r="D22" s="6" t="n">
        <v>-2248799</v>
      </c>
      <c r="E22" s="6" t="n">
        <v>-3339199</v>
      </c>
      <c r="F22" s="6" t="n">
        <v>2114444</v>
      </c>
      <c r="G22" s="4" t="inlineStr">
        <is>
          <t xml:space="preserve"> </t>
        </is>
      </c>
      <c r="H22" s="6" t="n">
        <v>1733430</v>
      </c>
    </row>
    <row r="23">
      <c r="A23" s="4" t="inlineStr">
        <is>
          <t>Net (loss) income</t>
        </is>
      </c>
      <c r="B23" s="5" t="n">
        <v>4342091</v>
      </c>
      <c r="C23" s="5" t="n">
        <v>-1122826</v>
      </c>
      <c r="D23" s="5" t="n">
        <v>6498479</v>
      </c>
      <c r="E23" s="5" t="n">
        <v>5375653</v>
      </c>
      <c r="F23" s="5" t="n">
        <v>9717744</v>
      </c>
      <c r="G23" s="4" t="inlineStr">
        <is>
          <t xml:space="preserve"> </t>
        </is>
      </c>
      <c r="H23" s="5" t="n">
        <v>11106687</v>
      </c>
    </row>
    <row r="24">
      <c r="A24" s="4" t="inlineStr">
        <is>
          <t>Continuing operations - basic (in dollars per share)</t>
        </is>
      </c>
      <c r="B24" s="8" t="n">
        <v>0.17</v>
      </c>
      <c r="C24" s="8" t="n">
        <v>-0.03</v>
      </c>
      <c r="D24" s="8" t="n">
        <v>-0.08</v>
      </c>
      <c r="E24" s="14" t="n">
        <v>-0.1</v>
      </c>
      <c r="F24" s="8" t="n">
        <v>0.07000000000000001</v>
      </c>
      <c r="G24" s="4" t="inlineStr">
        <is>
          <t xml:space="preserve"> </t>
        </is>
      </c>
      <c r="H24" s="8" t="n">
        <v>0.05</v>
      </c>
    </row>
    <row r="25">
      <c r="A25" s="4" t="inlineStr">
        <is>
          <t>Net income per share - basic (in dollars per share)</t>
        </is>
      </c>
      <c r="B25" s="9" t="n">
        <v>0.14</v>
      </c>
      <c r="C25" s="9" t="n">
        <v>-0.03</v>
      </c>
      <c r="D25" s="9" t="n">
        <v>0.19</v>
      </c>
      <c r="E25" s="9" t="n">
        <v>0.17</v>
      </c>
      <c r="F25" s="13" t="n">
        <v>0.3</v>
      </c>
      <c r="G25" s="4" t="inlineStr">
        <is>
          <t xml:space="preserve"> </t>
        </is>
      </c>
      <c r="H25" s="9" t="n">
        <v>0.34</v>
      </c>
    </row>
    <row r="26">
      <c r="A26" s="4" t="inlineStr">
        <is>
          <t>Continuing operations - diluted (in dollars per share)</t>
        </is>
      </c>
      <c r="B26" s="9" t="n">
        <v>0.16</v>
      </c>
      <c r="C26" s="9" t="n">
        <v>-0.03</v>
      </c>
      <c r="D26" s="9" t="n">
        <v>-0.08</v>
      </c>
      <c r="E26" s="13" t="n">
        <v>-0.1</v>
      </c>
      <c r="F26" s="9" t="n">
        <v>0.07000000000000001</v>
      </c>
      <c r="G26" s="4" t="inlineStr">
        <is>
          <t xml:space="preserve"> </t>
        </is>
      </c>
      <c r="H26" s="9" t="n">
        <v>0.05</v>
      </c>
    </row>
    <row r="27">
      <c r="A27" s="4" t="inlineStr">
        <is>
          <t>Net income per share - diluted (in dollars per share)</t>
        </is>
      </c>
      <c r="B27" s="8" t="n">
        <v>0.13</v>
      </c>
      <c r="C27" s="8" t="n">
        <v>-0.03</v>
      </c>
      <c r="D27" s="8" t="n">
        <v>0.19</v>
      </c>
      <c r="E27" s="8" t="n">
        <v>0.17</v>
      </c>
      <c r="F27" s="14" t="n">
        <v>0.3</v>
      </c>
      <c r="G27" s="4" t="inlineStr">
        <is>
          <t xml:space="preserve"> </t>
        </is>
      </c>
      <c r="H27" s="8" t="n">
        <v>0.34</v>
      </c>
    </row>
    <row r="28">
      <c r="A28" s="4" t="inlineStr">
        <is>
          <t>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t>
        </is>
      </c>
      <c r="B30" s="5" t="n">
        <v>183333</v>
      </c>
      <c r="C30" s="5" t="n">
        <v>205417</v>
      </c>
      <c r="D30" s="5" t="n">
        <v>205417</v>
      </c>
      <c r="E30" s="5" t="n">
        <v>410834</v>
      </c>
      <c r="F30" s="5" t="n">
        <v>594167</v>
      </c>
      <c r="G30" s="4" t="inlineStr">
        <is>
          <t xml:space="preserve"> </t>
        </is>
      </c>
      <c r="H30" s="5" t="n">
        <v>735654</v>
      </c>
    </row>
    <row r="31">
      <c r="A31" s="4" t="inlineStr">
        <is>
          <t>Sales and marketing</t>
        </is>
      </c>
      <c r="B31" s="6" t="n">
        <v>18333</v>
      </c>
      <c r="C31" s="6" t="n">
        <v>20542</v>
      </c>
      <c r="D31" s="6" t="n">
        <v>20542</v>
      </c>
      <c r="E31" s="6" t="n">
        <v>41084</v>
      </c>
      <c r="F31" s="6" t="n">
        <v>59417</v>
      </c>
      <c r="G31" s="4" t="inlineStr">
        <is>
          <t xml:space="preserve"> </t>
        </is>
      </c>
      <c r="H31" s="6" t="n">
        <v>73566</v>
      </c>
    </row>
    <row r="32">
      <c r="A32" s="4" t="inlineStr">
        <is>
          <t>Total costs and expenses</t>
        </is>
      </c>
      <c r="B32" s="6" t="n">
        <v>18333</v>
      </c>
      <c r="C32" s="6" t="n">
        <v>20542</v>
      </c>
      <c r="D32" s="6" t="n">
        <v>20542</v>
      </c>
      <c r="E32" s="6" t="n">
        <v>41084</v>
      </c>
      <c r="F32" s="6" t="n">
        <v>59417</v>
      </c>
      <c r="G32" s="4" t="inlineStr">
        <is>
          <t xml:space="preserve"> </t>
        </is>
      </c>
      <c r="H32" s="6" t="n">
        <v>73566</v>
      </c>
    </row>
    <row r="33">
      <c r="A33" s="4" t="inlineStr">
        <is>
          <t>Operating loss From Continuing Operations</t>
        </is>
      </c>
      <c r="B33" s="6" t="n">
        <v>165000</v>
      </c>
      <c r="C33" s="6" t="n">
        <v>184875</v>
      </c>
      <c r="D33" s="6" t="n">
        <v>184875</v>
      </c>
      <c r="E33" s="6" t="n">
        <v>369750</v>
      </c>
      <c r="F33" s="6" t="n">
        <v>534750</v>
      </c>
      <c r="G33" s="4" t="inlineStr">
        <is>
          <t xml:space="preserve"> </t>
        </is>
      </c>
      <c r="H33" s="6" t="n">
        <v>662088</v>
      </c>
    </row>
    <row r="34">
      <c r="A34" s="4" t="inlineStr">
        <is>
          <t>Income from continuing operations before income taxes</t>
        </is>
      </c>
      <c r="B34" s="6" t="n">
        <v>165000</v>
      </c>
      <c r="C34" s="6" t="n">
        <v>184875</v>
      </c>
      <c r="D34" s="6" t="n">
        <v>184875</v>
      </c>
      <c r="E34" s="6" t="n">
        <v>369750</v>
      </c>
      <c r="F34" s="6" t="n">
        <v>534750</v>
      </c>
      <c r="G34" s="4" t="inlineStr">
        <is>
          <t xml:space="preserve"> </t>
        </is>
      </c>
      <c r="H34" s="6" t="n">
        <v>662088</v>
      </c>
    </row>
    <row r="35">
      <c r="A35" s="4" t="inlineStr">
        <is>
          <t>Income from continuing operations, net of tax</t>
        </is>
      </c>
      <c r="B35" s="6" t="n">
        <v>165000</v>
      </c>
      <c r="C35" s="6" t="n">
        <v>184875</v>
      </c>
      <c r="D35" s="6" t="n">
        <v>184875</v>
      </c>
      <c r="E35" s="6" t="n">
        <v>369750</v>
      </c>
      <c r="F35" s="6" t="n">
        <v>534750</v>
      </c>
      <c r="G35" s="4" t="inlineStr">
        <is>
          <t xml:space="preserve"> </t>
        </is>
      </c>
      <c r="H35" s="6" t="n">
        <v>662088</v>
      </c>
    </row>
    <row r="36">
      <c r="A36" s="4" t="inlineStr">
        <is>
          <t>Net (loss) income</t>
        </is>
      </c>
      <c r="B36" s="5" t="n">
        <v>165000</v>
      </c>
      <c r="C36" s="5" t="n">
        <v>184875</v>
      </c>
      <c r="D36" s="5" t="n">
        <v>184875</v>
      </c>
      <c r="E36" s="5" t="n">
        <v>369750</v>
      </c>
      <c r="F36" s="5" t="n">
        <v>534750</v>
      </c>
      <c r="G36" s="4" t="inlineStr">
        <is>
          <t xml:space="preserve"> </t>
        </is>
      </c>
      <c r="H36" s="5" t="n">
        <v>662088</v>
      </c>
    </row>
    <row r="37">
      <c r="A37" s="4" t="inlineStr">
        <is>
          <t>Continuing operations - basic (in dollars per share)</t>
        </is>
      </c>
      <c r="B37" s="5" t="n">
        <v>0</v>
      </c>
      <c r="C37" s="5" t="n">
        <v>0</v>
      </c>
      <c r="D37" s="8" t="n">
        <v>0.02</v>
      </c>
      <c r="E37" s="8" t="n">
        <v>0.01</v>
      </c>
      <c r="F37" s="8" t="n">
        <v>0.01</v>
      </c>
      <c r="G37" s="4" t="inlineStr">
        <is>
          <t xml:space="preserve"> </t>
        </is>
      </c>
      <c r="H37" s="8" t="n">
        <v>0.02</v>
      </c>
    </row>
    <row r="38">
      <c r="A38" s="4" t="inlineStr">
        <is>
          <t>Net income per share - basic (in dollars per share)</t>
        </is>
      </c>
      <c r="B38" s="6" t="n">
        <v>0</v>
      </c>
      <c r="C38" s="6" t="n">
        <v>0</v>
      </c>
      <c r="D38" s="9" t="n">
        <v>0.02</v>
      </c>
      <c r="E38" s="9" t="n">
        <v>0.01</v>
      </c>
      <c r="F38" s="9" t="n">
        <v>0.01</v>
      </c>
      <c r="G38" s="4" t="inlineStr">
        <is>
          <t xml:space="preserve"> </t>
        </is>
      </c>
      <c r="H38" s="9" t="n">
        <v>0.02</v>
      </c>
    </row>
    <row r="39">
      <c r="A39" s="4" t="inlineStr">
        <is>
          <t>Continuing operations - diluted (in dollars per share)</t>
        </is>
      </c>
      <c r="B39" s="6" t="n">
        <v>0</v>
      </c>
      <c r="C39" s="6" t="n">
        <v>0</v>
      </c>
      <c r="D39" s="9" t="n">
        <v>0.02</v>
      </c>
      <c r="E39" s="9" t="n">
        <v>0.01</v>
      </c>
      <c r="F39" s="9" t="n">
        <v>0.01</v>
      </c>
      <c r="G39" s="4" t="inlineStr">
        <is>
          <t xml:space="preserve"> </t>
        </is>
      </c>
      <c r="H39" s="9" t="n">
        <v>0.02</v>
      </c>
    </row>
    <row r="40">
      <c r="A40" s="4" t="inlineStr">
        <is>
          <t>Net income per share - diluted (in dollars per share)</t>
        </is>
      </c>
      <c r="B40" s="5" t="n">
        <v>0</v>
      </c>
      <c r="C40" s="5" t="n">
        <v>0</v>
      </c>
      <c r="D40" s="8" t="n">
        <v>0.02</v>
      </c>
      <c r="E40" s="8" t="n">
        <v>0.01</v>
      </c>
      <c r="F40" s="8" t="n">
        <v>0.01</v>
      </c>
      <c r="G40" s="4" t="inlineStr">
        <is>
          <t xml:space="preserve"> </t>
        </is>
      </c>
      <c r="H40" s="8" t="n">
        <v>0.02</v>
      </c>
    </row>
  </sheetData>
  <mergeCells count="3">
    <mergeCell ref="B1:D1"/>
    <mergeCell ref="G1:H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AUDITED FINANCIAL STATEMENTS, Accumulated Deficit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4" t="inlineStr">
        <is>
          <t>Accumulated Defic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umulated Defici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t>
        </is>
      </c>
      <c r="B5" s="5" t="n">
        <v>-52167412</v>
      </c>
      <c r="C5" s="5" t="n">
        <v>-51229461</v>
      </c>
      <c r="D5" s="5" t="n">
        <v>-57912815</v>
      </c>
      <c r="E5" s="5" t="n">
        <v>-57912815</v>
      </c>
      <c r="F5" s="5" t="n">
        <v>-57912815</v>
      </c>
      <c r="G5" s="5" t="n">
        <v>-46144040</v>
      </c>
      <c r="H5" s="5" t="n">
        <v>-57912815</v>
      </c>
    </row>
    <row r="6">
      <c r="A6" s="4" t="inlineStr">
        <is>
          <t>Net (loss) income</t>
        </is>
      </c>
      <c r="B6" s="6" t="n">
        <v>4507091</v>
      </c>
      <c r="C6" s="6" t="n">
        <v>-937951</v>
      </c>
      <c r="D6" s="6" t="n">
        <v>6683354</v>
      </c>
      <c r="E6" s="4" t="inlineStr">
        <is>
          <t xml:space="preserve"> </t>
        </is>
      </c>
      <c r="F6" s="4" t="inlineStr">
        <is>
          <t xml:space="preserve"> </t>
        </is>
      </c>
      <c r="G6" s="6" t="n">
        <v>-3771070</v>
      </c>
      <c r="H6" s="6" t="n">
        <v>11768775</v>
      </c>
    </row>
    <row r="7">
      <c r="A7" s="4" t="inlineStr">
        <is>
          <t>Balance</t>
        </is>
      </c>
      <c r="B7" s="6" t="n">
        <v>-47660321</v>
      </c>
      <c r="C7" s="6" t="n">
        <v>-52167412</v>
      </c>
      <c r="D7" s="6" t="n">
        <v>-51229461</v>
      </c>
      <c r="E7" s="6" t="n">
        <v>-52167412</v>
      </c>
      <c r="F7" s="6" t="n">
        <v>-47660321</v>
      </c>
      <c r="G7" s="6" t="n">
        <v>-49915110</v>
      </c>
      <c r="H7" s="6" t="n">
        <v>-46144040</v>
      </c>
    </row>
    <row r="8">
      <c r="A8" s="4" t="inlineStr">
        <is>
          <t>Accumulated Deficit [Member] | 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Defici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t>
        </is>
      </c>
      <c r="B10" s="6" t="n">
        <v>-53416448</v>
      </c>
      <c r="C10" s="6" t="n">
        <v>-52293622</v>
      </c>
      <c r="D10" s="6" t="n">
        <v>-58792101</v>
      </c>
      <c r="E10" s="6" t="n">
        <v>-58792101</v>
      </c>
      <c r="F10" s="6" t="n">
        <v>-58792101</v>
      </c>
      <c r="G10" s="6" t="n">
        <v>-47685414</v>
      </c>
      <c r="H10" s="6" t="n">
        <v>-58792101</v>
      </c>
    </row>
    <row r="11">
      <c r="A11" s="4" t="inlineStr">
        <is>
          <t>Net (loss) income</t>
        </is>
      </c>
      <c r="B11" s="6" t="n">
        <v>4342091</v>
      </c>
      <c r="C11" s="6" t="n">
        <v>-1122826</v>
      </c>
      <c r="D11" s="6" t="n">
        <v>6498479</v>
      </c>
      <c r="E11" s="4" t="inlineStr">
        <is>
          <t xml:space="preserve"> </t>
        </is>
      </c>
      <c r="F11" s="4" t="inlineStr">
        <is>
          <t xml:space="preserve"> </t>
        </is>
      </c>
      <c r="G11" s="4" t="inlineStr">
        <is>
          <t xml:space="preserve"> </t>
        </is>
      </c>
      <c r="H11" s="6" t="n">
        <v>11106687</v>
      </c>
    </row>
    <row r="12">
      <c r="A12" s="4" t="inlineStr">
        <is>
          <t>Balance</t>
        </is>
      </c>
      <c r="B12" s="6" t="n">
        <v>-49074357</v>
      </c>
      <c r="C12" s="6" t="n">
        <v>-53416448</v>
      </c>
      <c r="D12" s="6" t="n">
        <v>-52293622</v>
      </c>
      <c r="E12" s="6" t="n">
        <v>-53416448</v>
      </c>
      <c r="F12" s="6" t="n">
        <v>-49074357</v>
      </c>
      <c r="G12" s="4" t="inlineStr">
        <is>
          <t xml:space="preserve"> </t>
        </is>
      </c>
      <c r="H12" s="6" t="n">
        <v>-47685414</v>
      </c>
    </row>
    <row r="13">
      <c r="A13" s="4" t="inlineStr">
        <is>
          <t>Accumulated Deficit [Member] |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Defici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t>
        </is>
      </c>
      <c r="B15" s="6" t="n">
        <v>1249036</v>
      </c>
      <c r="C15" s="6" t="n">
        <v>1064161</v>
      </c>
      <c r="D15" s="6" t="n">
        <v>879286</v>
      </c>
      <c r="E15" s="6" t="n">
        <v>879286</v>
      </c>
      <c r="F15" s="6" t="n">
        <v>879286</v>
      </c>
      <c r="G15" s="6" t="n">
        <v>1541374</v>
      </c>
      <c r="H15" s="6" t="n">
        <v>879286</v>
      </c>
    </row>
    <row r="16">
      <c r="A16" s="4" t="inlineStr">
        <is>
          <t>Net (loss) income</t>
        </is>
      </c>
      <c r="B16" s="6" t="n">
        <v>165000</v>
      </c>
      <c r="C16" s="6" t="n">
        <v>184875</v>
      </c>
      <c r="D16" s="6" t="n">
        <v>184875</v>
      </c>
      <c r="E16" s="4" t="inlineStr">
        <is>
          <t xml:space="preserve"> </t>
        </is>
      </c>
      <c r="F16" s="4" t="inlineStr">
        <is>
          <t xml:space="preserve"> </t>
        </is>
      </c>
      <c r="G16" s="4" t="inlineStr">
        <is>
          <t xml:space="preserve"> </t>
        </is>
      </c>
      <c r="H16" s="6" t="n">
        <v>662088</v>
      </c>
    </row>
    <row r="17">
      <c r="A17" s="4" t="inlineStr">
        <is>
          <t>Balance</t>
        </is>
      </c>
      <c r="B17" s="6" t="n">
        <v>1414036</v>
      </c>
      <c r="C17" s="6" t="n">
        <v>1249036</v>
      </c>
      <c r="D17" s="6" t="n">
        <v>1064161</v>
      </c>
      <c r="E17" s="6" t="n">
        <v>1249036</v>
      </c>
      <c r="F17" s="6" t="n">
        <v>1414036</v>
      </c>
      <c r="G17" s="4" t="inlineStr">
        <is>
          <t xml:space="preserve"> </t>
        </is>
      </c>
      <c r="H17" s="6" t="n">
        <v>1541374</v>
      </c>
    </row>
    <row r="18">
      <c r="A18" s="4" t="inlineStr">
        <is>
          <t>Balance</t>
        </is>
      </c>
      <c r="B18" s="6" t="n">
        <v>22041075</v>
      </c>
      <c r="C18" s="6" t="n">
        <v>21471442</v>
      </c>
      <c r="D18" s="6" t="n">
        <v>13301762</v>
      </c>
      <c r="E18" s="6" t="n">
        <v>13301762</v>
      </c>
      <c r="F18" s="6" t="n">
        <v>13301762</v>
      </c>
      <c r="G18" s="6" t="n">
        <v>27721180</v>
      </c>
      <c r="H18" s="6" t="n">
        <v>13301762</v>
      </c>
    </row>
    <row r="19">
      <c r="A19" s="4" t="inlineStr">
        <is>
          <t>Net (loss) income</t>
        </is>
      </c>
      <c r="B19" s="6" t="n">
        <v>4507091</v>
      </c>
      <c r="C19" s="6" t="n">
        <v>-937951</v>
      </c>
      <c r="D19" s="6" t="n">
        <v>6683354</v>
      </c>
      <c r="E19" s="6" t="n">
        <v>5745403</v>
      </c>
      <c r="F19" s="6" t="n">
        <v>10252494</v>
      </c>
      <c r="G19" s="6" t="n">
        <v>-3771070</v>
      </c>
      <c r="H19" s="6" t="n">
        <v>11768775</v>
      </c>
    </row>
    <row r="20">
      <c r="A20" s="4" t="inlineStr">
        <is>
          <t>Balance</t>
        </is>
      </c>
      <c r="B20" s="6" t="n">
        <v>28079529</v>
      </c>
      <c r="C20" s="6" t="n">
        <v>22041075</v>
      </c>
      <c r="D20" s="6" t="n">
        <v>21471442</v>
      </c>
      <c r="E20" s="6" t="n">
        <v>22041075</v>
      </c>
      <c r="F20" s="6" t="n">
        <v>28079529</v>
      </c>
      <c r="G20" s="6" t="n">
        <v>30053016</v>
      </c>
      <c r="H20" s="6" t="n">
        <v>27721180</v>
      </c>
    </row>
    <row r="21">
      <c r="A21" s="4" t="inlineStr">
        <is>
          <t>As 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Defici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t>
        </is>
      </c>
      <c r="B23" s="6" t="n">
        <v>20792039</v>
      </c>
      <c r="C23" s="6" t="n">
        <v>20407281</v>
      </c>
      <c r="D23" s="4" t="inlineStr">
        <is>
          <t xml:space="preserve"> </t>
        </is>
      </c>
      <c r="E23" s="4" t="inlineStr">
        <is>
          <t xml:space="preserve"> </t>
        </is>
      </c>
      <c r="F23" s="4" t="inlineStr">
        <is>
          <t xml:space="preserve"> </t>
        </is>
      </c>
      <c r="G23" s="6" t="n">
        <v>26179806</v>
      </c>
      <c r="H23" s="4" t="inlineStr">
        <is>
          <t xml:space="preserve"> </t>
        </is>
      </c>
    </row>
    <row r="24">
      <c r="A24" s="4" t="inlineStr">
        <is>
          <t>Net (loss) income</t>
        </is>
      </c>
      <c r="B24" s="6" t="n">
        <v>4342091</v>
      </c>
      <c r="C24" s="6" t="n">
        <v>-1122826</v>
      </c>
      <c r="D24" s="6" t="n">
        <v>6498479</v>
      </c>
      <c r="E24" s="6" t="n">
        <v>5375653</v>
      </c>
      <c r="F24" s="6" t="n">
        <v>9717744</v>
      </c>
      <c r="G24" s="4" t="inlineStr">
        <is>
          <t xml:space="preserve"> </t>
        </is>
      </c>
      <c r="H24" s="6" t="n">
        <v>11106687</v>
      </c>
    </row>
    <row r="25">
      <c r="A25" s="4" t="inlineStr">
        <is>
          <t>Balance</t>
        </is>
      </c>
      <c r="B25" s="6" t="n">
        <v>26665493</v>
      </c>
      <c r="C25" s="6" t="n">
        <v>20792039</v>
      </c>
      <c r="D25" s="6" t="n">
        <v>20407281</v>
      </c>
      <c r="E25" s="6" t="n">
        <v>20792039</v>
      </c>
      <c r="F25" s="6" t="n">
        <v>26665493</v>
      </c>
      <c r="G25" s="4" t="inlineStr">
        <is>
          <t xml:space="preserve"> </t>
        </is>
      </c>
      <c r="H25" s="6" t="n">
        <v>26179806</v>
      </c>
    </row>
    <row r="26">
      <c r="A26" s="4" t="inlineStr">
        <is>
          <t>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Defici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t>
        </is>
      </c>
      <c r="B28" s="6" t="n">
        <v>1249036</v>
      </c>
      <c r="C28" s="6" t="n">
        <v>1064161</v>
      </c>
      <c r="D28" s="4" t="inlineStr">
        <is>
          <t xml:space="preserve"> </t>
        </is>
      </c>
      <c r="E28" s="4" t="inlineStr">
        <is>
          <t xml:space="preserve"> </t>
        </is>
      </c>
      <c r="F28" s="4" t="inlineStr">
        <is>
          <t xml:space="preserve"> </t>
        </is>
      </c>
      <c r="G28" s="5" t="n">
        <v>1541374</v>
      </c>
      <c r="H28" s="4" t="inlineStr">
        <is>
          <t xml:space="preserve"> </t>
        </is>
      </c>
    </row>
    <row r="29">
      <c r="A29" s="4" t="inlineStr">
        <is>
          <t>Net (loss) income</t>
        </is>
      </c>
      <c r="B29" s="6" t="n">
        <v>165000</v>
      </c>
      <c r="C29" s="6" t="n">
        <v>184875</v>
      </c>
      <c r="D29" s="6" t="n">
        <v>184875</v>
      </c>
      <c r="E29" s="6" t="n">
        <v>369750</v>
      </c>
      <c r="F29" s="6" t="n">
        <v>534750</v>
      </c>
      <c r="G29" s="4" t="inlineStr">
        <is>
          <t xml:space="preserve"> </t>
        </is>
      </c>
      <c r="H29" s="6" t="n">
        <v>662088</v>
      </c>
    </row>
    <row r="30">
      <c r="A30" s="4" t="inlineStr">
        <is>
          <t>Balance</t>
        </is>
      </c>
      <c r="B30" s="5" t="n">
        <v>1414036</v>
      </c>
      <c r="C30" s="5" t="n">
        <v>1249036</v>
      </c>
      <c r="D30" s="5" t="n">
        <v>1064161</v>
      </c>
      <c r="E30" s="5" t="n">
        <v>1249036</v>
      </c>
      <c r="F30" s="5" t="n">
        <v>1414036</v>
      </c>
      <c r="G30" s="4" t="inlineStr">
        <is>
          <t xml:space="preserve"> </t>
        </is>
      </c>
      <c r="H30" s="5" t="n">
        <v>1541374</v>
      </c>
    </row>
  </sheetData>
  <mergeCells count="3">
    <mergeCell ref="B1:D1"/>
    <mergeCell ref="G1:H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AUDITED FINANCIAL STATEMENTS, Cash Flow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CASH FLOWS FROM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4507091</v>
      </c>
      <c r="C4" s="5" t="n">
        <v>-937951</v>
      </c>
      <c r="D4" s="5" t="n">
        <v>6683354</v>
      </c>
      <c r="E4" s="5" t="n">
        <v>5745403</v>
      </c>
      <c r="F4" s="5" t="n">
        <v>10252494</v>
      </c>
      <c r="G4" s="5" t="n">
        <v>-3771070</v>
      </c>
      <c r="H4" s="5" t="n">
        <v>11768775</v>
      </c>
    </row>
    <row r="5">
      <c r="A5" s="4" t="inlineStr">
        <is>
          <t>Contract assets</t>
        </is>
      </c>
      <c r="B5" s="4" t="inlineStr">
        <is>
          <t xml:space="preserve"> </t>
        </is>
      </c>
      <c r="C5" s="4" t="inlineStr">
        <is>
          <t xml:space="preserve"> </t>
        </is>
      </c>
      <c r="D5" s="6" t="n">
        <v>435061</v>
      </c>
      <c r="E5" s="6" t="n">
        <v>221336</v>
      </c>
      <c r="F5" s="6" t="n">
        <v>558677</v>
      </c>
      <c r="G5" s="6" t="n">
        <v>64097</v>
      </c>
      <c r="H5" s="6" t="n">
        <v>579133</v>
      </c>
    </row>
    <row r="6">
      <c r="A6" s="4" t="inlineStr">
        <is>
          <t>Accrued expenses</t>
        </is>
      </c>
      <c r="B6" s="4" t="inlineStr">
        <is>
          <t xml:space="preserve"> </t>
        </is>
      </c>
      <c r="C6" s="4" t="inlineStr">
        <is>
          <t xml:space="preserve"> </t>
        </is>
      </c>
      <c r="D6" s="6" t="n">
        <v>-39246</v>
      </c>
      <c r="E6" s="6" t="n">
        <v>-195004</v>
      </c>
      <c r="F6" s="6" t="n">
        <v>1284065</v>
      </c>
      <c r="G6" s="6" t="n">
        <v>-331990</v>
      </c>
      <c r="H6" s="6" t="n">
        <v>552587</v>
      </c>
    </row>
    <row r="7">
      <c r="A7" s="4" t="inlineStr">
        <is>
          <t>Deferred revenues</t>
        </is>
      </c>
      <c r="B7" s="4" t="inlineStr">
        <is>
          <t xml:space="preserve"> </t>
        </is>
      </c>
      <c r="C7" s="4" t="inlineStr">
        <is>
          <t xml:space="preserve"> </t>
        </is>
      </c>
      <c r="D7" s="6" t="n">
        <v>291161</v>
      </c>
      <c r="E7" s="6" t="n">
        <v>491922</v>
      </c>
      <c r="F7" s="6" t="n">
        <v>2987</v>
      </c>
      <c r="G7" s="6" t="n">
        <v>203118</v>
      </c>
      <c r="H7" s="6" t="n">
        <v>-356278</v>
      </c>
    </row>
    <row r="8">
      <c r="A8" s="4" t="inlineStr">
        <is>
          <t>Net cash provided by operating activities</t>
        </is>
      </c>
      <c r="B8" s="4" t="inlineStr">
        <is>
          <t xml:space="preserve"> </t>
        </is>
      </c>
      <c r="C8" s="4" t="inlineStr">
        <is>
          <t xml:space="preserve"> </t>
        </is>
      </c>
      <c r="D8" s="6" t="n">
        <v>-1228426</v>
      </c>
      <c r="E8" s="6" t="n">
        <v>-1477224</v>
      </c>
      <c r="F8" s="6" t="n">
        <v>1328275</v>
      </c>
      <c r="G8" s="5" t="n">
        <v>282827</v>
      </c>
      <c r="H8" s="6" t="n">
        <v>728818</v>
      </c>
    </row>
    <row r="9">
      <c r="A9" s="4" t="inlineStr">
        <is>
          <t>As 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SH FLOWS FROM OPERATING ACTIV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income</t>
        </is>
      </c>
      <c r="B11" s="6" t="n">
        <v>4342091</v>
      </c>
      <c r="C11" s="6" t="n">
        <v>-1122826</v>
      </c>
      <c r="D11" s="6" t="n">
        <v>6498479</v>
      </c>
      <c r="E11" s="6" t="n">
        <v>5375653</v>
      </c>
      <c r="F11" s="6" t="n">
        <v>9717744</v>
      </c>
      <c r="G11" s="4" t="inlineStr">
        <is>
          <t xml:space="preserve"> </t>
        </is>
      </c>
      <c r="H11" s="6" t="n">
        <v>11106687</v>
      </c>
    </row>
    <row r="12">
      <c r="A12" s="4" t="inlineStr">
        <is>
          <t>Contract assets</t>
        </is>
      </c>
      <c r="B12" s="4" t="inlineStr">
        <is>
          <t xml:space="preserve"> </t>
        </is>
      </c>
      <c r="C12" s="4" t="inlineStr">
        <is>
          <t xml:space="preserve"> </t>
        </is>
      </c>
      <c r="D12" s="6" t="n">
        <v>412244</v>
      </c>
      <c r="E12" s="6" t="n">
        <v>442616</v>
      </c>
      <c r="F12" s="6" t="n">
        <v>983499</v>
      </c>
      <c r="G12" s="4" t="inlineStr">
        <is>
          <t xml:space="preserve"> </t>
        </is>
      </c>
      <c r="H12" s="6" t="n">
        <v>1126245</v>
      </c>
    </row>
    <row r="13">
      <c r="A13" s="4" t="inlineStr">
        <is>
          <t>Accrued expenses</t>
        </is>
      </c>
      <c r="B13" s="4" t="inlineStr">
        <is>
          <t xml:space="preserve"> </t>
        </is>
      </c>
      <c r="C13" s="4" t="inlineStr">
        <is>
          <t xml:space="preserve"> </t>
        </is>
      </c>
      <c r="D13" s="6" t="n">
        <v>-59788</v>
      </c>
      <c r="E13" s="6" t="n">
        <v>-236088</v>
      </c>
      <c r="F13" s="6" t="n">
        <v>1224648</v>
      </c>
      <c r="G13" s="4" t="inlineStr">
        <is>
          <t xml:space="preserve"> </t>
        </is>
      </c>
      <c r="H13" s="6" t="n">
        <v>479021</v>
      </c>
    </row>
    <row r="14">
      <c r="A14" s="4" t="inlineStr">
        <is>
          <t>Deferred revenues</t>
        </is>
      </c>
      <c r="B14" s="4" t="inlineStr">
        <is>
          <t xml:space="preserve"> </t>
        </is>
      </c>
      <c r="C14" s="4" t="inlineStr">
        <is>
          <t xml:space="preserve"> </t>
        </is>
      </c>
      <c r="D14" s="6" t="n">
        <v>519395</v>
      </c>
      <c r="E14" s="6" t="n">
        <v>681476</v>
      </c>
      <c r="F14" s="6" t="n">
        <v>172332</v>
      </c>
      <c r="G14" s="4" t="inlineStr">
        <is>
          <t xml:space="preserve"> </t>
        </is>
      </c>
      <c r="H14" s="6" t="n">
        <v>-167736</v>
      </c>
    </row>
    <row r="15">
      <c r="A15" s="4" t="inlineStr">
        <is>
          <t>Net cash provided by operating activities</t>
        </is>
      </c>
      <c r="B15" s="4" t="inlineStr">
        <is>
          <t xml:space="preserve"> </t>
        </is>
      </c>
      <c r="C15" s="4" t="inlineStr">
        <is>
          <t xml:space="preserve"> </t>
        </is>
      </c>
      <c r="D15" s="6" t="n">
        <v>-1228426</v>
      </c>
      <c r="E15" s="6" t="n">
        <v>-1477224</v>
      </c>
      <c r="F15" s="6" t="n">
        <v>1328275</v>
      </c>
      <c r="G15" s="4" t="inlineStr">
        <is>
          <t xml:space="preserve"> </t>
        </is>
      </c>
      <c r="H15" s="6" t="n">
        <v>728818</v>
      </c>
    </row>
    <row r="16">
      <c r="A16" s="4" t="inlineStr">
        <is>
          <t>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FLOWS FROM OPERATING ACTIV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165000</v>
      </c>
      <c r="C18" s="5" t="n">
        <v>184875</v>
      </c>
      <c r="D18" s="6" t="n">
        <v>184875</v>
      </c>
      <c r="E18" s="6" t="n">
        <v>369750</v>
      </c>
      <c r="F18" s="6" t="n">
        <v>534750</v>
      </c>
      <c r="G18" s="4" t="inlineStr">
        <is>
          <t xml:space="preserve"> </t>
        </is>
      </c>
      <c r="H18" s="6" t="n">
        <v>662088</v>
      </c>
    </row>
    <row r="19">
      <c r="A19" s="4" t="inlineStr">
        <is>
          <t>Contract assets</t>
        </is>
      </c>
      <c r="B19" s="4" t="inlineStr">
        <is>
          <t xml:space="preserve"> </t>
        </is>
      </c>
      <c r="C19" s="4" t="inlineStr">
        <is>
          <t xml:space="preserve"> </t>
        </is>
      </c>
      <c r="D19" s="6" t="n">
        <v>22817</v>
      </c>
      <c r="E19" s="6" t="n">
        <v>-221280</v>
      </c>
      <c r="F19" s="6" t="n">
        <v>-424822</v>
      </c>
      <c r="G19" s="4" t="inlineStr">
        <is>
          <t xml:space="preserve"> </t>
        </is>
      </c>
      <c r="H19" s="6" t="n">
        <v>-547112</v>
      </c>
    </row>
    <row r="20">
      <c r="A20" s="4" t="inlineStr">
        <is>
          <t>Accrued expenses</t>
        </is>
      </c>
      <c r="B20" s="4" t="inlineStr">
        <is>
          <t xml:space="preserve"> </t>
        </is>
      </c>
      <c r="C20" s="4" t="inlineStr">
        <is>
          <t xml:space="preserve"> </t>
        </is>
      </c>
      <c r="D20" s="6" t="n">
        <v>20542</v>
      </c>
      <c r="E20" s="6" t="n">
        <v>41084</v>
      </c>
      <c r="F20" s="6" t="n">
        <v>59417</v>
      </c>
      <c r="G20" s="4" t="inlineStr">
        <is>
          <t xml:space="preserve"> </t>
        </is>
      </c>
      <c r="H20" s="6" t="n">
        <v>73566</v>
      </c>
    </row>
    <row r="21">
      <c r="A21" s="4" t="inlineStr">
        <is>
          <t>Deferred revenues</t>
        </is>
      </c>
      <c r="B21" s="4" t="inlineStr">
        <is>
          <t xml:space="preserve"> </t>
        </is>
      </c>
      <c r="C21" s="4" t="inlineStr">
        <is>
          <t xml:space="preserve"> </t>
        </is>
      </c>
      <c r="D21" s="6" t="n">
        <v>-228234</v>
      </c>
      <c r="E21" s="6" t="n">
        <v>-189554</v>
      </c>
      <c r="F21" s="6" t="n">
        <v>-169345</v>
      </c>
      <c r="G21" s="4" t="inlineStr">
        <is>
          <t xml:space="preserve"> </t>
        </is>
      </c>
      <c r="H21" s="6" t="n">
        <v>-188542</v>
      </c>
    </row>
    <row r="22">
      <c r="A22" s="4" t="inlineStr">
        <is>
          <t>Net cash provided by operating activities</t>
        </is>
      </c>
      <c r="B22" s="4" t="inlineStr">
        <is>
          <t xml:space="preserve"> </t>
        </is>
      </c>
      <c r="C22" s="4" t="inlineStr">
        <is>
          <t xml:space="preserve"> </t>
        </is>
      </c>
      <c r="D22" s="5" t="n">
        <v>0</v>
      </c>
      <c r="E22" s="5" t="n">
        <v>0</v>
      </c>
      <c r="F22" s="5" t="n">
        <v>0</v>
      </c>
      <c r="G22" s="4" t="inlineStr">
        <is>
          <t xml:space="preserve"> </t>
        </is>
      </c>
      <c r="H22" s="5" t="n">
        <v>0</v>
      </c>
    </row>
  </sheetData>
  <mergeCells count="3">
    <mergeCell ref="B1:D1"/>
    <mergeCell ref="G1:H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INTERIM FINANCIAL STATEMENTS - UNAUDITED, Restated Condensed Consolidated Balance Sheets (Details) - USD ($)</t>
        </is>
      </c>
      <c r="B1" s="2" t="inlineStr">
        <is>
          <t>Dec. 31, 2024</t>
        </is>
      </c>
      <c r="C1" s="2" t="inlineStr">
        <is>
          <t>Dec. 31, 2023</t>
        </is>
      </c>
      <c r="D1" s="2" t="inlineStr">
        <is>
          <t>Sep. 30,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590661</v>
      </c>
      <c r="C3" s="5" t="n">
        <v>6042986</v>
      </c>
      <c r="D3" s="5" t="n">
        <v>5377079</v>
      </c>
      <c r="E3" s="5" t="n">
        <v>2902446</v>
      </c>
      <c r="F3" s="5" t="n">
        <v>839715</v>
      </c>
      <c r="G3" s="4" t="inlineStr">
        <is>
          <t xml:space="preserve"> </t>
        </is>
      </c>
    </row>
    <row r="4">
      <c r="A4" s="4" t="inlineStr">
        <is>
          <t>Marketable securities</t>
        </is>
      </c>
      <c r="B4" s="6" t="n">
        <v>30492088</v>
      </c>
      <c r="C4" s="6" t="n">
        <v>42296589</v>
      </c>
      <c r="D4" s="6" t="n">
        <v>43585724</v>
      </c>
      <c r="E4" s="6" t="n">
        <v>38344436</v>
      </c>
      <c r="F4" s="6" t="n">
        <v>39164720</v>
      </c>
      <c r="G4" s="4" t="inlineStr">
        <is>
          <t xml:space="preserve"> </t>
        </is>
      </c>
    </row>
    <row r="5">
      <c r="A5" s="4" t="inlineStr">
        <is>
          <t>Accounts receivable, net</t>
        </is>
      </c>
      <c r="B5" s="6" t="n">
        <v>3971702</v>
      </c>
      <c r="C5" s="6" t="n">
        <v>2572931</v>
      </c>
      <c r="D5" s="6" t="n">
        <v>2918533</v>
      </c>
      <c r="E5" s="6" t="n">
        <v>3839828</v>
      </c>
      <c r="F5" s="6" t="n">
        <v>3795284</v>
      </c>
      <c r="G5" s="4" t="inlineStr">
        <is>
          <t xml:space="preserve"> </t>
        </is>
      </c>
    </row>
    <row r="6">
      <c r="A6" s="4" t="inlineStr">
        <is>
          <t>Contract assets</t>
        </is>
      </c>
      <c r="B6" s="6" t="n">
        <v>2586712</v>
      </c>
      <c r="C6" s="6" t="n">
        <v>2650809</v>
      </c>
      <c r="D6" s="6" t="n">
        <v>2671265</v>
      </c>
      <c r="E6" s="6" t="n">
        <v>3008606</v>
      </c>
      <c r="F6" s="6" t="n">
        <v>2794881</v>
      </c>
      <c r="G6" s="5" t="n">
        <v>3229942</v>
      </c>
    </row>
    <row r="7">
      <c r="A7" s="4" t="inlineStr">
        <is>
          <t>Prepaid expenses</t>
        </is>
      </c>
      <c r="B7" s="6" t="n">
        <v>1111234</v>
      </c>
      <c r="C7" s="6" t="n">
        <v>1077233</v>
      </c>
      <c r="D7" s="6" t="n">
        <v>870328</v>
      </c>
      <c r="E7" s="6" t="n">
        <v>968130</v>
      </c>
      <c r="F7" s="6" t="n">
        <v>425986</v>
      </c>
      <c r="G7" s="4" t="inlineStr">
        <is>
          <t xml:space="preserve"> </t>
        </is>
      </c>
    </row>
    <row r="8">
      <c r="A8" s="4" t="inlineStr">
        <is>
          <t>Proceeds receivable from sale of discontinued operations, net</t>
        </is>
      </c>
      <c r="B8" s="6" t="n">
        <v>0</v>
      </c>
      <c r="C8" s="6" t="n">
        <v>1645954</v>
      </c>
      <c r="D8" s="6" t="n">
        <v>4097872</v>
      </c>
      <c r="E8" s="6" t="n">
        <v>6501708</v>
      </c>
      <c r="F8" s="6" t="n">
        <v>8811708</v>
      </c>
      <c r="G8" s="4" t="inlineStr">
        <is>
          <t xml:space="preserve"> </t>
        </is>
      </c>
    </row>
    <row r="9">
      <c r="A9" s="4" t="inlineStr">
        <is>
          <t>Other assets</t>
        </is>
      </c>
      <c r="B9" s="6" t="n">
        <v>1707694</v>
      </c>
      <c r="C9" s="6" t="n">
        <v>2515509</v>
      </c>
      <c r="D9" s="6" t="n">
        <v>369616</v>
      </c>
      <c r="E9" s="6" t="n">
        <v>700300</v>
      </c>
      <c r="F9" s="6" t="n">
        <v>435736</v>
      </c>
      <c r="G9" s="4" t="inlineStr">
        <is>
          <t xml:space="preserve"> </t>
        </is>
      </c>
    </row>
    <row r="10">
      <c r="A10" s="4" t="inlineStr">
        <is>
          <t>Total current assets</t>
        </is>
      </c>
      <c r="B10" s="6" t="n">
        <v>44460091</v>
      </c>
      <c r="C10" s="6" t="n">
        <v>58802011</v>
      </c>
      <c r="D10" s="6" t="n">
        <v>59890417</v>
      </c>
      <c r="E10" s="6" t="n">
        <v>56265454</v>
      </c>
      <c r="F10" s="6" t="n">
        <v>56268030</v>
      </c>
      <c r="G10" s="4" t="inlineStr">
        <is>
          <t xml:space="preserve"> </t>
        </is>
      </c>
    </row>
    <row r="11">
      <c r="A11" s="4" t="inlineStr">
        <is>
          <t>Property and equipment, net</t>
        </is>
      </c>
      <c r="B11" s="6" t="n">
        <v>46652</v>
      </c>
      <c r="C11" s="6" t="n">
        <v>76085</v>
      </c>
      <c r="D11" s="6" t="n">
        <v>86238</v>
      </c>
      <c r="E11" s="6" t="n">
        <v>96836</v>
      </c>
      <c r="F11" s="6" t="n">
        <v>112093</v>
      </c>
      <c r="G11" s="4" t="inlineStr">
        <is>
          <t xml:space="preserve"> </t>
        </is>
      </c>
    </row>
    <row r="12">
      <c r="A12" s="4" t="inlineStr">
        <is>
          <t>Right of use assets, net</t>
        </is>
      </c>
      <c r="B12" s="6" t="n">
        <v>35560</v>
      </c>
      <c r="C12" s="6" t="n">
        <v>10664</v>
      </c>
      <c r="D12" s="6" t="n">
        <v>15810</v>
      </c>
      <c r="E12" s="6" t="n">
        <v>20836</v>
      </c>
      <c r="F12" s="6" t="n">
        <v>27346</v>
      </c>
      <c r="G12" s="4" t="inlineStr">
        <is>
          <t xml:space="preserve"> </t>
        </is>
      </c>
    </row>
    <row r="13">
      <c r="A13" s="4" t="inlineStr">
        <is>
          <t>Deposits and other assets</t>
        </is>
      </c>
      <c r="B13" s="6" t="n">
        <v>1435496</v>
      </c>
      <c r="C13" s="6" t="n">
        <v>1523948</v>
      </c>
      <c r="D13" s="6" t="n">
        <v>201630</v>
      </c>
      <c r="E13" s="6" t="n">
        <v>164369</v>
      </c>
      <c r="F13" s="6" t="n">
        <v>181436</v>
      </c>
      <c r="G13" s="4" t="inlineStr">
        <is>
          <t xml:space="preserve"> </t>
        </is>
      </c>
    </row>
    <row r="14">
      <c r="A14" s="4" t="inlineStr">
        <is>
          <t>Total assets</t>
        </is>
      </c>
      <c r="B14" s="6" t="n">
        <v>47169843</v>
      </c>
      <c r="C14" s="6" t="n">
        <v>60412708</v>
      </c>
      <c r="D14" s="6" t="n">
        <v>60194095</v>
      </c>
      <c r="E14" s="6" t="n">
        <v>56547495</v>
      </c>
      <c r="F14" s="6" t="n">
        <v>56588905</v>
      </c>
      <c r="G14" s="4" t="inlineStr">
        <is>
          <t xml:space="preserve"> </t>
        </is>
      </c>
    </row>
    <row r="15">
      <c r="A15" s="3" t="inlineStr">
        <is>
          <t>Current 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982665</v>
      </c>
      <c r="C16" s="6" t="n">
        <v>161590</v>
      </c>
      <c r="D16" s="6" t="n">
        <v>259792</v>
      </c>
      <c r="E16" s="6" t="n">
        <v>921542</v>
      </c>
      <c r="F16" s="6" t="n">
        <v>350784</v>
      </c>
      <c r="G16" s="4" t="inlineStr">
        <is>
          <t xml:space="preserve"> </t>
        </is>
      </c>
    </row>
    <row r="17">
      <c r="A17" s="4" t="inlineStr">
        <is>
          <t>Accrued expenses</t>
        </is>
      </c>
      <c r="B17" s="6" t="n">
        <v>4413267</v>
      </c>
      <c r="C17" s="6" t="n">
        <v>4423521</v>
      </c>
      <c r="D17" s="6" t="n">
        <v>4588287</v>
      </c>
      <c r="E17" s="6" t="n">
        <v>4963018</v>
      </c>
      <c r="F17" s="6" t="n">
        <v>6541776</v>
      </c>
      <c r="G17" s="4" t="inlineStr">
        <is>
          <t xml:space="preserve"> </t>
        </is>
      </c>
    </row>
    <row r="18">
      <c r="A18" s="4" t="inlineStr">
        <is>
          <t>Short-term operating lease liabilities</t>
        </is>
      </c>
      <c r="B18" s="6" t="n">
        <v>23423</v>
      </c>
      <c r="C18" s="6" t="n">
        <v>10664</v>
      </c>
      <c r="D18" s="6" t="n">
        <v>15810</v>
      </c>
      <c r="E18" s="6" t="n">
        <v>20836</v>
      </c>
      <c r="F18" s="6" t="n">
        <v>21952</v>
      </c>
      <c r="G18" s="4" t="inlineStr">
        <is>
          <t xml:space="preserve"> </t>
        </is>
      </c>
    </row>
    <row r="19">
      <c r="A19" s="4" t="inlineStr">
        <is>
          <t>Warrant liability</t>
        </is>
      </c>
      <c r="B19" s="6" t="n">
        <v>0</v>
      </c>
      <c r="C19" s="6" t="n">
        <v>563</v>
      </c>
      <c r="D19" s="6" t="n">
        <v>459</v>
      </c>
      <c r="E19" s="6" t="n">
        <v>2053</v>
      </c>
      <c r="F19" s="6" t="n">
        <v>10106</v>
      </c>
      <c r="G19" s="4" t="inlineStr">
        <is>
          <t xml:space="preserve"> </t>
        </is>
      </c>
    </row>
    <row r="20">
      <c r="A20" s="4" t="inlineStr">
        <is>
          <t>Deferred revenues</t>
        </is>
      </c>
      <c r="B20" s="6" t="n">
        <v>4487686</v>
      </c>
      <c r="C20" s="6" t="n">
        <v>2225009</v>
      </c>
      <c r="D20" s="6" t="n">
        <v>2584274</v>
      </c>
      <c r="E20" s="6" t="n">
        <v>3073209</v>
      </c>
      <c r="F20" s="6" t="n">
        <v>2872448</v>
      </c>
      <c r="G20" s="4" t="inlineStr">
        <is>
          <t xml:space="preserve"> </t>
        </is>
      </c>
    </row>
    <row r="21">
      <c r="A21" s="4" t="inlineStr">
        <is>
          <t>Total current liabilities</t>
        </is>
      </c>
      <c r="B21" s="6" t="n">
        <v>16604690</v>
      </c>
      <c r="C21" s="6" t="n">
        <v>6821347</v>
      </c>
      <c r="D21" s="6" t="n">
        <v>7448622</v>
      </c>
      <c r="E21" s="6" t="n">
        <v>8980658</v>
      </c>
      <c r="F21" s="6" t="n">
        <v>9797066</v>
      </c>
      <c r="G21" s="4" t="inlineStr">
        <is>
          <t xml:space="preserve"> </t>
        </is>
      </c>
    </row>
    <row r="22">
      <c r="A22" s="3" t="inlineStr">
        <is>
          <t>Long-term liabil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operating lease liabilities</t>
        </is>
      </c>
      <c r="B23" s="6" t="n">
        <v>512137</v>
      </c>
      <c r="C23" s="6" t="n">
        <v>1000000</v>
      </c>
      <c r="D23" s="4" t="inlineStr">
        <is>
          <t xml:space="preserve"> </t>
        </is>
      </c>
      <c r="E23" s="4" t="inlineStr">
        <is>
          <t xml:space="preserve"> </t>
        </is>
      </c>
      <c r="F23" s="6" t="n">
        <v>5394</v>
      </c>
      <c r="G23" s="4" t="inlineStr">
        <is>
          <t xml:space="preserve"> </t>
        </is>
      </c>
    </row>
    <row r="24">
      <c r="A24" s="4" t="inlineStr">
        <is>
          <t>Convertible notes payable, net of debt issuance costs (Note 13) ($6,000,000 in principal is held by a related party. Refer to Note 16)</t>
        </is>
      </c>
      <c r="B24" s="6" t="n">
        <v>0</v>
      </c>
      <c r="C24" s="6" t="n">
        <v>24870181</v>
      </c>
      <c r="D24" s="6" t="n">
        <v>24665944</v>
      </c>
      <c r="E24" s="6" t="n">
        <v>25525762</v>
      </c>
      <c r="F24" s="6" t="n">
        <v>25315003</v>
      </c>
      <c r="G24" s="4" t="inlineStr">
        <is>
          <t xml:space="preserve"> </t>
        </is>
      </c>
    </row>
    <row r="25">
      <c r="A25" s="4" t="inlineStr">
        <is>
          <t>Total long-term liabilities</t>
        </is>
      </c>
      <c r="B25" s="6" t="n">
        <v>512137</v>
      </c>
      <c r="C25" s="6" t="n">
        <v>25870181</v>
      </c>
      <c r="D25" s="6" t="n">
        <v>24665944</v>
      </c>
      <c r="E25" s="6" t="n">
        <v>25525762</v>
      </c>
      <c r="F25" s="6" t="n">
        <v>25320397</v>
      </c>
      <c r="G25" s="4" t="inlineStr">
        <is>
          <t xml:space="preserve"> </t>
        </is>
      </c>
    </row>
    <row r="26">
      <c r="A26" s="4" t="inlineStr">
        <is>
          <t>Total liabilities</t>
        </is>
      </c>
      <c r="B26" s="6" t="n">
        <v>17116827</v>
      </c>
      <c r="C26" s="6" t="n">
        <v>32691528</v>
      </c>
      <c r="D26" s="6" t="n">
        <v>32114566</v>
      </c>
      <c r="E26" s="6" t="n">
        <v>34506420</v>
      </c>
      <c r="F26" s="6" t="n">
        <v>35117463</v>
      </c>
      <c r="G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t>
        </is>
      </c>
      <c r="B29" s="6" t="n">
        <v>31011</v>
      </c>
      <c r="C29" s="6" t="n">
        <v>30920</v>
      </c>
      <c r="D29" s="6" t="n">
        <v>32489</v>
      </c>
      <c r="E29" s="6" t="n">
        <v>32452</v>
      </c>
      <c r="F29" s="6" t="n">
        <v>32419</v>
      </c>
      <c r="G29" s="4" t="inlineStr">
        <is>
          <t xml:space="preserve"> </t>
        </is>
      </c>
    </row>
    <row r="30">
      <c r="A30" s="4" t="inlineStr">
        <is>
          <t>Additional paid-in capital</t>
        </is>
      </c>
      <c r="B30" s="6" t="n">
        <v>79937115</v>
      </c>
      <c r="C30" s="6" t="n">
        <v>73834300</v>
      </c>
      <c r="D30" s="6" t="n">
        <v>75707361</v>
      </c>
      <c r="E30" s="6" t="n">
        <v>74176035</v>
      </c>
      <c r="F30" s="6" t="n">
        <v>72668484</v>
      </c>
      <c r="G30" s="4" t="inlineStr">
        <is>
          <t xml:space="preserve"> </t>
        </is>
      </c>
    </row>
    <row r="31">
      <c r="A31" s="4" t="inlineStr">
        <is>
          <t>Accumulated deficit</t>
        </is>
      </c>
      <c r="B31" s="6" t="n">
        <v>-49915110</v>
      </c>
      <c r="C31" s="6" t="n">
        <v>-46144040</v>
      </c>
      <c r="D31" s="6" t="n">
        <v>-47660321</v>
      </c>
      <c r="E31" s="6" t="n">
        <v>-52167412</v>
      </c>
      <c r="F31" s="6" t="n">
        <v>-51229461</v>
      </c>
      <c r="G31" s="4" t="inlineStr">
        <is>
          <t xml:space="preserve"> </t>
        </is>
      </c>
    </row>
    <row r="32">
      <c r="A32" s="4" t="inlineStr">
        <is>
          <t>Total stockholders' equity</t>
        </is>
      </c>
      <c r="B32" s="6" t="n">
        <v>30053016</v>
      </c>
      <c r="C32" s="6" t="n">
        <v>27721180</v>
      </c>
      <c r="D32" s="6" t="n">
        <v>28079529</v>
      </c>
      <c r="E32" s="6" t="n">
        <v>22041075</v>
      </c>
      <c r="F32" s="6" t="n">
        <v>21471442</v>
      </c>
      <c r="G32" s="5" t="n">
        <v>13301762</v>
      </c>
    </row>
    <row r="33">
      <c r="A33" s="4" t="inlineStr">
        <is>
          <t>Total liabilities and stockholders' equity</t>
        </is>
      </c>
      <c r="B33" s="5" t="n">
        <v>47169843</v>
      </c>
      <c r="C33" s="6" t="n">
        <v>60412708</v>
      </c>
      <c r="D33" s="6" t="n">
        <v>60194095</v>
      </c>
      <c r="E33" s="6" t="n">
        <v>56547495</v>
      </c>
      <c r="F33" s="6" t="n">
        <v>56588905</v>
      </c>
      <c r="G33" s="4" t="inlineStr">
        <is>
          <t xml:space="preserve"> </t>
        </is>
      </c>
    </row>
    <row r="34">
      <c r="A34" s="4" t="inlineStr">
        <is>
          <t>As 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4" t="inlineStr">
        <is>
          <t xml:space="preserve"> </t>
        </is>
      </c>
      <c r="D36" s="6" t="n">
        <v>5377079</v>
      </c>
      <c r="E36" s="6" t="n">
        <v>2902446</v>
      </c>
      <c r="F36" s="6" t="n">
        <v>839715</v>
      </c>
      <c r="G36" s="4" t="inlineStr">
        <is>
          <t xml:space="preserve"> </t>
        </is>
      </c>
    </row>
    <row r="37">
      <c r="A37" s="4" t="inlineStr">
        <is>
          <t>Marketable securities</t>
        </is>
      </c>
      <c r="B37" s="4" t="inlineStr">
        <is>
          <t xml:space="preserve"> </t>
        </is>
      </c>
      <c r="C37" s="4" t="inlineStr">
        <is>
          <t xml:space="preserve"> </t>
        </is>
      </c>
      <c r="D37" s="6" t="n">
        <v>43585724</v>
      </c>
      <c r="E37" s="6" t="n">
        <v>38344436</v>
      </c>
      <c r="F37" s="6" t="n">
        <v>39164720</v>
      </c>
      <c r="G37" s="4" t="inlineStr">
        <is>
          <t xml:space="preserve"> </t>
        </is>
      </c>
    </row>
    <row r="38">
      <c r="A38" s="4" t="inlineStr">
        <is>
          <t>Accounts receivable, net</t>
        </is>
      </c>
      <c r="B38" s="4" t="inlineStr">
        <is>
          <t xml:space="preserve"> </t>
        </is>
      </c>
      <c r="C38" s="4" t="inlineStr">
        <is>
          <t xml:space="preserve"> </t>
        </is>
      </c>
      <c r="D38" s="6" t="n">
        <v>2918533</v>
      </c>
      <c r="E38" s="6" t="n">
        <v>3839828</v>
      </c>
      <c r="F38" s="6" t="n">
        <v>3795284</v>
      </c>
      <c r="G38" s="4" t="inlineStr">
        <is>
          <t xml:space="preserve"> </t>
        </is>
      </c>
    </row>
    <row r="39">
      <c r="A39" s="4" t="inlineStr">
        <is>
          <t>Contract assets</t>
        </is>
      </c>
      <c r="B39" s="4" t="inlineStr">
        <is>
          <t xml:space="preserve"> </t>
        </is>
      </c>
      <c r="C39" s="6" t="n">
        <v>1126713</v>
      </c>
      <c r="D39" s="6" t="n">
        <v>1269459</v>
      </c>
      <c r="E39" s="6" t="n">
        <v>1810342</v>
      </c>
      <c r="F39" s="6" t="n">
        <v>1840714</v>
      </c>
      <c r="G39" s="4" t="inlineStr">
        <is>
          <t xml:space="preserve"> </t>
        </is>
      </c>
    </row>
    <row r="40">
      <c r="A40" s="4" t="inlineStr">
        <is>
          <t>Prepaid expenses</t>
        </is>
      </c>
      <c r="B40" s="4" t="inlineStr">
        <is>
          <t xml:space="preserve"> </t>
        </is>
      </c>
      <c r="C40" s="4" t="inlineStr">
        <is>
          <t xml:space="preserve"> </t>
        </is>
      </c>
      <c r="D40" s="6" t="n">
        <v>870328</v>
      </c>
      <c r="E40" s="6" t="n">
        <v>968130</v>
      </c>
      <c r="F40" s="6" t="n">
        <v>425986</v>
      </c>
      <c r="G40" s="4" t="inlineStr">
        <is>
          <t xml:space="preserve"> </t>
        </is>
      </c>
    </row>
    <row r="41">
      <c r="A41" s="4" t="inlineStr">
        <is>
          <t>Proceeds receivable from sale of discontinued operations, net</t>
        </is>
      </c>
      <c r="B41" s="4" t="inlineStr">
        <is>
          <t xml:space="preserve"> </t>
        </is>
      </c>
      <c r="C41" s="4" t="inlineStr">
        <is>
          <t xml:space="preserve"> </t>
        </is>
      </c>
      <c r="D41" s="6" t="n">
        <v>4097872</v>
      </c>
      <c r="E41" s="6" t="n">
        <v>6501708</v>
      </c>
      <c r="F41" s="6" t="n">
        <v>8811708</v>
      </c>
      <c r="G41" s="4" t="inlineStr">
        <is>
          <t xml:space="preserve"> </t>
        </is>
      </c>
    </row>
    <row r="42">
      <c r="A42" s="4" t="inlineStr">
        <is>
          <t>Other assets</t>
        </is>
      </c>
      <c r="B42" s="4" t="inlineStr">
        <is>
          <t xml:space="preserve"> </t>
        </is>
      </c>
      <c r="C42" s="4" t="inlineStr">
        <is>
          <t xml:space="preserve"> </t>
        </is>
      </c>
      <c r="D42" s="6" t="n">
        <v>369616</v>
      </c>
      <c r="E42" s="6" t="n">
        <v>700300</v>
      </c>
      <c r="F42" s="6" t="n">
        <v>435736</v>
      </c>
      <c r="G42" s="4" t="inlineStr">
        <is>
          <t xml:space="preserve"> </t>
        </is>
      </c>
    </row>
    <row r="43">
      <c r="A43" s="4" t="inlineStr">
        <is>
          <t>Total current assets</t>
        </is>
      </c>
      <c r="B43" s="4" t="inlineStr">
        <is>
          <t xml:space="preserve"> </t>
        </is>
      </c>
      <c r="C43" s="6" t="n">
        <v>57277915</v>
      </c>
      <c r="D43" s="6" t="n">
        <v>58488611</v>
      </c>
      <c r="E43" s="6" t="n">
        <v>55067190</v>
      </c>
      <c r="F43" s="6" t="n">
        <v>55313863</v>
      </c>
      <c r="G43" s="4" t="inlineStr">
        <is>
          <t xml:space="preserve"> </t>
        </is>
      </c>
    </row>
    <row r="44">
      <c r="A44" s="4" t="inlineStr">
        <is>
          <t>Property and equipment, net</t>
        </is>
      </c>
      <c r="B44" s="4" t="inlineStr">
        <is>
          <t xml:space="preserve"> </t>
        </is>
      </c>
      <c r="C44" s="4" t="inlineStr">
        <is>
          <t xml:space="preserve"> </t>
        </is>
      </c>
      <c r="D44" s="6" t="n">
        <v>86238</v>
      </c>
      <c r="E44" s="6" t="n">
        <v>96836</v>
      </c>
      <c r="F44" s="6" t="n">
        <v>112093</v>
      </c>
      <c r="G44" s="4" t="inlineStr">
        <is>
          <t xml:space="preserve"> </t>
        </is>
      </c>
    </row>
    <row r="45">
      <c r="A45" s="4" t="inlineStr">
        <is>
          <t>Right of use assets, net</t>
        </is>
      </c>
      <c r="B45" s="4" t="inlineStr">
        <is>
          <t xml:space="preserve"> </t>
        </is>
      </c>
      <c r="C45" s="4" t="inlineStr">
        <is>
          <t xml:space="preserve"> </t>
        </is>
      </c>
      <c r="D45" s="6" t="n">
        <v>15810</v>
      </c>
      <c r="E45" s="6" t="n">
        <v>20836</v>
      </c>
      <c r="F45" s="6" t="n">
        <v>27346</v>
      </c>
      <c r="G45" s="4" t="inlineStr">
        <is>
          <t xml:space="preserve"> </t>
        </is>
      </c>
    </row>
    <row r="46">
      <c r="A46" s="4" t="inlineStr">
        <is>
          <t>Deposits and other assets</t>
        </is>
      </c>
      <c r="B46" s="4" t="inlineStr">
        <is>
          <t xml:space="preserve"> </t>
        </is>
      </c>
      <c r="C46" s="4" t="inlineStr">
        <is>
          <t xml:space="preserve"> </t>
        </is>
      </c>
      <c r="D46" s="6" t="n">
        <v>201630</v>
      </c>
      <c r="E46" s="6" t="n">
        <v>164369</v>
      </c>
      <c r="F46" s="6" t="n">
        <v>181436</v>
      </c>
      <c r="G46" s="4" t="inlineStr">
        <is>
          <t xml:space="preserve"> </t>
        </is>
      </c>
    </row>
    <row r="47">
      <c r="A47" s="4" t="inlineStr">
        <is>
          <t>Total assets</t>
        </is>
      </c>
      <c r="B47" s="4" t="inlineStr">
        <is>
          <t xml:space="preserve"> </t>
        </is>
      </c>
      <c r="C47" s="6" t="n">
        <v>58888612</v>
      </c>
      <c r="D47" s="6" t="n">
        <v>58792289</v>
      </c>
      <c r="E47" s="6" t="n">
        <v>55349231</v>
      </c>
      <c r="F47" s="6" t="n">
        <v>55634738</v>
      </c>
      <c r="G47" s="4" t="inlineStr">
        <is>
          <t xml:space="preserve"> </t>
        </is>
      </c>
    </row>
    <row r="48">
      <c r="A48" s="3" t="inlineStr">
        <is>
          <t>Current liabil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payable</t>
        </is>
      </c>
      <c r="B49" s="4" t="inlineStr">
        <is>
          <t xml:space="preserve"> </t>
        </is>
      </c>
      <c r="C49" s="4" t="inlineStr">
        <is>
          <t xml:space="preserve"> </t>
        </is>
      </c>
      <c r="D49" s="6" t="n">
        <v>259792</v>
      </c>
      <c r="E49" s="6" t="n">
        <v>921542</v>
      </c>
      <c r="F49" s="6" t="n">
        <v>350784</v>
      </c>
      <c r="G49" s="4" t="inlineStr">
        <is>
          <t xml:space="preserve"> </t>
        </is>
      </c>
    </row>
    <row r="50">
      <c r="A50" s="4" t="inlineStr">
        <is>
          <t>Accrued expenses</t>
        </is>
      </c>
      <c r="B50" s="4" t="inlineStr">
        <is>
          <t xml:space="preserve"> </t>
        </is>
      </c>
      <c r="C50" s="6" t="n">
        <v>4252257</v>
      </c>
      <c r="D50" s="6" t="n">
        <v>4431172</v>
      </c>
      <c r="E50" s="6" t="n">
        <v>4824236</v>
      </c>
      <c r="F50" s="6" t="n">
        <v>6423536</v>
      </c>
      <c r="G50" s="4" t="inlineStr">
        <is>
          <t xml:space="preserve"> </t>
        </is>
      </c>
    </row>
    <row r="51">
      <c r="A51" s="4" t="inlineStr">
        <is>
          <t>Short-term operating lease liabilities</t>
        </is>
      </c>
      <c r="B51" s="4" t="inlineStr">
        <is>
          <t xml:space="preserve"> </t>
        </is>
      </c>
      <c r="C51" s="4" t="inlineStr">
        <is>
          <t xml:space="preserve"> </t>
        </is>
      </c>
      <c r="D51" s="6" t="n">
        <v>15810</v>
      </c>
      <c r="E51" s="6" t="n">
        <v>20836</v>
      </c>
      <c r="F51" s="6" t="n">
        <v>21952</v>
      </c>
      <c r="G51" s="4" t="inlineStr">
        <is>
          <t xml:space="preserve"> </t>
        </is>
      </c>
    </row>
    <row r="52">
      <c r="A52" s="4" t="inlineStr">
        <is>
          <t>Warrant liability</t>
        </is>
      </c>
      <c r="B52" s="4" t="inlineStr">
        <is>
          <t xml:space="preserve"> </t>
        </is>
      </c>
      <c r="C52" s="4" t="inlineStr">
        <is>
          <t xml:space="preserve"> </t>
        </is>
      </c>
      <c r="D52" s="6" t="n">
        <v>459</v>
      </c>
      <c r="E52" s="6" t="n">
        <v>2053</v>
      </c>
      <c r="F52" s="6" t="n">
        <v>10106</v>
      </c>
      <c r="G52" s="4" t="inlineStr">
        <is>
          <t xml:space="preserve"> </t>
        </is>
      </c>
    </row>
    <row r="53">
      <c r="A53" s="4" t="inlineStr">
        <is>
          <t>Deferred revenues</t>
        </is>
      </c>
      <c r="B53" s="4" t="inlineStr">
        <is>
          <t xml:space="preserve"> </t>
        </is>
      </c>
      <c r="C53" s="6" t="n">
        <v>2413551</v>
      </c>
      <c r="D53" s="6" t="n">
        <v>2753619</v>
      </c>
      <c r="E53" s="6" t="n">
        <v>3262763</v>
      </c>
      <c r="F53" s="6" t="n">
        <v>3100682</v>
      </c>
      <c r="G53" s="4" t="inlineStr">
        <is>
          <t xml:space="preserve"> </t>
        </is>
      </c>
    </row>
    <row r="54">
      <c r="A54" s="4" t="inlineStr">
        <is>
          <t>Total current liabilities</t>
        </is>
      </c>
      <c r="B54" s="4" t="inlineStr">
        <is>
          <t xml:space="preserve"> </t>
        </is>
      </c>
      <c r="C54" s="6" t="n">
        <v>6838625</v>
      </c>
      <c r="D54" s="6" t="n">
        <v>7460852</v>
      </c>
      <c r="E54" s="6" t="n">
        <v>9031430</v>
      </c>
      <c r="F54" s="6" t="n">
        <v>9907060</v>
      </c>
      <c r="G54" s="4" t="inlineStr">
        <is>
          <t xml:space="preserve"> </t>
        </is>
      </c>
    </row>
    <row r="55">
      <c r="A55" s="3" t="inlineStr">
        <is>
          <t>Long-term liabil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operating lease liabilities</t>
        </is>
      </c>
      <c r="B56" s="4" t="inlineStr">
        <is>
          <t xml:space="preserve"> </t>
        </is>
      </c>
      <c r="C56" s="4" t="inlineStr">
        <is>
          <t xml:space="preserve"> </t>
        </is>
      </c>
      <c r="D56" s="4" t="inlineStr">
        <is>
          <t xml:space="preserve"> </t>
        </is>
      </c>
      <c r="E56" s="4" t="inlineStr">
        <is>
          <t xml:space="preserve"> </t>
        </is>
      </c>
      <c r="F56" s="6" t="n">
        <v>5394</v>
      </c>
      <c r="G56" s="4" t="inlineStr">
        <is>
          <t xml:space="preserve"> </t>
        </is>
      </c>
    </row>
    <row r="57">
      <c r="A57" s="4" t="inlineStr">
        <is>
          <t>Convertible notes payable, net of debt issuance costs (Note 13) ($6,000,000 in principal is held by a related party. Refer to Note 16)</t>
        </is>
      </c>
      <c r="B57" s="4" t="inlineStr">
        <is>
          <t xml:space="preserve"> </t>
        </is>
      </c>
      <c r="C57" s="4" t="inlineStr">
        <is>
          <t xml:space="preserve"> </t>
        </is>
      </c>
      <c r="D57" s="6" t="n">
        <v>24665944</v>
      </c>
      <c r="E57" s="6" t="n">
        <v>25525762</v>
      </c>
      <c r="F57" s="6" t="n">
        <v>25315003</v>
      </c>
      <c r="G57" s="4" t="inlineStr">
        <is>
          <t xml:space="preserve"> </t>
        </is>
      </c>
    </row>
    <row r="58">
      <c r="A58" s="4" t="inlineStr">
        <is>
          <t>Total long-term liabilities</t>
        </is>
      </c>
      <c r="B58" s="4" t="inlineStr">
        <is>
          <t xml:space="preserve"> </t>
        </is>
      </c>
      <c r="C58" s="4" t="inlineStr">
        <is>
          <t xml:space="preserve"> </t>
        </is>
      </c>
      <c r="D58" s="6" t="n">
        <v>24665944</v>
      </c>
      <c r="E58" s="6" t="n">
        <v>25525762</v>
      </c>
      <c r="F58" s="6" t="n">
        <v>25320397</v>
      </c>
      <c r="G58" s="4" t="inlineStr">
        <is>
          <t xml:space="preserve"> </t>
        </is>
      </c>
    </row>
    <row r="59">
      <c r="A59" s="4" t="inlineStr">
        <is>
          <t>Total liabilities</t>
        </is>
      </c>
      <c r="B59" s="4" t="inlineStr">
        <is>
          <t xml:space="preserve"> </t>
        </is>
      </c>
      <c r="C59" s="6" t="n">
        <v>32708806</v>
      </c>
      <c r="D59" s="6" t="n">
        <v>32126796</v>
      </c>
      <c r="E59" s="6" t="n">
        <v>34557192</v>
      </c>
      <c r="F59" s="6" t="n">
        <v>35227457</v>
      </c>
      <c r="G59" s="4" t="inlineStr">
        <is>
          <t xml:space="preserve"> </t>
        </is>
      </c>
    </row>
    <row r="60">
      <c r="A60" s="4"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t>
        </is>
      </c>
      <c r="B62" s="4" t="inlineStr">
        <is>
          <t xml:space="preserve"> </t>
        </is>
      </c>
      <c r="C62" s="4" t="inlineStr">
        <is>
          <t xml:space="preserve"> </t>
        </is>
      </c>
      <c r="D62" s="6" t="n">
        <v>32489</v>
      </c>
      <c r="E62" s="6" t="n">
        <v>32452</v>
      </c>
      <c r="F62" s="6" t="n">
        <v>32419</v>
      </c>
      <c r="G62" s="4" t="inlineStr">
        <is>
          <t xml:space="preserve"> </t>
        </is>
      </c>
    </row>
    <row r="63">
      <c r="A63" s="4" t="inlineStr">
        <is>
          <t>Additional paid-in capital</t>
        </is>
      </c>
      <c r="B63" s="4" t="inlineStr">
        <is>
          <t xml:space="preserve"> </t>
        </is>
      </c>
      <c r="C63" s="4" t="inlineStr">
        <is>
          <t xml:space="preserve"> </t>
        </is>
      </c>
      <c r="D63" s="6" t="n">
        <v>75707361</v>
      </c>
      <c r="E63" s="6" t="n">
        <v>74176035</v>
      </c>
      <c r="F63" s="6" t="n">
        <v>72668484</v>
      </c>
      <c r="G63" s="4" t="inlineStr">
        <is>
          <t xml:space="preserve"> </t>
        </is>
      </c>
    </row>
    <row r="64">
      <c r="A64" s="4" t="inlineStr">
        <is>
          <t>Accumulated deficit</t>
        </is>
      </c>
      <c r="B64" s="4" t="inlineStr">
        <is>
          <t xml:space="preserve"> </t>
        </is>
      </c>
      <c r="C64" s="6" t="n">
        <v>-47685414</v>
      </c>
      <c r="D64" s="6" t="n">
        <v>-49074357</v>
      </c>
      <c r="E64" s="6" t="n">
        <v>-53416448</v>
      </c>
      <c r="F64" s="6" t="n">
        <v>-52293622</v>
      </c>
      <c r="G64" s="4" t="inlineStr">
        <is>
          <t xml:space="preserve"> </t>
        </is>
      </c>
    </row>
    <row r="65">
      <c r="A65" s="4" t="inlineStr">
        <is>
          <t>Total stockholders' equity</t>
        </is>
      </c>
      <c r="B65" s="4" t="inlineStr">
        <is>
          <t xml:space="preserve"> </t>
        </is>
      </c>
      <c r="C65" s="6" t="n">
        <v>26179806</v>
      </c>
      <c r="D65" s="6" t="n">
        <v>26665493</v>
      </c>
      <c r="E65" s="6" t="n">
        <v>20792039</v>
      </c>
      <c r="F65" s="6" t="n">
        <v>20407281</v>
      </c>
      <c r="G65" s="4" t="inlineStr">
        <is>
          <t xml:space="preserve"> </t>
        </is>
      </c>
    </row>
    <row r="66">
      <c r="A66" s="4" t="inlineStr">
        <is>
          <t>Total liabilities and stockholders' equity</t>
        </is>
      </c>
      <c r="B66" s="4" t="inlineStr">
        <is>
          <t xml:space="preserve"> </t>
        </is>
      </c>
      <c r="C66" s="6" t="n">
        <v>58888612</v>
      </c>
      <c r="D66" s="6" t="n">
        <v>58792289</v>
      </c>
      <c r="E66" s="6" t="n">
        <v>55349231</v>
      </c>
      <c r="F66" s="6" t="n">
        <v>55634738</v>
      </c>
      <c r="G66" s="4" t="inlineStr">
        <is>
          <t xml:space="preserve"> </t>
        </is>
      </c>
    </row>
    <row r="67">
      <c r="A67" s="4" t="inlineStr">
        <is>
          <t>Adjust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and cash equivalents</t>
        </is>
      </c>
      <c r="B69" s="4" t="inlineStr">
        <is>
          <t xml:space="preserve"> </t>
        </is>
      </c>
      <c r="C69" s="4" t="inlineStr">
        <is>
          <t xml:space="preserve"> </t>
        </is>
      </c>
      <c r="D69" s="6" t="n">
        <v>0</v>
      </c>
      <c r="E69" s="6" t="n">
        <v>0</v>
      </c>
      <c r="F69" s="6" t="n">
        <v>0</v>
      </c>
      <c r="G69" s="4" t="inlineStr">
        <is>
          <t xml:space="preserve"> </t>
        </is>
      </c>
    </row>
    <row r="70">
      <c r="A70" s="4" t="inlineStr">
        <is>
          <t>Marketable securities</t>
        </is>
      </c>
      <c r="B70" s="4" t="inlineStr">
        <is>
          <t xml:space="preserve"> </t>
        </is>
      </c>
      <c r="C70" s="4" t="inlineStr">
        <is>
          <t xml:space="preserve"> </t>
        </is>
      </c>
      <c r="D70" s="6" t="n">
        <v>0</v>
      </c>
      <c r="E70" s="6" t="n">
        <v>0</v>
      </c>
      <c r="F70" s="6" t="n">
        <v>0</v>
      </c>
      <c r="G70" s="4" t="inlineStr">
        <is>
          <t xml:space="preserve"> </t>
        </is>
      </c>
    </row>
    <row r="71">
      <c r="A71" s="4" t="inlineStr">
        <is>
          <t>Accounts receivable, net</t>
        </is>
      </c>
      <c r="B71" s="4" t="inlineStr">
        <is>
          <t xml:space="preserve"> </t>
        </is>
      </c>
      <c r="C71" s="4" t="inlineStr">
        <is>
          <t xml:space="preserve"> </t>
        </is>
      </c>
      <c r="D71" s="6" t="n">
        <v>0</v>
      </c>
      <c r="E71" s="6" t="n">
        <v>0</v>
      </c>
      <c r="F71" s="6" t="n">
        <v>0</v>
      </c>
      <c r="G71" s="4" t="inlineStr">
        <is>
          <t xml:space="preserve"> </t>
        </is>
      </c>
    </row>
    <row r="72">
      <c r="A72" s="4" t="inlineStr">
        <is>
          <t>Contract assets</t>
        </is>
      </c>
      <c r="B72" s="4" t="inlineStr">
        <is>
          <t xml:space="preserve"> </t>
        </is>
      </c>
      <c r="C72" s="6" t="n">
        <v>1524096</v>
      </c>
      <c r="D72" s="6" t="n">
        <v>1401806</v>
      </c>
      <c r="E72" s="6" t="n">
        <v>1198264</v>
      </c>
      <c r="F72" s="6" t="n">
        <v>954167</v>
      </c>
      <c r="G72" s="4" t="inlineStr">
        <is>
          <t xml:space="preserve"> </t>
        </is>
      </c>
    </row>
    <row r="73">
      <c r="A73" s="4" t="inlineStr">
        <is>
          <t>Prepaid expenses</t>
        </is>
      </c>
      <c r="B73" s="4" t="inlineStr">
        <is>
          <t xml:space="preserve"> </t>
        </is>
      </c>
      <c r="C73" s="4" t="inlineStr">
        <is>
          <t xml:space="preserve"> </t>
        </is>
      </c>
      <c r="D73" s="6" t="n">
        <v>0</v>
      </c>
      <c r="E73" s="6" t="n">
        <v>0</v>
      </c>
      <c r="F73" s="6" t="n">
        <v>0</v>
      </c>
      <c r="G73" s="4" t="inlineStr">
        <is>
          <t xml:space="preserve"> </t>
        </is>
      </c>
    </row>
    <row r="74">
      <c r="A74" s="4" t="inlineStr">
        <is>
          <t>Proceeds receivable from sale of discontinued operations, net</t>
        </is>
      </c>
      <c r="B74" s="4" t="inlineStr">
        <is>
          <t xml:space="preserve"> </t>
        </is>
      </c>
      <c r="C74" s="4" t="inlineStr">
        <is>
          <t xml:space="preserve"> </t>
        </is>
      </c>
      <c r="D74" s="6" t="n">
        <v>0</v>
      </c>
      <c r="E74" s="6" t="n">
        <v>0</v>
      </c>
      <c r="F74" s="6" t="n">
        <v>0</v>
      </c>
      <c r="G74" s="4" t="inlineStr">
        <is>
          <t xml:space="preserve"> </t>
        </is>
      </c>
    </row>
    <row r="75">
      <c r="A75" s="4" t="inlineStr">
        <is>
          <t>Other assets</t>
        </is>
      </c>
      <c r="B75" s="4" t="inlineStr">
        <is>
          <t xml:space="preserve"> </t>
        </is>
      </c>
      <c r="C75" s="4" t="inlineStr">
        <is>
          <t xml:space="preserve"> </t>
        </is>
      </c>
      <c r="D75" s="6" t="n">
        <v>0</v>
      </c>
      <c r="E75" s="6" t="n">
        <v>0</v>
      </c>
      <c r="F75" s="6" t="n">
        <v>0</v>
      </c>
      <c r="G75" s="4" t="inlineStr">
        <is>
          <t xml:space="preserve"> </t>
        </is>
      </c>
    </row>
    <row r="76">
      <c r="A76" s="4" t="inlineStr">
        <is>
          <t>Total current assets</t>
        </is>
      </c>
      <c r="B76" s="4" t="inlineStr">
        <is>
          <t xml:space="preserve"> </t>
        </is>
      </c>
      <c r="C76" s="6" t="n">
        <v>1524096</v>
      </c>
      <c r="D76" s="6" t="n">
        <v>1401806</v>
      </c>
      <c r="E76" s="6" t="n">
        <v>1198264</v>
      </c>
      <c r="F76" s="6" t="n">
        <v>954167</v>
      </c>
      <c r="G76" s="4" t="inlineStr">
        <is>
          <t xml:space="preserve"> </t>
        </is>
      </c>
    </row>
    <row r="77">
      <c r="A77" s="4" t="inlineStr">
        <is>
          <t>Property and equipment, net</t>
        </is>
      </c>
      <c r="B77" s="4" t="inlineStr">
        <is>
          <t xml:space="preserve"> </t>
        </is>
      </c>
      <c r="C77" s="4" t="inlineStr">
        <is>
          <t xml:space="preserve"> </t>
        </is>
      </c>
      <c r="D77" s="6" t="n">
        <v>0</v>
      </c>
      <c r="E77" s="6" t="n">
        <v>0</v>
      </c>
      <c r="F77" s="6" t="n">
        <v>0</v>
      </c>
      <c r="G77" s="4" t="inlineStr">
        <is>
          <t xml:space="preserve"> </t>
        </is>
      </c>
    </row>
    <row r="78">
      <c r="A78" s="4" t="inlineStr">
        <is>
          <t>Right of use assets, net</t>
        </is>
      </c>
      <c r="B78" s="4" t="inlineStr">
        <is>
          <t xml:space="preserve"> </t>
        </is>
      </c>
      <c r="C78" s="4" t="inlineStr">
        <is>
          <t xml:space="preserve"> </t>
        </is>
      </c>
      <c r="D78" s="6" t="n">
        <v>0</v>
      </c>
      <c r="E78" s="6" t="n">
        <v>0</v>
      </c>
      <c r="F78" s="6" t="n">
        <v>0</v>
      </c>
      <c r="G78" s="4" t="inlineStr">
        <is>
          <t xml:space="preserve"> </t>
        </is>
      </c>
    </row>
    <row r="79">
      <c r="A79" s="4" t="inlineStr">
        <is>
          <t>Deposits and other assets</t>
        </is>
      </c>
      <c r="B79" s="4" t="inlineStr">
        <is>
          <t xml:space="preserve"> </t>
        </is>
      </c>
      <c r="C79" s="4" t="inlineStr">
        <is>
          <t xml:space="preserve"> </t>
        </is>
      </c>
      <c r="D79" s="6" t="n">
        <v>0</v>
      </c>
      <c r="E79" s="6" t="n">
        <v>0</v>
      </c>
      <c r="F79" s="6" t="n">
        <v>0</v>
      </c>
      <c r="G79" s="4" t="inlineStr">
        <is>
          <t xml:space="preserve"> </t>
        </is>
      </c>
    </row>
    <row r="80">
      <c r="A80" s="4" t="inlineStr">
        <is>
          <t>Total assets</t>
        </is>
      </c>
      <c r="B80" s="4" t="inlineStr">
        <is>
          <t xml:space="preserve"> </t>
        </is>
      </c>
      <c r="C80" s="6" t="n">
        <v>1524096</v>
      </c>
      <c r="D80" s="6" t="n">
        <v>1401806</v>
      </c>
      <c r="E80" s="6" t="n">
        <v>1198264</v>
      </c>
      <c r="F80" s="6" t="n">
        <v>954167</v>
      </c>
      <c r="G80" s="4" t="inlineStr">
        <is>
          <t xml:space="preserve"> </t>
        </is>
      </c>
    </row>
    <row r="81">
      <c r="A81" s="3" t="inlineStr">
        <is>
          <t>Current liabil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counts payable</t>
        </is>
      </c>
      <c r="B82" s="4" t="inlineStr">
        <is>
          <t xml:space="preserve"> </t>
        </is>
      </c>
      <c r="C82" s="4" t="inlineStr">
        <is>
          <t xml:space="preserve"> </t>
        </is>
      </c>
      <c r="D82" s="6" t="n">
        <v>0</v>
      </c>
      <c r="E82" s="6" t="n">
        <v>0</v>
      </c>
      <c r="F82" s="6" t="n">
        <v>0</v>
      </c>
      <c r="G82" s="4" t="inlineStr">
        <is>
          <t xml:space="preserve"> </t>
        </is>
      </c>
    </row>
    <row r="83">
      <c r="A83" s="4" t="inlineStr">
        <is>
          <t>Accrued expenses</t>
        </is>
      </c>
      <c r="B83" s="4" t="inlineStr">
        <is>
          <t xml:space="preserve"> </t>
        </is>
      </c>
      <c r="C83" s="6" t="n">
        <v>171264</v>
      </c>
      <c r="D83" s="6" t="n">
        <v>157115</v>
      </c>
      <c r="E83" s="6" t="n">
        <v>138782</v>
      </c>
      <c r="F83" s="6" t="n">
        <v>118240</v>
      </c>
      <c r="G83" s="4" t="inlineStr">
        <is>
          <t xml:space="preserve"> </t>
        </is>
      </c>
    </row>
    <row r="84">
      <c r="A84" s="4" t="inlineStr">
        <is>
          <t>Short-term operating lease liabilities</t>
        </is>
      </c>
      <c r="B84" s="4" t="inlineStr">
        <is>
          <t xml:space="preserve"> </t>
        </is>
      </c>
      <c r="C84" s="4" t="inlineStr">
        <is>
          <t xml:space="preserve"> </t>
        </is>
      </c>
      <c r="D84" s="6" t="n">
        <v>0</v>
      </c>
      <c r="E84" s="6" t="n">
        <v>0</v>
      </c>
      <c r="F84" s="6" t="n">
        <v>0</v>
      </c>
      <c r="G84" s="4" t="inlineStr">
        <is>
          <t xml:space="preserve"> </t>
        </is>
      </c>
    </row>
    <row r="85">
      <c r="A85" s="4" t="inlineStr">
        <is>
          <t>Warrant liability</t>
        </is>
      </c>
      <c r="B85" s="4" t="inlineStr">
        <is>
          <t xml:space="preserve"> </t>
        </is>
      </c>
      <c r="C85" s="4" t="inlineStr">
        <is>
          <t xml:space="preserve"> </t>
        </is>
      </c>
      <c r="D85" s="6" t="n">
        <v>0</v>
      </c>
      <c r="E85" s="6" t="n">
        <v>0</v>
      </c>
      <c r="F85" s="6" t="n">
        <v>0</v>
      </c>
      <c r="G85" s="4" t="inlineStr">
        <is>
          <t xml:space="preserve"> </t>
        </is>
      </c>
    </row>
    <row r="86">
      <c r="A86" s="4" t="inlineStr">
        <is>
          <t>Deferred revenues</t>
        </is>
      </c>
      <c r="B86" s="4" t="inlineStr">
        <is>
          <t xml:space="preserve"> </t>
        </is>
      </c>
      <c r="C86" s="6" t="n">
        <v>-188542</v>
      </c>
      <c r="D86" s="6" t="n">
        <v>-169345</v>
      </c>
      <c r="E86" s="6" t="n">
        <v>-189554</v>
      </c>
      <c r="F86" s="6" t="n">
        <v>-228234</v>
      </c>
      <c r="G86" s="4" t="inlineStr">
        <is>
          <t xml:space="preserve"> </t>
        </is>
      </c>
    </row>
    <row r="87">
      <c r="A87" s="4" t="inlineStr">
        <is>
          <t>Total current liabilities</t>
        </is>
      </c>
      <c r="B87" s="4" t="inlineStr">
        <is>
          <t xml:space="preserve"> </t>
        </is>
      </c>
      <c r="C87" s="6" t="n">
        <v>-17278</v>
      </c>
      <c r="D87" s="6" t="n">
        <v>-12230</v>
      </c>
      <c r="E87" s="6" t="n">
        <v>-50772</v>
      </c>
      <c r="F87" s="6" t="n">
        <v>-109994</v>
      </c>
      <c r="G87" s="4" t="inlineStr">
        <is>
          <t xml:space="preserve"> </t>
        </is>
      </c>
    </row>
    <row r="88">
      <c r="A88" s="3" t="inlineStr">
        <is>
          <t>Long-term liabiliti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operating lease liabilities</t>
        </is>
      </c>
      <c r="B89" s="4" t="inlineStr">
        <is>
          <t xml:space="preserve"> </t>
        </is>
      </c>
      <c r="C89" s="4" t="inlineStr">
        <is>
          <t xml:space="preserve"> </t>
        </is>
      </c>
      <c r="D89" s="4" t="inlineStr">
        <is>
          <t xml:space="preserve"> </t>
        </is>
      </c>
      <c r="E89" s="4" t="inlineStr">
        <is>
          <t xml:space="preserve"> </t>
        </is>
      </c>
      <c r="F89" s="6" t="n">
        <v>0</v>
      </c>
      <c r="G89" s="4" t="inlineStr">
        <is>
          <t xml:space="preserve"> </t>
        </is>
      </c>
    </row>
    <row r="90">
      <c r="A90" s="4" t="inlineStr">
        <is>
          <t>Convertible notes payable, net of debt issuance costs (Note 13) ($6,000,000 in principal is held by a related party. Refer to Note 16)</t>
        </is>
      </c>
      <c r="B90" s="4" t="inlineStr">
        <is>
          <t xml:space="preserve"> </t>
        </is>
      </c>
      <c r="C90" s="4" t="inlineStr">
        <is>
          <t xml:space="preserve"> </t>
        </is>
      </c>
      <c r="D90" s="6" t="n">
        <v>0</v>
      </c>
      <c r="E90" s="6" t="n">
        <v>0</v>
      </c>
      <c r="F90" s="6" t="n">
        <v>0</v>
      </c>
      <c r="G90" s="4" t="inlineStr">
        <is>
          <t xml:space="preserve"> </t>
        </is>
      </c>
    </row>
    <row r="91">
      <c r="A91" s="4" t="inlineStr">
        <is>
          <t>Total long-term liabilities</t>
        </is>
      </c>
      <c r="B91" s="4" t="inlineStr">
        <is>
          <t xml:space="preserve"> </t>
        </is>
      </c>
      <c r="C91" s="4" t="inlineStr">
        <is>
          <t xml:space="preserve"> </t>
        </is>
      </c>
      <c r="D91" s="6" t="n">
        <v>0</v>
      </c>
      <c r="E91" s="6" t="n">
        <v>0</v>
      </c>
      <c r="F91" s="6" t="n">
        <v>0</v>
      </c>
      <c r="G91" s="4" t="inlineStr">
        <is>
          <t xml:space="preserve"> </t>
        </is>
      </c>
    </row>
    <row r="92">
      <c r="A92" s="4" t="inlineStr">
        <is>
          <t>Total liabilities</t>
        </is>
      </c>
      <c r="B92" s="4" t="inlineStr">
        <is>
          <t xml:space="preserve"> </t>
        </is>
      </c>
      <c r="C92" s="6" t="n">
        <v>-17278</v>
      </c>
      <c r="D92" s="6" t="n">
        <v>-12230</v>
      </c>
      <c r="E92" s="6" t="n">
        <v>-50772</v>
      </c>
      <c r="F92" s="6" t="n">
        <v>-109994</v>
      </c>
      <c r="G92" s="4" t="inlineStr">
        <is>
          <t xml:space="preserve"> </t>
        </is>
      </c>
    </row>
    <row r="93">
      <c r="A93" s="4" t="inlineStr">
        <is>
          <t>Commitments and Contingen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ockholders' equity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mmon stock</t>
        </is>
      </c>
      <c r="B95" s="4" t="inlineStr">
        <is>
          <t xml:space="preserve"> </t>
        </is>
      </c>
      <c r="C95" s="4" t="inlineStr">
        <is>
          <t xml:space="preserve"> </t>
        </is>
      </c>
      <c r="D95" s="6" t="n">
        <v>0</v>
      </c>
      <c r="E95" s="6" t="n">
        <v>0</v>
      </c>
      <c r="F95" s="6" t="n">
        <v>0</v>
      </c>
      <c r="G95" s="4" t="inlineStr">
        <is>
          <t xml:space="preserve"> </t>
        </is>
      </c>
    </row>
    <row r="96">
      <c r="A96" s="4" t="inlineStr">
        <is>
          <t>Additional paid-in capital</t>
        </is>
      </c>
      <c r="B96" s="4" t="inlineStr">
        <is>
          <t xml:space="preserve"> </t>
        </is>
      </c>
      <c r="C96" s="4" t="inlineStr">
        <is>
          <t xml:space="preserve"> </t>
        </is>
      </c>
      <c r="D96" s="6" t="n">
        <v>0</v>
      </c>
      <c r="E96" s="6" t="n">
        <v>0</v>
      </c>
      <c r="F96" s="6" t="n">
        <v>0</v>
      </c>
      <c r="G96" s="4" t="inlineStr">
        <is>
          <t xml:space="preserve"> </t>
        </is>
      </c>
    </row>
    <row r="97">
      <c r="A97" s="4" t="inlineStr">
        <is>
          <t>Accumulated deficit</t>
        </is>
      </c>
      <c r="B97" s="4" t="inlineStr">
        <is>
          <t xml:space="preserve"> </t>
        </is>
      </c>
      <c r="C97" s="6" t="n">
        <v>1541374</v>
      </c>
      <c r="D97" s="6" t="n">
        <v>1414036</v>
      </c>
      <c r="E97" s="6" t="n">
        <v>1249036</v>
      </c>
      <c r="F97" s="6" t="n">
        <v>1064161</v>
      </c>
      <c r="G97" s="4" t="inlineStr">
        <is>
          <t xml:space="preserve"> </t>
        </is>
      </c>
    </row>
    <row r="98">
      <c r="A98" s="4" t="inlineStr">
        <is>
          <t>Total stockholders' equity</t>
        </is>
      </c>
      <c r="B98" s="4" t="inlineStr">
        <is>
          <t xml:space="preserve"> </t>
        </is>
      </c>
      <c r="C98" s="6" t="n">
        <v>1541374</v>
      </c>
      <c r="D98" s="6" t="n">
        <v>1414036</v>
      </c>
      <c r="E98" s="6" t="n">
        <v>1249036</v>
      </c>
      <c r="F98" s="6" t="n">
        <v>1064161</v>
      </c>
      <c r="G98" s="4" t="inlineStr">
        <is>
          <t xml:space="preserve"> </t>
        </is>
      </c>
    </row>
    <row r="99">
      <c r="A99" s="4" t="inlineStr">
        <is>
          <t>Total liabilities and stockholders' equity</t>
        </is>
      </c>
      <c r="B99" s="4" t="inlineStr">
        <is>
          <t xml:space="preserve"> </t>
        </is>
      </c>
      <c r="C99" s="5" t="n">
        <v>1524096</v>
      </c>
      <c r="D99" s="5" t="n">
        <v>1401806</v>
      </c>
      <c r="E99" s="5" t="n">
        <v>1198264</v>
      </c>
      <c r="F99" s="5" t="n">
        <v>954167</v>
      </c>
      <c r="G9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INTERIM FINANCIAL STATEMENTS - UNAUDITED, Restated Condensed Consolidated Balance Sheets (Parenthetical) (Details) - USD ($)</t>
        </is>
      </c>
      <c r="B1" s="2" t="inlineStr">
        <is>
          <t>Dec. 31, 2024</t>
        </is>
      </c>
      <c r="C1" s="2" t="inlineStr">
        <is>
          <t>Dec. 31, 2023</t>
        </is>
      </c>
      <c r="D1" s="2" t="inlineStr">
        <is>
          <t>Sep. 30, 2023</t>
        </is>
      </c>
      <c r="E1" s="2" t="inlineStr">
        <is>
          <t>Jun. 30, 2023</t>
        </is>
      </c>
      <c r="F1" s="2" t="inlineStr">
        <is>
          <t>Mar. 31, 2023</t>
        </is>
      </c>
      <c r="G1" s="2" t="inlineStr">
        <is>
          <t>Dec. 31, 2022</t>
        </is>
      </c>
    </row>
    <row r="2">
      <c r="A2" s="3" t="inlineStr">
        <is>
          <t>Long-term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s payable, net of debt issuance costs, noncurrent</t>
        </is>
      </c>
      <c r="B3" s="5" t="n">
        <v>0</v>
      </c>
      <c r="C3" s="5" t="n">
        <v>24870181</v>
      </c>
      <c r="D3" s="5" t="n">
        <v>24665944</v>
      </c>
      <c r="E3" s="5" t="n">
        <v>25525762</v>
      </c>
      <c r="F3" s="5" t="n">
        <v>25315003</v>
      </c>
      <c r="G3" s="4" t="inlineStr">
        <is>
          <t xml:space="preserve"> </t>
        </is>
      </c>
    </row>
    <row r="4">
      <c r="A4" s="3" t="inlineStr">
        <is>
          <t>Stockholders'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7" t="n">
        <v>0.001</v>
      </c>
      <c r="C5" s="7" t="n">
        <v>0.001</v>
      </c>
      <c r="D5" s="7" t="n">
        <v>0.001</v>
      </c>
      <c r="E5" s="7" t="n">
        <v>0.001</v>
      </c>
      <c r="F5" s="7" t="n">
        <v>0.001</v>
      </c>
      <c r="G5" s="7" t="n">
        <v>0.001</v>
      </c>
    </row>
    <row r="6">
      <c r="A6" s="4" t="inlineStr">
        <is>
          <t>Common Stock, shares authorized (in shares)</t>
        </is>
      </c>
      <c r="B6" s="6" t="n">
        <v>95000000</v>
      </c>
      <c r="C6" s="6" t="n">
        <v>95000000</v>
      </c>
      <c r="D6" s="6" t="n">
        <v>95000000</v>
      </c>
      <c r="E6" s="6" t="n">
        <v>95000000</v>
      </c>
      <c r="F6" s="6" t="n">
        <v>95000000</v>
      </c>
      <c r="G6" s="6" t="n">
        <v>95000000</v>
      </c>
    </row>
    <row r="7">
      <c r="A7" s="4" t="inlineStr">
        <is>
          <t>Common Stock, shares issued (in shares)</t>
        </is>
      </c>
      <c r="B7" s="6" t="n">
        <v>31010788</v>
      </c>
      <c r="C7" s="6" t="n">
        <v>30920450</v>
      </c>
      <c r="D7" s="6" t="n">
        <v>32488811</v>
      </c>
      <c r="E7" s="6" t="n">
        <v>32452051</v>
      </c>
      <c r="F7" s="6" t="n">
        <v>32418842</v>
      </c>
      <c r="G7" s="6" t="n">
        <v>32251326</v>
      </c>
    </row>
    <row r="8">
      <c r="A8" s="4" t="inlineStr">
        <is>
          <t>Common Stock, shares outstanding (in shares)</t>
        </is>
      </c>
      <c r="B8" s="6" t="n">
        <v>31010788</v>
      </c>
      <c r="C8" s="6" t="n">
        <v>30920450</v>
      </c>
      <c r="D8" s="6" t="n">
        <v>32488811</v>
      </c>
      <c r="E8" s="6" t="n">
        <v>32452051</v>
      </c>
      <c r="F8" s="6" t="n">
        <v>32418842</v>
      </c>
      <c r="G8" s="6" t="n">
        <v>32251326</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payable, net of debt issuance costs, noncurrent</t>
        </is>
      </c>
      <c r="B11" s="4" t="inlineStr">
        <is>
          <t xml:space="preserve"> </t>
        </is>
      </c>
      <c r="C11" s="5" t="n">
        <v>6000000</v>
      </c>
      <c r="D11" s="5" t="n">
        <v>6000000</v>
      </c>
      <c r="E11" s="5" t="n">
        <v>6000000</v>
      </c>
      <c r="F11" s="5" t="n">
        <v>6000000</v>
      </c>
      <c r="G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INTERIM FINANCIAL STATEMENTS - UNAUDITED, Restated Condensed Consolidated Statements of Operation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Restated Condensed Consolidated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5531802</v>
      </c>
      <c r="C4" s="5" t="n">
        <v>5098959</v>
      </c>
      <c r="D4" s="5" t="n">
        <v>5075804</v>
      </c>
      <c r="E4" s="5" t="n">
        <v>10174763</v>
      </c>
      <c r="F4" s="5" t="n">
        <v>15706565</v>
      </c>
      <c r="G4" s="5" t="n">
        <v>20153263</v>
      </c>
      <c r="H4" s="5" t="n">
        <v>21216984</v>
      </c>
    </row>
    <row r="5">
      <c r="A5" s="3" t="inlineStr">
        <is>
          <t>Costs and Expens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s</t>
        </is>
      </c>
      <c r="B6" s="6" t="n">
        <v>1362555</v>
      </c>
      <c r="C6" s="6" t="n">
        <v>1276712</v>
      </c>
      <c r="D6" s="6" t="n">
        <v>1252215</v>
      </c>
      <c r="E6" s="6" t="n">
        <v>2528927</v>
      </c>
      <c r="F6" s="6" t="n">
        <v>3891482</v>
      </c>
      <c r="G6" s="6" t="n">
        <v>7334163</v>
      </c>
      <c r="H6" s="6" t="n">
        <v>5477032</v>
      </c>
    </row>
    <row r="7">
      <c r="A7" s="4" t="inlineStr">
        <is>
          <t>Research and development</t>
        </is>
      </c>
      <c r="B7" s="6" t="n">
        <v>264781</v>
      </c>
      <c r="C7" s="6" t="n">
        <v>304187</v>
      </c>
      <c r="D7" s="6" t="n">
        <v>531689</v>
      </c>
      <c r="E7" s="6" t="n">
        <v>835876</v>
      </c>
      <c r="F7" s="6" t="n">
        <v>1100657</v>
      </c>
      <c r="G7" s="6" t="n">
        <v>1444745</v>
      </c>
      <c r="H7" s="6" t="n">
        <v>1407580</v>
      </c>
    </row>
    <row r="8">
      <c r="A8" s="4" t="inlineStr">
        <is>
          <t>Sales and marketing</t>
        </is>
      </c>
      <c r="B8" s="6" t="n">
        <v>1331545</v>
      </c>
      <c r="C8" s="6" t="n">
        <v>1257869</v>
      </c>
      <c r="D8" s="6" t="n">
        <v>1216734</v>
      </c>
      <c r="E8" s="6" t="n">
        <v>2474603</v>
      </c>
      <c r="F8" s="6" t="n">
        <v>3806148</v>
      </c>
      <c r="G8" s="6" t="n">
        <v>4334289</v>
      </c>
      <c r="H8" s="6" t="n">
        <v>4957833</v>
      </c>
    </row>
    <row r="9">
      <c r="A9" s="4" t="inlineStr">
        <is>
          <t>General and administrative</t>
        </is>
      </c>
      <c r="B9" s="6" t="n">
        <v>2887771</v>
      </c>
      <c r="C9" s="6" t="n">
        <v>3198290</v>
      </c>
      <c r="D9" s="6" t="n">
        <v>3555475</v>
      </c>
      <c r="E9" s="6" t="n">
        <v>6753765</v>
      </c>
      <c r="F9" s="6" t="n">
        <v>9641536</v>
      </c>
      <c r="G9" s="6" t="n">
        <v>12536940</v>
      </c>
      <c r="H9" s="6" t="n">
        <v>12600208</v>
      </c>
    </row>
    <row r="10">
      <c r="A10" s="4" t="inlineStr">
        <is>
          <t>Separation expenses</t>
        </is>
      </c>
      <c r="B10" s="4" t="inlineStr">
        <is>
          <t xml:space="preserve"> </t>
        </is>
      </c>
      <c r="C10" s="4" t="inlineStr">
        <is>
          <t xml:space="preserve"> </t>
        </is>
      </c>
      <c r="D10" s="6" t="n">
        <v>599832</v>
      </c>
      <c r="E10" s="6" t="n">
        <v>599832</v>
      </c>
      <c r="F10" s="6" t="n">
        <v>599832</v>
      </c>
      <c r="G10" s="6" t="n">
        <v>0</v>
      </c>
      <c r="H10" s="6" t="n">
        <v>599832</v>
      </c>
    </row>
    <row r="11">
      <c r="A11" s="4" t="inlineStr">
        <is>
          <t>Litigation settlements and related expenses</t>
        </is>
      </c>
      <c r="B11" s="6" t="n">
        <v>316820</v>
      </c>
      <c r="C11" s="6" t="n">
        <v>350309</v>
      </c>
      <c r="D11" s="6" t="n">
        <v>84351</v>
      </c>
      <c r="E11" s="6" t="n">
        <v>434660</v>
      </c>
      <c r="F11" s="6" t="n">
        <v>751480</v>
      </c>
      <c r="G11" s="6" t="n">
        <v>669955</v>
      </c>
      <c r="H11" s="6" t="n">
        <v>1032985</v>
      </c>
    </row>
    <row r="12">
      <c r="A12" s="4" t="inlineStr">
        <is>
          <t>Gain on sale of business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row>
    <row r="13">
      <c r="A13" s="4" t="inlineStr">
        <is>
          <t>Depreciation and amortization</t>
        </is>
      </c>
      <c r="B13" s="6" t="n">
        <v>10598</v>
      </c>
      <c r="C13" s="6" t="n">
        <v>15257</v>
      </c>
      <c r="D13" s="6" t="n">
        <v>38430</v>
      </c>
      <c r="E13" s="6" t="n">
        <v>53687</v>
      </c>
      <c r="F13" s="6" t="n">
        <v>64285</v>
      </c>
      <c r="G13" s="6" t="n">
        <v>63389</v>
      </c>
      <c r="H13" s="6" t="n">
        <v>74438</v>
      </c>
    </row>
    <row r="14">
      <c r="A14" s="4" t="inlineStr">
        <is>
          <t>Transaction related expenses</t>
        </is>
      </c>
      <c r="B14" s="4" t="inlineStr">
        <is>
          <t xml:space="preserve"> </t>
        </is>
      </c>
      <c r="C14" s="4" t="inlineStr">
        <is>
          <t xml:space="preserve"> </t>
        </is>
      </c>
      <c r="D14" s="4" t="inlineStr">
        <is>
          <t xml:space="preserve"> </t>
        </is>
      </c>
      <c r="E14" s="4" t="inlineStr">
        <is>
          <t xml:space="preserve"> </t>
        </is>
      </c>
      <c r="F14" s="6" t="n">
        <v>0</v>
      </c>
      <c r="G14" s="6" t="n">
        <v>756743</v>
      </c>
      <c r="H14" s="6" t="n">
        <v>0</v>
      </c>
    </row>
    <row r="15">
      <c r="A15" s="4" t="inlineStr">
        <is>
          <t>Total costs and expenses</t>
        </is>
      </c>
      <c r="B15" s="6" t="n">
        <v>6174070</v>
      </c>
      <c r="C15" s="6" t="n">
        <v>6402624</v>
      </c>
      <c r="D15" s="6" t="n">
        <v>7278726</v>
      </c>
      <c r="E15" s="6" t="n">
        <v>13681350</v>
      </c>
      <c r="F15" s="6" t="n">
        <v>19855420</v>
      </c>
      <c r="G15" s="6" t="n">
        <v>27140224</v>
      </c>
      <c r="H15" s="6" t="n">
        <v>26149908</v>
      </c>
    </row>
    <row r="16">
      <c r="A16" s="4" t="inlineStr">
        <is>
          <t>Operating Loss From Continuing Operations</t>
        </is>
      </c>
      <c r="B16" s="6" t="n">
        <v>-642268</v>
      </c>
      <c r="C16" s="6" t="n">
        <v>-1303665</v>
      </c>
      <c r="D16" s="6" t="n">
        <v>-2202922</v>
      </c>
      <c r="E16" s="6" t="n">
        <v>-3506587</v>
      </c>
      <c r="F16" s="6" t="n">
        <v>-4148855</v>
      </c>
      <c r="G16" s="6" t="n">
        <v>-6986961</v>
      </c>
      <c r="H16" s="6" t="n">
        <v>-4932924</v>
      </c>
    </row>
    <row r="17">
      <c r="A17" s="3" t="inlineStr">
        <is>
          <t>Other Income (Expens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fair value of warrant liability</t>
        </is>
      </c>
      <c r="B18" s="6" t="n">
        <v>1594</v>
      </c>
      <c r="C18" s="6" t="n">
        <v>8053</v>
      </c>
      <c r="D18" s="6" t="n">
        <v>-5559</v>
      </c>
      <c r="E18" s="6" t="n">
        <v>2494</v>
      </c>
      <c r="F18" s="6" t="n">
        <v>4088</v>
      </c>
      <c r="G18" s="6" t="n">
        <v>563</v>
      </c>
      <c r="H18" s="6" t="n">
        <v>3984</v>
      </c>
    </row>
    <row r="19">
      <c r="A19" s="4" t="inlineStr">
        <is>
          <t>Interest and investment income</t>
        </is>
      </c>
      <c r="B19" s="6" t="n">
        <v>646832</v>
      </c>
      <c r="C19" s="6" t="n">
        <v>637032</v>
      </c>
      <c r="D19" s="6" t="n">
        <v>382922</v>
      </c>
      <c r="E19" s="6" t="n">
        <v>1019954</v>
      </c>
      <c r="F19" s="6" t="n">
        <v>1666786</v>
      </c>
      <c r="G19" s="6" t="n">
        <v>2422261</v>
      </c>
      <c r="H19" s="6" t="n">
        <v>2327974</v>
      </c>
    </row>
    <row r="20">
      <c r="A20" s="4" t="inlineStr">
        <is>
          <t>Gain on sale of investment</t>
        </is>
      </c>
      <c r="B20" s="6" t="n">
        <v>5805858</v>
      </c>
      <c r="C20" s="4" t="inlineStr">
        <is>
          <t xml:space="preserve"> </t>
        </is>
      </c>
      <c r="D20" s="4" t="inlineStr">
        <is>
          <t xml:space="preserve"> </t>
        </is>
      </c>
      <c r="E20" s="4" t="inlineStr">
        <is>
          <t xml:space="preserve"> </t>
        </is>
      </c>
      <c r="F20" s="6" t="n">
        <v>5805858</v>
      </c>
      <c r="G20" s="6" t="n">
        <v>80694</v>
      </c>
      <c r="H20" s="6" t="n">
        <v>5805858</v>
      </c>
    </row>
    <row r="21">
      <c r="A21" s="4" t="inlineStr">
        <is>
          <t>Interest expense</t>
        </is>
      </c>
      <c r="B21" s="6" t="n">
        <v>-211333</v>
      </c>
      <c r="C21" s="6" t="n">
        <v>-210758</v>
      </c>
      <c r="D21" s="6" t="n">
        <v>-208456</v>
      </c>
      <c r="E21" s="6" t="n">
        <v>-419214</v>
      </c>
      <c r="F21" s="6" t="n">
        <v>-630547</v>
      </c>
      <c r="G21" s="6" t="n">
        <v>-708933</v>
      </c>
      <c r="H21" s="6" t="n">
        <v>-834785</v>
      </c>
    </row>
    <row r="22">
      <c r="A22" s="4" t="inlineStr">
        <is>
          <t>Gain on debt redemption</t>
        </is>
      </c>
      <c r="B22" s="6" t="n">
        <v>111151</v>
      </c>
      <c r="C22" s="4" t="inlineStr">
        <is>
          <t xml:space="preserve"> </t>
        </is>
      </c>
      <c r="D22" s="4" t="inlineStr">
        <is>
          <t xml:space="preserve"> </t>
        </is>
      </c>
      <c r="E22" s="4" t="inlineStr">
        <is>
          <t xml:space="preserve"> </t>
        </is>
      </c>
      <c r="F22" s="6" t="n">
        <v>111151</v>
      </c>
      <c r="G22" s="6" t="n">
        <v>283059</v>
      </c>
      <c r="H22" s="6" t="n">
        <v>111151</v>
      </c>
    </row>
    <row r="23">
      <c r="A23" s="4" t="inlineStr">
        <is>
          <t>Total other income, net</t>
        </is>
      </c>
      <c r="B23" s="6" t="n">
        <v>6354102</v>
      </c>
      <c r="C23" s="6" t="n">
        <v>434327</v>
      </c>
      <c r="D23" s="6" t="n">
        <v>168907</v>
      </c>
      <c r="E23" s="6" t="n">
        <v>603234</v>
      </c>
      <c r="F23" s="6" t="n">
        <v>6957336</v>
      </c>
      <c r="G23" s="6" t="n">
        <v>3282474</v>
      </c>
      <c r="H23" s="6" t="n">
        <v>7414182</v>
      </c>
    </row>
    <row r="24">
      <c r="A24" s="4" t="inlineStr">
        <is>
          <t>Net (loss) income from continuing operations before income taxes</t>
        </is>
      </c>
      <c r="B24" s="6" t="n">
        <v>5711834</v>
      </c>
      <c r="C24" s="6" t="n">
        <v>-869338</v>
      </c>
      <c r="D24" s="6" t="n">
        <v>-2034015</v>
      </c>
      <c r="E24" s="6" t="n">
        <v>-2903353</v>
      </c>
      <c r="F24" s="6" t="n">
        <v>2808481</v>
      </c>
      <c r="G24" s="6" t="n">
        <v>-3704487</v>
      </c>
      <c r="H24" s="6" t="n">
        <v>2481258</v>
      </c>
    </row>
    <row r="25">
      <c r="A25" s="4" t="inlineStr">
        <is>
          <t>Income tax expense</t>
        </is>
      </c>
      <c r="B25" s="6" t="n">
        <v>-93191</v>
      </c>
      <c r="C25" s="6" t="n">
        <v>-36187</v>
      </c>
      <c r="D25" s="6" t="n">
        <v>-29909</v>
      </c>
      <c r="E25" s="6" t="n">
        <v>-66096</v>
      </c>
      <c r="F25" s="6" t="n">
        <v>-159287</v>
      </c>
      <c r="G25" s="6" t="n">
        <v>-66583</v>
      </c>
      <c r="H25" s="6" t="n">
        <v>-85740</v>
      </c>
    </row>
    <row r="26">
      <c r="A26" s="4" t="inlineStr">
        <is>
          <t>Net (loss) income from continuing operations, net of tax</t>
        </is>
      </c>
      <c r="B26" s="6" t="n">
        <v>5618643</v>
      </c>
      <c r="C26" s="6" t="n">
        <v>-905525</v>
      </c>
      <c r="D26" s="6" t="n">
        <v>-2063924</v>
      </c>
      <c r="E26" s="6" t="n">
        <v>-2969449</v>
      </c>
      <c r="F26" s="6" t="n">
        <v>2649194</v>
      </c>
      <c r="G26" s="6" t="n">
        <v>-3771070</v>
      </c>
      <c r="H26" s="6" t="n">
        <v>2395518</v>
      </c>
    </row>
    <row r="27">
      <c r="A27" s="4" t="inlineStr">
        <is>
          <t>Loss from discontinued operations</t>
        </is>
      </c>
      <c r="B27" s="4" t="inlineStr">
        <is>
          <t xml:space="preserve"> </t>
        </is>
      </c>
      <c r="C27" s="4" t="inlineStr">
        <is>
          <t xml:space="preserve"> </t>
        </is>
      </c>
      <c r="D27" s="6" t="n">
        <v>-94427</v>
      </c>
      <c r="E27" s="6" t="n">
        <v>-94427</v>
      </c>
      <c r="F27" s="6" t="n">
        <v>-94427</v>
      </c>
      <c r="G27" s="6" t="n">
        <v>0</v>
      </c>
      <c r="H27" s="6" t="n">
        <v>-94427</v>
      </c>
    </row>
    <row r="28">
      <c r="A28" s="4" t="inlineStr">
        <is>
          <t>Gain on sale of discontinued operations</t>
        </is>
      </c>
      <c r="B28" s="4" t="inlineStr">
        <is>
          <t xml:space="preserve"> </t>
        </is>
      </c>
      <c r="C28" s="4" t="inlineStr">
        <is>
          <t xml:space="preserve"> </t>
        </is>
      </c>
      <c r="D28" s="6" t="n">
        <v>11531849</v>
      </c>
      <c r="E28" s="6" t="n">
        <v>11531849</v>
      </c>
      <c r="F28" s="6" t="n">
        <v>11531849</v>
      </c>
      <c r="G28" s="6" t="n">
        <v>0</v>
      </c>
      <c r="H28" s="6" t="n">
        <v>11531849</v>
      </c>
    </row>
    <row r="29">
      <c r="A29" s="4" t="inlineStr">
        <is>
          <t>Income tax effect on discontinued operations</t>
        </is>
      </c>
      <c r="B29" s="6" t="n">
        <v>-1111552</v>
      </c>
      <c r="C29" s="6" t="n">
        <v>-32426</v>
      </c>
      <c r="D29" s="6" t="n">
        <v>-2690144</v>
      </c>
      <c r="E29" s="6" t="n">
        <v>-2722570</v>
      </c>
      <c r="F29" s="6" t="n">
        <v>-3834122</v>
      </c>
      <c r="G29" s="6" t="n">
        <v>0</v>
      </c>
      <c r="H29" s="6" t="n">
        <v>-2064165</v>
      </c>
    </row>
    <row r="30">
      <c r="A30" s="4" t="inlineStr">
        <is>
          <t>Net income from discontinued operations, net of tax</t>
        </is>
      </c>
      <c r="B30" s="6" t="n">
        <v>-1111552</v>
      </c>
      <c r="C30" s="6" t="n">
        <v>-32426</v>
      </c>
      <c r="D30" s="6" t="n">
        <v>8747278</v>
      </c>
      <c r="E30" s="6" t="n">
        <v>8714852</v>
      </c>
      <c r="F30" s="6" t="n">
        <v>7603300</v>
      </c>
      <c r="G30" s="6" t="n">
        <v>0</v>
      </c>
      <c r="H30" s="6" t="n">
        <v>9373257</v>
      </c>
    </row>
    <row r="31">
      <c r="A31" s="4" t="inlineStr">
        <is>
          <t>Net (Loss) Income</t>
        </is>
      </c>
      <c r="B31" s="5" t="n">
        <v>4507091</v>
      </c>
      <c r="C31" s="5" t="n">
        <v>-937951</v>
      </c>
      <c r="D31" s="5" t="n">
        <v>6683354</v>
      </c>
      <c r="E31" s="5" t="n">
        <v>5745403</v>
      </c>
      <c r="F31" s="5" t="n">
        <v>10252494</v>
      </c>
      <c r="G31" s="5" t="n">
        <v>-3771070</v>
      </c>
      <c r="H31" s="5" t="n">
        <v>11768775</v>
      </c>
    </row>
    <row r="32">
      <c r="A32" s="3" t="inlineStr">
        <is>
          <t>Basic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uing operations (in dollars per share)</t>
        </is>
      </c>
      <c r="B33" s="8" t="n">
        <v>0.17</v>
      </c>
      <c r="C33" s="8" t="n">
        <v>-0.03</v>
      </c>
      <c r="D33" s="8" t="n">
        <v>-0.06</v>
      </c>
      <c r="E33" s="8" t="n">
        <v>-0.09</v>
      </c>
      <c r="F33" s="8" t="n">
        <v>0.08</v>
      </c>
      <c r="G33" s="8" t="n">
        <v>-0.12</v>
      </c>
      <c r="H33" s="8" t="n">
        <v>0.07000000000000001</v>
      </c>
    </row>
    <row r="34">
      <c r="A34" s="4" t="inlineStr">
        <is>
          <t>Discontinued operations (in dollars per share)</t>
        </is>
      </c>
      <c r="B34" s="9" t="n">
        <v>-0.03</v>
      </c>
      <c r="C34" s="4" t="inlineStr">
        <is>
          <t xml:space="preserve"> </t>
        </is>
      </c>
      <c r="D34" s="9" t="n">
        <v>0.27</v>
      </c>
      <c r="E34" s="9" t="n">
        <v>0.27</v>
      </c>
      <c r="F34" s="9" t="n">
        <v>0.23</v>
      </c>
      <c r="G34" s="6" t="n">
        <v>0</v>
      </c>
      <c r="H34" s="9" t="n">
        <v>0.29</v>
      </c>
    </row>
    <row r="35">
      <c r="A35" s="4" t="inlineStr">
        <is>
          <t>Net (loss) income per share - basic (in dollars per share)</t>
        </is>
      </c>
      <c r="B35" s="9" t="n">
        <v>0.14</v>
      </c>
      <c r="C35" s="9" t="n">
        <v>-0.03</v>
      </c>
      <c r="D35" s="9" t="n">
        <v>0.21</v>
      </c>
      <c r="E35" s="9" t="n">
        <v>0.18</v>
      </c>
      <c r="F35" s="9" t="n">
        <v>0.31</v>
      </c>
      <c r="G35" s="9" t="n">
        <v>-0.12</v>
      </c>
      <c r="H35" s="9" t="n">
        <v>0.36</v>
      </c>
    </row>
    <row r="36">
      <c r="A36" s="3" t="inlineStr">
        <is>
          <t>Diluted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uing operations (in dollars per share)</t>
        </is>
      </c>
      <c r="B37" s="9" t="n">
        <v>0.16</v>
      </c>
      <c r="C37" s="9" t="n">
        <v>-0.03</v>
      </c>
      <c r="D37" s="9" t="n">
        <v>-0.06</v>
      </c>
      <c r="E37" s="9" t="n">
        <v>-0.09</v>
      </c>
      <c r="F37" s="9" t="n">
        <v>0.08</v>
      </c>
      <c r="G37" s="9" t="n">
        <v>-0.12</v>
      </c>
      <c r="H37" s="9" t="n">
        <v>0.07000000000000001</v>
      </c>
    </row>
    <row r="38">
      <c r="A38" s="4" t="inlineStr">
        <is>
          <t>Discontinued operations (in dollars per share)</t>
        </is>
      </c>
      <c r="B38" s="9" t="n">
        <v>-0.03</v>
      </c>
      <c r="C38" s="4" t="inlineStr">
        <is>
          <t xml:space="preserve"> </t>
        </is>
      </c>
      <c r="D38" s="9" t="n">
        <v>0.27</v>
      </c>
      <c r="E38" s="9" t="n">
        <v>0.27</v>
      </c>
      <c r="F38" s="9" t="n">
        <v>0.23</v>
      </c>
      <c r="G38" s="6" t="n">
        <v>0</v>
      </c>
      <c r="H38" s="9" t="n">
        <v>0.29</v>
      </c>
    </row>
    <row r="39">
      <c r="A39" s="4" t="inlineStr">
        <is>
          <t>Net (loss) income per share - diluted (in dollars per share)</t>
        </is>
      </c>
      <c r="B39" s="8" t="n">
        <v>0.13</v>
      </c>
      <c r="C39" s="8" t="n">
        <v>-0.03</v>
      </c>
      <c r="D39" s="8" t="n">
        <v>0.21</v>
      </c>
      <c r="E39" s="8" t="n">
        <v>0.18</v>
      </c>
      <c r="F39" s="8" t="n">
        <v>0.31</v>
      </c>
      <c r="G39" s="8" t="n">
        <v>-0.12</v>
      </c>
      <c r="H39" s="8" t="n">
        <v>0.36</v>
      </c>
    </row>
    <row r="40">
      <c r="A40" s="4" t="inlineStr">
        <is>
          <t>Weighted-average shares outstanding - basic (in shares)</t>
        </is>
      </c>
      <c r="B40" s="6" t="n">
        <v>32459838</v>
      </c>
      <c r="C40" s="6" t="n">
        <v>32260992</v>
      </c>
      <c r="D40" s="6" t="n">
        <v>32300237</v>
      </c>
      <c r="E40" s="6" t="n">
        <v>32369904</v>
      </c>
      <c r="F40" s="6" t="n">
        <v>32397090</v>
      </c>
      <c r="G40" s="6" t="n">
        <v>31070548</v>
      </c>
      <c r="H40" s="6" t="n">
        <v>32030855</v>
      </c>
    </row>
    <row r="41">
      <c r="A41" s="4" t="inlineStr">
        <is>
          <t>Weighted-average shares outstanding - diluted (in shares)</t>
        </is>
      </c>
      <c r="B41" s="6" t="n">
        <v>35068716</v>
      </c>
      <c r="C41" s="6" t="n">
        <v>32260992</v>
      </c>
      <c r="D41" s="6" t="n">
        <v>32300237</v>
      </c>
      <c r="E41" s="6" t="n">
        <v>32369904</v>
      </c>
      <c r="F41" s="6" t="n">
        <v>32503359</v>
      </c>
      <c r="G41" s="6" t="n">
        <v>31070548</v>
      </c>
      <c r="H41" s="6" t="n">
        <v>32230845</v>
      </c>
    </row>
    <row r="42">
      <c r="A42" s="4" t="inlineStr">
        <is>
          <t>As Previously Repor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ated Condensed Consolidated Statements of Opera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5" t="n">
        <v>5348469</v>
      </c>
      <c r="C44" s="5" t="n">
        <v>4893542</v>
      </c>
      <c r="D44" s="5" t="n">
        <v>4870387</v>
      </c>
      <c r="E44" s="5" t="n">
        <v>9763929</v>
      </c>
      <c r="F44" s="5" t="n">
        <v>15112398</v>
      </c>
      <c r="G44" s="4" t="inlineStr">
        <is>
          <t xml:space="preserve"> </t>
        </is>
      </c>
      <c r="H44" s="5" t="n">
        <v>20481330</v>
      </c>
    </row>
    <row r="45">
      <c r="A45" s="3" t="inlineStr">
        <is>
          <t>Costs and Expen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st of revenues</t>
        </is>
      </c>
      <c r="B46" s="6" t="n">
        <v>1362555</v>
      </c>
      <c r="C46" s="6" t="n">
        <v>1276712</v>
      </c>
      <c r="D46" s="6" t="n">
        <v>1252215</v>
      </c>
      <c r="E46" s="6" t="n">
        <v>2528927</v>
      </c>
      <c r="F46" s="6" t="n">
        <v>3891482</v>
      </c>
      <c r="G46" s="4" t="inlineStr">
        <is>
          <t xml:space="preserve"> </t>
        </is>
      </c>
      <c r="H46" s="4" t="inlineStr">
        <is>
          <t xml:space="preserve"> </t>
        </is>
      </c>
    </row>
    <row r="47">
      <c r="A47" s="4" t="inlineStr">
        <is>
          <t>Research and development</t>
        </is>
      </c>
      <c r="B47" s="6" t="n">
        <v>264781</v>
      </c>
      <c r="C47" s="6" t="n">
        <v>304187</v>
      </c>
      <c r="D47" s="6" t="n">
        <v>531689</v>
      </c>
      <c r="E47" s="6" t="n">
        <v>835876</v>
      </c>
      <c r="F47" s="6" t="n">
        <v>1100657</v>
      </c>
      <c r="G47" s="4" t="inlineStr">
        <is>
          <t xml:space="preserve"> </t>
        </is>
      </c>
      <c r="H47" s="4" t="inlineStr">
        <is>
          <t xml:space="preserve"> </t>
        </is>
      </c>
    </row>
    <row r="48">
      <c r="A48" s="4" t="inlineStr">
        <is>
          <t>Sales and marketing</t>
        </is>
      </c>
      <c r="B48" s="6" t="n">
        <v>1313212</v>
      </c>
      <c r="C48" s="6" t="n">
        <v>1237327</v>
      </c>
      <c r="D48" s="6" t="n">
        <v>1196192</v>
      </c>
      <c r="E48" s="6" t="n">
        <v>2433519</v>
      </c>
      <c r="F48" s="6" t="n">
        <v>3746731</v>
      </c>
      <c r="G48" s="4" t="inlineStr">
        <is>
          <t xml:space="preserve"> </t>
        </is>
      </c>
      <c r="H48" s="6" t="n">
        <v>4884267</v>
      </c>
    </row>
    <row r="49">
      <c r="A49" s="4" t="inlineStr">
        <is>
          <t>General and administrative</t>
        </is>
      </c>
      <c r="B49" s="6" t="n">
        <v>2887771</v>
      </c>
      <c r="C49" s="6" t="n">
        <v>3198290</v>
      </c>
      <c r="D49" s="6" t="n">
        <v>3555475</v>
      </c>
      <c r="E49" s="6" t="n">
        <v>6753765</v>
      </c>
      <c r="F49" s="6" t="n">
        <v>9641536</v>
      </c>
      <c r="G49" s="4" t="inlineStr">
        <is>
          <t xml:space="preserve"> </t>
        </is>
      </c>
      <c r="H49" s="4" t="inlineStr">
        <is>
          <t xml:space="preserve"> </t>
        </is>
      </c>
    </row>
    <row r="50">
      <c r="A50" s="4" t="inlineStr">
        <is>
          <t>Separation expenses</t>
        </is>
      </c>
      <c r="B50" s="4" t="inlineStr">
        <is>
          <t xml:space="preserve"> </t>
        </is>
      </c>
      <c r="C50" s="4" t="inlineStr">
        <is>
          <t xml:space="preserve"> </t>
        </is>
      </c>
      <c r="D50" s="6" t="n">
        <v>599832</v>
      </c>
      <c r="E50" s="6" t="n">
        <v>599832</v>
      </c>
      <c r="F50" s="6" t="n">
        <v>599832</v>
      </c>
      <c r="G50" s="4" t="inlineStr">
        <is>
          <t xml:space="preserve"> </t>
        </is>
      </c>
      <c r="H50" s="4" t="inlineStr">
        <is>
          <t xml:space="preserve"> </t>
        </is>
      </c>
    </row>
    <row r="51">
      <c r="A51" s="4" t="inlineStr">
        <is>
          <t>Litigation settlements and related expenses</t>
        </is>
      </c>
      <c r="B51" s="6" t="n">
        <v>316820</v>
      </c>
      <c r="C51" s="6" t="n">
        <v>350309</v>
      </c>
      <c r="D51" s="6" t="n">
        <v>84351</v>
      </c>
      <c r="E51" s="6" t="n">
        <v>434660</v>
      </c>
      <c r="F51" s="6" t="n">
        <v>751480</v>
      </c>
      <c r="G51" s="4" t="inlineStr">
        <is>
          <t xml:space="preserve"> </t>
        </is>
      </c>
      <c r="H51" s="4" t="inlineStr">
        <is>
          <t xml:space="preserve"> </t>
        </is>
      </c>
    </row>
    <row r="52">
      <c r="A52" s="4" t="inlineStr">
        <is>
          <t>Gain on sale of businesses</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4" t="inlineStr">
        <is>
          <t xml:space="preserve"> </t>
        </is>
      </c>
    </row>
    <row r="53">
      <c r="A53" s="4" t="inlineStr">
        <is>
          <t>Depreciation and amortization</t>
        </is>
      </c>
      <c r="B53" s="6" t="n">
        <v>10598</v>
      </c>
      <c r="C53" s="6" t="n">
        <v>15257</v>
      </c>
      <c r="D53" s="6" t="n">
        <v>38430</v>
      </c>
      <c r="E53" s="6" t="n">
        <v>53687</v>
      </c>
      <c r="F53" s="6" t="n">
        <v>64285</v>
      </c>
      <c r="G53" s="4" t="inlineStr">
        <is>
          <t xml:space="preserve"> </t>
        </is>
      </c>
      <c r="H53" s="4" t="inlineStr">
        <is>
          <t xml:space="preserve"> </t>
        </is>
      </c>
    </row>
    <row r="54">
      <c r="A54" s="4" t="inlineStr">
        <is>
          <t>Transaction related expenses</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row>
    <row r="55">
      <c r="A55" s="4" t="inlineStr">
        <is>
          <t>Total costs and expenses</t>
        </is>
      </c>
      <c r="B55" s="6" t="n">
        <v>6155737</v>
      </c>
      <c r="C55" s="6" t="n">
        <v>6382082</v>
      </c>
      <c r="D55" s="6" t="n">
        <v>7258184</v>
      </c>
      <c r="E55" s="6" t="n">
        <v>13640266</v>
      </c>
      <c r="F55" s="6" t="n">
        <v>19796003</v>
      </c>
      <c r="G55" s="4" t="inlineStr">
        <is>
          <t xml:space="preserve"> </t>
        </is>
      </c>
      <c r="H55" s="6" t="n">
        <v>26076342</v>
      </c>
    </row>
    <row r="56">
      <c r="A56" s="4" t="inlineStr">
        <is>
          <t>Operating Loss From Continuing Operations</t>
        </is>
      </c>
      <c r="B56" s="6" t="n">
        <v>-807268</v>
      </c>
      <c r="C56" s="6" t="n">
        <v>-1488540</v>
      </c>
      <c r="D56" s="6" t="n">
        <v>-2387797</v>
      </c>
      <c r="E56" s="6" t="n">
        <v>-3876337</v>
      </c>
      <c r="F56" s="6" t="n">
        <v>-4683605</v>
      </c>
      <c r="G56" s="4" t="inlineStr">
        <is>
          <t xml:space="preserve"> </t>
        </is>
      </c>
      <c r="H56" s="6" t="n">
        <v>-5595012</v>
      </c>
    </row>
    <row r="57">
      <c r="A57" s="3" t="inlineStr">
        <is>
          <t>Other Income (Expens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hange in fair value of warrant liability</t>
        </is>
      </c>
      <c r="B58" s="6" t="n">
        <v>1594</v>
      </c>
      <c r="C58" s="6" t="n">
        <v>8053</v>
      </c>
      <c r="D58" s="6" t="n">
        <v>-5559</v>
      </c>
      <c r="E58" s="6" t="n">
        <v>2494</v>
      </c>
      <c r="F58" s="6" t="n">
        <v>4088</v>
      </c>
      <c r="G58" s="4" t="inlineStr">
        <is>
          <t xml:space="preserve"> </t>
        </is>
      </c>
      <c r="H58" s="4" t="inlineStr">
        <is>
          <t xml:space="preserve"> </t>
        </is>
      </c>
    </row>
    <row r="59">
      <c r="A59" s="4" t="inlineStr">
        <is>
          <t>Interest and investment income</t>
        </is>
      </c>
      <c r="B59" s="6" t="n">
        <v>646832</v>
      </c>
      <c r="C59" s="6" t="n">
        <v>637032</v>
      </c>
      <c r="D59" s="6" t="n">
        <v>382922</v>
      </c>
      <c r="E59" s="6" t="n">
        <v>1019954</v>
      </c>
      <c r="F59" s="6" t="n">
        <v>1666786</v>
      </c>
      <c r="G59" s="4" t="inlineStr">
        <is>
          <t xml:space="preserve"> </t>
        </is>
      </c>
      <c r="H59" s="4" t="inlineStr">
        <is>
          <t xml:space="preserve"> </t>
        </is>
      </c>
    </row>
    <row r="60">
      <c r="A60" s="4" t="inlineStr">
        <is>
          <t>Gain on sale of investment</t>
        </is>
      </c>
      <c r="B60" s="6" t="n">
        <v>5805858</v>
      </c>
      <c r="C60" s="4" t="inlineStr">
        <is>
          <t xml:space="preserve"> </t>
        </is>
      </c>
      <c r="D60" s="4" t="inlineStr">
        <is>
          <t xml:space="preserve"> </t>
        </is>
      </c>
      <c r="E60" s="4" t="inlineStr">
        <is>
          <t xml:space="preserve"> </t>
        </is>
      </c>
      <c r="F60" s="6" t="n">
        <v>5805858</v>
      </c>
      <c r="G60" s="4" t="inlineStr">
        <is>
          <t xml:space="preserve"> </t>
        </is>
      </c>
      <c r="H60" s="4" t="inlineStr">
        <is>
          <t xml:space="preserve"> </t>
        </is>
      </c>
    </row>
    <row r="61">
      <c r="A61" s="4" t="inlineStr">
        <is>
          <t>Interest expense</t>
        </is>
      </c>
      <c r="B61" s="6" t="n">
        <v>-211333</v>
      </c>
      <c r="C61" s="6" t="n">
        <v>-210758</v>
      </c>
      <c r="D61" s="6" t="n">
        <v>-208456</v>
      </c>
      <c r="E61" s="6" t="n">
        <v>-419214</v>
      </c>
      <c r="F61" s="6" t="n">
        <v>-630547</v>
      </c>
      <c r="G61" s="4" t="inlineStr">
        <is>
          <t xml:space="preserve"> </t>
        </is>
      </c>
      <c r="H61" s="4" t="inlineStr">
        <is>
          <t xml:space="preserve"> </t>
        </is>
      </c>
    </row>
    <row r="62">
      <c r="A62" s="4" t="inlineStr">
        <is>
          <t>Gain on debt redemption</t>
        </is>
      </c>
      <c r="B62" s="6" t="n">
        <v>111151</v>
      </c>
      <c r="C62" s="4" t="inlineStr">
        <is>
          <t xml:space="preserve"> </t>
        </is>
      </c>
      <c r="D62" s="4" t="inlineStr">
        <is>
          <t xml:space="preserve"> </t>
        </is>
      </c>
      <c r="E62" s="4" t="inlineStr">
        <is>
          <t xml:space="preserve"> </t>
        </is>
      </c>
      <c r="F62" s="6" t="n">
        <v>111151</v>
      </c>
      <c r="G62" s="4" t="inlineStr">
        <is>
          <t xml:space="preserve"> </t>
        </is>
      </c>
      <c r="H62" s="4" t="inlineStr">
        <is>
          <t xml:space="preserve"> </t>
        </is>
      </c>
    </row>
    <row r="63">
      <c r="A63" s="4" t="inlineStr">
        <is>
          <t>Total other income, net</t>
        </is>
      </c>
      <c r="B63" s="6" t="n">
        <v>6354102</v>
      </c>
      <c r="C63" s="6" t="n">
        <v>434327</v>
      </c>
      <c r="D63" s="6" t="n">
        <v>168907</v>
      </c>
      <c r="E63" s="6" t="n">
        <v>603234</v>
      </c>
      <c r="F63" s="6" t="n">
        <v>6957336</v>
      </c>
      <c r="G63" s="4" t="inlineStr">
        <is>
          <t xml:space="preserve"> </t>
        </is>
      </c>
      <c r="H63" s="4" t="inlineStr">
        <is>
          <t xml:space="preserve"> </t>
        </is>
      </c>
    </row>
    <row r="64">
      <c r="A64" s="4" t="inlineStr">
        <is>
          <t>Net (loss) income from continuing operations before income taxes</t>
        </is>
      </c>
      <c r="B64" s="6" t="n">
        <v>5546834</v>
      </c>
      <c r="C64" s="6" t="n">
        <v>-1054213</v>
      </c>
      <c r="D64" s="6" t="n">
        <v>-2218890</v>
      </c>
      <c r="E64" s="6" t="n">
        <v>-3273103</v>
      </c>
      <c r="F64" s="6" t="n">
        <v>2273731</v>
      </c>
      <c r="G64" s="4" t="inlineStr">
        <is>
          <t xml:space="preserve"> </t>
        </is>
      </c>
      <c r="H64" s="6" t="n">
        <v>1819170</v>
      </c>
    </row>
    <row r="65">
      <c r="A65" s="4" t="inlineStr">
        <is>
          <t>Income tax expense</t>
        </is>
      </c>
      <c r="B65" s="6" t="n">
        <v>-93191</v>
      </c>
      <c r="C65" s="6" t="n">
        <v>-36187</v>
      </c>
      <c r="D65" s="6" t="n">
        <v>-29909</v>
      </c>
      <c r="E65" s="6" t="n">
        <v>-66096</v>
      </c>
      <c r="F65" s="6" t="n">
        <v>-159287</v>
      </c>
      <c r="G65" s="4" t="inlineStr">
        <is>
          <t xml:space="preserve"> </t>
        </is>
      </c>
      <c r="H65" s="4" t="inlineStr">
        <is>
          <t xml:space="preserve"> </t>
        </is>
      </c>
    </row>
    <row r="66">
      <c r="A66" s="4" t="inlineStr">
        <is>
          <t>Net (loss) income from continuing operations, net of tax</t>
        </is>
      </c>
      <c r="B66" s="6" t="n">
        <v>5453643</v>
      </c>
      <c r="C66" s="6" t="n">
        <v>-1090400</v>
      </c>
      <c r="D66" s="6" t="n">
        <v>-2248799</v>
      </c>
      <c r="E66" s="6" t="n">
        <v>-3339199</v>
      </c>
      <c r="F66" s="6" t="n">
        <v>2114444</v>
      </c>
      <c r="G66" s="4" t="inlineStr">
        <is>
          <t xml:space="preserve"> </t>
        </is>
      </c>
      <c r="H66" s="6" t="n">
        <v>1733430</v>
      </c>
    </row>
    <row r="67">
      <c r="A67" s="4" t="inlineStr">
        <is>
          <t>Loss from discontinued operations</t>
        </is>
      </c>
      <c r="B67" s="4" t="inlineStr">
        <is>
          <t xml:space="preserve"> </t>
        </is>
      </c>
      <c r="C67" s="4" t="inlineStr">
        <is>
          <t xml:space="preserve"> </t>
        </is>
      </c>
      <c r="D67" s="6" t="n">
        <v>-94427</v>
      </c>
      <c r="E67" s="6" t="n">
        <v>-94427</v>
      </c>
      <c r="F67" s="6" t="n">
        <v>-94427</v>
      </c>
      <c r="G67" s="4" t="inlineStr">
        <is>
          <t xml:space="preserve"> </t>
        </is>
      </c>
      <c r="H67" s="4" t="inlineStr">
        <is>
          <t xml:space="preserve"> </t>
        </is>
      </c>
    </row>
    <row r="68">
      <c r="A68" s="4" t="inlineStr">
        <is>
          <t>Gain on sale of discontinued operations</t>
        </is>
      </c>
      <c r="B68" s="4" t="inlineStr">
        <is>
          <t xml:space="preserve"> </t>
        </is>
      </c>
      <c r="C68" s="4" t="inlineStr">
        <is>
          <t xml:space="preserve"> </t>
        </is>
      </c>
      <c r="D68" s="6" t="n">
        <v>11531849</v>
      </c>
      <c r="E68" s="6" t="n">
        <v>11531849</v>
      </c>
      <c r="F68" s="6" t="n">
        <v>11531849</v>
      </c>
      <c r="G68" s="4" t="inlineStr">
        <is>
          <t xml:space="preserve"> </t>
        </is>
      </c>
      <c r="H68" s="4" t="inlineStr">
        <is>
          <t xml:space="preserve"> </t>
        </is>
      </c>
    </row>
    <row r="69">
      <c r="A69" s="4" t="inlineStr">
        <is>
          <t>Income tax effect on discontinued operations</t>
        </is>
      </c>
      <c r="B69" s="6" t="n">
        <v>-1111552</v>
      </c>
      <c r="C69" s="6" t="n">
        <v>-32426</v>
      </c>
      <c r="D69" s="6" t="n">
        <v>-2690144</v>
      </c>
      <c r="E69" s="6" t="n">
        <v>-2722570</v>
      </c>
      <c r="F69" s="6" t="n">
        <v>-3834122</v>
      </c>
      <c r="G69" s="4" t="inlineStr">
        <is>
          <t xml:space="preserve"> </t>
        </is>
      </c>
      <c r="H69" s="4" t="inlineStr">
        <is>
          <t xml:space="preserve"> </t>
        </is>
      </c>
    </row>
    <row r="70">
      <c r="A70" s="4" t="inlineStr">
        <is>
          <t>Net income from discontinued operations, net of tax</t>
        </is>
      </c>
      <c r="B70" s="6" t="n">
        <v>-1111552</v>
      </c>
      <c r="C70" s="6" t="n">
        <v>-32426</v>
      </c>
      <c r="D70" s="6" t="n">
        <v>8747278</v>
      </c>
      <c r="E70" s="6" t="n">
        <v>8714852</v>
      </c>
      <c r="F70" s="6" t="n">
        <v>7603300</v>
      </c>
      <c r="G70" s="4" t="inlineStr">
        <is>
          <t xml:space="preserve"> </t>
        </is>
      </c>
      <c r="H70" s="4" t="inlineStr">
        <is>
          <t xml:space="preserve"> </t>
        </is>
      </c>
    </row>
    <row r="71">
      <c r="A71" s="4" t="inlineStr">
        <is>
          <t>Net (Loss) Income</t>
        </is>
      </c>
      <c r="B71" s="5" t="n">
        <v>4342091</v>
      </c>
      <c r="C71" s="5" t="n">
        <v>-1122826</v>
      </c>
      <c r="D71" s="5" t="n">
        <v>6498479</v>
      </c>
      <c r="E71" s="5" t="n">
        <v>5375653</v>
      </c>
      <c r="F71" s="5" t="n">
        <v>9717744</v>
      </c>
      <c r="G71" s="4" t="inlineStr">
        <is>
          <t xml:space="preserve"> </t>
        </is>
      </c>
      <c r="H71" s="5" t="n">
        <v>11106687</v>
      </c>
    </row>
    <row r="72">
      <c r="A72" s="3" t="inlineStr">
        <is>
          <t>Basic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tinuing operations (in dollars per share)</t>
        </is>
      </c>
      <c r="B73" s="8" t="n">
        <v>0.17</v>
      </c>
      <c r="C73" s="8" t="n">
        <v>-0.03</v>
      </c>
      <c r="D73" s="8" t="n">
        <v>-0.08</v>
      </c>
      <c r="E73" s="14" t="n">
        <v>-0.1</v>
      </c>
      <c r="F73" s="8" t="n">
        <v>0.07000000000000001</v>
      </c>
      <c r="G73" s="4" t="inlineStr">
        <is>
          <t xml:space="preserve"> </t>
        </is>
      </c>
      <c r="H73" s="8" t="n">
        <v>0.05</v>
      </c>
    </row>
    <row r="74">
      <c r="A74" s="4" t="inlineStr">
        <is>
          <t>Discontinued operations (in dollars per share)</t>
        </is>
      </c>
      <c r="B74" s="9" t="n">
        <v>-0.03</v>
      </c>
      <c r="C74" s="4" t="inlineStr">
        <is>
          <t xml:space="preserve"> </t>
        </is>
      </c>
      <c r="D74" s="9" t="n">
        <v>0.27</v>
      </c>
      <c r="E74" s="9" t="n">
        <v>0.27</v>
      </c>
      <c r="F74" s="9" t="n">
        <v>0.23</v>
      </c>
      <c r="G74" s="4" t="inlineStr">
        <is>
          <t xml:space="preserve"> </t>
        </is>
      </c>
      <c r="H74" s="4" t="inlineStr">
        <is>
          <t xml:space="preserve"> </t>
        </is>
      </c>
    </row>
    <row r="75">
      <c r="A75" s="4" t="inlineStr">
        <is>
          <t>Net (loss) income per share - basic (in dollars per share)</t>
        </is>
      </c>
      <c r="B75" s="9" t="n">
        <v>0.14</v>
      </c>
      <c r="C75" s="9" t="n">
        <v>-0.03</v>
      </c>
      <c r="D75" s="9" t="n">
        <v>0.19</v>
      </c>
      <c r="E75" s="9" t="n">
        <v>0.17</v>
      </c>
      <c r="F75" s="13" t="n">
        <v>0.3</v>
      </c>
      <c r="G75" s="4" t="inlineStr">
        <is>
          <t xml:space="preserve"> </t>
        </is>
      </c>
      <c r="H75" s="9" t="n">
        <v>0.34</v>
      </c>
    </row>
    <row r="76">
      <c r="A76" s="3" t="inlineStr">
        <is>
          <t>Diluted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tinuing operations (in dollars per share)</t>
        </is>
      </c>
      <c r="B77" s="9" t="n">
        <v>0.16</v>
      </c>
      <c r="C77" s="9" t="n">
        <v>-0.03</v>
      </c>
      <c r="D77" s="9" t="n">
        <v>-0.08</v>
      </c>
      <c r="E77" s="13" t="n">
        <v>-0.1</v>
      </c>
      <c r="F77" s="9" t="n">
        <v>0.07000000000000001</v>
      </c>
      <c r="G77" s="4" t="inlineStr">
        <is>
          <t xml:space="preserve"> </t>
        </is>
      </c>
      <c r="H77" s="9" t="n">
        <v>0.05</v>
      </c>
    </row>
    <row r="78">
      <c r="A78" s="4" t="inlineStr">
        <is>
          <t>Discontinued operations (in dollars per share)</t>
        </is>
      </c>
      <c r="B78" s="9" t="n">
        <v>-0.03</v>
      </c>
      <c r="C78" s="4" t="inlineStr">
        <is>
          <t xml:space="preserve"> </t>
        </is>
      </c>
      <c r="D78" s="9" t="n">
        <v>0.27</v>
      </c>
      <c r="E78" s="9" t="n">
        <v>0.27</v>
      </c>
      <c r="F78" s="9" t="n">
        <v>0.23</v>
      </c>
      <c r="G78" s="4" t="inlineStr">
        <is>
          <t xml:space="preserve"> </t>
        </is>
      </c>
      <c r="H78" s="4" t="inlineStr">
        <is>
          <t xml:space="preserve"> </t>
        </is>
      </c>
    </row>
    <row r="79">
      <c r="A79" s="4" t="inlineStr">
        <is>
          <t>Net (loss) income per share - diluted (in dollars per share)</t>
        </is>
      </c>
      <c r="B79" s="8" t="n">
        <v>0.13</v>
      </c>
      <c r="C79" s="8" t="n">
        <v>-0.03</v>
      </c>
      <c r="D79" s="8" t="n">
        <v>0.19</v>
      </c>
      <c r="E79" s="8" t="n">
        <v>0.17</v>
      </c>
      <c r="F79" s="14" t="n">
        <v>0.3</v>
      </c>
      <c r="G79" s="4" t="inlineStr">
        <is>
          <t xml:space="preserve"> </t>
        </is>
      </c>
      <c r="H79" s="8" t="n">
        <v>0.34</v>
      </c>
    </row>
    <row r="80">
      <c r="A80" s="4" t="inlineStr">
        <is>
          <t>Weighted-average shares outstanding - basic (in shares)</t>
        </is>
      </c>
      <c r="B80" s="6" t="n">
        <v>32459838</v>
      </c>
      <c r="C80" s="6" t="n">
        <v>32260992</v>
      </c>
      <c r="D80" s="6" t="n">
        <v>32300237</v>
      </c>
      <c r="E80" s="6" t="n">
        <v>32369904</v>
      </c>
      <c r="F80" s="6" t="n">
        <v>32397090</v>
      </c>
      <c r="G80" s="4" t="inlineStr">
        <is>
          <t xml:space="preserve"> </t>
        </is>
      </c>
      <c r="H80" s="4" t="inlineStr">
        <is>
          <t xml:space="preserve"> </t>
        </is>
      </c>
    </row>
    <row r="81">
      <c r="A81" s="4" t="inlineStr">
        <is>
          <t>Weighted-average shares outstanding - diluted (in shares)</t>
        </is>
      </c>
      <c r="B81" s="6" t="n">
        <v>35068716</v>
      </c>
      <c r="C81" s="6" t="n">
        <v>32260992</v>
      </c>
      <c r="D81" s="6" t="n">
        <v>32300237</v>
      </c>
      <c r="E81" s="6" t="n">
        <v>32369904</v>
      </c>
      <c r="F81" s="6" t="n">
        <v>32503359</v>
      </c>
      <c r="G81" s="4" t="inlineStr">
        <is>
          <t xml:space="preserve"> </t>
        </is>
      </c>
      <c r="H81" s="4" t="inlineStr">
        <is>
          <t xml:space="preserve"> </t>
        </is>
      </c>
    </row>
    <row r="82">
      <c r="A82" s="4" t="inlineStr">
        <is>
          <t>Adjust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stated Condensed Consolidated Statements of Operation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enue</t>
        </is>
      </c>
      <c r="B84" s="5" t="n">
        <v>183333</v>
      </c>
      <c r="C84" s="5" t="n">
        <v>205417</v>
      </c>
      <c r="D84" s="5" t="n">
        <v>205417</v>
      </c>
      <c r="E84" s="5" t="n">
        <v>410834</v>
      </c>
      <c r="F84" s="5" t="n">
        <v>594167</v>
      </c>
      <c r="G84" s="4" t="inlineStr">
        <is>
          <t xml:space="preserve"> </t>
        </is>
      </c>
      <c r="H84" s="5" t="n">
        <v>735654</v>
      </c>
    </row>
    <row r="85">
      <c r="A85" s="3" t="inlineStr">
        <is>
          <t>Costs and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st of revenues</t>
        </is>
      </c>
      <c r="B86" s="6" t="n">
        <v>0</v>
      </c>
      <c r="C86" s="6" t="n">
        <v>0</v>
      </c>
      <c r="D86" s="6" t="n">
        <v>0</v>
      </c>
      <c r="E86" s="6" t="n">
        <v>0</v>
      </c>
      <c r="F86" s="6" t="n">
        <v>0</v>
      </c>
      <c r="G86" s="5" t="n">
        <v>542389</v>
      </c>
      <c r="H86" s="4" t="inlineStr">
        <is>
          <t xml:space="preserve"> </t>
        </is>
      </c>
    </row>
    <row r="87">
      <c r="A87" s="4" t="inlineStr">
        <is>
          <t>Research and development</t>
        </is>
      </c>
      <c r="B87" s="6" t="n">
        <v>0</v>
      </c>
      <c r="C87" s="6" t="n">
        <v>0</v>
      </c>
      <c r="D87" s="6" t="n">
        <v>0</v>
      </c>
      <c r="E87" s="6" t="n">
        <v>0</v>
      </c>
      <c r="F87" s="6" t="n">
        <v>0</v>
      </c>
      <c r="G87" s="4" t="inlineStr">
        <is>
          <t xml:space="preserve"> </t>
        </is>
      </c>
      <c r="H87" s="4" t="inlineStr">
        <is>
          <t xml:space="preserve"> </t>
        </is>
      </c>
    </row>
    <row r="88">
      <c r="A88" s="4" t="inlineStr">
        <is>
          <t>Sales and marketing</t>
        </is>
      </c>
      <c r="B88" s="6" t="n">
        <v>18333</v>
      </c>
      <c r="C88" s="6" t="n">
        <v>20542</v>
      </c>
      <c r="D88" s="6" t="n">
        <v>20542</v>
      </c>
      <c r="E88" s="6" t="n">
        <v>41084</v>
      </c>
      <c r="F88" s="6" t="n">
        <v>59417</v>
      </c>
      <c r="G88" s="4" t="inlineStr">
        <is>
          <t xml:space="preserve"> </t>
        </is>
      </c>
      <c r="H88" s="6" t="n">
        <v>73566</v>
      </c>
    </row>
    <row r="89">
      <c r="A89" s="4" t="inlineStr">
        <is>
          <t>General and administrative</t>
        </is>
      </c>
      <c r="B89" s="6" t="n">
        <v>0</v>
      </c>
      <c r="C89" s="6" t="n">
        <v>0</v>
      </c>
      <c r="D89" s="6" t="n">
        <v>0</v>
      </c>
      <c r="E89" s="6" t="n">
        <v>0</v>
      </c>
      <c r="F89" s="6" t="n">
        <v>0</v>
      </c>
      <c r="G89" s="4" t="inlineStr">
        <is>
          <t xml:space="preserve"> </t>
        </is>
      </c>
      <c r="H89" s="4" t="inlineStr">
        <is>
          <t xml:space="preserve"> </t>
        </is>
      </c>
    </row>
    <row r="90">
      <c r="A90" s="4" t="inlineStr">
        <is>
          <t>Separation expenses</t>
        </is>
      </c>
      <c r="B90" s="4" t="inlineStr">
        <is>
          <t xml:space="preserve"> </t>
        </is>
      </c>
      <c r="C90" s="4" t="inlineStr">
        <is>
          <t xml:space="preserve"> </t>
        </is>
      </c>
      <c r="D90" s="6" t="n">
        <v>0</v>
      </c>
      <c r="E90" s="6" t="n">
        <v>0</v>
      </c>
      <c r="F90" s="6" t="n">
        <v>0</v>
      </c>
      <c r="G90" s="4" t="inlineStr">
        <is>
          <t xml:space="preserve"> </t>
        </is>
      </c>
      <c r="H90" s="4" t="inlineStr">
        <is>
          <t xml:space="preserve"> </t>
        </is>
      </c>
    </row>
    <row r="91">
      <c r="A91" s="4" t="inlineStr">
        <is>
          <t>Litigation settlements and related expenses</t>
        </is>
      </c>
      <c r="B91" s="6" t="n">
        <v>0</v>
      </c>
      <c r="C91" s="6" t="n">
        <v>0</v>
      </c>
      <c r="D91" s="6" t="n">
        <v>0</v>
      </c>
      <c r="E91" s="6" t="n">
        <v>0</v>
      </c>
      <c r="F91" s="6" t="n">
        <v>0</v>
      </c>
      <c r="G91" s="4" t="inlineStr">
        <is>
          <t xml:space="preserve"> </t>
        </is>
      </c>
      <c r="H91" s="4" t="inlineStr">
        <is>
          <t xml:space="preserve"> </t>
        </is>
      </c>
    </row>
    <row r="92">
      <c r="A92" s="4" t="inlineStr">
        <is>
          <t>Gain on sale of businesses</t>
        </is>
      </c>
      <c r="B92" s="4" t="inlineStr">
        <is>
          <t xml:space="preserve"> </t>
        </is>
      </c>
      <c r="C92" s="4" t="inlineStr">
        <is>
          <t xml:space="preserve"> </t>
        </is>
      </c>
      <c r="D92" s="4" t="inlineStr">
        <is>
          <t xml:space="preserve"> </t>
        </is>
      </c>
      <c r="E92" s="4" t="inlineStr">
        <is>
          <t xml:space="preserve"> </t>
        </is>
      </c>
      <c r="F92" s="6" t="n">
        <v>0</v>
      </c>
      <c r="G92" s="4" t="inlineStr">
        <is>
          <t xml:space="preserve"> </t>
        </is>
      </c>
      <c r="H92" s="4" t="inlineStr">
        <is>
          <t xml:space="preserve"> </t>
        </is>
      </c>
    </row>
    <row r="93">
      <c r="A93" s="4" t="inlineStr">
        <is>
          <t>Depreciation and amortization</t>
        </is>
      </c>
      <c r="B93" s="6" t="n">
        <v>0</v>
      </c>
      <c r="C93" s="6" t="n">
        <v>0</v>
      </c>
      <c r="D93" s="6" t="n">
        <v>0</v>
      </c>
      <c r="E93" s="6" t="n">
        <v>0</v>
      </c>
      <c r="F93" s="6" t="n">
        <v>0</v>
      </c>
      <c r="G93" s="4" t="inlineStr">
        <is>
          <t xml:space="preserve"> </t>
        </is>
      </c>
      <c r="H93" s="4" t="inlineStr">
        <is>
          <t xml:space="preserve"> </t>
        </is>
      </c>
    </row>
    <row r="94">
      <c r="A94" s="4" t="inlineStr">
        <is>
          <t>Transaction related expenses</t>
        </is>
      </c>
      <c r="B94" s="4" t="inlineStr">
        <is>
          <t xml:space="preserve"> </t>
        </is>
      </c>
      <c r="C94" s="4" t="inlineStr">
        <is>
          <t xml:space="preserve"> </t>
        </is>
      </c>
      <c r="D94" s="4" t="inlineStr">
        <is>
          <t xml:space="preserve"> </t>
        </is>
      </c>
      <c r="E94" s="4" t="inlineStr">
        <is>
          <t xml:space="preserve"> </t>
        </is>
      </c>
      <c r="F94" s="6" t="n">
        <v>0</v>
      </c>
      <c r="G94" s="4" t="inlineStr">
        <is>
          <t xml:space="preserve"> </t>
        </is>
      </c>
      <c r="H94" s="4" t="inlineStr">
        <is>
          <t xml:space="preserve"> </t>
        </is>
      </c>
    </row>
    <row r="95">
      <c r="A95" s="4" t="inlineStr">
        <is>
          <t>Total costs and expenses</t>
        </is>
      </c>
      <c r="B95" s="6" t="n">
        <v>18333</v>
      </c>
      <c r="C95" s="6" t="n">
        <v>20542</v>
      </c>
      <c r="D95" s="6" t="n">
        <v>20542</v>
      </c>
      <c r="E95" s="6" t="n">
        <v>41084</v>
      </c>
      <c r="F95" s="6" t="n">
        <v>59417</v>
      </c>
      <c r="G95" s="4" t="inlineStr">
        <is>
          <t xml:space="preserve"> </t>
        </is>
      </c>
      <c r="H95" s="6" t="n">
        <v>73566</v>
      </c>
    </row>
    <row r="96">
      <c r="A96" s="4" t="inlineStr">
        <is>
          <t>Operating Loss From Continuing Operations</t>
        </is>
      </c>
      <c r="B96" s="6" t="n">
        <v>165000</v>
      </c>
      <c r="C96" s="6" t="n">
        <v>184875</v>
      </c>
      <c r="D96" s="6" t="n">
        <v>184875</v>
      </c>
      <c r="E96" s="6" t="n">
        <v>369750</v>
      </c>
      <c r="F96" s="6" t="n">
        <v>534750</v>
      </c>
      <c r="G96" s="4" t="inlineStr">
        <is>
          <t xml:space="preserve"> </t>
        </is>
      </c>
      <c r="H96" s="6" t="n">
        <v>662088</v>
      </c>
    </row>
    <row r="97">
      <c r="A97" s="3" t="inlineStr">
        <is>
          <t>Other Income (Expense)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hange in fair value of warrant liability</t>
        </is>
      </c>
      <c r="B98" s="6" t="n">
        <v>0</v>
      </c>
      <c r="C98" s="6" t="n">
        <v>0</v>
      </c>
      <c r="D98" s="6" t="n">
        <v>0</v>
      </c>
      <c r="E98" s="6" t="n">
        <v>0</v>
      </c>
      <c r="F98" s="6" t="n">
        <v>0</v>
      </c>
      <c r="G98" s="4" t="inlineStr">
        <is>
          <t xml:space="preserve"> </t>
        </is>
      </c>
      <c r="H98" s="4" t="inlineStr">
        <is>
          <t xml:space="preserve"> </t>
        </is>
      </c>
    </row>
    <row r="99">
      <c r="A99" s="4" t="inlineStr">
        <is>
          <t>Interest and investment income</t>
        </is>
      </c>
      <c r="B99" s="6" t="n">
        <v>0</v>
      </c>
      <c r="C99" s="6" t="n">
        <v>0</v>
      </c>
      <c r="D99" s="6" t="n">
        <v>0</v>
      </c>
      <c r="E99" s="6" t="n">
        <v>0</v>
      </c>
      <c r="F99" s="6" t="n">
        <v>0</v>
      </c>
      <c r="G99" s="4" t="inlineStr">
        <is>
          <t xml:space="preserve"> </t>
        </is>
      </c>
      <c r="H99" s="4" t="inlineStr">
        <is>
          <t xml:space="preserve"> </t>
        </is>
      </c>
    </row>
    <row r="100">
      <c r="A100" s="4" t="inlineStr">
        <is>
          <t>Gain on sale of investment</t>
        </is>
      </c>
      <c r="B100" s="6" t="n">
        <v>0</v>
      </c>
      <c r="C100" s="4" t="inlineStr">
        <is>
          <t xml:space="preserve"> </t>
        </is>
      </c>
      <c r="D100" s="4" t="inlineStr">
        <is>
          <t xml:space="preserve"> </t>
        </is>
      </c>
      <c r="E100" s="4" t="inlineStr">
        <is>
          <t xml:space="preserve"> </t>
        </is>
      </c>
      <c r="F100" s="6" t="n">
        <v>0</v>
      </c>
      <c r="G100" s="4" t="inlineStr">
        <is>
          <t xml:space="preserve"> </t>
        </is>
      </c>
      <c r="H100" s="4" t="inlineStr">
        <is>
          <t xml:space="preserve"> </t>
        </is>
      </c>
    </row>
    <row r="101">
      <c r="A101" s="4" t="inlineStr">
        <is>
          <t>Interest expense</t>
        </is>
      </c>
      <c r="B101" s="6" t="n">
        <v>0</v>
      </c>
      <c r="C101" s="6" t="n">
        <v>0</v>
      </c>
      <c r="D101" s="6" t="n">
        <v>0</v>
      </c>
      <c r="E101" s="6" t="n">
        <v>0</v>
      </c>
      <c r="F101" s="6" t="n">
        <v>0</v>
      </c>
      <c r="G101" s="4" t="inlineStr">
        <is>
          <t xml:space="preserve"> </t>
        </is>
      </c>
      <c r="H101" s="4" t="inlineStr">
        <is>
          <t xml:space="preserve"> </t>
        </is>
      </c>
    </row>
    <row r="102">
      <c r="A102" s="4" t="inlineStr">
        <is>
          <t>Gain on debt redemption</t>
        </is>
      </c>
      <c r="B102" s="6" t="n">
        <v>0</v>
      </c>
      <c r="C102" s="4" t="inlineStr">
        <is>
          <t xml:space="preserve"> </t>
        </is>
      </c>
      <c r="D102" s="4" t="inlineStr">
        <is>
          <t xml:space="preserve"> </t>
        </is>
      </c>
      <c r="E102" s="4" t="inlineStr">
        <is>
          <t xml:space="preserve"> </t>
        </is>
      </c>
      <c r="F102" s="6" t="n">
        <v>0</v>
      </c>
      <c r="G102" s="4" t="inlineStr">
        <is>
          <t xml:space="preserve"> </t>
        </is>
      </c>
      <c r="H102" s="4" t="inlineStr">
        <is>
          <t xml:space="preserve"> </t>
        </is>
      </c>
    </row>
    <row r="103">
      <c r="A103" s="4" t="inlineStr">
        <is>
          <t>Total other income, net</t>
        </is>
      </c>
      <c r="B103" s="6" t="n">
        <v>0</v>
      </c>
      <c r="C103" s="6" t="n">
        <v>0</v>
      </c>
      <c r="D103" s="6" t="n">
        <v>0</v>
      </c>
      <c r="E103" s="6" t="n">
        <v>0</v>
      </c>
      <c r="F103" s="6" t="n">
        <v>0</v>
      </c>
      <c r="G103" s="4" t="inlineStr">
        <is>
          <t xml:space="preserve"> </t>
        </is>
      </c>
      <c r="H103" s="4" t="inlineStr">
        <is>
          <t xml:space="preserve"> </t>
        </is>
      </c>
    </row>
    <row r="104">
      <c r="A104" s="4" t="inlineStr">
        <is>
          <t>Net (loss) income from continuing operations before income taxes</t>
        </is>
      </c>
      <c r="B104" s="6" t="n">
        <v>165000</v>
      </c>
      <c r="C104" s="6" t="n">
        <v>184875</v>
      </c>
      <c r="D104" s="6" t="n">
        <v>184875</v>
      </c>
      <c r="E104" s="6" t="n">
        <v>369750</v>
      </c>
      <c r="F104" s="6" t="n">
        <v>534750</v>
      </c>
      <c r="G104" s="4" t="inlineStr">
        <is>
          <t xml:space="preserve"> </t>
        </is>
      </c>
      <c r="H104" s="6" t="n">
        <v>662088</v>
      </c>
    </row>
    <row r="105">
      <c r="A105" s="4" t="inlineStr">
        <is>
          <t>Income tax expense</t>
        </is>
      </c>
      <c r="B105" s="6" t="n">
        <v>0</v>
      </c>
      <c r="C105" s="6" t="n">
        <v>0</v>
      </c>
      <c r="D105" s="6" t="n">
        <v>0</v>
      </c>
      <c r="E105" s="6" t="n">
        <v>0</v>
      </c>
      <c r="F105" s="6" t="n">
        <v>0</v>
      </c>
      <c r="G105" s="4" t="inlineStr">
        <is>
          <t xml:space="preserve"> </t>
        </is>
      </c>
      <c r="H105" s="4" t="inlineStr">
        <is>
          <t xml:space="preserve"> </t>
        </is>
      </c>
    </row>
    <row r="106">
      <c r="A106" s="4" t="inlineStr">
        <is>
          <t>Net (loss) income from continuing operations, net of tax</t>
        </is>
      </c>
      <c r="B106" s="6" t="n">
        <v>165000</v>
      </c>
      <c r="C106" s="6" t="n">
        <v>184875</v>
      </c>
      <c r="D106" s="6" t="n">
        <v>184875</v>
      </c>
      <c r="E106" s="6" t="n">
        <v>369750</v>
      </c>
      <c r="F106" s="6" t="n">
        <v>534750</v>
      </c>
      <c r="G106" s="4" t="inlineStr">
        <is>
          <t xml:space="preserve"> </t>
        </is>
      </c>
      <c r="H106" s="6" t="n">
        <v>662088</v>
      </c>
    </row>
    <row r="107">
      <c r="A107" s="4" t="inlineStr">
        <is>
          <t>Loss from discontinued operations</t>
        </is>
      </c>
      <c r="B107" s="4" t="inlineStr">
        <is>
          <t xml:space="preserve"> </t>
        </is>
      </c>
      <c r="C107" s="4" t="inlineStr">
        <is>
          <t xml:space="preserve"> </t>
        </is>
      </c>
      <c r="D107" s="6" t="n">
        <v>0</v>
      </c>
      <c r="E107" s="6" t="n">
        <v>0</v>
      </c>
      <c r="F107" s="6" t="n">
        <v>0</v>
      </c>
      <c r="G107" s="4" t="inlineStr">
        <is>
          <t xml:space="preserve"> </t>
        </is>
      </c>
      <c r="H107" s="4" t="inlineStr">
        <is>
          <t xml:space="preserve"> </t>
        </is>
      </c>
    </row>
    <row r="108">
      <c r="A108" s="4" t="inlineStr">
        <is>
          <t>Gain on sale of discontinued operations</t>
        </is>
      </c>
      <c r="B108" s="4" t="inlineStr">
        <is>
          <t xml:space="preserve"> </t>
        </is>
      </c>
      <c r="C108" s="4" t="inlineStr">
        <is>
          <t xml:space="preserve"> </t>
        </is>
      </c>
      <c r="D108" s="6" t="n">
        <v>0</v>
      </c>
      <c r="E108" s="6" t="n">
        <v>0</v>
      </c>
      <c r="F108" s="6" t="n">
        <v>0</v>
      </c>
      <c r="G108" s="4" t="inlineStr">
        <is>
          <t xml:space="preserve"> </t>
        </is>
      </c>
      <c r="H108" s="4" t="inlineStr">
        <is>
          <t xml:space="preserve"> </t>
        </is>
      </c>
    </row>
    <row r="109">
      <c r="A109" s="4" t="inlineStr">
        <is>
          <t>Income tax effect on discontinued operations</t>
        </is>
      </c>
      <c r="B109" s="6" t="n">
        <v>0</v>
      </c>
      <c r="C109" s="6" t="n">
        <v>0</v>
      </c>
      <c r="D109" s="6" t="n">
        <v>0</v>
      </c>
      <c r="E109" s="6" t="n">
        <v>0</v>
      </c>
      <c r="F109" s="6" t="n">
        <v>0</v>
      </c>
      <c r="G109" s="4" t="inlineStr">
        <is>
          <t xml:space="preserve"> </t>
        </is>
      </c>
      <c r="H109" s="4" t="inlineStr">
        <is>
          <t xml:space="preserve"> </t>
        </is>
      </c>
    </row>
    <row r="110">
      <c r="A110" s="4" t="inlineStr">
        <is>
          <t>Net income from discontinued operations, net of tax</t>
        </is>
      </c>
      <c r="B110" s="6" t="n">
        <v>0</v>
      </c>
      <c r="C110" s="6" t="n">
        <v>0</v>
      </c>
      <c r="D110" s="6" t="n">
        <v>0</v>
      </c>
      <c r="E110" s="6" t="n">
        <v>0</v>
      </c>
      <c r="F110" s="6" t="n">
        <v>0</v>
      </c>
      <c r="G110" s="4" t="inlineStr">
        <is>
          <t xml:space="preserve"> </t>
        </is>
      </c>
      <c r="H110" s="4" t="inlineStr">
        <is>
          <t xml:space="preserve"> </t>
        </is>
      </c>
    </row>
    <row r="111">
      <c r="A111" s="4" t="inlineStr">
        <is>
          <t>Net (Loss) Income</t>
        </is>
      </c>
      <c r="B111" s="5" t="n">
        <v>165000</v>
      </c>
      <c r="C111" s="5" t="n">
        <v>184875</v>
      </c>
      <c r="D111" s="5" t="n">
        <v>184875</v>
      </c>
      <c r="E111" s="5" t="n">
        <v>369750</v>
      </c>
      <c r="F111" s="5" t="n">
        <v>534750</v>
      </c>
      <c r="G111" s="4" t="inlineStr">
        <is>
          <t xml:space="preserve"> </t>
        </is>
      </c>
      <c r="H111" s="5" t="n">
        <v>662088</v>
      </c>
    </row>
    <row r="112">
      <c r="A112" s="3" t="inlineStr">
        <is>
          <t>Basic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ntinuing operations (in dollars per share)</t>
        </is>
      </c>
      <c r="B113" s="5" t="n">
        <v>0</v>
      </c>
      <c r="C113" s="5" t="n">
        <v>0</v>
      </c>
      <c r="D113" s="8" t="n">
        <v>0.02</v>
      </c>
      <c r="E113" s="8" t="n">
        <v>0.01</v>
      </c>
      <c r="F113" s="8" t="n">
        <v>0.01</v>
      </c>
      <c r="G113" s="4" t="inlineStr">
        <is>
          <t xml:space="preserve"> </t>
        </is>
      </c>
      <c r="H113" s="8" t="n">
        <v>0.02</v>
      </c>
    </row>
    <row r="114">
      <c r="A114" s="4" t="inlineStr">
        <is>
          <t>Discontinued operations (in dollars per share)</t>
        </is>
      </c>
      <c r="B114" s="6" t="n">
        <v>0</v>
      </c>
      <c r="C114" s="4" t="inlineStr">
        <is>
          <t xml:space="preserve"> </t>
        </is>
      </c>
      <c r="D114" s="6" t="n">
        <v>0</v>
      </c>
      <c r="E114" s="6" t="n">
        <v>0</v>
      </c>
      <c r="F114" s="6" t="n">
        <v>0</v>
      </c>
      <c r="G114" s="4" t="inlineStr">
        <is>
          <t xml:space="preserve"> </t>
        </is>
      </c>
      <c r="H114" s="4" t="inlineStr">
        <is>
          <t xml:space="preserve"> </t>
        </is>
      </c>
    </row>
    <row r="115">
      <c r="A115" s="4" t="inlineStr">
        <is>
          <t>Net (loss) income per share - basic (in dollars per share)</t>
        </is>
      </c>
      <c r="B115" s="6" t="n">
        <v>0</v>
      </c>
      <c r="C115" s="6" t="n">
        <v>0</v>
      </c>
      <c r="D115" s="9" t="n">
        <v>0.02</v>
      </c>
      <c r="E115" s="9" t="n">
        <v>0.01</v>
      </c>
      <c r="F115" s="9" t="n">
        <v>0.01</v>
      </c>
      <c r="G115" s="4" t="inlineStr">
        <is>
          <t xml:space="preserve"> </t>
        </is>
      </c>
      <c r="H115" s="9" t="n">
        <v>0.02</v>
      </c>
    </row>
    <row r="116">
      <c r="A116" s="3" t="inlineStr">
        <is>
          <t>Diluted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ntinuing operations (in dollars per share)</t>
        </is>
      </c>
      <c r="B117" s="6" t="n">
        <v>0</v>
      </c>
      <c r="C117" s="6" t="n">
        <v>0</v>
      </c>
      <c r="D117" s="9" t="n">
        <v>0.02</v>
      </c>
      <c r="E117" s="9" t="n">
        <v>0.01</v>
      </c>
      <c r="F117" s="9" t="n">
        <v>0.01</v>
      </c>
      <c r="G117" s="4" t="inlineStr">
        <is>
          <t xml:space="preserve"> </t>
        </is>
      </c>
      <c r="H117" s="9" t="n">
        <v>0.02</v>
      </c>
    </row>
    <row r="118">
      <c r="A118" s="4" t="inlineStr">
        <is>
          <t>Discontinued operations (in dollars per share)</t>
        </is>
      </c>
      <c r="B118" s="6" t="n">
        <v>0</v>
      </c>
      <c r="C118" s="4" t="inlineStr">
        <is>
          <t xml:space="preserve"> </t>
        </is>
      </c>
      <c r="D118" s="6" t="n">
        <v>0</v>
      </c>
      <c r="E118" s="6" t="n">
        <v>0</v>
      </c>
      <c r="F118" s="6" t="n">
        <v>0</v>
      </c>
      <c r="G118" s="4" t="inlineStr">
        <is>
          <t xml:space="preserve"> </t>
        </is>
      </c>
      <c r="H118" s="4" t="inlineStr">
        <is>
          <t xml:space="preserve"> </t>
        </is>
      </c>
    </row>
    <row r="119">
      <c r="A119" s="4" t="inlineStr">
        <is>
          <t>Net (loss) income per share - diluted (in dollars per share)</t>
        </is>
      </c>
      <c r="B119" s="5" t="n">
        <v>0</v>
      </c>
      <c r="C119" s="5" t="n">
        <v>0</v>
      </c>
      <c r="D119" s="8" t="n">
        <v>0.02</v>
      </c>
      <c r="E119" s="8" t="n">
        <v>0.01</v>
      </c>
      <c r="F119" s="8" t="n">
        <v>0.01</v>
      </c>
      <c r="G119" s="4" t="inlineStr">
        <is>
          <t xml:space="preserve"> </t>
        </is>
      </c>
      <c r="H119" s="8" t="n">
        <v>0.02</v>
      </c>
    </row>
    <row r="120">
      <c r="A120" s="4" t="inlineStr">
        <is>
          <t>Weighted-average shares outstanding - basic (in shares)</t>
        </is>
      </c>
      <c r="B120" s="6" t="n">
        <v>0</v>
      </c>
      <c r="C120" s="6" t="n">
        <v>0</v>
      </c>
      <c r="D120" s="6" t="n">
        <v>0</v>
      </c>
      <c r="E120" s="6" t="n">
        <v>0</v>
      </c>
      <c r="F120" s="6" t="n">
        <v>0</v>
      </c>
      <c r="G120" s="4" t="inlineStr">
        <is>
          <t xml:space="preserve"> </t>
        </is>
      </c>
      <c r="H120" s="4" t="inlineStr">
        <is>
          <t xml:space="preserve"> </t>
        </is>
      </c>
    </row>
    <row r="121">
      <c r="A121" s="4" t="inlineStr">
        <is>
          <t>Weighted-average shares outstanding - diluted (in shares)</t>
        </is>
      </c>
      <c r="B121" s="6" t="n">
        <v>0</v>
      </c>
      <c r="C121" s="6" t="n">
        <v>0</v>
      </c>
      <c r="D121" s="6" t="n">
        <v>0</v>
      </c>
      <c r="E121" s="6" t="n">
        <v>0</v>
      </c>
      <c r="F121" s="6" t="n">
        <v>0</v>
      </c>
      <c r="G121" s="4" t="inlineStr">
        <is>
          <t xml:space="preserve"> </t>
        </is>
      </c>
      <c r="H121" s="4" t="inlineStr">
        <is>
          <t xml:space="preserve"> </t>
        </is>
      </c>
    </row>
  </sheetData>
  <mergeCells count="3">
    <mergeCell ref="B1:D1"/>
    <mergeCell ref="G1:H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INTERIM FINANCIAL STATEMENTS - UNAUDITED, Restated Condensed Consolidated Statements of Stockholders' Equity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4" t="inlineStr">
        <is>
          <t>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ated Condensed Consolidated Statements of Stockholders'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t>
        </is>
      </c>
      <c r="B5" s="5" t="n">
        <v>0</v>
      </c>
      <c r="C5" s="5" t="n">
        <v>0</v>
      </c>
      <c r="D5" s="5" t="n">
        <v>0</v>
      </c>
      <c r="E5" s="5" t="n">
        <v>0</v>
      </c>
      <c r="F5" s="5" t="n">
        <v>0</v>
      </c>
      <c r="G5" s="5" t="n">
        <v>0</v>
      </c>
      <c r="H5" s="5" t="n">
        <v>0</v>
      </c>
    </row>
    <row r="6">
      <c r="A6" s="4" t="inlineStr">
        <is>
          <t>Balance (in shares)</t>
        </is>
      </c>
      <c r="B6" s="6" t="n">
        <v>0</v>
      </c>
      <c r="C6" s="6" t="n">
        <v>0</v>
      </c>
      <c r="D6" s="6" t="n">
        <v>0</v>
      </c>
      <c r="E6" s="6" t="n">
        <v>0</v>
      </c>
      <c r="F6" s="6" t="n">
        <v>0</v>
      </c>
      <c r="G6" s="6" t="n">
        <v>0</v>
      </c>
      <c r="H6" s="6" t="n">
        <v>0</v>
      </c>
    </row>
    <row r="7">
      <c r="A7" s="4" t="inlineStr">
        <is>
          <t>Vesting of Restricted Stock and Stock Awards, net of shares surrendered for taxes</t>
        </is>
      </c>
      <c r="B7" s="5" t="n">
        <v>0</v>
      </c>
      <c r="C7" s="5" t="n">
        <v>0</v>
      </c>
      <c r="D7" s="5" t="n">
        <v>0</v>
      </c>
      <c r="E7" s="4" t="inlineStr">
        <is>
          <t xml:space="preserve"> </t>
        </is>
      </c>
      <c r="F7" s="4" t="inlineStr">
        <is>
          <t xml:space="preserve"> </t>
        </is>
      </c>
      <c r="G7" s="5" t="n">
        <v>0</v>
      </c>
      <c r="H7" s="5" t="n">
        <v>0</v>
      </c>
    </row>
    <row r="8">
      <c r="A8" s="4" t="inlineStr">
        <is>
          <t>Vesting of Restricted Stock and Stock Awards, net of shares surrendered for taxes (in shares)</t>
        </is>
      </c>
      <c r="B8" s="6" t="n">
        <v>0</v>
      </c>
      <c r="C8" s="6" t="n">
        <v>0</v>
      </c>
      <c r="D8" s="6" t="n">
        <v>0</v>
      </c>
      <c r="E8" s="4" t="inlineStr">
        <is>
          <t xml:space="preserve"> </t>
        </is>
      </c>
      <c r="F8" s="4" t="inlineStr">
        <is>
          <t xml:space="preserve"> </t>
        </is>
      </c>
      <c r="G8" s="6" t="n">
        <v>0</v>
      </c>
      <c r="H8" s="6" t="n">
        <v>0</v>
      </c>
    </row>
    <row r="9">
      <c r="A9" s="4" t="inlineStr">
        <is>
          <t>Issuance of Forian common stock upon exercise of stock options</t>
        </is>
      </c>
      <c r="B9" s="4" t="inlineStr">
        <is>
          <t xml:space="preserve"> </t>
        </is>
      </c>
      <c r="C9" s="4" t="inlineStr">
        <is>
          <t xml:space="preserve"> </t>
        </is>
      </c>
      <c r="D9" s="5" t="n">
        <v>0</v>
      </c>
      <c r="E9" s="4" t="inlineStr">
        <is>
          <t xml:space="preserve"> </t>
        </is>
      </c>
      <c r="F9" s="4" t="inlineStr">
        <is>
          <t xml:space="preserve"> </t>
        </is>
      </c>
      <c r="G9" s="5" t="n">
        <v>0</v>
      </c>
      <c r="H9" s="5" t="n">
        <v>0</v>
      </c>
    </row>
    <row r="10">
      <c r="A10" s="4" t="inlineStr">
        <is>
          <t>Issuance of Forian common stock upon exercise of stock options (in shares)</t>
        </is>
      </c>
      <c r="B10" s="4" t="inlineStr">
        <is>
          <t xml:space="preserve"> </t>
        </is>
      </c>
      <c r="C10" s="4" t="inlineStr">
        <is>
          <t xml:space="preserve"> </t>
        </is>
      </c>
      <c r="D10" s="6" t="n">
        <v>0</v>
      </c>
      <c r="E10" s="4" t="inlineStr">
        <is>
          <t xml:space="preserve"> </t>
        </is>
      </c>
      <c r="F10" s="4" t="inlineStr">
        <is>
          <t xml:space="preserve"> </t>
        </is>
      </c>
      <c r="G10" s="6" t="n">
        <v>0</v>
      </c>
      <c r="H10" s="6" t="n">
        <v>0</v>
      </c>
    </row>
    <row r="11">
      <c r="A11" s="4" t="inlineStr">
        <is>
          <t>Stock-based compensation expense</t>
        </is>
      </c>
      <c r="B11" s="5" t="n">
        <v>0</v>
      </c>
      <c r="C11" s="5" t="n">
        <v>0</v>
      </c>
      <c r="D11" s="5" t="n">
        <v>0</v>
      </c>
      <c r="E11" s="4" t="inlineStr">
        <is>
          <t xml:space="preserve"> </t>
        </is>
      </c>
      <c r="F11" s="4" t="inlineStr">
        <is>
          <t xml:space="preserve"> </t>
        </is>
      </c>
      <c r="G11" s="5" t="n">
        <v>0</v>
      </c>
      <c r="H11" s="5" t="n">
        <v>0</v>
      </c>
    </row>
    <row r="12">
      <c r="A12" s="4" t="inlineStr">
        <is>
          <t>Stock-based compensation expense (in shares)</t>
        </is>
      </c>
      <c r="B12" s="6" t="n">
        <v>0</v>
      </c>
      <c r="C12" s="6" t="n">
        <v>0</v>
      </c>
      <c r="D12" s="6" t="n">
        <v>0</v>
      </c>
      <c r="E12" s="4" t="inlineStr">
        <is>
          <t xml:space="preserve"> </t>
        </is>
      </c>
      <c r="F12" s="4" t="inlineStr">
        <is>
          <t xml:space="preserve"> </t>
        </is>
      </c>
      <c r="G12" s="6" t="n">
        <v>0</v>
      </c>
      <c r="H12" s="6" t="n">
        <v>0</v>
      </c>
    </row>
    <row r="13">
      <c r="A13" s="4" t="inlineStr">
        <is>
          <t>Net income (loss)</t>
        </is>
      </c>
      <c r="B13" s="5" t="n">
        <v>0</v>
      </c>
      <c r="C13" s="5" t="n">
        <v>0</v>
      </c>
      <c r="D13" s="5" t="n">
        <v>0</v>
      </c>
      <c r="E13" s="4" t="inlineStr">
        <is>
          <t xml:space="preserve"> </t>
        </is>
      </c>
      <c r="F13" s="4" t="inlineStr">
        <is>
          <t xml:space="preserve"> </t>
        </is>
      </c>
      <c r="G13" s="5" t="n">
        <v>0</v>
      </c>
      <c r="H13" s="5" t="n">
        <v>0</v>
      </c>
    </row>
    <row r="14">
      <c r="A14" s="4" t="inlineStr">
        <is>
          <t>Balance</t>
        </is>
      </c>
      <c r="B14" s="5" t="n">
        <v>0</v>
      </c>
      <c r="C14" s="5" t="n">
        <v>0</v>
      </c>
      <c r="D14" s="5" t="n">
        <v>0</v>
      </c>
      <c r="E14" s="5" t="n">
        <v>0</v>
      </c>
      <c r="F14" s="5" t="n">
        <v>0</v>
      </c>
      <c r="G14" s="5" t="n">
        <v>0</v>
      </c>
      <c r="H14" s="5" t="n">
        <v>0</v>
      </c>
    </row>
    <row r="15">
      <c r="A15" s="4" t="inlineStr">
        <is>
          <t>Balance (in shares)</t>
        </is>
      </c>
      <c r="B15" s="6" t="n">
        <v>0</v>
      </c>
      <c r="C15" s="6" t="n">
        <v>0</v>
      </c>
      <c r="D15" s="6" t="n">
        <v>0</v>
      </c>
      <c r="E15" s="6" t="n">
        <v>0</v>
      </c>
      <c r="F15" s="6" t="n">
        <v>0</v>
      </c>
      <c r="G15" s="6" t="n">
        <v>0</v>
      </c>
      <c r="H15" s="6" t="n">
        <v>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ated Condensed Consolidated Statements of 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t>
        </is>
      </c>
      <c r="B18" s="5" t="n">
        <v>32452</v>
      </c>
      <c r="C18" s="5" t="n">
        <v>32419</v>
      </c>
      <c r="D18" s="5" t="n">
        <v>32251</v>
      </c>
      <c r="E18" s="5" t="n">
        <v>32251</v>
      </c>
      <c r="F18" s="5" t="n">
        <v>32251</v>
      </c>
      <c r="G18" s="5" t="n">
        <v>30920</v>
      </c>
      <c r="H18" s="5" t="n">
        <v>32251</v>
      </c>
    </row>
    <row r="19">
      <c r="A19" s="4" t="inlineStr">
        <is>
          <t>Balance (in shares)</t>
        </is>
      </c>
      <c r="B19" s="6" t="n">
        <v>32452051</v>
      </c>
      <c r="C19" s="6" t="n">
        <v>32418842</v>
      </c>
      <c r="D19" s="6" t="n">
        <v>32251326</v>
      </c>
      <c r="E19" s="6" t="n">
        <v>32251326</v>
      </c>
      <c r="F19" s="6" t="n">
        <v>32251326</v>
      </c>
      <c r="G19" s="6" t="n">
        <v>30920450</v>
      </c>
      <c r="H19" s="6" t="n">
        <v>32251326</v>
      </c>
    </row>
    <row r="20">
      <c r="A20" s="4" t="inlineStr">
        <is>
          <t>Vesting of Restricted Stock and Stock Awards, net of shares surrendered for taxes</t>
        </is>
      </c>
      <c r="B20" s="5" t="n">
        <v>37</v>
      </c>
      <c r="C20" s="5" t="n">
        <v>33</v>
      </c>
      <c r="D20" s="5" t="n">
        <v>167</v>
      </c>
      <c r="E20" s="4" t="inlineStr">
        <is>
          <t xml:space="preserve"> </t>
        </is>
      </c>
      <c r="F20" s="4" t="inlineStr">
        <is>
          <t xml:space="preserve"> </t>
        </is>
      </c>
      <c r="G20" s="5" t="n">
        <v>218</v>
      </c>
      <c r="H20" s="5" t="n">
        <v>273</v>
      </c>
    </row>
    <row r="21">
      <c r="A21" s="4" t="inlineStr">
        <is>
          <t>Vesting of Restricted Stock and Stock Awards, net of shares surrendered for taxes (in shares)</t>
        </is>
      </c>
      <c r="B21" s="6" t="n">
        <v>36760</v>
      </c>
      <c r="C21" s="6" t="n">
        <v>33209</v>
      </c>
      <c r="D21" s="6" t="n">
        <v>166615</v>
      </c>
      <c r="E21" s="4" t="inlineStr">
        <is>
          <t xml:space="preserve"> </t>
        </is>
      </c>
      <c r="F21" s="4" t="inlineStr">
        <is>
          <t xml:space="preserve"> </t>
        </is>
      </c>
      <c r="G21" s="6" t="n">
        <v>217988</v>
      </c>
      <c r="H21" s="6" t="n">
        <v>272899</v>
      </c>
    </row>
    <row r="22">
      <c r="A22" s="4" t="inlineStr">
        <is>
          <t>Issuance of Forian common stock upon exercise of stock options</t>
        </is>
      </c>
      <c r="B22" s="4" t="inlineStr">
        <is>
          <t xml:space="preserve"> </t>
        </is>
      </c>
      <c r="C22" s="4" t="inlineStr">
        <is>
          <t xml:space="preserve"> </t>
        </is>
      </c>
      <c r="D22" s="5" t="n">
        <v>1</v>
      </c>
      <c r="E22" s="4" t="inlineStr">
        <is>
          <t xml:space="preserve"> </t>
        </is>
      </c>
      <c r="F22" s="4" t="inlineStr">
        <is>
          <t xml:space="preserve"> </t>
        </is>
      </c>
      <c r="G22" s="5" t="n">
        <v>3</v>
      </c>
      <c r="H22" s="5" t="n">
        <v>1</v>
      </c>
    </row>
    <row r="23">
      <c r="A23" s="4" t="inlineStr">
        <is>
          <t>Issuance of Forian common stock upon exercise of stock options (in shares)</t>
        </is>
      </c>
      <c r="B23" s="4" t="inlineStr">
        <is>
          <t xml:space="preserve"> </t>
        </is>
      </c>
      <c r="C23" s="4" t="inlineStr">
        <is>
          <t xml:space="preserve"> </t>
        </is>
      </c>
      <c r="D23" s="6" t="n">
        <v>901</v>
      </c>
      <c r="E23" s="4" t="inlineStr">
        <is>
          <t xml:space="preserve"> </t>
        </is>
      </c>
      <c r="F23" s="4" t="inlineStr">
        <is>
          <t xml:space="preserve"> </t>
        </is>
      </c>
      <c r="G23" s="6" t="n">
        <v>2350</v>
      </c>
      <c r="H23" s="6" t="n">
        <v>901</v>
      </c>
    </row>
    <row r="24">
      <c r="A24" s="4" t="inlineStr">
        <is>
          <t>Stock-based compensation expense</t>
        </is>
      </c>
      <c r="B24" s="5" t="n">
        <v>0</v>
      </c>
      <c r="C24" s="5" t="n">
        <v>0</v>
      </c>
      <c r="D24" s="5" t="n">
        <v>0</v>
      </c>
      <c r="E24" s="4" t="inlineStr">
        <is>
          <t xml:space="preserve"> </t>
        </is>
      </c>
      <c r="F24" s="4" t="inlineStr">
        <is>
          <t xml:space="preserve"> </t>
        </is>
      </c>
      <c r="G24" s="5" t="n">
        <v>0</v>
      </c>
      <c r="H24" s="5" t="n">
        <v>0</v>
      </c>
    </row>
    <row r="25">
      <c r="A25" s="4" t="inlineStr">
        <is>
          <t>Stock-based compensation expense (in shares)</t>
        </is>
      </c>
      <c r="B25" s="6" t="n">
        <v>0</v>
      </c>
      <c r="C25" s="6" t="n">
        <v>0</v>
      </c>
      <c r="D25" s="6" t="n">
        <v>0</v>
      </c>
      <c r="E25" s="4" t="inlineStr">
        <is>
          <t xml:space="preserve"> </t>
        </is>
      </c>
      <c r="F25" s="4" t="inlineStr">
        <is>
          <t xml:space="preserve"> </t>
        </is>
      </c>
      <c r="G25" s="6" t="n">
        <v>0</v>
      </c>
      <c r="H25" s="6" t="n">
        <v>0</v>
      </c>
    </row>
    <row r="26">
      <c r="A26" s="4" t="inlineStr">
        <is>
          <t>Net income (loss)</t>
        </is>
      </c>
      <c r="B26" s="5" t="n">
        <v>0</v>
      </c>
      <c r="C26" s="5" t="n">
        <v>0</v>
      </c>
      <c r="D26" s="5" t="n">
        <v>0</v>
      </c>
      <c r="E26" s="4" t="inlineStr">
        <is>
          <t xml:space="preserve"> </t>
        </is>
      </c>
      <c r="F26" s="4" t="inlineStr">
        <is>
          <t xml:space="preserve"> </t>
        </is>
      </c>
      <c r="G26" s="5" t="n">
        <v>0</v>
      </c>
      <c r="H26" s="5" t="n">
        <v>0</v>
      </c>
    </row>
    <row r="27">
      <c r="A27" s="4" t="inlineStr">
        <is>
          <t>Balance</t>
        </is>
      </c>
      <c r="B27" s="5" t="n">
        <v>32489</v>
      </c>
      <c r="C27" s="5" t="n">
        <v>32452</v>
      </c>
      <c r="D27" s="5" t="n">
        <v>32419</v>
      </c>
      <c r="E27" s="5" t="n">
        <v>32452</v>
      </c>
      <c r="F27" s="5" t="n">
        <v>32489</v>
      </c>
      <c r="G27" s="5" t="n">
        <v>31011</v>
      </c>
      <c r="H27" s="5" t="n">
        <v>30920</v>
      </c>
    </row>
    <row r="28">
      <c r="A28" s="4" t="inlineStr">
        <is>
          <t>Balance (in shares)</t>
        </is>
      </c>
      <c r="B28" s="6" t="n">
        <v>32488811</v>
      </c>
      <c r="C28" s="6" t="n">
        <v>32452051</v>
      </c>
      <c r="D28" s="6" t="n">
        <v>32418842</v>
      </c>
      <c r="E28" s="6" t="n">
        <v>32452051</v>
      </c>
      <c r="F28" s="6" t="n">
        <v>32488811</v>
      </c>
      <c r="G28" s="6" t="n">
        <v>31010788</v>
      </c>
      <c r="H28" s="6" t="n">
        <v>30920450</v>
      </c>
    </row>
    <row r="29">
      <c r="A29" s="4" t="inlineStr">
        <is>
          <t>Additional Paid 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ated Condensed Consolidated Statements of 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t>
        </is>
      </c>
      <c r="B31" s="5" t="n">
        <v>74176035</v>
      </c>
      <c r="C31" s="5" t="n">
        <v>72668484</v>
      </c>
      <c r="D31" s="5" t="n">
        <v>71182326</v>
      </c>
      <c r="E31" s="5" t="n">
        <v>71182326</v>
      </c>
      <c r="F31" s="5" t="n">
        <v>71182326</v>
      </c>
      <c r="G31" s="5" t="n">
        <v>73834300</v>
      </c>
      <c r="H31" s="5" t="n">
        <v>71182326</v>
      </c>
    </row>
    <row r="32">
      <c r="A32" s="4" t="inlineStr">
        <is>
          <t>Vesting of Restricted Stock and Stock Awards, net of shares surrendered for taxes</t>
        </is>
      </c>
      <c r="B32" s="6" t="n">
        <v>-20671</v>
      </c>
      <c r="C32" s="6" t="n">
        <v>-32791</v>
      </c>
      <c r="D32" s="6" t="n">
        <v>-94766</v>
      </c>
      <c r="E32" s="4" t="inlineStr">
        <is>
          <t xml:space="preserve"> </t>
        </is>
      </c>
      <c r="F32" s="4" t="inlineStr">
        <is>
          <t xml:space="preserve"> </t>
        </is>
      </c>
      <c r="G32" s="6" t="n">
        <v>-132809</v>
      </c>
      <c r="H32" s="6" t="n">
        <v>-191738</v>
      </c>
    </row>
    <row r="33">
      <c r="A33" s="4" t="inlineStr">
        <is>
          <t>Issuance of Forian common stock upon exercise of stock options</t>
        </is>
      </c>
      <c r="B33" s="4" t="inlineStr">
        <is>
          <t xml:space="preserve"> </t>
        </is>
      </c>
      <c r="C33" s="4" t="inlineStr">
        <is>
          <t xml:space="preserve"> </t>
        </is>
      </c>
      <c r="D33" s="6" t="n">
        <v>-1</v>
      </c>
      <c r="E33" s="4" t="inlineStr">
        <is>
          <t xml:space="preserve"> </t>
        </is>
      </c>
      <c r="F33" s="4" t="inlineStr">
        <is>
          <t xml:space="preserve"> </t>
        </is>
      </c>
      <c r="G33" s="6" t="n">
        <v>-3</v>
      </c>
      <c r="H33" s="6" t="n">
        <v>-1</v>
      </c>
    </row>
    <row r="34">
      <c r="A34" s="4" t="inlineStr">
        <is>
          <t>Stock-based compensation expense</t>
        </is>
      </c>
      <c r="B34" s="6" t="n">
        <v>1551997</v>
      </c>
      <c r="C34" s="6" t="n">
        <v>1540342</v>
      </c>
      <c r="D34" s="6" t="n">
        <v>1580925</v>
      </c>
      <c r="E34" s="4" t="inlineStr">
        <is>
          <t xml:space="preserve"> </t>
        </is>
      </c>
      <c r="F34" s="4" t="inlineStr">
        <is>
          <t xml:space="preserve"> </t>
        </is>
      </c>
      <c r="G34" s="6" t="n">
        <v>6528397</v>
      </c>
      <c r="H34" s="6" t="n">
        <v>6326662</v>
      </c>
    </row>
    <row r="35">
      <c r="A35" s="4" t="inlineStr">
        <is>
          <t>Net income (loss)</t>
        </is>
      </c>
      <c r="B35" s="6" t="n">
        <v>0</v>
      </c>
      <c r="C35" s="6" t="n">
        <v>0</v>
      </c>
      <c r="D35" s="6" t="n">
        <v>0</v>
      </c>
      <c r="E35" s="4" t="inlineStr">
        <is>
          <t xml:space="preserve"> </t>
        </is>
      </c>
      <c r="F35" s="4" t="inlineStr">
        <is>
          <t xml:space="preserve"> </t>
        </is>
      </c>
      <c r="G35" s="6" t="n">
        <v>0</v>
      </c>
      <c r="H35" s="6" t="n">
        <v>0</v>
      </c>
    </row>
    <row r="36">
      <c r="A36" s="4" t="inlineStr">
        <is>
          <t>Balance</t>
        </is>
      </c>
      <c r="B36" s="6" t="n">
        <v>75707361</v>
      </c>
      <c r="C36" s="6" t="n">
        <v>74176035</v>
      </c>
      <c r="D36" s="6" t="n">
        <v>72668484</v>
      </c>
      <c r="E36" s="6" t="n">
        <v>74176035</v>
      </c>
      <c r="F36" s="6" t="n">
        <v>75707361</v>
      </c>
      <c r="G36" s="6" t="n">
        <v>79937115</v>
      </c>
      <c r="H36" s="6" t="n">
        <v>73834300</v>
      </c>
    </row>
    <row r="37">
      <c r="A37" s="4" t="inlineStr">
        <is>
          <t>Accumulated Defic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ated Condensed Consolidated Statements of Stockholders' Equ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t>
        </is>
      </c>
      <c r="B39" s="6" t="n">
        <v>-52167412</v>
      </c>
      <c r="C39" s="6" t="n">
        <v>-51229461</v>
      </c>
      <c r="D39" s="6" t="n">
        <v>-57912815</v>
      </c>
      <c r="E39" s="6" t="n">
        <v>-57912815</v>
      </c>
      <c r="F39" s="6" t="n">
        <v>-57912815</v>
      </c>
      <c r="G39" s="6" t="n">
        <v>-46144040</v>
      </c>
      <c r="H39" s="6" t="n">
        <v>-57912815</v>
      </c>
    </row>
    <row r="40">
      <c r="A40" s="4" t="inlineStr">
        <is>
          <t>Vesting of Restricted Stock and Stock Awards, net of shares surrendered for taxes</t>
        </is>
      </c>
      <c r="B40" s="6" t="n">
        <v>0</v>
      </c>
      <c r="C40" s="6" t="n">
        <v>0</v>
      </c>
      <c r="D40" s="6" t="n">
        <v>0</v>
      </c>
      <c r="E40" s="4" t="inlineStr">
        <is>
          <t xml:space="preserve"> </t>
        </is>
      </c>
      <c r="F40" s="4" t="inlineStr">
        <is>
          <t xml:space="preserve"> </t>
        </is>
      </c>
      <c r="G40" s="6" t="n">
        <v>0</v>
      </c>
      <c r="H40" s="6" t="n">
        <v>0</v>
      </c>
    </row>
    <row r="41">
      <c r="A41" s="4" t="inlineStr">
        <is>
          <t>Issuance of Forian common stock upon exercise of stock options</t>
        </is>
      </c>
      <c r="B41" s="4" t="inlineStr">
        <is>
          <t xml:space="preserve"> </t>
        </is>
      </c>
      <c r="C41" s="4" t="inlineStr">
        <is>
          <t xml:space="preserve"> </t>
        </is>
      </c>
      <c r="D41" s="6" t="n">
        <v>0</v>
      </c>
      <c r="E41" s="4" t="inlineStr">
        <is>
          <t xml:space="preserve"> </t>
        </is>
      </c>
      <c r="F41" s="4" t="inlineStr">
        <is>
          <t xml:space="preserve"> </t>
        </is>
      </c>
      <c r="G41" s="6" t="n">
        <v>0</v>
      </c>
      <c r="H41" s="6" t="n">
        <v>0</v>
      </c>
    </row>
    <row r="42">
      <c r="A42" s="4" t="inlineStr">
        <is>
          <t>Stock-based compensation expense</t>
        </is>
      </c>
      <c r="B42" s="6" t="n">
        <v>0</v>
      </c>
      <c r="C42" s="6" t="n">
        <v>0</v>
      </c>
      <c r="D42" s="6" t="n">
        <v>0</v>
      </c>
      <c r="E42" s="4" t="inlineStr">
        <is>
          <t xml:space="preserve"> </t>
        </is>
      </c>
      <c r="F42" s="4" t="inlineStr">
        <is>
          <t xml:space="preserve"> </t>
        </is>
      </c>
      <c r="G42" s="6" t="n">
        <v>0</v>
      </c>
      <c r="H42" s="6" t="n">
        <v>0</v>
      </c>
    </row>
    <row r="43">
      <c r="A43" s="4" t="inlineStr">
        <is>
          <t>Net income (loss)</t>
        </is>
      </c>
      <c r="B43" s="6" t="n">
        <v>4507091</v>
      </c>
      <c r="C43" s="6" t="n">
        <v>-937951</v>
      </c>
      <c r="D43" s="6" t="n">
        <v>6683354</v>
      </c>
      <c r="E43" s="4" t="inlineStr">
        <is>
          <t xml:space="preserve"> </t>
        </is>
      </c>
      <c r="F43" s="4" t="inlineStr">
        <is>
          <t xml:space="preserve"> </t>
        </is>
      </c>
      <c r="G43" s="6" t="n">
        <v>-3771070</v>
      </c>
      <c r="H43" s="6" t="n">
        <v>11768775</v>
      </c>
    </row>
    <row r="44">
      <c r="A44" s="4" t="inlineStr">
        <is>
          <t>Balance</t>
        </is>
      </c>
      <c r="B44" s="6" t="n">
        <v>-47660321</v>
      </c>
      <c r="C44" s="6" t="n">
        <v>-52167412</v>
      </c>
      <c r="D44" s="6" t="n">
        <v>-51229461</v>
      </c>
      <c r="E44" s="6" t="n">
        <v>-52167412</v>
      </c>
      <c r="F44" s="6" t="n">
        <v>-47660321</v>
      </c>
      <c r="G44" s="6" t="n">
        <v>-49915110</v>
      </c>
      <c r="H44" s="6" t="n">
        <v>-46144040</v>
      </c>
    </row>
    <row r="45">
      <c r="A45" s="4" t="inlineStr">
        <is>
          <t>Accumulated Deficit [Member] | As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ated Condensed Consolidated Statements of Stockholders' Equi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t>
        </is>
      </c>
      <c r="B47" s="6" t="n">
        <v>-53416448</v>
      </c>
      <c r="C47" s="6" t="n">
        <v>-52293622</v>
      </c>
      <c r="D47" s="6" t="n">
        <v>-58792101</v>
      </c>
      <c r="E47" s="6" t="n">
        <v>-58792101</v>
      </c>
      <c r="F47" s="6" t="n">
        <v>-58792101</v>
      </c>
      <c r="G47" s="6" t="n">
        <v>-47685414</v>
      </c>
      <c r="H47" s="6" t="n">
        <v>-58792101</v>
      </c>
    </row>
    <row r="48">
      <c r="A48" s="4" t="inlineStr">
        <is>
          <t>Net income (loss)</t>
        </is>
      </c>
      <c r="B48" s="6" t="n">
        <v>4342091</v>
      </c>
      <c r="C48" s="6" t="n">
        <v>-1122826</v>
      </c>
      <c r="D48" s="6" t="n">
        <v>6498479</v>
      </c>
      <c r="E48" s="4" t="inlineStr">
        <is>
          <t xml:space="preserve"> </t>
        </is>
      </c>
      <c r="F48" s="4" t="inlineStr">
        <is>
          <t xml:space="preserve"> </t>
        </is>
      </c>
      <c r="G48" s="4" t="inlineStr">
        <is>
          <t xml:space="preserve"> </t>
        </is>
      </c>
      <c r="H48" s="6" t="n">
        <v>11106687</v>
      </c>
    </row>
    <row r="49">
      <c r="A49" s="4" t="inlineStr">
        <is>
          <t>Balance</t>
        </is>
      </c>
      <c r="B49" s="6" t="n">
        <v>-49074357</v>
      </c>
      <c r="C49" s="6" t="n">
        <v>-53416448</v>
      </c>
      <c r="D49" s="6" t="n">
        <v>-52293622</v>
      </c>
      <c r="E49" s="6" t="n">
        <v>-53416448</v>
      </c>
      <c r="F49" s="6" t="n">
        <v>-49074357</v>
      </c>
      <c r="G49" s="4" t="inlineStr">
        <is>
          <t xml:space="preserve"> </t>
        </is>
      </c>
      <c r="H49" s="6" t="n">
        <v>-47685414</v>
      </c>
    </row>
    <row r="50">
      <c r="A50" s="4" t="inlineStr">
        <is>
          <t>Accumulated Deficit [Member] |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ated Condensed Consolidated Statements of Stockholders' Equity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t>
        </is>
      </c>
      <c r="B52" s="6" t="n">
        <v>1249036</v>
      </c>
      <c r="C52" s="6" t="n">
        <v>1064161</v>
      </c>
      <c r="D52" s="6" t="n">
        <v>879286</v>
      </c>
      <c r="E52" s="6" t="n">
        <v>879286</v>
      </c>
      <c r="F52" s="6" t="n">
        <v>879286</v>
      </c>
      <c r="G52" s="6" t="n">
        <v>1541374</v>
      </c>
      <c r="H52" s="6" t="n">
        <v>879286</v>
      </c>
    </row>
    <row r="53">
      <c r="A53" s="4" t="inlineStr">
        <is>
          <t>Net income (loss)</t>
        </is>
      </c>
      <c r="B53" s="6" t="n">
        <v>165000</v>
      </c>
      <c r="C53" s="6" t="n">
        <v>184875</v>
      </c>
      <c r="D53" s="6" t="n">
        <v>184875</v>
      </c>
      <c r="E53" s="4" t="inlineStr">
        <is>
          <t xml:space="preserve"> </t>
        </is>
      </c>
      <c r="F53" s="4" t="inlineStr">
        <is>
          <t xml:space="preserve"> </t>
        </is>
      </c>
      <c r="G53" s="4" t="inlineStr">
        <is>
          <t xml:space="preserve"> </t>
        </is>
      </c>
      <c r="H53" s="6" t="n">
        <v>662088</v>
      </c>
    </row>
    <row r="54">
      <c r="A54" s="4" t="inlineStr">
        <is>
          <t>Balance</t>
        </is>
      </c>
      <c r="B54" s="6" t="n">
        <v>1414036</v>
      </c>
      <c r="C54" s="6" t="n">
        <v>1249036</v>
      </c>
      <c r="D54" s="6" t="n">
        <v>1064161</v>
      </c>
      <c r="E54" s="6" t="n">
        <v>1249036</v>
      </c>
      <c r="F54" s="6" t="n">
        <v>1414036</v>
      </c>
      <c r="G54" s="4" t="inlineStr">
        <is>
          <t xml:space="preserve"> </t>
        </is>
      </c>
      <c r="H54" s="6" t="n">
        <v>1541374</v>
      </c>
    </row>
    <row r="55">
      <c r="A55" s="4" t="inlineStr">
        <is>
          <t>Balance</t>
        </is>
      </c>
      <c r="B55" s="6" t="n">
        <v>22041075</v>
      </c>
      <c r="C55" s="6" t="n">
        <v>21471442</v>
      </c>
      <c r="D55" s="6" t="n">
        <v>13301762</v>
      </c>
      <c r="E55" s="6" t="n">
        <v>13301762</v>
      </c>
      <c r="F55" s="6" t="n">
        <v>13301762</v>
      </c>
      <c r="G55" s="6" t="n">
        <v>27721180</v>
      </c>
      <c r="H55" s="6" t="n">
        <v>13301762</v>
      </c>
    </row>
    <row r="56">
      <c r="A56" s="4" t="inlineStr">
        <is>
          <t>Vesting of Restricted Stock and Stock Awards, net of shares surrendered for taxes</t>
        </is>
      </c>
      <c r="B56" s="6" t="n">
        <v>-20634</v>
      </c>
      <c r="C56" s="6" t="n">
        <v>-32758</v>
      </c>
      <c r="D56" s="6" t="n">
        <v>-94599</v>
      </c>
      <c r="E56" s="4" t="inlineStr">
        <is>
          <t xml:space="preserve"> </t>
        </is>
      </c>
      <c r="F56" s="4" t="inlineStr">
        <is>
          <t xml:space="preserve"> </t>
        </is>
      </c>
      <c r="G56" s="6" t="n">
        <v>-132591</v>
      </c>
      <c r="H56" s="6" t="n">
        <v>-191465</v>
      </c>
    </row>
    <row r="57">
      <c r="A57" s="4" t="inlineStr">
        <is>
          <t>Issuance of Forian common stock upon exercise of stock options</t>
        </is>
      </c>
      <c r="B57" s="4" t="inlineStr">
        <is>
          <t xml:space="preserve"> </t>
        </is>
      </c>
      <c r="C57" s="4" t="inlineStr">
        <is>
          <t xml:space="preserve"> </t>
        </is>
      </c>
      <c r="D57" s="6" t="n">
        <v>0</v>
      </c>
      <c r="E57" s="4" t="inlineStr">
        <is>
          <t xml:space="preserve"> </t>
        </is>
      </c>
      <c r="F57" s="4" t="inlineStr">
        <is>
          <t xml:space="preserve"> </t>
        </is>
      </c>
      <c r="G57" s="6" t="n">
        <v>0</v>
      </c>
      <c r="H57" s="6" t="n">
        <v>0</v>
      </c>
    </row>
    <row r="58">
      <c r="A58" s="4" t="inlineStr">
        <is>
          <t>Stock-based compensation expense</t>
        </is>
      </c>
      <c r="B58" s="6" t="n">
        <v>1551997</v>
      </c>
      <c r="C58" s="6" t="n">
        <v>1540342</v>
      </c>
      <c r="D58" s="6" t="n">
        <v>1580925</v>
      </c>
      <c r="E58" s="4" t="inlineStr">
        <is>
          <t xml:space="preserve"> </t>
        </is>
      </c>
      <c r="F58" s="4" t="inlineStr">
        <is>
          <t xml:space="preserve"> </t>
        </is>
      </c>
      <c r="G58" s="6" t="n">
        <v>6528397</v>
      </c>
      <c r="H58" s="6" t="n">
        <v>6326662</v>
      </c>
    </row>
    <row r="59">
      <c r="A59" s="4" t="inlineStr">
        <is>
          <t>Net income (loss)</t>
        </is>
      </c>
      <c r="B59" s="6" t="n">
        <v>4507091</v>
      </c>
      <c r="C59" s="6" t="n">
        <v>-937951</v>
      </c>
      <c r="D59" s="6" t="n">
        <v>6683354</v>
      </c>
      <c r="E59" s="6" t="n">
        <v>5745403</v>
      </c>
      <c r="F59" s="6" t="n">
        <v>10252494</v>
      </c>
      <c r="G59" s="6" t="n">
        <v>-3771070</v>
      </c>
      <c r="H59" s="6" t="n">
        <v>11768775</v>
      </c>
    </row>
    <row r="60">
      <c r="A60" s="4" t="inlineStr">
        <is>
          <t>Balance</t>
        </is>
      </c>
      <c r="B60" s="6" t="n">
        <v>28079529</v>
      </c>
      <c r="C60" s="6" t="n">
        <v>22041075</v>
      </c>
      <c r="D60" s="6" t="n">
        <v>21471442</v>
      </c>
      <c r="E60" s="6" t="n">
        <v>22041075</v>
      </c>
      <c r="F60" s="6" t="n">
        <v>28079529</v>
      </c>
      <c r="G60" s="6" t="n">
        <v>30053016</v>
      </c>
      <c r="H60" s="6" t="n">
        <v>27721180</v>
      </c>
    </row>
    <row r="61">
      <c r="A61" s="4" t="inlineStr">
        <is>
          <t>As Previously Repor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stated Condensed Consolidated Statements of Stockholders' Equity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t>
        </is>
      </c>
      <c r="B63" s="6" t="n">
        <v>20792039</v>
      </c>
      <c r="C63" s="6" t="n">
        <v>20407281</v>
      </c>
      <c r="D63" s="4" t="inlineStr">
        <is>
          <t xml:space="preserve"> </t>
        </is>
      </c>
      <c r="E63" s="4" t="inlineStr">
        <is>
          <t xml:space="preserve"> </t>
        </is>
      </c>
      <c r="F63" s="4" t="inlineStr">
        <is>
          <t xml:space="preserve"> </t>
        </is>
      </c>
      <c r="G63" s="6" t="n">
        <v>26179806</v>
      </c>
      <c r="H63" s="4" t="inlineStr">
        <is>
          <t xml:space="preserve"> </t>
        </is>
      </c>
    </row>
    <row r="64">
      <c r="A64" s="4" t="inlineStr">
        <is>
          <t>Net income (loss)</t>
        </is>
      </c>
      <c r="B64" s="6" t="n">
        <v>4342091</v>
      </c>
      <c r="C64" s="6" t="n">
        <v>-1122826</v>
      </c>
      <c r="D64" s="6" t="n">
        <v>6498479</v>
      </c>
      <c r="E64" s="6" t="n">
        <v>5375653</v>
      </c>
      <c r="F64" s="6" t="n">
        <v>9717744</v>
      </c>
      <c r="G64" s="4" t="inlineStr">
        <is>
          <t xml:space="preserve"> </t>
        </is>
      </c>
      <c r="H64" s="6" t="n">
        <v>11106687</v>
      </c>
    </row>
    <row r="65">
      <c r="A65" s="4" t="inlineStr">
        <is>
          <t>Balance</t>
        </is>
      </c>
      <c r="B65" s="6" t="n">
        <v>26665493</v>
      </c>
      <c r="C65" s="6" t="n">
        <v>20792039</v>
      </c>
      <c r="D65" s="6" t="n">
        <v>20407281</v>
      </c>
      <c r="E65" s="6" t="n">
        <v>20792039</v>
      </c>
      <c r="F65" s="6" t="n">
        <v>26665493</v>
      </c>
      <c r="G65" s="4" t="inlineStr">
        <is>
          <t xml:space="preserve"> </t>
        </is>
      </c>
      <c r="H65" s="6" t="n">
        <v>26179806</v>
      </c>
    </row>
    <row r="66">
      <c r="A66" s="4" t="inlineStr">
        <is>
          <t>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tated Condensed Consolidated Statements of Stockholders' Equ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t>
        </is>
      </c>
      <c r="B68" s="6" t="n">
        <v>1249036</v>
      </c>
      <c r="C68" s="6" t="n">
        <v>1064161</v>
      </c>
      <c r="D68" s="4" t="inlineStr">
        <is>
          <t xml:space="preserve"> </t>
        </is>
      </c>
      <c r="E68" s="4" t="inlineStr">
        <is>
          <t xml:space="preserve"> </t>
        </is>
      </c>
      <c r="F68" s="4" t="inlineStr">
        <is>
          <t xml:space="preserve"> </t>
        </is>
      </c>
      <c r="G68" s="5" t="n">
        <v>1541374</v>
      </c>
      <c r="H68" s="4" t="inlineStr">
        <is>
          <t xml:space="preserve"> </t>
        </is>
      </c>
    </row>
    <row r="69">
      <c r="A69" s="4" t="inlineStr">
        <is>
          <t>Net income (loss)</t>
        </is>
      </c>
      <c r="B69" s="6" t="n">
        <v>165000</v>
      </c>
      <c r="C69" s="6" t="n">
        <v>184875</v>
      </c>
      <c r="D69" s="6" t="n">
        <v>184875</v>
      </c>
      <c r="E69" s="6" t="n">
        <v>369750</v>
      </c>
      <c r="F69" s="6" t="n">
        <v>534750</v>
      </c>
      <c r="G69" s="4" t="inlineStr">
        <is>
          <t xml:space="preserve"> </t>
        </is>
      </c>
      <c r="H69" s="6" t="n">
        <v>662088</v>
      </c>
    </row>
    <row r="70">
      <c r="A70" s="4" t="inlineStr">
        <is>
          <t>Balance</t>
        </is>
      </c>
      <c r="B70" s="5" t="n">
        <v>1414036</v>
      </c>
      <c r="C70" s="5" t="n">
        <v>1249036</v>
      </c>
      <c r="D70" s="5" t="n">
        <v>1064161</v>
      </c>
      <c r="E70" s="5" t="n">
        <v>1249036</v>
      </c>
      <c r="F70" s="5" t="n">
        <v>1414036</v>
      </c>
      <c r="G70" s="4" t="inlineStr">
        <is>
          <t xml:space="preserve"> </t>
        </is>
      </c>
      <c r="H70" s="5" t="n">
        <v>1541374</v>
      </c>
    </row>
  </sheetData>
  <mergeCells count="3">
    <mergeCell ref="B1:D1"/>
    <mergeCell ref="G1:H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STATEMENT OF PREVIOUSLY ISSUED INTERIM FINANCIAL STATEMENTS - UNAUDITED, Restated Condensed Consolidated Statements of Cash Flow (Details) - USD ($)</t>
        </is>
      </c>
      <c r="C1" s="2" t="inlineStr">
        <is>
          <t>3 Months Ended</t>
        </is>
      </c>
      <c r="F1" s="2" t="inlineStr">
        <is>
          <t>6 Months Ended</t>
        </is>
      </c>
      <c r="G1" s="2" t="inlineStr">
        <is>
          <t>9 Months Ended</t>
        </is>
      </c>
      <c r="H1" s="2" t="inlineStr">
        <is>
          <t>12 Months Ended</t>
        </is>
      </c>
    </row>
    <row r="2">
      <c r="B2" s="2" t="inlineStr">
        <is>
          <t>Jul. 21, 2023</t>
        </is>
      </c>
      <c r="C2" s="2" t="inlineStr">
        <is>
          <t>Sep. 30, 2023</t>
        </is>
      </c>
      <c r="D2" s="2" t="inlineStr">
        <is>
          <t>Jun. 30, 2023</t>
        </is>
      </c>
      <c r="E2" s="2" t="inlineStr">
        <is>
          <t>Mar. 31, 2023</t>
        </is>
      </c>
      <c r="F2" s="2" t="inlineStr">
        <is>
          <t>Jun. 30, 2023</t>
        </is>
      </c>
      <c r="G2" s="2" t="inlineStr">
        <is>
          <t>Sep. 30, 2023</t>
        </is>
      </c>
      <c r="H2" s="2" t="inlineStr">
        <is>
          <t>Dec. 31, 2024</t>
        </is>
      </c>
      <c r="I2" s="2" t="inlineStr">
        <is>
          <t>Dec. 31, 2023</t>
        </is>
      </c>
    </row>
    <row r="3">
      <c r="A3" s="3" t="inlineStr">
        <is>
          <t>CASH FLOWS FROM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5" t="n">
        <v>4507091</v>
      </c>
      <c r="D4" s="5" t="n">
        <v>-937951</v>
      </c>
      <c r="E4" s="5" t="n">
        <v>6683354</v>
      </c>
      <c r="F4" s="5" t="n">
        <v>5745403</v>
      </c>
      <c r="G4" s="5" t="n">
        <v>10252494</v>
      </c>
      <c r="H4" s="5" t="n">
        <v>-3771070</v>
      </c>
      <c r="I4" s="5" t="n">
        <v>11768775</v>
      </c>
    </row>
    <row r="5">
      <c r="A5" s="4" t="inlineStr">
        <is>
          <t>Less: Income from discontinued operations</t>
        </is>
      </c>
      <c r="B5" s="4" t="inlineStr">
        <is>
          <t xml:space="preserve"> </t>
        </is>
      </c>
      <c r="C5" s="6" t="n">
        <v>-1111552</v>
      </c>
      <c r="D5" s="6" t="n">
        <v>-32426</v>
      </c>
      <c r="E5" s="6" t="n">
        <v>8747278</v>
      </c>
      <c r="F5" s="6" t="n">
        <v>8714852</v>
      </c>
      <c r="G5" s="6" t="n">
        <v>7603300</v>
      </c>
      <c r="H5" s="6" t="n">
        <v>0</v>
      </c>
      <c r="I5" s="6" t="n">
        <v>9373257</v>
      </c>
    </row>
    <row r="6">
      <c r="A6" s="4" t="inlineStr">
        <is>
          <t>(Loss) Income from continuing operations</t>
        </is>
      </c>
      <c r="B6" s="4" t="inlineStr">
        <is>
          <t xml:space="preserve"> </t>
        </is>
      </c>
      <c r="C6" s="4" t="inlineStr">
        <is>
          <t xml:space="preserve"> </t>
        </is>
      </c>
      <c r="D6" s="4" t="inlineStr">
        <is>
          <t xml:space="preserve"> </t>
        </is>
      </c>
      <c r="E6" s="6" t="n">
        <v>-2063924</v>
      </c>
      <c r="F6" s="6" t="n">
        <v>-2969449</v>
      </c>
      <c r="G6" s="6" t="n">
        <v>2649194</v>
      </c>
      <c r="H6" s="6" t="n">
        <v>-3771070</v>
      </c>
      <c r="I6" s="6" t="n">
        <v>2395518</v>
      </c>
    </row>
    <row r="7">
      <c r="A7" s="3" t="inlineStr">
        <is>
          <t>Adjustments to reconcile net (loss) income to net cash used in operating activ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and amortization</t>
        </is>
      </c>
      <c r="B8" s="4" t="inlineStr">
        <is>
          <t xml:space="preserve"> </t>
        </is>
      </c>
      <c r="C8" s="4" t="inlineStr">
        <is>
          <t xml:space="preserve"> </t>
        </is>
      </c>
      <c r="D8" s="4" t="inlineStr">
        <is>
          <t xml:space="preserve"> </t>
        </is>
      </c>
      <c r="E8" s="6" t="n">
        <v>38430</v>
      </c>
      <c r="F8" s="6" t="n">
        <v>53687</v>
      </c>
      <c r="G8" s="6" t="n">
        <v>64285</v>
      </c>
      <c r="H8" s="6" t="n">
        <v>63389</v>
      </c>
      <c r="I8" s="6" t="n">
        <v>74438</v>
      </c>
    </row>
    <row r="9">
      <c r="A9" s="4" t="inlineStr">
        <is>
          <t>Amortization on right of use asset</t>
        </is>
      </c>
      <c r="B9" s="4" t="inlineStr">
        <is>
          <t xml:space="preserve"> </t>
        </is>
      </c>
      <c r="C9" s="4" t="inlineStr">
        <is>
          <t xml:space="preserve"> </t>
        </is>
      </c>
      <c r="D9" s="4" t="inlineStr">
        <is>
          <t xml:space="preserve"> </t>
        </is>
      </c>
      <c r="E9" s="6" t="n">
        <v>5214</v>
      </c>
      <c r="F9" s="6" t="n">
        <v>11724</v>
      </c>
      <c r="G9" s="6" t="n">
        <v>16750</v>
      </c>
      <c r="H9" s="6" t="n">
        <v>21980</v>
      </c>
      <c r="I9" s="6" t="n">
        <v>21896</v>
      </c>
    </row>
    <row r="10">
      <c r="A10" s="4" t="inlineStr">
        <is>
          <t>Amortization of debt issuance costs</t>
        </is>
      </c>
      <c r="B10" s="4" t="inlineStr">
        <is>
          <t xml:space="preserve"> </t>
        </is>
      </c>
      <c r="C10" s="4" t="inlineStr">
        <is>
          <t xml:space="preserve"> </t>
        </is>
      </c>
      <c r="D10" s="4" t="inlineStr">
        <is>
          <t xml:space="preserve"> </t>
        </is>
      </c>
      <c r="E10" s="6" t="n">
        <v>1333</v>
      </c>
      <c r="F10" s="6" t="n">
        <v>2667</v>
      </c>
      <c r="G10" s="6" t="n">
        <v>3999</v>
      </c>
      <c r="H10" s="6" t="n">
        <v>5333</v>
      </c>
      <c r="I10" s="6" t="n">
        <v>5333</v>
      </c>
    </row>
    <row r="11">
      <c r="A11" s="4" t="inlineStr">
        <is>
          <t>Amortization of discount - proceeds from sale of discontinued operations</t>
        </is>
      </c>
      <c r="B11" s="4" t="inlineStr">
        <is>
          <t xml:space="preserve"> </t>
        </is>
      </c>
      <c r="C11" s="4" t="inlineStr">
        <is>
          <t xml:space="preserve"> </t>
        </is>
      </c>
      <c r="D11" s="4" t="inlineStr">
        <is>
          <t xml:space="preserve"> </t>
        </is>
      </c>
      <c r="E11" s="6" t="n">
        <v>-55041</v>
      </c>
      <c r="F11" s="6" t="n">
        <v>-245041</v>
      </c>
      <c r="G11" s="6" t="n">
        <v>-341205</v>
      </c>
      <c r="H11" s="6" t="n">
        <v>-20712</v>
      </c>
      <c r="I11" s="6" t="n">
        <v>-389288</v>
      </c>
    </row>
    <row r="12">
      <c r="A12" s="4" t="inlineStr">
        <is>
          <t>Accrued interest on convertible notes</t>
        </is>
      </c>
      <c r="B12" s="4" t="inlineStr">
        <is>
          <t xml:space="preserve"> </t>
        </is>
      </c>
      <c r="C12" s="4" t="inlineStr">
        <is>
          <t xml:space="preserve"> </t>
        </is>
      </c>
      <c r="D12" s="4" t="inlineStr">
        <is>
          <t xml:space="preserve"> </t>
        </is>
      </c>
      <c r="E12" s="6" t="n">
        <v>208456</v>
      </c>
      <c r="F12" s="6" t="n">
        <v>416548</v>
      </c>
      <c r="G12" s="6" t="n">
        <v>626549</v>
      </c>
      <c r="H12" s="6" t="n">
        <v>703600</v>
      </c>
      <c r="I12" s="6" t="n">
        <v>829452</v>
      </c>
    </row>
    <row r="13">
      <c r="A13" s="4" t="inlineStr">
        <is>
          <t>Realized and unrealized gain on marketable securities</t>
        </is>
      </c>
      <c r="B13" s="4" t="inlineStr">
        <is>
          <t xml:space="preserve"> </t>
        </is>
      </c>
      <c r="C13" s="4" t="inlineStr">
        <is>
          <t xml:space="preserve"> </t>
        </is>
      </c>
      <c r="D13" s="4" t="inlineStr">
        <is>
          <t xml:space="preserve"> </t>
        </is>
      </c>
      <c r="E13" s="6" t="n">
        <v>-320530</v>
      </c>
      <c r="F13" s="6" t="n">
        <v>-767533</v>
      </c>
      <c r="G13" s="6" t="n">
        <v>-1318083</v>
      </c>
      <c r="H13" s="6" t="n">
        <v>-2321188</v>
      </c>
      <c r="I13" s="6" t="n">
        <v>-1876085</v>
      </c>
    </row>
    <row r="14">
      <c r="A14" s="4" t="inlineStr">
        <is>
          <t>Gain on sale of investment</t>
        </is>
      </c>
      <c r="B14" s="4" t="inlineStr">
        <is>
          <t xml:space="preserve"> </t>
        </is>
      </c>
      <c r="C14" s="6" t="n">
        <v>-5805858</v>
      </c>
      <c r="D14" s="4" t="inlineStr">
        <is>
          <t xml:space="preserve"> </t>
        </is>
      </c>
      <c r="E14" s="4" t="inlineStr">
        <is>
          <t xml:space="preserve"> </t>
        </is>
      </c>
      <c r="F14" s="4" t="inlineStr">
        <is>
          <t xml:space="preserve"> </t>
        </is>
      </c>
      <c r="G14" s="6" t="n">
        <v>-5805858</v>
      </c>
      <c r="H14" s="6" t="n">
        <v>-80694</v>
      </c>
      <c r="I14" s="6" t="n">
        <v>-5805858</v>
      </c>
    </row>
    <row r="15">
      <c r="A15" s="4" t="inlineStr">
        <is>
          <t>Gain on debt redemption</t>
        </is>
      </c>
      <c r="B15" s="4" t="inlineStr">
        <is>
          <t xml:space="preserve"> </t>
        </is>
      </c>
      <c r="C15" s="6" t="n">
        <v>-111151</v>
      </c>
      <c r="D15" s="4" t="inlineStr">
        <is>
          <t xml:space="preserve"> </t>
        </is>
      </c>
      <c r="E15" s="4" t="inlineStr">
        <is>
          <t xml:space="preserve"> </t>
        </is>
      </c>
      <c r="F15" s="4" t="inlineStr">
        <is>
          <t xml:space="preserve"> </t>
        </is>
      </c>
      <c r="G15" s="6" t="n">
        <v>-111151</v>
      </c>
      <c r="H15" s="6" t="n">
        <v>-283059</v>
      </c>
      <c r="I15" s="6" t="n">
        <v>-111151</v>
      </c>
    </row>
    <row r="16">
      <c r="A16" s="4" t="inlineStr">
        <is>
          <t>Stock-based compensation expense</t>
        </is>
      </c>
      <c r="B16" s="4" t="inlineStr">
        <is>
          <t xml:space="preserve"> </t>
        </is>
      </c>
      <c r="C16" s="4" t="inlineStr">
        <is>
          <t xml:space="preserve"> </t>
        </is>
      </c>
      <c r="D16" s="4" t="inlineStr">
        <is>
          <t xml:space="preserve"> </t>
        </is>
      </c>
      <c r="E16" s="6" t="n">
        <v>1828233</v>
      </c>
      <c r="F16" s="6" t="n">
        <v>3368575</v>
      </c>
      <c r="G16" s="6" t="n">
        <v>4920572</v>
      </c>
      <c r="H16" s="6" t="n">
        <v>6528397</v>
      </c>
      <c r="I16" s="6" t="n">
        <v>6573969</v>
      </c>
    </row>
    <row r="17">
      <c r="A17" s="4" t="inlineStr">
        <is>
          <t>Change in fair value of warrant liability</t>
        </is>
      </c>
      <c r="B17" s="4" t="inlineStr">
        <is>
          <t xml:space="preserve"> </t>
        </is>
      </c>
      <c r="C17" s="4" t="inlineStr">
        <is>
          <t xml:space="preserve"> </t>
        </is>
      </c>
      <c r="D17" s="4" t="inlineStr">
        <is>
          <t xml:space="preserve"> </t>
        </is>
      </c>
      <c r="E17" s="6" t="n">
        <v>5559</v>
      </c>
      <c r="F17" s="6" t="n">
        <v>-2494</v>
      </c>
      <c r="G17" s="6" t="n">
        <v>-4088</v>
      </c>
      <c r="H17" s="6" t="n">
        <v>-563</v>
      </c>
      <c r="I17" s="6" t="n">
        <v>-3984</v>
      </c>
    </row>
    <row r="18">
      <c r="A18" s="3" t="inlineStr">
        <is>
          <t>Change in operating assets and liab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receivable</t>
        </is>
      </c>
      <c r="B19" s="4" t="inlineStr">
        <is>
          <t xml:space="preserve"> </t>
        </is>
      </c>
      <c r="C19" s="4" t="inlineStr">
        <is>
          <t xml:space="preserve"> </t>
        </is>
      </c>
      <c r="D19" s="4" t="inlineStr">
        <is>
          <t xml:space="preserve"> </t>
        </is>
      </c>
      <c r="E19" s="6" t="n">
        <v>-1986256</v>
      </c>
      <c r="F19" s="6" t="n">
        <v>-2030800</v>
      </c>
      <c r="G19" s="6" t="n">
        <v>-1109505</v>
      </c>
      <c r="H19" s="6" t="n">
        <v>-856719</v>
      </c>
      <c r="I19" s="6" t="n">
        <v>-763903</v>
      </c>
    </row>
    <row r="20">
      <c r="A20" s="4" t="inlineStr">
        <is>
          <t>Contract assets</t>
        </is>
      </c>
      <c r="B20" s="4" t="inlineStr">
        <is>
          <t xml:space="preserve"> </t>
        </is>
      </c>
      <c r="C20" s="4" t="inlineStr">
        <is>
          <t xml:space="preserve"> </t>
        </is>
      </c>
      <c r="D20" s="4" t="inlineStr">
        <is>
          <t xml:space="preserve"> </t>
        </is>
      </c>
      <c r="E20" s="6" t="n">
        <v>435061</v>
      </c>
      <c r="F20" s="6" t="n">
        <v>221336</v>
      </c>
      <c r="G20" s="6" t="n">
        <v>558677</v>
      </c>
      <c r="H20" s="6" t="n">
        <v>64097</v>
      </c>
      <c r="I20" s="6" t="n">
        <v>579133</v>
      </c>
    </row>
    <row r="21">
      <c r="A21" s="4" t="inlineStr">
        <is>
          <t>Prepaid expenses</t>
        </is>
      </c>
      <c r="B21" s="4" t="inlineStr">
        <is>
          <t xml:space="preserve"> </t>
        </is>
      </c>
      <c r="C21" s="4" t="inlineStr">
        <is>
          <t xml:space="preserve"> </t>
        </is>
      </c>
      <c r="D21" s="4" t="inlineStr">
        <is>
          <t xml:space="preserve"> </t>
        </is>
      </c>
      <c r="E21" s="6" t="n">
        <v>409800</v>
      </c>
      <c r="F21" s="6" t="n">
        <v>-132344</v>
      </c>
      <c r="G21" s="6" t="n">
        <v>-34542</v>
      </c>
      <c r="H21" s="6" t="n">
        <v>75933</v>
      </c>
      <c r="I21" s="6" t="n">
        <v>-241447</v>
      </c>
    </row>
    <row r="22">
      <c r="A22" s="4" t="inlineStr">
        <is>
          <t>Changes in lease liabilities during the year</t>
        </is>
      </c>
      <c r="B22" s="4" t="inlineStr">
        <is>
          <t xml:space="preserve"> </t>
        </is>
      </c>
      <c r="C22" s="4" t="inlineStr">
        <is>
          <t xml:space="preserve"> </t>
        </is>
      </c>
      <c r="D22" s="4" t="inlineStr">
        <is>
          <t xml:space="preserve"> </t>
        </is>
      </c>
      <c r="E22" s="6" t="n">
        <v>-5214</v>
      </c>
      <c r="F22" s="6" t="n">
        <v>-11724</v>
      </c>
      <c r="G22" s="6" t="n">
        <v>-16750</v>
      </c>
      <c r="H22" s="6" t="n">
        <v>-33381</v>
      </c>
      <c r="I22" s="6" t="n">
        <v>-21896</v>
      </c>
    </row>
    <row r="23">
      <c r="A23" s="4" t="inlineStr">
        <is>
          <t>Deposits and other assets</t>
        </is>
      </c>
      <c r="B23" s="4" t="inlineStr">
        <is>
          <t xml:space="preserve"> </t>
        </is>
      </c>
      <c r="C23" s="4" t="inlineStr">
        <is>
          <t xml:space="preserve"> </t>
        </is>
      </c>
      <c r="D23" s="4" t="inlineStr">
        <is>
          <t xml:space="preserve"> </t>
        </is>
      </c>
      <c r="E23" s="6" t="n">
        <v>11841</v>
      </c>
      <c r="F23" s="6" t="n">
        <v>-235656</v>
      </c>
      <c r="G23" s="6" t="n">
        <v>57767</v>
      </c>
      <c r="H23" s="6" t="n">
        <v>963710</v>
      </c>
      <c r="I23" s="6" t="n">
        <v>-1520022</v>
      </c>
    </row>
    <row r="24">
      <c r="A24" s="4" t="inlineStr">
        <is>
          <t>Accounts payable</t>
        </is>
      </c>
      <c r="B24" s="4" t="inlineStr">
        <is>
          <t xml:space="preserve"> </t>
        </is>
      </c>
      <c r="C24" s="4" t="inlineStr">
        <is>
          <t xml:space="preserve"> </t>
        </is>
      </c>
      <c r="D24" s="4" t="inlineStr">
        <is>
          <t xml:space="preserve"> </t>
        </is>
      </c>
      <c r="E24" s="6" t="n">
        <v>33346</v>
      </c>
      <c r="F24" s="6" t="n">
        <v>605437</v>
      </c>
      <c r="G24" s="6" t="n">
        <v>-56313</v>
      </c>
      <c r="H24" s="6" t="n">
        <v>821075</v>
      </c>
      <c r="I24" s="6" t="n">
        <v>-154521</v>
      </c>
    </row>
    <row r="25">
      <c r="A25" s="4" t="inlineStr">
        <is>
          <t>Accrued expenses</t>
        </is>
      </c>
      <c r="B25" s="4" t="inlineStr">
        <is>
          <t xml:space="preserve"> </t>
        </is>
      </c>
      <c r="C25" s="4" t="inlineStr">
        <is>
          <t xml:space="preserve"> </t>
        </is>
      </c>
      <c r="D25" s="4" t="inlineStr">
        <is>
          <t xml:space="preserve"> </t>
        </is>
      </c>
      <c r="E25" s="6" t="n">
        <v>-39246</v>
      </c>
      <c r="F25" s="6" t="n">
        <v>-195004</v>
      </c>
      <c r="G25" s="6" t="n">
        <v>1284065</v>
      </c>
      <c r="H25" s="6" t="n">
        <v>-331990</v>
      </c>
      <c r="I25" s="6" t="n">
        <v>552587</v>
      </c>
    </row>
    <row r="26">
      <c r="A26" s="4" t="inlineStr">
        <is>
          <t>Deferred revenues</t>
        </is>
      </c>
      <c r="B26" s="4" t="inlineStr">
        <is>
          <t xml:space="preserve"> </t>
        </is>
      </c>
      <c r="C26" s="4" t="inlineStr">
        <is>
          <t xml:space="preserve"> </t>
        </is>
      </c>
      <c r="D26" s="4" t="inlineStr">
        <is>
          <t xml:space="preserve"> </t>
        </is>
      </c>
      <c r="E26" s="6" t="n">
        <v>291161</v>
      </c>
      <c r="F26" s="6" t="n">
        <v>491922</v>
      </c>
      <c r="G26" s="6" t="n">
        <v>2987</v>
      </c>
      <c r="H26" s="6" t="n">
        <v>203118</v>
      </c>
      <c r="I26" s="6" t="n">
        <v>-356278</v>
      </c>
    </row>
    <row r="27">
      <c r="A27" s="4" t="inlineStr">
        <is>
          <t>Net cash provided by operating activities - continuing operations</t>
        </is>
      </c>
      <c r="B27" s="4" t="inlineStr">
        <is>
          <t xml:space="preserve"> </t>
        </is>
      </c>
      <c r="C27" s="4" t="inlineStr">
        <is>
          <t xml:space="preserve"> </t>
        </is>
      </c>
      <c r="D27" s="4" t="inlineStr">
        <is>
          <t xml:space="preserve"> </t>
        </is>
      </c>
      <c r="E27" s="6" t="n">
        <v>-1201777</v>
      </c>
      <c r="F27" s="6" t="n">
        <v>-1418149</v>
      </c>
      <c r="G27" s="6" t="n">
        <v>1387350</v>
      </c>
      <c r="H27" s="6" t="n">
        <v>282827</v>
      </c>
      <c r="I27" s="6" t="n">
        <v>787893</v>
      </c>
    </row>
    <row r="28">
      <c r="A28" s="4" t="inlineStr">
        <is>
          <t>Net cash used in operating activities - discontinued operations</t>
        </is>
      </c>
      <c r="B28" s="4" t="inlineStr">
        <is>
          <t xml:space="preserve"> </t>
        </is>
      </c>
      <c r="C28" s="4" t="inlineStr">
        <is>
          <t xml:space="preserve"> </t>
        </is>
      </c>
      <c r="D28" s="4" t="inlineStr">
        <is>
          <t xml:space="preserve"> </t>
        </is>
      </c>
      <c r="E28" s="6" t="n">
        <v>-26649</v>
      </c>
      <c r="F28" s="6" t="n">
        <v>-59075</v>
      </c>
      <c r="G28" s="6" t="n">
        <v>-59075</v>
      </c>
      <c r="H28" s="6" t="n">
        <v>0</v>
      </c>
      <c r="I28" s="6" t="n">
        <v>-59075</v>
      </c>
    </row>
    <row r="29">
      <c r="A29" s="4" t="inlineStr">
        <is>
          <t>Net cash provided by operating activities</t>
        </is>
      </c>
      <c r="B29" s="4" t="inlineStr">
        <is>
          <t xml:space="preserve"> </t>
        </is>
      </c>
      <c r="C29" s="4" t="inlineStr">
        <is>
          <t xml:space="preserve"> </t>
        </is>
      </c>
      <c r="D29" s="4" t="inlineStr">
        <is>
          <t xml:space="preserve"> </t>
        </is>
      </c>
      <c r="E29" s="6" t="n">
        <v>-1228426</v>
      </c>
      <c r="F29" s="6" t="n">
        <v>-1477224</v>
      </c>
      <c r="G29" s="6" t="n">
        <v>1328275</v>
      </c>
      <c r="H29" s="6" t="n">
        <v>282827</v>
      </c>
      <c r="I29" s="6" t="n">
        <v>728818</v>
      </c>
    </row>
    <row r="30">
      <c r="A30" s="3" t="inlineStr">
        <is>
          <t>CASH FLOWS FROM INVESTING ACTIV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s to property and equipment</t>
        </is>
      </c>
      <c r="B31" s="4" t="inlineStr">
        <is>
          <t xml:space="preserve"> </t>
        </is>
      </c>
      <c r="C31" s="4" t="inlineStr">
        <is>
          <t xml:space="preserve"> </t>
        </is>
      </c>
      <c r="D31" s="4" t="inlineStr">
        <is>
          <t xml:space="preserve"> </t>
        </is>
      </c>
      <c r="E31" s="6" t="n">
        <v>-75493</v>
      </c>
      <c r="F31" s="6" t="n">
        <v>-75493</v>
      </c>
      <c r="G31" s="6" t="n">
        <v>-75493</v>
      </c>
      <c r="H31" s="6" t="n">
        <v>0</v>
      </c>
      <c r="I31" s="6" t="n">
        <v>-75493</v>
      </c>
    </row>
    <row r="32">
      <c r="A32" s="4" t="inlineStr">
        <is>
          <t>Purchase of marketable securities</t>
        </is>
      </c>
      <c r="B32" s="4" t="inlineStr">
        <is>
          <t xml:space="preserve"> </t>
        </is>
      </c>
      <c r="C32" s="4" t="inlineStr">
        <is>
          <t xml:space="preserve"> </t>
        </is>
      </c>
      <c r="D32" s="4" t="inlineStr">
        <is>
          <t xml:space="preserve"> </t>
        </is>
      </c>
      <c r="E32" s="6" t="n">
        <v>-39704579</v>
      </c>
      <c r="F32" s="6" t="n">
        <v>-61573237</v>
      </c>
      <c r="G32" s="6" t="n">
        <v>-103468975</v>
      </c>
      <c r="H32" s="6" t="n">
        <v>-152354967</v>
      </c>
      <c r="I32" s="6" t="n">
        <v>-144077731</v>
      </c>
    </row>
    <row r="33">
      <c r="A33" s="4" t="inlineStr">
        <is>
          <t>Sale of marketable securities</t>
        </is>
      </c>
      <c r="B33" s="4" t="inlineStr">
        <is>
          <t xml:space="preserve"> </t>
        </is>
      </c>
      <c r="C33" s="4" t="inlineStr">
        <is>
          <t xml:space="preserve"> </t>
        </is>
      </c>
      <c r="D33" s="4" t="inlineStr">
        <is>
          <t xml:space="preserve"> </t>
        </is>
      </c>
      <c r="E33" s="6" t="n">
        <v>18256876</v>
      </c>
      <c r="F33" s="6" t="n">
        <v>41392821</v>
      </c>
      <c r="G33" s="6" t="n">
        <v>78597821</v>
      </c>
      <c r="H33" s="6" t="n">
        <v>166480656</v>
      </c>
      <c r="I33" s="6" t="n">
        <v>121053714</v>
      </c>
    </row>
    <row r="34">
      <c r="A34" s="4" t="inlineStr">
        <is>
          <t>Proceeds from sale of investment</t>
        </is>
      </c>
      <c r="B34" s="5" t="n">
        <v>5805858</v>
      </c>
      <c r="C34" s="4" t="inlineStr">
        <is>
          <t xml:space="preserve"> </t>
        </is>
      </c>
      <c r="D34" s="4" t="inlineStr">
        <is>
          <t xml:space="preserve"> </t>
        </is>
      </c>
      <c r="E34" s="4" t="inlineStr">
        <is>
          <t xml:space="preserve"> </t>
        </is>
      </c>
      <c r="F34" s="4" t="inlineStr">
        <is>
          <t xml:space="preserve"> </t>
        </is>
      </c>
      <c r="G34" s="6" t="n">
        <v>5805858</v>
      </c>
      <c r="H34" s="6" t="n">
        <v>80694</v>
      </c>
      <c r="I34" s="6" t="n">
        <v>5805858</v>
      </c>
    </row>
    <row r="35">
      <c r="A35" s="4" t="inlineStr">
        <is>
          <t>Net cash from sale of discontinued operations</t>
        </is>
      </c>
      <c r="B35" s="4" t="inlineStr">
        <is>
          <t xml:space="preserve"> </t>
        </is>
      </c>
      <c r="C35" s="4" t="inlineStr">
        <is>
          <t xml:space="preserve"> </t>
        </is>
      </c>
      <c r="D35" s="4" t="inlineStr">
        <is>
          <t xml:space="preserve"> </t>
        </is>
      </c>
      <c r="E35" s="6" t="n">
        <v>20890193</v>
      </c>
      <c r="F35" s="6" t="n">
        <v>21967193</v>
      </c>
      <c r="G35" s="6" t="n">
        <v>21501841</v>
      </c>
      <c r="H35" s="6" t="n">
        <v>1666666</v>
      </c>
      <c r="I35" s="6" t="n">
        <v>24413595</v>
      </c>
    </row>
    <row r="36">
      <c r="A36" s="4" t="inlineStr">
        <is>
          <t>Net cash provided by investing activities - continuing operations</t>
        </is>
      </c>
      <c r="B36" s="4" t="inlineStr">
        <is>
          <t xml:space="preserve"> </t>
        </is>
      </c>
      <c r="C36" s="4" t="inlineStr">
        <is>
          <t xml:space="preserve"> </t>
        </is>
      </c>
      <c r="D36" s="4" t="inlineStr">
        <is>
          <t xml:space="preserve"> </t>
        </is>
      </c>
      <c r="E36" s="6" t="n">
        <v>-633003</v>
      </c>
      <c r="F36" s="6" t="n">
        <v>1711284</v>
      </c>
      <c r="G36" s="6" t="n">
        <v>2361052</v>
      </c>
      <c r="H36" s="6" t="n">
        <v>17288745</v>
      </c>
      <c r="I36" s="6" t="n">
        <v>7119943</v>
      </c>
    </row>
    <row r="37">
      <c r="A37" s="4" t="inlineStr">
        <is>
          <t>Net cash provided by investing activities</t>
        </is>
      </c>
      <c r="B37" s="4" t="inlineStr">
        <is>
          <t xml:space="preserve"> </t>
        </is>
      </c>
      <c r="C37" s="4" t="inlineStr">
        <is>
          <t xml:space="preserve"> </t>
        </is>
      </c>
      <c r="D37" s="4" t="inlineStr">
        <is>
          <t xml:space="preserve"> </t>
        </is>
      </c>
      <c r="E37" s="6" t="n">
        <v>-633003</v>
      </c>
      <c r="F37" s="6" t="n">
        <v>1711284</v>
      </c>
      <c r="G37" s="6" t="n">
        <v>2361052</v>
      </c>
      <c r="H37" s="6" t="n">
        <v>17288745</v>
      </c>
      <c r="I37" s="6" t="n">
        <v>7119943</v>
      </c>
    </row>
    <row r="38">
      <c r="A38" s="3" t="inlineStr">
        <is>
          <t>CASH FLOWS FROM FINANCING ACTIV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of employee withholding tax related to restricted stock units</t>
        </is>
      </c>
      <c r="B39" s="4" t="inlineStr">
        <is>
          <t xml:space="preserve"> </t>
        </is>
      </c>
      <c r="C39" s="4" t="inlineStr">
        <is>
          <t xml:space="preserve"> </t>
        </is>
      </c>
      <c r="D39" s="4" t="inlineStr">
        <is>
          <t xml:space="preserve"> </t>
        </is>
      </c>
      <c r="E39" s="4" t="inlineStr">
        <is>
          <t xml:space="preserve"> </t>
        </is>
      </c>
      <c r="F39" s="6" t="n">
        <v>-127357</v>
      </c>
      <c r="G39" s="6" t="n">
        <v>-147991</v>
      </c>
      <c r="H39" s="6" t="n">
        <v>-132591</v>
      </c>
      <c r="I39" s="6" t="n">
        <v>-191465</v>
      </c>
    </row>
    <row r="40">
      <c r="A40" s="4" t="inlineStr">
        <is>
          <t>Cash used to redeem convertible notes</t>
        </is>
      </c>
      <c r="B40" s="4" t="inlineStr">
        <is>
          <t xml:space="preserve"> </t>
        </is>
      </c>
      <c r="C40" s="4" t="inlineStr">
        <is>
          <t xml:space="preserve"> </t>
        </is>
      </c>
      <c r="D40" s="4" t="inlineStr">
        <is>
          <t xml:space="preserve"> </t>
        </is>
      </c>
      <c r="E40" s="6" t="n">
        <v>-94599</v>
      </c>
      <c r="F40" s="4" t="inlineStr">
        <is>
          <t xml:space="preserve"> </t>
        </is>
      </c>
      <c r="G40" s="6" t="n">
        <v>-960000</v>
      </c>
      <c r="H40" s="6" t="n">
        <v>-18598406</v>
      </c>
      <c r="I40" s="6" t="n">
        <v>-960000</v>
      </c>
    </row>
    <row r="41">
      <c r="A41" s="4" t="inlineStr">
        <is>
          <t>Net cash used in financing activities - continuing operations</t>
        </is>
      </c>
      <c r="B41" s="4" t="inlineStr">
        <is>
          <t xml:space="preserve"> </t>
        </is>
      </c>
      <c r="C41" s="4" t="inlineStr">
        <is>
          <t xml:space="preserve"> </t>
        </is>
      </c>
      <c r="D41" s="4" t="inlineStr">
        <is>
          <t xml:space="preserve"> </t>
        </is>
      </c>
      <c r="E41" s="6" t="n">
        <v>-94599</v>
      </c>
      <c r="F41" s="6" t="n">
        <v>-127357</v>
      </c>
      <c r="G41" s="6" t="n">
        <v>-1107991</v>
      </c>
      <c r="H41" s="6" t="n">
        <v>-19023897</v>
      </c>
      <c r="I41" s="6" t="n">
        <v>-4601518</v>
      </c>
    </row>
    <row r="42">
      <c r="A42" s="4" t="inlineStr">
        <is>
          <t>Net cash used in financing activities</t>
        </is>
      </c>
      <c r="B42" s="4" t="inlineStr">
        <is>
          <t xml:space="preserve"> </t>
        </is>
      </c>
      <c r="C42" s="4" t="inlineStr">
        <is>
          <t xml:space="preserve"> </t>
        </is>
      </c>
      <c r="D42" s="4" t="inlineStr">
        <is>
          <t xml:space="preserve"> </t>
        </is>
      </c>
      <c r="E42" s="6" t="n">
        <v>-94599</v>
      </c>
      <c r="F42" s="6" t="n">
        <v>-127357</v>
      </c>
      <c r="G42" s="6" t="n">
        <v>-1107991</v>
      </c>
      <c r="H42" s="6" t="n">
        <v>-19023897</v>
      </c>
      <c r="I42" s="6" t="n">
        <v>-4601518</v>
      </c>
    </row>
    <row r="43">
      <c r="A43" s="4" t="inlineStr">
        <is>
          <t>Net change in cash</t>
        </is>
      </c>
      <c r="B43" s="4" t="inlineStr">
        <is>
          <t xml:space="preserve"> </t>
        </is>
      </c>
      <c r="C43" s="4" t="inlineStr">
        <is>
          <t xml:space="preserve"> </t>
        </is>
      </c>
      <c r="D43" s="4" t="inlineStr">
        <is>
          <t xml:space="preserve"> </t>
        </is>
      </c>
      <c r="E43" s="6" t="n">
        <v>-1956028</v>
      </c>
      <c r="F43" s="6" t="n">
        <v>106703</v>
      </c>
      <c r="G43" s="6" t="n">
        <v>2581336</v>
      </c>
      <c r="H43" s="6" t="n">
        <v>-1452325</v>
      </c>
      <c r="I43" s="6" t="n">
        <v>3247243</v>
      </c>
    </row>
    <row r="44">
      <c r="A44" s="4" t="inlineStr">
        <is>
          <t>Cash and cash equivalents, beginning of period</t>
        </is>
      </c>
      <c r="B44" s="4" t="inlineStr">
        <is>
          <t xml:space="preserve"> </t>
        </is>
      </c>
      <c r="C44" s="6" t="n">
        <v>2902446</v>
      </c>
      <c r="D44" s="6" t="n">
        <v>839715</v>
      </c>
      <c r="E44" s="6" t="n">
        <v>2795743</v>
      </c>
      <c r="F44" s="6" t="n">
        <v>2795743</v>
      </c>
      <c r="G44" s="6" t="n">
        <v>2795743</v>
      </c>
      <c r="H44" s="6" t="n">
        <v>6042986</v>
      </c>
      <c r="I44" s="6" t="n">
        <v>2795743</v>
      </c>
    </row>
    <row r="45">
      <c r="A45" s="4" t="inlineStr">
        <is>
          <t>Cash and cash equivalents, end of period</t>
        </is>
      </c>
      <c r="B45" s="4" t="inlineStr">
        <is>
          <t xml:space="preserve"> </t>
        </is>
      </c>
      <c r="C45" s="6" t="n">
        <v>5377079</v>
      </c>
      <c r="D45" s="6" t="n">
        <v>2902446</v>
      </c>
      <c r="E45" s="6" t="n">
        <v>839715</v>
      </c>
      <c r="F45" s="6" t="n">
        <v>2902446</v>
      </c>
      <c r="G45" s="6" t="n">
        <v>5377079</v>
      </c>
      <c r="H45" s="6" t="n">
        <v>4590661</v>
      </c>
      <c r="I45" s="6" t="n">
        <v>6042986</v>
      </c>
    </row>
    <row r="46">
      <c r="A46" s="3" t="inlineStr">
        <is>
          <t>Supplemental disclosure of cash flow inform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paid for interest</t>
        </is>
      </c>
      <c r="B47" s="4" t="inlineStr">
        <is>
          <t xml:space="preserve"> </t>
        </is>
      </c>
      <c r="C47" s="4" t="inlineStr">
        <is>
          <t xml:space="preserve"> </t>
        </is>
      </c>
      <c r="D47" s="4" t="inlineStr">
        <is>
          <t xml:space="preserve"> </t>
        </is>
      </c>
      <c r="E47" s="6" t="n">
        <v>0</v>
      </c>
      <c r="F47" s="6" t="n">
        <v>0</v>
      </c>
      <c r="G47" s="6" t="n">
        <v>0</v>
      </c>
      <c r="H47" s="4" t="inlineStr">
        <is>
          <t xml:space="preserve"> </t>
        </is>
      </c>
      <c r="I47" s="4" t="inlineStr">
        <is>
          <t xml:space="preserve"> </t>
        </is>
      </c>
    </row>
    <row r="48">
      <c r="A48" s="4" t="inlineStr">
        <is>
          <t>Cash paid for taxes</t>
        </is>
      </c>
      <c r="B48" s="4" t="inlineStr">
        <is>
          <t xml:space="preserve"> </t>
        </is>
      </c>
      <c r="C48" s="4" t="inlineStr">
        <is>
          <t xml:space="preserve"> </t>
        </is>
      </c>
      <c r="D48" s="4" t="inlineStr">
        <is>
          <t xml:space="preserve"> </t>
        </is>
      </c>
      <c r="E48" s="6" t="n">
        <v>0</v>
      </c>
      <c r="F48" s="6" t="n">
        <v>1423000</v>
      </c>
      <c r="G48" s="6" t="n">
        <v>3276800</v>
      </c>
      <c r="H48" s="5" t="n">
        <v>-1629767</v>
      </c>
      <c r="I48" s="6" t="n">
        <v>4066385</v>
      </c>
    </row>
    <row r="49">
      <c r="A49" s="4" t="inlineStr">
        <is>
          <t>As Previously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ASH FLOWS FROM OPERATING ACTIV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4" t="inlineStr">
        <is>
          <t xml:space="preserve"> </t>
        </is>
      </c>
      <c r="C51" s="6" t="n">
        <v>4342091</v>
      </c>
      <c r="D51" s="6" t="n">
        <v>-1122826</v>
      </c>
      <c r="E51" s="6" t="n">
        <v>6498479</v>
      </c>
      <c r="F51" s="6" t="n">
        <v>5375653</v>
      </c>
      <c r="G51" s="6" t="n">
        <v>9717744</v>
      </c>
      <c r="H51" s="4" t="inlineStr">
        <is>
          <t xml:space="preserve"> </t>
        </is>
      </c>
      <c r="I51" s="6" t="n">
        <v>11106687</v>
      </c>
    </row>
    <row r="52">
      <c r="A52" s="4" t="inlineStr">
        <is>
          <t>Less: Income from discontinued operations</t>
        </is>
      </c>
      <c r="B52" s="4" t="inlineStr">
        <is>
          <t xml:space="preserve"> </t>
        </is>
      </c>
      <c r="C52" s="6" t="n">
        <v>-1111552</v>
      </c>
      <c r="D52" s="6" t="n">
        <v>-32426</v>
      </c>
      <c r="E52" s="6" t="n">
        <v>8747278</v>
      </c>
      <c r="F52" s="6" t="n">
        <v>8714852</v>
      </c>
      <c r="G52" s="6" t="n">
        <v>7603300</v>
      </c>
      <c r="H52" s="4" t="inlineStr">
        <is>
          <t xml:space="preserve"> </t>
        </is>
      </c>
      <c r="I52" s="4" t="inlineStr">
        <is>
          <t xml:space="preserve"> </t>
        </is>
      </c>
    </row>
    <row r="53">
      <c r="A53" s="4" t="inlineStr">
        <is>
          <t>(Loss) Income from continuing operations</t>
        </is>
      </c>
      <c r="B53" s="4" t="inlineStr">
        <is>
          <t xml:space="preserve"> </t>
        </is>
      </c>
      <c r="C53" s="4" t="inlineStr">
        <is>
          <t xml:space="preserve"> </t>
        </is>
      </c>
      <c r="D53" s="4" t="inlineStr">
        <is>
          <t xml:space="preserve"> </t>
        </is>
      </c>
      <c r="E53" s="6" t="n">
        <v>-2248799</v>
      </c>
      <c r="F53" s="6" t="n">
        <v>-3339199</v>
      </c>
      <c r="G53" s="6" t="n">
        <v>2114444</v>
      </c>
      <c r="H53" s="4" t="inlineStr">
        <is>
          <t xml:space="preserve"> </t>
        </is>
      </c>
      <c r="I53" s="4" t="inlineStr">
        <is>
          <t xml:space="preserve"> </t>
        </is>
      </c>
    </row>
    <row r="54">
      <c r="A54" s="3" t="inlineStr">
        <is>
          <t>Adjustments to reconcile net (loss) income to net cash used in operating activ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preciation and amortization</t>
        </is>
      </c>
      <c r="B55" s="4" t="inlineStr">
        <is>
          <t xml:space="preserve"> </t>
        </is>
      </c>
      <c r="C55" s="4" t="inlineStr">
        <is>
          <t xml:space="preserve"> </t>
        </is>
      </c>
      <c r="D55" s="4" t="inlineStr">
        <is>
          <t xml:space="preserve"> </t>
        </is>
      </c>
      <c r="E55" s="6" t="n">
        <v>38430</v>
      </c>
      <c r="F55" s="6" t="n">
        <v>53687</v>
      </c>
      <c r="G55" s="6" t="n">
        <v>64285</v>
      </c>
      <c r="H55" s="4" t="inlineStr">
        <is>
          <t xml:space="preserve"> </t>
        </is>
      </c>
      <c r="I55" s="4" t="inlineStr">
        <is>
          <t xml:space="preserve"> </t>
        </is>
      </c>
    </row>
    <row r="56">
      <c r="A56" s="4" t="inlineStr">
        <is>
          <t>Amortization on right of use asset</t>
        </is>
      </c>
      <c r="B56" s="4" t="inlineStr">
        <is>
          <t xml:space="preserve"> </t>
        </is>
      </c>
      <c r="C56" s="4" t="inlineStr">
        <is>
          <t xml:space="preserve"> </t>
        </is>
      </c>
      <c r="D56" s="4" t="inlineStr">
        <is>
          <t xml:space="preserve"> </t>
        </is>
      </c>
      <c r="E56" s="6" t="n">
        <v>5214</v>
      </c>
      <c r="F56" s="6" t="n">
        <v>11724</v>
      </c>
      <c r="G56" s="6" t="n">
        <v>16750</v>
      </c>
      <c r="H56" s="4" t="inlineStr">
        <is>
          <t xml:space="preserve"> </t>
        </is>
      </c>
      <c r="I56" s="4" t="inlineStr">
        <is>
          <t xml:space="preserve"> </t>
        </is>
      </c>
    </row>
    <row r="57">
      <c r="A57" s="4" t="inlineStr">
        <is>
          <t>Amortization of debt issuance costs</t>
        </is>
      </c>
      <c r="B57" s="4" t="inlineStr">
        <is>
          <t xml:space="preserve"> </t>
        </is>
      </c>
      <c r="C57" s="4" t="inlineStr">
        <is>
          <t xml:space="preserve"> </t>
        </is>
      </c>
      <c r="D57" s="4" t="inlineStr">
        <is>
          <t xml:space="preserve"> </t>
        </is>
      </c>
      <c r="E57" s="6" t="n">
        <v>1333</v>
      </c>
      <c r="F57" s="6" t="n">
        <v>2667</v>
      </c>
      <c r="G57" s="6" t="n">
        <v>3999</v>
      </c>
      <c r="H57" s="4" t="inlineStr">
        <is>
          <t xml:space="preserve"> </t>
        </is>
      </c>
      <c r="I57" s="4" t="inlineStr">
        <is>
          <t xml:space="preserve"> </t>
        </is>
      </c>
    </row>
    <row r="58">
      <c r="A58" s="4" t="inlineStr">
        <is>
          <t>Amortization of discount - proceeds from sale of discontinued operations</t>
        </is>
      </c>
      <c r="B58" s="4" t="inlineStr">
        <is>
          <t xml:space="preserve"> </t>
        </is>
      </c>
      <c r="C58" s="4" t="inlineStr">
        <is>
          <t xml:space="preserve"> </t>
        </is>
      </c>
      <c r="D58" s="4" t="inlineStr">
        <is>
          <t xml:space="preserve"> </t>
        </is>
      </c>
      <c r="E58" s="6" t="n">
        <v>-55041</v>
      </c>
      <c r="F58" s="6" t="n">
        <v>-245041</v>
      </c>
      <c r="G58" s="6" t="n">
        <v>-341205</v>
      </c>
      <c r="H58" s="4" t="inlineStr">
        <is>
          <t xml:space="preserve"> </t>
        </is>
      </c>
      <c r="I58" s="4" t="inlineStr">
        <is>
          <t xml:space="preserve"> </t>
        </is>
      </c>
    </row>
    <row r="59">
      <c r="A59" s="4" t="inlineStr">
        <is>
          <t>Accrued interest on convertible notes</t>
        </is>
      </c>
      <c r="B59" s="4" t="inlineStr">
        <is>
          <t xml:space="preserve"> </t>
        </is>
      </c>
      <c r="C59" s="4" t="inlineStr">
        <is>
          <t xml:space="preserve"> </t>
        </is>
      </c>
      <c r="D59" s="4" t="inlineStr">
        <is>
          <t xml:space="preserve"> </t>
        </is>
      </c>
      <c r="E59" s="6" t="n">
        <v>208456</v>
      </c>
      <c r="F59" s="6" t="n">
        <v>416548</v>
      </c>
      <c r="G59" s="6" t="n">
        <v>626549</v>
      </c>
      <c r="H59" s="4" t="inlineStr">
        <is>
          <t xml:space="preserve"> </t>
        </is>
      </c>
      <c r="I59" s="4" t="inlineStr">
        <is>
          <t xml:space="preserve"> </t>
        </is>
      </c>
    </row>
    <row r="60">
      <c r="A60" s="4" t="inlineStr">
        <is>
          <t>Realized and unrealized gain on marketable securities</t>
        </is>
      </c>
      <c r="B60" s="4" t="inlineStr">
        <is>
          <t xml:space="preserve"> </t>
        </is>
      </c>
      <c r="C60" s="4" t="inlineStr">
        <is>
          <t xml:space="preserve"> </t>
        </is>
      </c>
      <c r="D60" s="4" t="inlineStr">
        <is>
          <t xml:space="preserve"> </t>
        </is>
      </c>
      <c r="E60" s="6" t="n">
        <v>-320530</v>
      </c>
      <c r="F60" s="6" t="n">
        <v>-767533</v>
      </c>
      <c r="G60" s="6" t="n">
        <v>-1318083</v>
      </c>
      <c r="H60" s="4" t="inlineStr">
        <is>
          <t xml:space="preserve"> </t>
        </is>
      </c>
      <c r="I60" s="4" t="inlineStr">
        <is>
          <t xml:space="preserve"> </t>
        </is>
      </c>
    </row>
    <row r="61">
      <c r="A61" s="4" t="inlineStr">
        <is>
          <t>Gain on sale of investment</t>
        </is>
      </c>
      <c r="B61" s="4" t="inlineStr">
        <is>
          <t xml:space="preserve"> </t>
        </is>
      </c>
      <c r="C61" s="6" t="n">
        <v>-5805858</v>
      </c>
      <c r="D61" s="4" t="inlineStr">
        <is>
          <t xml:space="preserve"> </t>
        </is>
      </c>
      <c r="E61" s="4" t="inlineStr">
        <is>
          <t xml:space="preserve"> </t>
        </is>
      </c>
      <c r="F61" s="4" t="inlineStr">
        <is>
          <t xml:space="preserve"> </t>
        </is>
      </c>
      <c r="G61" s="6" t="n">
        <v>-5805858</v>
      </c>
      <c r="H61" s="4" t="inlineStr">
        <is>
          <t xml:space="preserve"> </t>
        </is>
      </c>
      <c r="I61" s="4" t="inlineStr">
        <is>
          <t xml:space="preserve"> </t>
        </is>
      </c>
    </row>
    <row r="62">
      <c r="A62" s="4" t="inlineStr">
        <is>
          <t>Gain on debt redemption</t>
        </is>
      </c>
      <c r="B62" s="4" t="inlineStr">
        <is>
          <t xml:space="preserve"> </t>
        </is>
      </c>
      <c r="C62" s="6" t="n">
        <v>-111151</v>
      </c>
      <c r="D62" s="4" t="inlineStr">
        <is>
          <t xml:space="preserve"> </t>
        </is>
      </c>
      <c r="E62" s="4" t="inlineStr">
        <is>
          <t xml:space="preserve"> </t>
        </is>
      </c>
      <c r="F62" s="4" t="inlineStr">
        <is>
          <t xml:space="preserve"> </t>
        </is>
      </c>
      <c r="G62" s="6" t="n">
        <v>-111151</v>
      </c>
      <c r="H62" s="4" t="inlineStr">
        <is>
          <t xml:space="preserve"> </t>
        </is>
      </c>
      <c r="I62" s="4" t="inlineStr">
        <is>
          <t xml:space="preserve"> </t>
        </is>
      </c>
    </row>
    <row r="63">
      <c r="A63" s="4" t="inlineStr">
        <is>
          <t>Stock-based compensation expense</t>
        </is>
      </c>
      <c r="B63" s="4" t="inlineStr">
        <is>
          <t xml:space="preserve"> </t>
        </is>
      </c>
      <c r="C63" s="4" t="inlineStr">
        <is>
          <t xml:space="preserve"> </t>
        </is>
      </c>
      <c r="D63" s="4" t="inlineStr">
        <is>
          <t xml:space="preserve"> </t>
        </is>
      </c>
      <c r="E63" s="6" t="n">
        <v>1828233</v>
      </c>
      <c r="F63" s="6" t="n">
        <v>3368575</v>
      </c>
      <c r="G63" s="6" t="n">
        <v>4920572</v>
      </c>
      <c r="H63" s="4" t="inlineStr">
        <is>
          <t xml:space="preserve"> </t>
        </is>
      </c>
      <c r="I63" s="4" t="inlineStr">
        <is>
          <t xml:space="preserve"> </t>
        </is>
      </c>
    </row>
    <row r="64">
      <c r="A64" s="4" t="inlineStr">
        <is>
          <t>Change in fair value of warrant liability</t>
        </is>
      </c>
      <c r="B64" s="4" t="inlineStr">
        <is>
          <t xml:space="preserve"> </t>
        </is>
      </c>
      <c r="C64" s="4" t="inlineStr">
        <is>
          <t xml:space="preserve"> </t>
        </is>
      </c>
      <c r="D64" s="4" t="inlineStr">
        <is>
          <t xml:space="preserve"> </t>
        </is>
      </c>
      <c r="E64" s="6" t="n">
        <v>5559</v>
      </c>
      <c r="F64" s="6" t="n">
        <v>-2494</v>
      </c>
      <c r="G64" s="6" t="n">
        <v>-4088</v>
      </c>
      <c r="H64" s="4" t="inlineStr">
        <is>
          <t xml:space="preserve"> </t>
        </is>
      </c>
      <c r="I64" s="4" t="inlineStr">
        <is>
          <t xml:space="preserve"> </t>
        </is>
      </c>
    </row>
    <row r="65">
      <c r="A65" s="3" t="inlineStr">
        <is>
          <t>Change in operating assets and liabil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receivable</t>
        </is>
      </c>
      <c r="B66" s="4" t="inlineStr">
        <is>
          <t xml:space="preserve"> </t>
        </is>
      </c>
      <c r="C66" s="4" t="inlineStr">
        <is>
          <t xml:space="preserve"> </t>
        </is>
      </c>
      <c r="D66" s="4" t="inlineStr">
        <is>
          <t xml:space="preserve"> </t>
        </is>
      </c>
      <c r="E66" s="6" t="n">
        <v>-1986256</v>
      </c>
      <c r="F66" s="6" t="n">
        <v>-2030800</v>
      </c>
      <c r="G66" s="6" t="n">
        <v>-1109505</v>
      </c>
      <c r="H66" s="4" t="inlineStr">
        <is>
          <t xml:space="preserve"> </t>
        </is>
      </c>
      <c r="I66" s="4" t="inlineStr">
        <is>
          <t xml:space="preserve"> </t>
        </is>
      </c>
    </row>
    <row r="67">
      <c r="A67" s="4" t="inlineStr">
        <is>
          <t>Contract assets</t>
        </is>
      </c>
      <c r="B67" s="4" t="inlineStr">
        <is>
          <t xml:space="preserve"> </t>
        </is>
      </c>
      <c r="C67" s="4" t="inlineStr">
        <is>
          <t xml:space="preserve"> </t>
        </is>
      </c>
      <c r="D67" s="4" t="inlineStr">
        <is>
          <t xml:space="preserve"> </t>
        </is>
      </c>
      <c r="E67" s="6" t="n">
        <v>412244</v>
      </c>
      <c r="F67" s="6" t="n">
        <v>442616</v>
      </c>
      <c r="G67" s="6" t="n">
        <v>983499</v>
      </c>
      <c r="H67" s="4" t="inlineStr">
        <is>
          <t xml:space="preserve"> </t>
        </is>
      </c>
      <c r="I67" s="6" t="n">
        <v>1126245</v>
      </c>
    </row>
    <row r="68">
      <c r="A68" s="4" t="inlineStr">
        <is>
          <t>Prepaid expenses</t>
        </is>
      </c>
      <c r="B68" s="4" t="inlineStr">
        <is>
          <t xml:space="preserve"> </t>
        </is>
      </c>
      <c r="C68" s="4" t="inlineStr">
        <is>
          <t xml:space="preserve"> </t>
        </is>
      </c>
      <c r="D68" s="4" t="inlineStr">
        <is>
          <t xml:space="preserve"> </t>
        </is>
      </c>
      <c r="E68" s="6" t="n">
        <v>409800</v>
      </c>
      <c r="F68" s="6" t="n">
        <v>-132344</v>
      </c>
      <c r="G68" s="6" t="n">
        <v>-34542</v>
      </c>
      <c r="H68" s="4" t="inlineStr">
        <is>
          <t xml:space="preserve"> </t>
        </is>
      </c>
      <c r="I68" s="4" t="inlineStr">
        <is>
          <t xml:space="preserve"> </t>
        </is>
      </c>
    </row>
    <row r="69">
      <c r="A69" s="4" t="inlineStr">
        <is>
          <t>Changes in lease liabilities during the year</t>
        </is>
      </c>
      <c r="B69" s="4" t="inlineStr">
        <is>
          <t xml:space="preserve"> </t>
        </is>
      </c>
      <c r="C69" s="4" t="inlineStr">
        <is>
          <t xml:space="preserve"> </t>
        </is>
      </c>
      <c r="D69" s="4" t="inlineStr">
        <is>
          <t xml:space="preserve"> </t>
        </is>
      </c>
      <c r="E69" s="6" t="n">
        <v>-5214</v>
      </c>
      <c r="F69" s="6" t="n">
        <v>-11724</v>
      </c>
      <c r="G69" s="6" t="n">
        <v>-16750</v>
      </c>
      <c r="H69" s="4" t="inlineStr">
        <is>
          <t xml:space="preserve"> </t>
        </is>
      </c>
      <c r="I69" s="4" t="inlineStr">
        <is>
          <t xml:space="preserve"> </t>
        </is>
      </c>
    </row>
    <row r="70">
      <c r="A70" s="4" t="inlineStr">
        <is>
          <t>Deposits and other assets</t>
        </is>
      </c>
      <c r="B70" s="4" t="inlineStr">
        <is>
          <t xml:space="preserve"> </t>
        </is>
      </c>
      <c r="C70" s="4" t="inlineStr">
        <is>
          <t xml:space="preserve"> </t>
        </is>
      </c>
      <c r="D70" s="4" t="inlineStr">
        <is>
          <t xml:space="preserve"> </t>
        </is>
      </c>
      <c r="E70" s="6" t="n">
        <v>11841</v>
      </c>
      <c r="F70" s="6" t="n">
        <v>-235656</v>
      </c>
      <c r="G70" s="6" t="n">
        <v>57767</v>
      </c>
      <c r="H70" s="4" t="inlineStr">
        <is>
          <t xml:space="preserve"> </t>
        </is>
      </c>
      <c r="I70" s="4" t="inlineStr">
        <is>
          <t xml:space="preserve"> </t>
        </is>
      </c>
    </row>
    <row r="71">
      <c r="A71" s="4" t="inlineStr">
        <is>
          <t>Accounts payable</t>
        </is>
      </c>
      <c r="B71" s="4" t="inlineStr">
        <is>
          <t xml:space="preserve"> </t>
        </is>
      </c>
      <c r="C71" s="4" t="inlineStr">
        <is>
          <t xml:space="preserve"> </t>
        </is>
      </c>
      <c r="D71" s="4" t="inlineStr">
        <is>
          <t xml:space="preserve"> </t>
        </is>
      </c>
      <c r="E71" s="6" t="n">
        <v>33346</v>
      </c>
      <c r="F71" s="6" t="n">
        <v>605437</v>
      </c>
      <c r="G71" s="6" t="n">
        <v>-56313</v>
      </c>
      <c r="H71" s="4" t="inlineStr">
        <is>
          <t xml:space="preserve"> </t>
        </is>
      </c>
      <c r="I71" s="4" t="inlineStr">
        <is>
          <t xml:space="preserve"> </t>
        </is>
      </c>
    </row>
    <row r="72">
      <c r="A72" s="4" t="inlineStr">
        <is>
          <t>Accrued expenses</t>
        </is>
      </c>
      <c r="B72" s="4" t="inlineStr">
        <is>
          <t xml:space="preserve"> </t>
        </is>
      </c>
      <c r="C72" s="4" t="inlineStr">
        <is>
          <t xml:space="preserve"> </t>
        </is>
      </c>
      <c r="D72" s="4" t="inlineStr">
        <is>
          <t xml:space="preserve"> </t>
        </is>
      </c>
      <c r="E72" s="6" t="n">
        <v>-59788</v>
      </c>
      <c r="F72" s="6" t="n">
        <v>-236088</v>
      </c>
      <c r="G72" s="6" t="n">
        <v>1224648</v>
      </c>
      <c r="H72" s="4" t="inlineStr">
        <is>
          <t xml:space="preserve"> </t>
        </is>
      </c>
      <c r="I72" s="6" t="n">
        <v>479021</v>
      </c>
    </row>
    <row r="73">
      <c r="A73" s="4" t="inlineStr">
        <is>
          <t>Deferred revenues</t>
        </is>
      </c>
      <c r="B73" s="4" t="inlineStr">
        <is>
          <t xml:space="preserve"> </t>
        </is>
      </c>
      <c r="C73" s="4" t="inlineStr">
        <is>
          <t xml:space="preserve"> </t>
        </is>
      </c>
      <c r="D73" s="4" t="inlineStr">
        <is>
          <t xml:space="preserve"> </t>
        </is>
      </c>
      <c r="E73" s="6" t="n">
        <v>519395</v>
      </c>
      <c r="F73" s="6" t="n">
        <v>681476</v>
      </c>
      <c r="G73" s="6" t="n">
        <v>172332</v>
      </c>
      <c r="H73" s="4" t="inlineStr">
        <is>
          <t xml:space="preserve"> </t>
        </is>
      </c>
      <c r="I73" s="6" t="n">
        <v>-167736</v>
      </c>
    </row>
    <row r="74">
      <c r="A74" s="4" t="inlineStr">
        <is>
          <t>Net cash provided by operating activities - continuing operations</t>
        </is>
      </c>
      <c r="B74" s="4" t="inlineStr">
        <is>
          <t xml:space="preserve"> </t>
        </is>
      </c>
      <c r="C74" s="4" t="inlineStr">
        <is>
          <t xml:space="preserve"> </t>
        </is>
      </c>
      <c r="D74" s="4" t="inlineStr">
        <is>
          <t xml:space="preserve"> </t>
        </is>
      </c>
      <c r="E74" s="6" t="n">
        <v>-1201777</v>
      </c>
      <c r="F74" s="6" t="n">
        <v>-1418149</v>
      </c>
      <c r="G74" s="6" t="n">
        <v>1387350</v>
      </c>
      <c r="H74" s="4" t="inlineStr">
        <is>
          <t xml:space="preserve"> </t>
        </is>
      </c>
      <c r="I74" s="4" t="inlineStr">
        <is>
          <t xml:space="preserve"> </t>
        </is>
      </c>
    </row>
    <row r="75">
      <c r="A75" s="4" t="inlineStr">
        <is>
          <t>Net cash used in operating activities - discontinued operations</t>
        </is>
      </c>
      <c r="B75" s="4" t="inlineStr">
        <is>
          <t xml:space="preserve"> </t>
        </is>
      </c>
      <c r="C75" s="4" t="inlineStr">
        <is>
          <t xml:space="preserve"> </t>
        </is>
      </c>
      <c r="D75" s="4" t="inlineStr">
        <is>
          <t xml:space="preserve"> </t>
        </is>
      </c>
      <c r="E75" s="6" t="n">
        <v>-26649</v>
      </c>
      <c r="F75" s="6" t="n">
        <v>-59075</v>
      </c>
      <c r="G75" s="6" t="n">
        <v>-59075</v>
      </c>
      <c r="H75" s="4" t="inlineStr">
        <is>
          <t xml:space="preserve"> </t>
        </is>
      </c>
      <c r="I75" s="4" t="inlineStr">
        <is>
          <t xml:space="preserve"> </t>
        </is>
      </c>
    </row>
    <row r="76">
      <c r="A76" s="4" t="inlineStr">
        <is>
          <t>Net cash provided by operating activities</t>
        </is>
      </c>
      <c r="B76" s="4" t="inlineStr">
        <is>
          <t xml:space="preserve"> </t>
        </is>
      </c>
      <c r="C76" s="4" t="inlineStr">
        <is>
          <t xml:space="preserve"> </t>
        </is>
      </c>
      <c r="D76" s="4" t="inlineStr">
        <is>
          <t xml:space="preserve"> </t>
        </is>
      </c>
      <c r="E76" s="6" t="n">
        <v>-1228426</v>
      </c>
      <c r="F76" s="6" t="n">
        <v>-1477224</v>
      </c>
      <c r="G76" s="6" t="n">
        <v>1328275</v>
      </c>
      <c r="H76" s="4" t="inlineStr">
        <is>
          <t xml:space="preserve"> </t>
        </is>
      </c>
      <c r="I76" s="6" t="n">
        <v>728818</v>
      </c>
    </row>
    <row r="77">
      <c r="A77" s="3" t="inlineStr">
        <is>
          <t>CASH FLOWS FROM INVESTING ACTIV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ditions to property and equipment</t>
        </is>
      </c>
      <c r="B78" s="4" t="inlineStr">
        <is>
          <t xml:space="preserve"> </t>
        </is>
      </c>
      <c r="C78" s="4" t="inlineStr">
        <is>
          <t xml:space="preserve"> </t>
        </is>
      </c>
      <c r="D78" s="4" t="inlineStr">
        <is>
          <t xml:space="preserve"> </t>
        </is>
      </c>
      <c r="E78" s="6" t="n">
        <v>-75493</v>
      </c>
      <c r="F78" s="6" t="n">
        <v>-75493</v>
      </c>
      <c r="G78" s="6" t="n">
        <v>-75493</v>
      </c>
      <c r="H78" s="4" t="inlineStr">
        <is>
          <t xml:space="preserve"> </t>
        </is>
      </c>
      <c r="I78" s="4" t="inlineStr">
        <is>
          <t xml:space="preserve"> </t>
        </is>
      </c>
    </row>
    <row r="79">
      <c r="A79" s="4" t="inlineStr">
        <is>
          <t>Purchase of marketable securities</t>
        </is>
      </c>
      <c r="B79" s="4" t="inlineStr">
        <is>
          <t xml:space="preserve"> </t>
        </is>
      </c>
      <c r="C79" s="4" t="inlineStr">
        <is>
          <t xml:space="preserve"> </t>
        </is>
      </c>
      <c r="D79" s="4" t="inlineStr">
        <is>
          <t xml:space="preserve"> </t>
        </is>
      </c>
      <c r="E79" s="6" t="n">
        <v>-39704579</v>
      </c>
      <c r="F79" s="6" t="n">
        <v>-61573237</v>
      </c>
      <c r="G79" s="6" t="n">
        <v>-103468975</v>
      </c>
      <c r="H79" s="4" t="inlineStr">
        <is>
          <t xml:space="preserve"> </t>
        </is>
      </c>
      <c r="I79" s="4" t="inlineStr">
        <is>
          <t xml:space="preserve"> </t>
        </is>
      </c>
    </row>
    <row r="80">
      <c r="A80" s="4" t="inlineStr">
        <is>
          <t>Sale of marketable securities</t>
        </is>
      </c>
      <c r="B80" s="4" t="inlineStr">
        <is>
          <t xml:space="preserve"> </t>
        </is>
      </c>
      <c r="C80" s="4" t="inlineStr">
        <is>
          <t xml:space="preserve"> </t>
        </is>
      </c>
      <c r="D80" s="4" t="inlineStr">
        <is>
          <t xml:space="preserve"> </t>
        </is>
      </c>
      <c r="E80" s="6" t="n">
        <v>18256876</v>
      </c>
      <c r="F80" s="6" t="n">
        <v>41392821</v>
      </c>
      <c r="G80" s="6" t="n">
        <v>78597821</v>
      </c>
      <c r="H80" s="4" t="inlineStr">
        <is>
          <t xml:space="preserve"> </t>
        </is>
      </c>
      <c r="I80" s="4" t="inlineStr">
        <is>
          <t xml:space="preserve"> </t>
        </is>
      </c>
    </row>
    <row r="81">
      <c r="A81" s="4" t="inlineStr">
        <is>
          <t>Proceeds from sale of investment</t>
        </is>
      </c>
      <c r="B81" s="4" t="inlineStr">
        <is>
          <t xml:space="preserve"> </t>
        </is>
      </c>
      <c r="C81" s="4" t="inlineStr">
        <is>
          <t xml:space="preserve"> </t>
        </is>
      </c>
      <c r="D81" s="4" t="inlineStr">
        <is>
          <t xml:space="preserve"> </t>
        </is>
      </c>
      <c r="E81" s="4" t="inlineStr">
        <is>
          <t xml:space="preserve"> </t>
        </is>
      </c>
      <c r="F81" s="4" t="inlineStr">
        <is>
          <t xml:space="preserve"> </t>
        </is>
      </c>
      <c r="G81" s="6" t="n">
        <v>5805858</v>
      </c>
      <c r="H81" s="4" t="inlineStr">
        <is>
          <t xml:space="preserve"> </t>
        </is>
      </c>
      <c r="I81" s="4" t="inlineStr">
        <is>
          <t xml:space="preserve"> </t>
        </is>
      </c>
    </row>
    <row r="82">
      <c r="A82" s="4" t="inlineStr">
        <is>
          <t>Net cash from sale of discontinued operations</t>
        </is>
      </c>
      <c r="B82" s="4" t="inlineStr">
        <is>
          <t xml:space="preserve"> </t>
        </is>
      </c>
      <c r="C82" s="4" t="inlineStr">
        <is>
          <t xml:space="preserve"> </t>
        </is>
      </c>
      <c r="D82" s="4" t="inlineStr">
        <is>
          <t xml:space="preserve"> </t>
        </is>
      </c>
      <c r="E82" s="6" t="n">
        <v>20890193</v>
      </c>
      <c r="F82" s="6" t="n">
        <v>21967193</v>
      </c>
      <c r="G82" s="6" t="n">
        <v>21501841</v>
      </c>
      <c r="H82" s="4" t="inlineStr">
        <is>
          <t xml:space="preserve"> </t>
        </is>
      </c>
      <c r="I82" s="4" t="inlineStr">
        <is>
          <t xml:space="preserve"> </t>
        </is>
      </c>
    </row>
    <row r="83">
      <c r="A83" s="4" t="inlineStr">
        <is>
          <t>Net cash provided by investing activities - continuing operations</t>
        </is>
      </c>
      <c r="B83" s="4" t="inlineStr">
        <is>
          <t xml:space="preserve"> </t>
        </is>
      </c>
      <c r="C83" s="4" t="inlineStr">
        <is>
          <t xml:space="preserve"> </t>
        </is>
      </c>
      <c r="D83" s="4" t="inlineStr">
        <is>
          <t xml:space="preserve"> </t>
        </is>
      </c>
      <c r="E83" s="6" t="n">
        <v>-633003</v>
      </c>
      <c r="F83" s="6" t="n">
        <v>1711284</v>
      </c>
      <c r="G83" s="6" t="n">
        <v>2361052</v>
      </c>
      <c r="H83" s="4" t="inlineStr">
        <is>
          <t xml:space="preserve"> </t>
        </is>
      </c>
      <c r="I83" s="4" t="inlineStr">
        <is>
          <t xml:space="preserve"> </t>
        </is>
      </c>
    </row>
    <row r="84">
      <c r="A84" s="4" t="inlineStr">
        <is>
          <t>Net cash provided by investing activities</t>
        </is>
      </c>
      <c r="B84" s="4" t="inlineStr">
        <is>
          <t xml:space="preserve"> </t>
        </is>
      </c>
      <c r="C84" s="4" t="inlineStr">
        <is>
          <t xml:space="preserve"> </t>
        </is>
      </c>
      <c r="D84" s="4" t="inlineStr">
        <is>
          <t xml:space="preserve"> </t>
        </is>
      </c>
      <c r="E84" s="6" t="n">
        <v>-633003</v>
      </c>
      <c r="F84" s="6" t="n">
        <v>1711284</v>
      </c>
      <c r="G84" s="6" t="n">
        <v>2361052</v>
      </c>
      <c r="H84" s="4" t="inlineStr">
        <is>
          <t xml:space="preserve"> </t>
        </is>
      </c>
      <c r="I84" s="4" t="inlineStr">
        <is>
          <t xml:space="preserve"> </t>
        </is>
      </c>
    </row>
    <row r="85">
      <c r="A85" s="3" t="inlineStr">
        <is>
          <t>CASH FLOWS FROM FINANCING ACTIVITI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ayment of employee withholding tax related to restricted stock units</t>
        </is>
      </c>
      <c r="B86" s="4" t="inlineStr">
        <is>
          <t xml:space="preserve"> </t>
        </is>
      </c>
      <c r="C86" s="4" t="inlineStr">
        <is>
          <t xml:space="preserve"> </t>
        </is>
      </c>
      <c r="D86" s="4" t="inlineStr">
        <is>
          <t xml:space="preserve"> </t>
        </is>
      </c>
      <c r="E86" s="4" t="inlineStr">
        <is>
          <t xml:space="preserve"> </t>
        </is>
      </c>
      <c r="F86" s="6" t="n">
        <v>-127357</v>
      </c>
      <c r="G86" s="6" t="n">
        <v>-147991</v>
      </c>
      <c r="H86" s="4" t="inlineStr">
        <is>
          <t xml:space="preserve"> </t>
        </is>
      </c>
      <c r="I86" s="4" t="inlineStr">
        <is>
          <t xml:space="preserve"> </t>
        </is>
      </c>
    </row>
    <row r="87">
      <c r="A87" s="4" t="inlineStr">
        <is>
          <t>Cash used to redeem convertible notes</t>
        </is>
      </c>
      <c r="B87" s="4" t="inlineStr">
        <is>
          <t xml:space="preserve"> </t>
        </is>
      </c>
      <c r="C87" s="4" t="inlineStr">
        <is>
          <t xml:space="preserve"> </t>
        </is>
      </c>
      <c r="D87" s="4" t="inlineStr">
        <is>
          <t xml:space="preserve"> </t>
        </is>
      </c>
      <c r="E87" s="6" t="n">
        <v>-94599</v>
      </c>
      <c r="F87" s="4" t="inlineStr">
        <is>
          <t xml:space="preserve"> </t>
        </is>
      </c>
      <c r="G87" s="6" t="n">
        <v>-960000</v>
      </c>
      <c r="H87" s="4" t="inlineStr">
        <is>
          <t xml:space="preserve"> </t>
        </is>
      </c>
      <c r="I87" s="4" t="inlineStr">
        <is>
          <t xml:space="preserve"> </t>
        </is>
      </c>
    </row>
    <row r="88">
      <c r="A88" s="4" t="inlineStr">
        <is>
          <t>Net cash used in financing activities - continuing operations</t>
        </is>
      </c>
      <c r="B88" s="4" t="inlineStr">
        <is>
          <t xml:space="preserve"> </t>
        </is>
      </c>
      <c r="C88" s="4" t="inlineStr">
        <is>
          <t xml:space="preserve"> </t>
        </is>
      </c>
      <c r="D88" s="4" t="inlineStr">
        <is>
          <t xml:space="preserve"> </t>
        </is>
      </c>
      <c r="E88" s="6" t="n">
        <v>-94599</v>
      </c>
      <c r="F88" s="6" t="n">
        <v>-127357</v>
      </c>
      <c r="G88" s="6" t="n">
        <v>-1107991</v>
      </c>
      <c r="H88" s="4" t="inlineStr">
        <is>
          <t xml:space="preserve"> </t>
        </is>
      </c>
      <c r="I88" s="4" t="inlineStr">
        <is>
          <t xml:space="preserve"> </t>
        </is>
      </c>
    </row>
    <row r="89">
      <c r="A89" s="4" t="inlineStr">
        <is>
          <t>Net cash used in financing activities</t>
        </is>
      </c>
      <c r="B89" s="4" t="inlineStr">
        <is>
          <t xml:space="preserve"> </t>
        </is>
      </c>
      <c r="C89" s="4" t="inlineStr">
        <is>
          <t xml:space="preserve"> </t>
        </is>
      </c>
      <c r="D89" s="4" t="inlineStr">
        <is>
          <t xml:space="preserve"> </t>
        </is>
      </c>
      <c r="E89" s="6" t="n">
        <v>-94599</v>
      </c>
      <c r="F89" s="6" t="n">
        <v>-127357</v>
      </c>
      <c r="G89" s="6" t="n">
        <v>-1107991</v>
      </c>
      <c r="H89" s="4" t="inlineStr">
        <is>
          <t xml:space="preserve"> </t>
        </is>
      </c>
      <c r="I89" s="4" t="inlineStr">
        <is>
          <t xml:space="preserve"> </t>
        </is>
      </c>
    </row>
    <row r="90">
      <c r="A90" s="4" t="inlineStr">
        <is>
          <t>Net change in cash</t>
        </is>
      </c>
      <c r="B90" s="4" t="inlineStr">
        <is>
          <t xml:space="preserve"> </t>
        </is>
      </c>
      <c r="C90" s="4" t="inlineStr">
        <is>
          <t xml:space="preserve"> </t>
        </is>
      </c>
      <c r="D90" s="4" t="inlineStr">
        <is>
          <t xml:space="preserve"> </t>
        </is>
      </c>
      <c r="E90" s="6" t="n">
        <v>-1956028</v>
      </c>
      <c r="F90" s="6" t="n">
        <v>106703</v>
      </c>
      <c r="G90" s="6" t="n">
        <v>2581336</v>
      </c>
      <c r="H90" s="4" t="inlineStr">
        <is>
          <t xml:space="preserve"> </t>
        </is>
      </c>
      <c r="I90" s="4" t="inlineStr">
        <is>
          <t xml:space="preserve"> </t>
        </is>
      </c>
    </row>
    <row r="91">
      <c r="A91" s="4" t="inlineStr">
        <is>
          <t>Cash and cash equivalents, beginning of period</t>
        </is>
      </c>
      <c r="B91" s="4" t="inlineStr">
        <is>
          <t xml:space="preserve"> </t>
        </is>
      </c>
      <c r="C91" s="6" t="n">
        <v>2902446</v>
      </c>
      <c r="D91" s="6" t="n">
        <v>839715</v>
      </c>
      <c r="E91" s="6" t="n">
        <v>2795743</v>
      </c>
      <c r="F91" s="6" t="n">
        <v>2795743</v>
      </c>
      <c r="G91" s="6" t="n">
        <v>2795743</v>
      </c>
      <c r="H91" s="4" t="inlineStr">
        <is>
          <t xml:space="preserve"> </t>
        </is>
      </c>
      <c r="I91" s="6" t="n">
        <v>2795743</v>
      </c>
    </row>
    <row r="92">
      <c r="A92" s="4" t="inlineStr">
        <is>
          <t>Cash and cash equivalents, end of period</t>
        </is>
      </c>
      <c r="B92" s="4" t="inlineStr">
        <is>
          <t xml:space="preserve"> </t>
        </is>
      </c>
      <c r="C92" s="6" t="n">
        <v>5377079</v>
      </c>
      <c r="D92" s="6" t="n">
        <v>2902446</v>
      </c>
      <c r="E92" s="6" t="n">
        <v>839715</v>
      </c>
      <c r="F92" s="6" t="n">
        <v>2902446</v>
      </c>
      <c r="G92" s="6" t="n">
        <v>5377079</v>
      </c>
      <c r="H92" s="4" t="inlineStr">
        <is>
          <t xml:space="preserve"> </t>
        </is>
      </c>
      <c r="I92" s="4" t="inlineStr">
        <is>
          <t xml:space="preserve"> </t>
        </is>
      </c>
    </row>
    <row r="93">
      <c r="A93" s="3" t="inlineStr">
        <is>
          <t>Supplemental disclosure of cash flow information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ash paid for interest</t>
        </is>
      </c>
      <c r="B94" s="4" t="inlineStr">
        <is>
          <t xml:space="preserve"> </t>
        </is>
      </c>
      <c r="C94" s="4" t="inlineStr">
        <is>
          <t xml:space="preserve"> </t>
        </is>
      </c>
      <c r="D94" s="4" t="inlineStr">
        <is>
          <t xml:space="preserve"> </t>
        </is>
      </c>
      <c r="E94" s="6" t="n">
        <v>0</v>
      </c>
      <c r="F94" s="6" t="n">
        <v>0</v>
      </c>
      <c r="G94" s="6" t="n">
        <v>0</v>
      </c>
      <c r="H94" s="4" t="inlineStr">
        <is>
          <t xml:space="preserve"> </t>
        </is>
      </c>
      <c r="I94" s="4" t="inlineStr">
        <is>
          <t xml:space="preserve"> </t>
        </is>
      </c>
    </row>
    <row r="95">
      <c r="A95" s="4" t="inlineStr">
        <is>
          <t>Cash paid for taxes</t>
        </is>
      </c>
      <c r="B95" s="4" t="inlineStr">
        <is>
          <t xml:space="preserve"> </t>
        </is>
      </c>
      <c r="C95" s="4" t="inlineStr">
        <is>
          <t xml:space="preserve"> </t>
        </is>
      </c>
      <c r="D95" s="4" t="inlineStr">
        <is>
          <t xml:space="preserve"> </t>
        </is>
      </c>
      <c r="E95" s="6" t="n">
        <v>0</v>
      </c>
      <c r="F95" s="6" t="n">
        <v>1423000</v>
      </c>
      <c r="G95" s="6" t="n">
        <v>3276800</v>
      </c>
      <c r="H95" s="4" t="inlineStr">
        <is>
          <t xml:space="preserve"> </t>
        </is>
      </c>
      <c r="I95" s="4" t="inlineStr">
        <is>
          <t xml:space="preserve"> </t>
        </is>
      </c>
    </row>
    <row r="96">
      <c r="A96" s="4" t="inlineStr">
        <is>
          <t>Adjust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ASH FLOWS FROM OPERATING ACTIVITI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income (loss)</t>
        </is>
      </c>
      <c r="B98" s="4" t="inlineStr">
        <is>
          <t xml:space="preserve"> </t>
        </is>
      </c>
      <c r="C98" s="6" t="n">
        <v>165000</v>
      </c>
      <c r="D98" s="6" t="n">
        <v>184875</v>
      </c>
      <c r="E98" s="6" t="n">
        <v>184875</v>
      </c>
      <c r="F98" s="6" t="n">
        <v>369750</v>
      </c>
      <c r="G98" s="6" t="n">
        <v>534750</v>
      </c>
      <c r="H98" s="4" t="inlineStr">
        <is>
          <t xml:space="preserve"> </t>
        </is>
      </c>
      <c r="I98" s="6" t="n">
        <v>662088</v>
      </c>
    </row>
    <row r="99">
      <c r="A99" s="4" t="inlineStr">
        <is>
          <t>Less: Income from discontinued operations</t>
        </is>
      </c>
      <c r="B99" s="4" t="inlineStr">
        <is>
          <t xml:space="preserve"> </t>
        </is>
      </c>
      <c r="C99" s="6" t="n">
        <v>0</v>
      </c>
      <c r="D99" s="6" t="n">
        <v>0</v>
      </c>
      <c r="E99" s="6" t="n">
        <v>0</v>
      </c>
      <c r="F99" s="6" t="n">
        <v>0</v>
      </c>
      <c r="G99" s="6" t="n">
        <v>0</v>
      </c>
      <c r="H99" s="4" t="inlineStr">
        <is>
          <t xml:space="preserve"> </t>
        </is>
      </c>
      <c r="I99" s="4" t="inlineStr">
        <is>
          <t xml:space="preserve"> </t>
        </is>
      </c>
    </row>
    <row r="100">
      <c r="A100" s="4" t="inlineStr">
        <is>
          <t>(Loss) Income from continuing operations</t>
        </is>
      </c>
      <c r="B100" s="4" t="inlineStr">
        <is>
          <t xml:space="preserve"> </t>
        </is>
      </c>
      <c r="C100" s="4" t="inlineStr">
        <is>
          <t xml:space="preserve"> </t>
        </is>
      </c>
      <c r="D100" s="4" t="inlineStr">
        <is>
          <t xml:space="preserve"> </t>
        </is>
      </c>
      <c r="E100" s="6" t="n">
        <v>184875</v>
      </c>
      <c r="F100" s="6" t="n">
        <v>369750</v>
      </c>
      <c r="G100" s="6" t="n">
        <v>534750</v>
      </c>
      <c r="H100" s="4" t="inlineStr">
        <is>
          <t xml:space="preserve"> </t>
        </is>
      </c>
      <c r="I100" s="4" t="inlineStr">
        <is>
          <t xml:space="preserve"> </t>
        </is>
      </c>
    </row>
    <row r="101">
      <c r="A101" s="3" t="inlineStr">
        <is>
          <t>Adjustments to reconcile net (loss) income to net cash used in operating activiti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preciation and amortization</t>
        </is>
      </c>
      <c r="B102" s="4" t="inlineStr">
        <is>
          <t xml:space="preserve"> </t>
        </is>
      </c>
      <c r="C102" s="4" t="inlineStr">
        <is>
          <t xml:space="preserve"> </t>
        </is>
      </c>
      <c r="D102" s="4" t="inlineStr">
        <is>
          <t xml:space="preserve"> </t>
        </is>
      </c>
      <c r="E102" s="6" t="n">
        <v>0</v>
      </c>
      <c r="F102" s="6" t="n">
        <v>0</v>
      </c>
      <c r="G102" s="6" t="n">
        <v>0</v>
      </c>
      <c r="H102" s="4" t="inlineStr">
        <is>
          <t xml:space="preserve"> </t>
        </is>
      </c>
      <c r="I102" s="4" t="inlineStr">
        <is>
          <t xml:space="preserve"> </t>
        </is>
      </c>
    </row>
    <row r="103">
      <c r="A103" s="4" t="inlineStr">
        <is>
          <t>Amortization on right of use asset</t>
        </is>
      </c>
      <c r="B103" s="4" t="inlineStr">
        <is>
          <t xml:space="preserve"> </t>
        </is>
      </c>
      <c r="C103" s="4" t="inlineStr">
        <is>
          <t xml:space="preserve"> </t>
        </is>
      </c>
      <c r="D103" s="4" t="inlineStr">
        <is>
          <t xml:space="preserve"> </t>
        </is>
      </c>
      <c r="E103" s="6" t="n">
        <v>0</v>
      </c>
      <c r="F103" s="6" t="n">
        <v>0</v>
      </c>
      <c r="G103" s="6" t="n">
        <v>0</v>
      </c>
      <c r="H103" s="4" t="inlineStr">
        <is>
          <t xml:space="preserve"> </t>
        </is>
      </c>
      <c r="I103" s="4" t="inlineStr">
        <is>
          <t xml:space="preserve"> </t>
        </is>
      </c>
    </row>
    <row r="104">
      <c r="A104" s="4" t="inlineStr">
        <is>
          <t>Amortization of debt issuance costs</t>
        </is>
      </c>
      <c r="B104" s="4" t="inlineStr">
        <is>
          <t xml:space="preserve"> </t>
        </is>
      </c>
      <c r="C104" s="4" t="inlineStr">
        <is>
          <t xml:space="preserve"> </t>
        </is>
      </c>
      <c r="D104" s="4" t="inlineStr">
        <is>
          <t xml:space="preserve"> </t>
        </is>
      </c>
      <c r="E104" s="6" t="n">
        <v>0</v>
      </c>
      <c r="F104" s="6" t="n">
        <v>0</v>
      </c>
      <c r="G104" s="6" t="n">
        <v>0</v>
      </c>
      <c r="H104" s="4" t="inlineStr">
        <is>
          <t xml:space="preserve"> </t>
        </is>
      </c>
      <c r="I104" s="4" t="inlineStr">
        <is>
          <t xml:space="preserve"> </t>
        </is>
      </c>
    </row>
    <row r="105">
      <c r="A105" s="4" t="inlineStr">
        <is>
          <t>Amortization of discount - proceeds from sale of discontinued operations</t>
        </is>
      </c>
      <c r="B105" s="4" t="inlineStr">
        <is>
          <t xml:space="preserve"> </t>
        </is>
      </c>
      <c r="C105" s="4" t="inlineStr">
        <is>
          <t xml:space="preserve"> </t>
        </is>
      </c>
      <c r="D105" s="4" t="inlineStr">
        <is>
          <t xml:space="preserve"> </t>
        </is>
      </c>
      <c r="E105" s="6" t="n">
        <v>0</v>
      </c>
      <c r="F105" s="6" t="n">
        <v>0</v>
      </c>
      <c r="G105" s="6" t="n">
        <v>0</v>
      </c>
      <c r="H105" s="4" t="inlineStr">
        <is>
          <t xml:space="preserve"> </t>
        </is>
      </c>
      <c r="I105" s="4" t="inlineStr">
        <is>
          <t xml:space="preserve"> </t>
        </is>
      </c>
    </row>
    <row r="106">
      <c r="A106" s="4" t="inlineStr">
        <is>
          <t>Accrued interest on convertible notes</t>
        </is>
      </c>
      <c r="B106" s="4" t="inlineStr">
        <is>
          <t xml:space="preserve"> </t>
        </is>
      </c>
      <c r="C106" s="4" t="inlineStr">
        <is>
          <t xml:space="preserve"> </t>
        </is>
      </c>
      <c r="D106" s="4" t="inlineStr">
        <is>
          <t xml:space="preserve"> </t>
        </is>
      </c>
      <c r="E106" s="6" t="n">
        <v>0</v>
      </c>
      <c r="F106" s="6" t="n">
        <v>0</v>
      </c>
      <c r="G106" s="6" t="n">
        <v>0</v>
      </c>
      <c r="H106" s="4" t="inlineStr">
        <is>
          <t xml:space="preserve"> </t>
        </is>
      </c>
      <c r="I106" s="4" t="inlineStr">
        <is>
          <t xml:space="preserve"> </t>
        </is>
      </c>
    </row>
    <row r="107">
      <c r="A107" s="4" t="inlineStr">
        <is>
          <t>Realized and unrealized gain on marketable securities</t>
        </is>
      </c>
      <c r="B107" s="4" t="inlineStr">
        <is>
          <t xml:space="preserve"> </t>
        </is>
      </c>
      <c r="C107" s="4" t="inlineStr">
        <is>
          <t xml:space="preserve"> </t>
        </is>
      </c>
      <c r="D107" s="4" t="inlineStr">
        <is>
          <t xml:space="preserve"> </t>
        </is>
      </c>
      <c r="E107" s="6" t="n">
        <v>0</v>
      </c>
      <c r="F107" s="6" t="n">
        <v>0</v>
      </c>
      <c r="G107" s="6" t="n">
        <v>0</v>
      </c>
      <c r="H107" s="4" t="inlineStr">
        <is>
          <t xml:space="preserve"> </t>
        </is>
      </c>
      <c r="I107" s="4" t="inlineStr">
        <is>
          <t xml:space="preserve"> </t>
        </is>
      </c>
    </row>
    <row r="108">
      <c r="A108" s="4" t="inlineStr">
        <is>
          <t>Gain on sale of investment</t>
        </is>
      </c>
      <c r="B108" s="4" t="inlineStr">
        <is>
          <t xml:space="preserve"> </t>
        </is>
      </c>
      <c r="C108" s="6" t="n">
        <v>0</v>
      </c>
      <c r="D108" s="4" t="inlineStr">
        <is>
          <t xml:space="preserve"> </t>
        </is>
      </c>
      <c r="E108" s="4" t="inlineStr">
        <is>
          <t xml:space="preserve"> </t>
        </is>
      </c>
      <c r="F108" s="4" t="inlineStr">
        <is>
          <t xml:space="preserve"> </t>
        </is>
      </c>
      <c r="G108" s="6" t="n">
        <v>0</v>
      </c>
      <c r="H108" s="4" t="inlineStr">
        <is>
          <t xml:space="preserve"> </t>
        </is>
      </c>
      <c r="I108" s="4" t="inlineStr">
        <is>
          <t xml:space="preserve"> </t>
        </is>
      </c>
    </row>
    <row r="109">
      <c r="A109" s="4" t="inlineStr">
        <is>
          <t>Gain on debt redemption</t>
        </is>
      </c>
      <c r="B109" s="4" t="inlineStr">
        <is>
          <t xml:space="preserve"> </t>
        </is>
      </c>
      <c r="C109" s="6" t="n">
        <v>0</v>
      </c>
      <c r="D109" s="4" t="inlineStr">
        <is>
          <t xml:space="preserve"> </t>
        </is>
      </c>
      <c r="E109" s="4" t="inlineStr">
        <is>
          <t xml:space="preserve"> </t>
        </is>
      </c>
      <c r="F109" s="4" t="inlineStr">
        <is>
          <t xml:space="preserve"> </t>
        </is>
      </c>
      <c r="G109" s="6" t="n">
        <v>0</v>
      </c>
      <c r="H109" s="4" t="inlineStr">
        <is>
          <t xml:space="preserve"> </t>
        </is>
      </c>
      <c r="I109" s="4" t="inlineStr">
        <is>
          <t xml:space="preserve"> </t>
        </is>
      </c>
    </row>
    <row r="110">
      <c r="A110" s="4" t="inlineStr">
        <is>
          <t>Stock-based compensation expense</t>
        </is>
      </c>
      <c r="B110" s="4" t="inlineStr">
        <is>
          <t xml:space="preserve"> </t>
        </is>
      </c>
      <c r="C110" s="4" t="inlineStr">
        <is>
          <t xml:space="preserve"> </t>
        </is>
      </c>
      <c r="D110" s="4" t="inlineStr">
        <is>
          <t xml:space="preserve"> </t>
        </is>
      </c>
      <c r="E110" s="6" t="n">
        <v>0</v>
      </c>
      <c r="F110" s="6" t="n">
        <v>0</v>
      </c>
      <c r="G110" s="6" t="n">
        <v>0</v>
      </c>
      <c r="H110" s="4" t="inlineStr">
        <is>
          <t xml:space="preserve"> </t>
        </is>
      </c>
      <c r="I110" s="4" t="inlineStr">
        <is>
          <t xml:space="preserve"> </t>
        </is>
      </c>
    </row>
    <row r="111">
      <c r="A111" s="4" t="inlineStr">
        <is>
          <t>Change in fair value of warrant liability</t>
        </is>
      </c>
      <c r="B111" s="4" t="inlineStr">
        <is>
          <t xml:space="preserve"> </t>
        </is>
      </c>
      <c r="C111" s="4" t="inlineStr">
        <is>
          <t xml:space="preserve"> </t>
        </is>
      </c>
      <c r="D111" s="4" t="inlineStr">
        <is>
          <t xml:space="preserve"> </t>
        </is>
      </c>
      <c r="E111" s="6" t="n">
        <v>0</v>
      </c>
      <c r="F111" s="6" t="n">
        <v>0</v>
      </c>
      <c r="G111" s="6" t="n">
        <v>0</v>
      </c>
      <c r="H111" s="4" t="inlineStr">
        <is>
          <t xml:space="preserve"> </t>
        </is>
      </c>
      <c r="I111" s="4" t="inlineStr">
        <is>
          <t xml:space="preserve"> </t>
        </is>
      </c>
    </row>
    <row r="112">
      <c r="A112" s="3" t="inlineStr">
        <is>
          <t>Change in operating assets and liabili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ccounts receivable</t>
        </is>
      </c>
      <c r="B113" s="4" t="inlineStr">
        <is>
          <t xml:space="preserve"> </t>
        </is>
      </c>
      <c r="C113" s="4" t="inlineStr">
        <is>
          <t xml:space="preserve"> </t>
        </is>
      </c>
      <c r="D113" s="4" t="inlineStr">
        <is>
          <t xml:space="preserve"> </t>
        </is>
      </c>
      <c r="E113" s="6" t="n">
        <v>0</v>
      </c>
      <c r="F113" s="6" t="n">
        <v>0</v>
      </c>
      <c r="G113" s="6" t="n">
        <v>0</v>
      </c>
      <c r="H113" s="4" t="inlineStr">
        <is>
          <t xml:space="preserve"> </t>
        </is>
      </c>
      <c r="I113" s="4" t="inlineStr">
        <is>
          <t xml:space="preserve"> </t>
        </is>
      </c>
    </row>
    <row r="114">
      <c r="A114" s="4" t="inlineStr">
        <is>
          <t>Contract assets</t>
        </is>
      </c>
      <c r="B114" s="4" t="inlineStr">
        <is>
          <t xml:space="preserve"> </t>
        </is>
      </c>
      <c r="C114" s="4" t="inlineStr">
        <is>
          <t xml:space="preserve"> </t>
        </is>
      </c>
      <c r="D114" s="4" t="inlineStr">
        <is>
          <t xml:space="preserve"> </t>
        </is>
      </c>
      <c r="E114" s="6" t="n">
        <v>22817</v>
      </c>
      <c r="F114" s="6" t="n">
        <v>-221280</v>
      </c>
      <c r="G114" s="6" t="n">
        <v>-424822</v>
      </c>
      <c r="H114" s="4" t="inlineStr">
        <is>
          <t xml:space="preserve"> </t>
        </is>
      </c>
      <c r="I114" s="6" t="n">
        <v>-547112</v>
      </c>
    </row>
    <row r="115">
      <c r="A115" s="4" t="inlineStr">
        <is>
          <t>Prepaid expenses</t>
        </is>
      </c>
      <c r="B115" s="4" t="inlineStr">
        <is>
          <t xml:space="preserve"> </t>
        </is>
      </c>
      <c r="C115" s="4" t="inlineStr">
        <is>
          <t xml:space="preserve"> </t>
        </is>
      </c>
      <c r="D115" s="4" t="inlineStr">
        <is>
          <t xml:space="preserve"> </t>
        </is>
      </c>
      <c r="E115" s="6" t="n">
        <v>0</v>
      </c>
      <c r="F115" s="6" t="n">
        <v>0</v>
      </c>
      <c r="G115" s="6" t="n">
        <v>0</v>
      </c>
      <c r="H115" s="4" t="inlineStr">
        <is>
          <t xml:space="preserve"> </t>
        </is>
      </c>
      <c r="I115" s="4" t="inlineStr">
        <is>
          <t xml:space="preserve"> </t>
        </is>
      </c>
    </row>
    <row r="116">
      <c r="A116" s="4" t="inlineStr">
        <is>
          <t>Changes in lease liabilities during the year</t>
        </is>
      </c>
      <c r="B116" s="4" t="inlineStr">
        <is>
          <t xml:space="preserve"> </t>
        </is>
      </c>
      <c r="C116" s="4" t="inlineStr">
        <is>
          <t xml:space="preserve"> </t>
        </is>
      </c>
      <c r="D116" s="4" t="inlineStr">
        <is>
          <t xml:space="preserve"> </t>
        </is>
      </c>
      <c r="E116" s="6" t="n">
        <v>0</v>
      </c>
      <c r="F116" s="6" t="n">
        <v>0</v>
      </c>
      <c r="G116" s="6" t="n">
        <v>0</v>
      </c>
      <c r="H116" s="4" t="inlineStr">
        <is>
          <t xml:space="preserve"> </t>
        </is>
      </c>
      <c r="I116" s="4" t="inlineStr">
        <is>
          <t xml:space="preserve"> </t>
        </is>
      </c>
    </row>
    <row r="117">
      <c r="A117" s="4" t="inlineStr">
        <is>
          <t>Deposits and other assets</t>
        </is>
      </c>
      <c r="B117" s="4" t="inlineStr">
        <is>
          <t xml:space="preserve"> </t>
        </is>
      </c>
      <c r="C117" s="4" t="inlineStr">
        <is>
          <t xml:space="preserve"> </t>
        </is>
      </c>
      <c r="D117" s="4" t="inlineStr">
        <is>
          <t xml:space="preserve"> </t>
        </is>
      </c>
      <c r="E117" s="6" t="n">
        <v>0</v>
      </c>
      <c r="F117" s="6" t="n">
        <v>0</v>
      </c>
      <c r="G117" s="6" t="n">
        <v>0</v>
      </c>
      <c r="H117" s="4" t="inlineStr">
        <is>
          <t xml:space="preserve"> </t>
        </is>
      </c>
      <c r="I117" s="4" t="inlineStr">
        <is>
          <t xml:space="preserve"> </t>
        </is>
      </c>
    </row>
    <row r="118">
      <c r="A118" s="4" t="inlineStr">
        <is>
          <t>Accounts payable</t>
        </is>
      </c>
      <c r="B118" s="4" t="inlineStr">
        <is>
          <t xml:space="preserve"> </t>
        </is>
      </c>
      <c r="C118" s="4" t="inlineStr">
        <is>
          <t xml:space="preserve"> </t>
        </is>
      </c>
      <c r="D118" s="4" t="inlineStr">
        <is>
          <t xml:space="preserve"> </t>
        </is>
      </c>
      <c r="E118" s="6" t="n">
        <v>0</v>
      </c>
      <c r="F118" s="6" t="n">
        <v>0</v>
      </c>
      <c r="G118" s="6" t="n">
        <v>0</v>
      </c>
      <c r="H118" s="4" t="inlineStr">
        <is>
          <t xml:space="preserve"> </t>
        </is>
      </c>
      <c r="I118" s="4" t="inlineStr">
        <is>
          <t xml:space="preserve"> </t>
        </is>
      </c>
    </row>
    <row r="119">
      <c r="A119" s="4" t="inlineStr">
        <is>
          <t>Accrued expenses</t>
        </is>
      </c>
      <c r="B119" s="4" t="inlineStr">
        <is>
          <t xml:space="preserve"> </t>
        </is>
      </c>
      <c r="C119" s="4" t="inlineStr">
        <is>
          <t xml:space="preserve"> </t>
        </is>
      </c>
      <c r="D119" s="4" t="inlineStr">
        <is>
          <t xml:space="preserve"> </t>
        </is>
      </c>
      <c r="E119" s="6" t="n">
        <v>20542</v>
      </c>
      <c r="F119" s="6" t="n">
        <v>41084</v>
      </c>
      <c r="G119" s="6" t="n">
        <v>59417</v>
      </c>
      <c r="H119" s="4" t="inlineStr">
        <is>
          <t xml:space="preserve"> </t>
        </is>
      </c>
      <c r="I119" s="6" t="n">
        <v>73566</v>
      </c>
    </row>
    <row r="120">
      <c r="A120" s="4" t="inlineStr">
        <is>
          <t>Deferred revenues</t>
        </is>
      </c>
      <c r="B120" s="4" t="inlineStr">
        <is>
          <t xml:space="preserve"> </t>
        </is>
      </c>
      <c r="C120" s="4" t="inlineStr">
        <is>
          <t xml:space="preserve"> </t>
        </is>
      </c>
      <c r="D120" s="4" t="inlineStr">
        <is>
          <t xml:space="preserve"> </t>
        </is>
      </c>
      <c r="E120" s="6" t="n">
        <v>-228234</v>
      </c>
      <c r="F120" s="6" t="n">
        <v>-189554</v>
      </c>
      <c r="G120" s="6" t="n">
        <v>-169345</v>
      </c>
      <c r="H120" s="4" t="inlineStr">
        <is>
          <t xml:space="preserve"> </t>
        </is>
      </c>
      <c r="I120" s="6" t="n">
        <v>-188542</v>
      </c>
    </row>
    <row r="121">
      <c r="A121" s="4" t="inlineStr">
        <is>
          <t>Net cash provided by operating activities - continuing operations</t>
        </is>
      </c>
      <c r="B121" s="4" t="inlineStr">
        <is>
          <t xml:space="preserve"> </t>
        </is>
      </c>
      <c r="C121" s="4" t="inlineStr">
        <is>
          <t xml:space="preserve"> </t>
        </is>
      </c>
      <c r="D121" s="4" t="inlineStr">
        <is>
          <t xml:space="preserve"> </t>
        </is>
      </c>
      <c r="E121" s="6" t="n">
        <v>0</v>
      </c>
      <c r="F121" s="6" t="n">
        <v>0</v>
      </c>
      <c r="G121" s="6" t="n">
        <v>0</v>
      </c>
      <c r="H121" s="4" t="inlineStr">
        <is>
          <t xml:space="preserve"> </t>
        </is>
      </c>
      <c r="I121" s="4" t="inlineStr">
        <is>
          <t xml:space="preserve"> </t>
        </is>
      </c>
    </row>
    <row r="122">
      <c r="A122" s="4" t="inlineStr">
        <is>
          <t>Net cash used in operating activities - discontinued operations</t>
        </is>
      </c>
      <c r="B122" s="4" t="inlineStr">
        <is>
          <t xml:space="preserve"> </t>
        </is>
      </c>
      <c r="C122" s="4" t="inlineStr">
        <is>
          <t xml:space="preserve"> </t>
        </is>
      </c>
      <c r="D122" s="4" t="inlineStr">
        <is>
          <t xml:space="preserve"> </t>
        </is>
      </c>
      <c r="E122" s="6" t="n">
        <v>0</v>
      </c>
      <c r="F122" s="6" t="n">
        <v>0</v>
      </c>
      <c r="G122" s="6" t="n">
        <v>0</v>
      </c>
      <c r="H122" s="4" t="inlineStr">
        <is>
          <t xml:space="preserve"> </t>
        </is>
      </c>
      <c r="I122" s="4" t="inlineStr">
        <is>
          <t xml:space="preserve"> </t>
        </is>
      </c>
    </row>
    <row r="123">
      <c r="A123" s="4" t="inlineStr">
        <is>
          <t>Net cash provided by operating activities</t>
        </is>
      </c>
      <c r="B123" s="4" t="inlineStr">
        <is>
          <t xml:space="preserve"> </t>
        </is>
      </c>
      <c r="C123" s="4" t="inlineStr">
        <is>
          <t xml:space="preserve"> </t>
        </is>
      </c>
      <c r="D123" s="4" t="inlineStr">
        <is>
          <t xml:space="preserve"> </t>
        </is>
      </c>
      <c r="E123" s="6" t="n">
        <v>0</v>
      </c>
      <c r="F123" s="6" t="n">
        <v>0</v>
      </c>
      <c r="G123" s="6" t="n">
        <v>0</v>
      </c>
      <c r="H123" s="4" t="inlineStr">
        <is>
          <t xml:space="preserve"> </t>
        </is>
      </c>
      <c r="I123" s="6" t="n">
        <v>0</v>
      </c>
    </row>
    <row r="124">
      <c r="A124" s="3" t="inlineStr">
        <is>
          <t>CASH FLOWS FROM INVESTING ACTIVITIE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dditions to property and equipment</t>
        </is>
      </c>
      <c r="B125" s="4" t="inlineStr">
        <is>
          <t xml:space="preserve"> </t>
        </is>
      </c>
      <c r="C125" s="4" t="inlineStr">
        <is>
          <t xml:space="preserve"> </t>
        </is>
      </c>
      <c r="D125" s="4" t="inlineStr">
        <is>
          <t xml:space="preserve"> </t>
        </is>
      </c>
      <c r="E125" s="6" t="n">
        <v>0</v>
      </c>
      <c r="F125" s="6" t="n">
        <v>0</v>
      </c>
      <c r="G125" s="6" t="n">
        <v>0</v>
      </c>
      <c r="H125" s="4" t="inlineStr">
        <is>
          <t xml:space="preserve"> </t>
        </is>
      </c>
      <c r="I125" s="4" t="inlineStr">
        <is>
          <t xml:space="preserve"> </t>
        </is>
      </c>
    </row>
    <row r="126">
      <c r="A126" s="4" t="inlineStr">
        <is>
          <t>Purchase of marketable securities</t>
        </is>
      </c>
      <c r="B126" s="4" t="inlineStr">
        <is>
          <t xml:space="preserve"> </t>
        </is>
      </c>
      <c r="C126" s="4" t="inlineStr">
        <is>
          <t xml:space="preserve"> </t>
        </is>
      </c>
      <c r="D126" s="4" t="inlineStr">
        <is>
          <t xml:space="preserve"> </t>
        </is>
      </c>
      <c r="E126" s="6" t="n">
        <v>0</v>
      </c>
      <c r="F126" s="6" t="n">
        <v>0</v>
      </c>
      <c r="G126" s="6" t="n">
        <v>0</v>
      </c>
      <c r="H126" s="4" t="inlineStr">
        <is>
          <t xml:space="preserve"> </t>
        </is>
      </c>
      <c r="I126" s="4" t="inlineStr">
        <is>
          <t xml:space="preserve"> </t>
        </is>
      </c>
    </row>
    <row r="127">
      <c r="A127" s="4" t="inlineStr">
        <is>
          <t>Sale of marketable securities</t>
        </is>
      </c>
      <c r="B127" s="4" t="inlineStr">
        <is>
          <t xml:space="preserve"> </t>
        </is>
      </c>
      <c r="C127" s="4" t="inlineStr">
        <is>
          <t xml:space="preserve"> </t>
        </is>
      </c>
      <c r="D127" s="4" t="inlineStr">
        <is>
          <t xml:space="preserve"> </t>
        </is>
      </c>
      <c r="E127" s="6" t="n">
        <v>0</v>
      </c>
      <c r="F127" s="6" t="n">
        <v>0</v>
      </c>
      <c r="G127" s="6" t="n">
        <v>0</v>
      </c>
      <c r="H127" s="4" t="inlineStr">
        <is>
          <t xml:space="preserve"> </t>
        </is>
      </c>
      <c r="I127" s="4" t="inlineStr">
        <is>
          <t xml:space="preserve"> </t>
        </is>
      </c>
    </row>
    <row r="128">
      <c r="A128" s="4" t="inlineStr">
        <is>
          <t>Proceeds from sale of 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4" t="inlineStr">
        <is>
          <t xml:space="preserve"> </t>
        </is>
      </c>
      <c r="I128" s="4" t="inlineStr">
        <is>
          <t xml:space="preserve"> </t>
        </is>
      </c>
    </row>
    <row r="129">
      <c r="A129" s="4" t="inlineStr">
        <is>
          <t>Net cash from sale of discontinued operations</t>
        </is>
      </c>
      <c r="B129" s="4" t="inlineStr">
        <is>
          <t xml:space="preserve"> </t>
        </is>
      </c>
      <c r="C129" s="4" t="inlineStr">
        <is>
          <t xml:space="preserve"> </t>
        </is>
      </c>
      <c r="D129" s="4" t="inlineStr">
        <is>
          <t xml:space="preserve"> </t>
        </is>
      </c>
      <c r="E129" s="6" t="n">
        <v>0</v>
      </c>
      <c r="F129" s="6" t="n">
        <v>0</v>
      </c>
      <c r="G129" s="6" t="n">
        <v>0</v>
      </c>
      <c r="H129" s="4" t="inlineStr">
        <is>
          <t xml:space="preserve"> </t>
        </is>
      </c>
      <c r="I129" s="4" t="inlineStr">
        <is>
          <t xml:space="preserve"> </t>
        </is>
      </c>
    </row>
    <row r="130">
      <c r="A130" s="4" t="inlineStr">
        <is>
          <t>Net cash provided by investing activities - continuing operations</t>
        </is>
      </c>
      <c r="B130" s="4" t="inlineStr">
        <is>
          <t xml:space="preserve"> </t>
        </is>
      </c>
      <c r="C130" s="4" t="inlineStr">
        <is>
          <t xml:space="preserve"> </t>
        </is>
      </c>
      <c r="D130" s="4" t="inlineStr">
        <is>
          <t xml:space="preserve"> </t>
        </is>
      </c>
      <c r="E130" s="6" t="n">
        <v>0</v>
      </c>
      <c r="F130" s="6" t="n">
        <v>0</v>
      </c>
      <c r="G130" s="6" t="n">
        <v>0</v>
      </c>
      <c r="H130" s="4" t="inlineStr">
        <is>
          <t xml:space="preserve"> </t>
        </is>
      </c>
      <c r="I130" s="4" t="inlineStr">
        <is>
          <t xml:space="preserve"> </t>
        </is>
      </c>
    </row>
    <row r="131">
      <c r="A131" s="4" t="inlineStr">
        <is>
          <t>Net cash provided by investing activities</t>
        </is>
      </c>
      <c r="B131" s="4" t="inlineStr">
        <is>
          <t xml:space="preserve"> </t>
        </is>
      </c>
      <c r="C131" s="4" t="inlineStr">
        <is>
          <t xml:space="preserve"> </t>
        </is>
      </c>
      <c r="D131" s="4" t="inlineStr">
        <is>
          <t xml:space="preserve"> </t>
        </is>
      </c>
      <c r="E131" s="6" t="n">
        <v>0</v>
      </c>
      <c r="F131" s="6" t="n">
        <v>0</v>
      </c>
      <c r="G131" s="6" t="n">
        <v>0</v>
      </c>
      <c r="H131" s="4" t="inlineStr">
        <is>
          <t xml:space="preserve"> </t>
        </is>
      </c>
      <c r="I131" s="4" t="inlineStr">
        <is>
          <t xml:space="preserve"> </t>
        </is>
      </c>
    </row>
    <row r="132">
      <c r="A132" s="3" t="inlineStr">
        <is>
          <t>CASH FLOWS FROM FINANCING ACTIVITI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ayment of employee withholding tax related to restricted stock units</t>
        </is>
      </c>
      <c r="B133" s="4" t="inlineStr">
        <is>
          <t xml:space="preserve"> </t>
        </is>
      </c>
      <c r="C133" s="4" t="inlineStr">
        <is>
          <t xml:space="preserve"> </t>
        </is>
      </c>
      <c r="D133" s="4" t="inlineStr">
        <is>
          <t xml:space="preserve"> </t>
        </is>
      </c>
      <c r="E133" s="4" t="inlineStr">
        <is>
          <t xml:space="preserve"> </t>
        </is>
      </c>
      <c r="F133" s="6" t="n">
        <v>0</v>
      </c>
      <c r="G133" s="6" t="n">
        <v>0</v>
      </c>
      <c r="H133" s="4" t="inlineStr">
        <is>
          <t xml:space="preserve"> </t>
        </is>
      </c>
      <c r="I133" s="4" t="inlineStr">
        <is>
          <t xml:space="preserve"> </t>
        </is>
      </c>
    </row>
    <row r="134">
      <c r="A134" s="4" t="inlineStr">
        <is>
          <t>Cash used to redeem convertible notes</t>
        </is>
      </c>
      <c r="B134" s="4" t="inlineStr">
        <is>
          <t xml:space="preserve"> </t>
        </is>
      </c>
      <c r="C134" s="4" t="inlineStr">
        <is>
          <t xml:space="preserve"> </t>
        </is>
      </c>
      <c r="D134" s="4" t="inlineStr">
        <is>
          <t xml:space="preserve"> </t>
        </is>
      </c>
      <c r="E134" s="6" t="n">
        <v>0</v>
      </c>
      <c r="F134" s="4" t="inlineStr">
        <is>
          <t xml:space="preserve"> </t>
        </is>
      </c>
      <c r="G134" s="6" t="n">
        <v>0</v>
      </c>
      <c r="H134" s="4" t="inlineStr">
        <is>
          <t xml:space="preserve"> </t>
        </is>
      </c>
      <c r="I134" s="4" t="inlineStr">
        <is>
          <t xml:space="preserve"> </t>
        </is>
      </c>
    </row>
    <row r="135">
      <c r="A135" s="4" t="inlineStr">
        <is>
          <t>Net cash used in financing activities - continuing operations</t>
        </is>
      </c>
      <c r="B135" s="4" t="inlineStr">
        <is>
          <t xml:space="preserve"> </t>
        </is>
      </c>
      <c r="C135" s="4" t="inlineStr">
        <is>
          <t xml:space="preserve"> </t>
        </is>
      </c>
      <c r="D135" s="4" t="inlineStr">
        <is>
          <t xml:space="preserve"> </t>
        </is>
      </c>
      <c r="E135" s="6" t="n">
        <v>0</v>
      </c>
      <c r="F135" s="6" t="n">
        <v>0</v>
      </c>
      <c r="G135" s="6" t="n">
        <v>0</v>
      </c>
      <c r="H135" s="4" t="inlineStr">
        <is>
          <t xml:space="preserve"> </t>
        </is>
      </c>
      <c r="I135" s="4" t="inlineStr">
        <is>
          <t xml:space="preserve"> </t>
        </is>
      </c>
    </row>
    <row r="136">
      <c r="A136" s="4" t="inlineStr">
        <is>
          <t>Net cash used in financing activities</t>
        </is>
      </c>
      <c r="B136" s="4" t="inlineStr">
        <is>
          <t xml:space="preserve"> </t>
        </is>
      </c>
      <c r="C136" s="4" t="inlineStr">
        <is>
          <t xml:space="preserve"> </t>
        </is>
      </c>
      <c r="D136" s="4" t="inlineStr">
        <is>
          <t xml:space="preserve"> </t>
        </is>
      </c>
      <c r="E136" s="6" t="n">
        <v>0</v>
      </c>
      <c r="F136" s="6" t="n">
        <v>0</v>
      </c>
      <c r="G136" s="6" t="n">
        <v>0</v>
      </c>
      <c r="H136" s="4" t="inlineStr">
        <is>
          <t xml:space="preserve"> </t>
        </is>
      </c>
      <c r="I136" s="4" t="inlineStr">
        <is>
          <t xml:space="preserve"> </t>
        </is>
      </c>
    </row>
    <row r="137">
      <c r="A137" s="4" t="inlineStr">
        <is>
          <t>Net change in cash</t>
        </is>
      </c>
      <c r="B137" s="4" t="inlineStr">
        <is>
          <t xml:space="preserve"> </t>
        </is>
      </c>
      <c r="C137" s="4" t="inlineStr">
        <is>
          <t xml:space="preserve"> </t>
        </is>
      </c>
      <c r="D137" s="4" t="inlineStr">
        <is>
          <t xml:space="preserve"> </t>
        </is>
      </c>
      <c r="E137" s="6" t="n">
        <v>0</v>
      </c>
      <c r="F137" s="6" t="n">
        <v>0</v>
      </c>
      <c r="G137" s="6" t="n">
        <v>0</v>
      </c>
      <c r="H137" s="4" t="inlineStr">
        <is>
          <t xml:space="preserve"> </t>
        </is>
      </c>
      <c r="I137" s="4" t="inlineStr">
        <is>
          <t xml:space="preserve"> </t>
        </is>
      </c>
    </row>
    <row r="138">
      <c r="A138" s="4" t="inlineStr">
        <is>
          <t>Cash and cash equivalents, beginning of period</t>
        </is>
      </c>
      <c r="B138" s="4" t="inlineStr">
        <is>
          <t xml:space="preserve"> </t>
        </is>
      </c>
      <c r="C138" s="6" t="n">
        <v>0</v>
      </c>
      <c r="D138" s="6" t="n">
        <v>0</v>
      </c>
      <c r="E138" s="6" t="n">
        <v>0</v>
      </c>
      <c r="F138" s="6" t="n">
        <v>0</v>
      </c>
      <c r="G138" s="6" t="n">
        <v>0</v>
      </c>
      <c r="H138" s="4" t="inlineStr">
        <is>
          <t xml:space="preserve"> </t>
        </is>
      </c>
      <c r="I138" s="5" t="n">
        <v>0</v>
      </c>
    </row>
    <row r="139">
      <c r="A139" s="4" t="inlineStr">
        <is>
          <t>Cash and cash equivalents, end of period</t>
        </is>
      </c>
      <c r="B139" s="4" t="inlineStr">
        <is>
          <t xml:space="preserve"> </t>
        </is>
      </c>
      <c r="C139" s="5" t="n">
        <v>0</v>
      </c>
      <c r="D139" s="5" t="n">
        <v>0</v>
      </c>
      <c r="E139" s="6" t="n">
        <v>0</v>
      </c>
      <c r="F139" s="6" t="n">
        <v>0</v>
      </c>
      <c r="G139" s="6" t="n">
        <v>0</v>
      </c>
      <c r="H139" s="4" t="inlineStr">
        <is>
          <t xml:space="preserve"> </t>
        </is>
      </c>
      <c r="I139" s="4" t="inlineStr">
        <is>
          <t xml:space="preserve"> </t>
        </is>
      </c>
    </row>
    <row r="140">
      <c r="A140" s="3" t="inlineStr">
        <is>
          <t>Supplemental disclosure of cash flow information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ash paid for interest</t>
        </is>
      </c>
      <c r="B141" s="4" t="inlineStr">
        <is>
          <t xml:space="preserve"> </t>
        </is>
      </c>
      <c r="C141" s="4" t="inlineStr">
        <is>
          <t xml:space="preserve"> </t>
        </is>
      </c>
      <c r="D141" s="4" t="inlineStr">
        <is>
          <t xml:space="preserve"> </t>
        </is>
      </c>
      <c r="E141" s="6" t="n">
        <v>0</v>
      </c>
      <c r="F141" s="6" t="n">
        <v>0</v>
      </c>
      <c r="G141" s="6" t="n">
        <v>0</v>
      </c>
      <c r="H141" s="4" t="inlineStr">
        <is>
          <t xml:space="preserve"> </t>
        </is>
      </c>
      <c r="I141" s="4" t="inlineStr">
        <is>
          <t xml:space="preserve"> </t>
        </is>
      </c>
    </row>
    <row r="142">
      <c r="A142" s="4" t="inlineStr">
        <is>
          <t>Cash paid for taxes</t>
        </is>
      </c>
      <c r="B142" s="4" t="inlineStr">
        <is>
          <t xml:space="preserve"> </t>
        </is>
      </c>
      <c r="C142" s="4" t="inlineStr">
        <is>
          <t xml:space="preserve"> </t>
        </is>
      </c>
      <c r="D142" s="4" t="inlineStr">
        <is>
          <t xml:space="preserve"> </t>
        </is>
      </c>
      <c r="E142" s="5" t="n">
        <v>0</v>
      </c>
      <c r="F142" s="5" t="n">
        <v>0</v>
      </c>
      <c r="G142" s="5" t="n">
        <v>0</v>
      </c>
      <c r="H142" s="4" t="inlineStr">
        <is>
          <t xml:space="preserve"> </t>
        </is>
      </c>
      <c r="I142" s="4" t="inlineStr">
        <is>
          <t xml:space="preserve"> </t>
        </is>
      </c>
    </row>
  </sheetData>
  <mergeCells count="3">
    <mergeCell ref="C1:E1"/>
    <mergeCell ref="H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26:41Z</dcterms:created>
  <dcterms:modified xmlns:dcterms="http://purl.org/dc/terms/" xmlns:xsi="http://www.w3.org/2001/XMLSchema-instance" xsi:type="dcterms:W3CDTF">2025-04-11T20:26:46Z</dcterms:modified>
</cp:coreProperties>
</file>